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Variable Interest Entities and " sheetId="14" state="visible" r:id="rId14"/>
    <sheet xmlns:r="http://schemas.openxmlformats.org/officeDocument/2006/relationships" name="Discontinued Operations" sheetId="15" state="visible" r:id="rId15"/>
    <sheet xmlns:r="http://schemas.openxmlformats.org/officeDocument/2006/relationships" name="Prepackaged Chapter 11 Case"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Other Liabilities" sheetId="19" state="visible" r:id="rId19"/>
    <sheet xmlns:r="http://schemas.openxmlformats.org/officeDocument/2006/relationships" name="Warehouse Credit Facilities of " sheetId="20" state="visible" r:id="rId20"/>
    <sheet xmlns:r="http://schemas.openxmlformats.org/officeDocument/2006/relationships" name="Long Term 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Preferred Stock and Stockholder" sheetId="24" state="visible" r:id="rId24"/>
    <sheet xmlns:r="http://schemas.openxmlformats.org/officeDocument/2006/relationships" name="Stock-based Compensation" sheetId="25" state="visible" r:id="rId25"/>
    <sheet xmlns:r="http://schemas.openxmlformats.org/officeDocument/2006/relationships" name="Financial Instruments and Fair " sheetId="26" state="visible" r:id="rId26"/>
    <sheet xmlns:r="http://schemas.openxmlformats.org/officeDocument/2006/relationships" name="Segment Information"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Revised Consolidated Financial "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riable Interest Entities an_2" sheetId="34" state="visible" r:id="rId34"/>
    <sheet xmlns:r="http://schemas.openxmlformats.org/officeDocument/2006/relationships" name="Discontinued Operations (Tables" sheetId="35" state="visible" r:id="rId35"/>
    <sheet xmlns:r="http://schemas.openxmlformats.org/officeDocument/2006/relationships" name="Prepackaged Chapter 11 Case (Ta"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Other Liabilities (Tables)" sheetId="39" state="visible" r:id="rId39"/>
    <sheet xmlns:r="http://schemas.openxmlformats.org/officeDocument/2006/relationships" name="Warehouse Credit Facilities o_2" sheetId="40" state="visible" r:id="rId40"/>
    <sheet xmlns:r="http://schemas.openxmlformats.org/officeDocument/2006/relationships" name="Leases (Tables)" sheetId="41" state="visible" r:id="rId41"/>
    <sheet xmlns:r="http://schemas.openxmlformats.org/officeDocument/2006/relationships" name="Long Term Debt (Tables)" sheetId="42" state="visible" r:id="rId42"/>
    <sheet xmlns:r="http://schemas.openxmlformats.org/officeDocument/2006/relationships" name="Stock-based Compensation (Table" sheetId="43" state="visible" r:id="rId43"/>
    <sheet xmlns:r="http://schemas.openxmlformats.org/officeDocument/2006/relationships" name="Financial Instruments and Fai_2"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Revised Consolidated Financia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Recognition - Additiona" sheetId="54" state="visible" r:id="rId54"/>
    <sheet xmlns:r="http://schemas.openxmlformats.org/officeDocument/2006/relationships" name="Variable Interest Entities an_3" sheetId="55" state="visible" r:id="rId55"/>
    <sheet xmlns:r="http://schemas.openxmlformats.org/officeDocument/2006/relationships" name="Variable Interest Entities an_4" sheetId="56" state="visible" r:id="rId56"/>
    <sheet xmlns:r="http://schemas.openxmlformats.org/officeDocument/2006/relationships" name="Variable Interest Entities an_5" sheetId="57" state="visible" r:id="rId57"/>
    <sheet xmlns:r="http://schemas.openxmlformats.org/officeDocument/2006/relationships" name="Discontinued Operations - Addit"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Prepackaged Chapter 11 Case - A" sheetId="61" state="visible" r:id="rId61"/>
    <sheet xmlns:r="http://schemas.openxmlformats.org/officeDocument/2006/relationships" name="Prepackaged Chapter 11 Case - S" sheetId="62" state="visible" r:id="rId62"/>
    <sheet xmlns:r="http://schemas.openxmlformats.org/officeDocument/2006/relationships" name="Prepackaged Chapter 11 Case -_2" sheetId="63" state="visible" r:id="rId63"/>
    <sheet xmlns:r="http://schemas.openxmlformats.org/officeDocument/2006/relationships" name="Prepackaged Chapter 11 Case -_3" sheetId="64" state="visible" r:id="rId64"/>
    <sheet xmlns:r="http://schemas.openxmlformats.org/officeDocument/2006/relationships" name="Prepackaged Chapter 11 Case -_4" sheetId="65" state="visible" r:id="rId65"/>
    <sheet xmlns:r="http://schemas.openxmlformats.org/officeDocument/2006/relationships" name="Prepackaged Chapter 11 Case -_5"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Intangible Assets - Additional " sheetId="69" state="visible" r:id="rId69"/>
    <sheet xmlns:r="http://schemas.openxmlformats.org/officeDocument/2006/relationships" name="Intangible Assets - Schedule of" sheetId="70" state="visible" r:id="rId70"/>
    <sheet xmlns:r="http://schemas.openxmlformats.org/officeDocument/2006/relationships" name="Intangible Assets - Schedule _2" sheetId="71" state="visible" r:id="rId71"/>
    <sheet xmlns:r="http://schemas.openxmlformats.org/officeDocument/2006/relationships" name="Other Liabilities - Schedule of" sheetId="72" state="visible" r:id="rId72"/>
    <sheet xmlns:r="http://schemas.openxmlformats.org/officeDocument/2006/relationships" name="Warehouse Credit Facilities o_3" sheetId="73" state="visible" r:id="rId73"/>
    <sheet xmlns:r="http://schemas.openxmlformats.org/officeDocument/2006/relationships" name="Warehouse Credit Facilities o_4" sheetId="74" state="visible" r:id="rId74"/>
    <sheet xmlns:r="http://schemas.openxmlformats.org/officeDocument/2006/relationships" name="Long Term Debt - Schedule of De" sheetId="75" state="visible" r:id="rId75"/>
    <sheet xmlns:r="http://schemas.openxmlformats.org/officeDocument/2006/relationships" name="Long Term Debt - Additional Inf" sheetId="76" state="visible" r:id="rId76"/>
    <sheet xmlns:r="http://schemas.openxmlformats.org/officeDocument/2006/relationships" name="Long Term Debt - Schedule of Se" sheetId="77" state="visible" r:id="rId77"/>
    <sheet xmlns:r="http://schemas.openxmlformats.org/officeDocument/2006/relationships" name="Long Term Debt - Schedule of Ag" sheetId="78" state="visible" r:id="rId78"/>
    <sheet xmlns:r="http://schemas.openxmlformats.org/officeDocument/2006/relationships" name="Leases - Additional Information" sheetId="79" state="visible" r:id="rId79"/>
    <sheet xmlns:r="http://schemas.openxmlformats.org/officeDocument/2006/relationships" name="Leases - Summary of Lease Costs" sheetId="80" state="visible" r:id="rId80"/>
    <sheet xmlns:r="http://schemas.openxmlformats.org/officeDocument/2006/relationships" name="Leases - Summary of Maturity of" sheetId="81" state="visible" r:id="rId81"/>
    <sheet xmlns:r="http://schemas.openxmlformats.org/officeDocument/2006/relationships" name="Commitments and Contingencies -" sheetId="82" state="visible" r:id="rId82"/>
    <sheet xmlns:r="http://schemas.openxmlformats.org/officeDocument/2006/relationships" name="Preferred Stock and Stockhold_2" sheetId="83" state="visible" r:id="rId83"/>
    <sheet xmlns:r="http://schemas.openxmlformats.org/officeDocument/2006/relationships" name="Stock-based Compensation - Addi" sheetId="84" state="visible" r:id="rId84"/>
    <sheet xmlns:r="http://schemas.openxmlformats.org/officeDocument/2006/relationships" name="Stock-based Compensation - - Su" sheetId="85" state="visible" r:id="rId85"/>
    <sheet xmlns:r="http://schemas.openxmlformats.org/officeDocument/2006/relationships" name="Financial Instruments and Fai_3" sheetId="86" state="visible" r:id="rId86"/>
    <sheet xmlns:r="http://schemas.openxmlformats.org/officeDocument/2006/relationships" name="Financial Instruments and Fai_4" sheetId="87" state="visible" r:id="rId87"/>
    <sheet xmlns:r="http://schemas.openxmlformats.org/officeDocument/2006/relationships" name="Financial Instruments and Fai_5" sheetId="88" state="visible" r:id="rId88"/>
    <sheet xmlns:r="http://schemas.openxmlformats.org/officeDocument/2006/relationships" name="Financial Instruments and Fai_6" sheetId="89" state="visible" r:id="rId89"/>
    <sheet xmlns:r="http://schemas.openxmlformats.org/officeDocument/2006/relationships" name="Financial Instruments and Fai_7" sheetId="90" state="visible" r:id="rId90"/>
    <sheet xmlns:r="http://schemas.openxmlformats.org/officeDocument/2006/relationships" name="Financial Instruments and Fai_8" sheetId="91" state="visible" r:id="rId91"/>
    <sheet xmlns:r="http://schemas.openxmlformats.org/officeDocument/2006/relationships" name="Financial Instruments and Fai_9" sheetId="92" state="visible" r:id="rId92"/>
    <sheet xmlns:r="http://schemas.openxmlformats.org/officeDocument/2006/relationships" name="Financial Instruments and Fa_10" sheetId="93" state="visible" r:id="rId93"/>
    <sheet xmlns:r="http://schemas.openxmlformats.org/officeDocument/2006/relationships" name="Segment Information - Additiona" sheetId="94" state="visible" r:id="rId94"/>
    <sheet xmlns:r="http://schemas.openxmlformats.org/officeDocument/2006/relationships" name="Segment Information - Summary o" sheetId="95" state="visible" r:id="rId95"/>
    <sheet xmlns:r="http://schemas.openxmlformats.org/officeDocument/2006/relationships" name="Segment Information - Reconcili" sheetId="96" state="visible" r:id="rId96"/>
    <sheet xmlns:r="http://schemas.openxmlformats.org/officeDocument/2006/relationships" name="Income Taxes - Schedule of Dome" sheetId="97" state="visible" r:id="rId97"/>
    <sheet xmlns:r="http://schemas.openxmlformats.org/officeDocument/2006/relationships" name="Income Taxes - Schedule of Comp" sheetId="98" state="visible" r:id="rId98"/>
    <sheet xmlns:r="http://schemas.openxmlformats.org/officeDocument/2006/relationships" name="Income Taxes - Additional Infor"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Net Loss Per Share - Summary of" sheetId="102" state="visible" r:id="rId102"/>
    <sheet xmlns:r="http://schemas.openxmlformats.org/officeDocument/2006/relationships" name="Net Loss Per Share - Summary _2" sheetId="103" state="visible" r:id="rId103"/>
    <sheet xmlns:r="http://schemas.openxmlformats.org/officeDocument/2006/relationships" name="Revised Consolidated Financia_3" sheetId="104" state="visible" r:id="rId104"/>
    <sheet xmlns:r="http://schemas.openxmlformats.org/officeDocument/2006/relationships" name="Revised Consolidated Financia_4" sheetId="105" state="visible" r:id="rId105"/>
    <sheet xmlns:r="http://schemas.openxmlformats.org/officeDocument/2006/relationships" name="Revised Consolidated Financia_5" sheetId="106" state="visible" r:id="rId106"/>
    <sheet xmlns:r="http://schemas.openxmlformats.org/officeDocument/2006/relationships" name="Revised Consolidated Financia_6" sheetId="107" state="visible" r:id="rId107"/>
    <sheet xmlns:r="http://schemas.openxmlformats.org/officeDocument/2006/relationships" name="Subsequent Event - Additional I"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80" customWidth="1" min="2" max="2"/>
    <col width="28"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Mar. 07,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VRM</t>
        </is>
      </c>
      <c r="C9" s="4" t="inlineStr">
        <is>
          <t xml:space="preserve"> </t>
        </is>
      </c>
      <c r="D9" s="4" t="inlineStr">
        <is>
          <t xml:space="preserve"> </t>
        </is>
      </c>
      <c r="E9" s="4" t="inlineStr">
        <is>
          <t xml:space="preserve"> </t>
        </is>
      </c>
    </row>
    <row r="10">
      <c r="A10" s="4" t="inlineStr">
        <is>
          <t>Entity Registrant Name</t>
        </is>
      </c>
      <c r="B10" s="4" t="inlineStr">
        <is>
          <t>VROOM, INC.</t>
        </is>
      </c>
      <c r="C10" s="4" t="inlineStr">
        <is>
          <t xml:space="preserve"> </t>
        </is>
      </c>
      <c r="D10" s="4" t="inlineStr">
        <is>
          <t xml:space="preserve"> </t>
        </is>
      </c>
      <c r="E10" s="4" t="inlineStr">
        <is>
          <t xml:space="preserve"> </t>
        </is>
      </c>
    </row>
    <row r="11">
      <c r="A11" s="4" t="inlineStr">
        <is>
          <t>Entity Central Index Key</t>
        </is>
      </c>
      <c r="B11" s="4" t="inlineStr">
        <is>
          <t>0001580864</t>
        </is>
      </c>
      <c r="C11" s="4" t="inlineStr">
        <is>
          <t xml:space="preserve"> </t>
        </is>
      </c>
      <c r="D11" s="4" t="inlineStr">
        <is>
          <t xml:space="preserve"> </t>
        </is>
      </c>
      <c r="E11" s="4" t="inlineStr">
        <is>
          <t xml:space="preserve"> </t>
        </is>
      </c>
    </row>
    <row r="12">
      <c r="A12" s="4" t="inlineStr">
        <is>
          <t>Entity Well-known Seasoned Issuer</t>
        </is>
      </c>
      <c r="B12" s="4" t="inlineStr">
        <is>
          <t>No</t>
        </is>
      </c>
      <c r="C12" s="4" t="inlineStr">
        <is>
          <t xml:space="preserve"> </t>
        </is>
      </c>
      <c r="D12" s="4" t="inlineStr">
        <is>
          <t xml:space="preserve"> </t>
        </is>
      </c>
      <c r="E12" s="4" t="inlineStr">
        <is>
          <t xml:space="preserve"> </t>
        </is>
      </c>
    </row>
    <row r="13">
      <c r="A13" s="4" t="inlineStr">
        <is>
          <t>Entity Voluntary Filers</t>
        </is>
      </c>
      <c r="B13" s="4" t="inlineStr">
        <is>
          <t>No</t>
        </is>
      </c>
      <c r="C13" s="4" t="inlineStr">
        <is>
          <t xml:space="preserve"> </t>
        </is>
      </c>
      <c r="D13" s="4" t="inlineStr">
        <is>
          <t xml:space="preserve"> </t>
        </is>
      </c>
      <c r="E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row>
    <row r="15">
      <c r="A15" s="4" t="inlineStr">
        <is>
          <t>Entity Interactive Data Current</t>
        </is>
      </c>
      <c r="B15" s="4" t="inlineStr">
        <is>
          <t>Yes</t>
        </is>
      </c>
      <c r="C15" s="4" t="inlineStr">
        <is>
          <t xml:space="preserve"> </t>
        </is>
      </c>
      <c r="D15" s="4" t="inlineStr">
        <is>
          <t xml:space="preserve"> </t>
        </is>
      </c>
      <c r="E15" s="4" t="inlineStr">
        <is>
          <t xml:space="preserve"> </t>
        </is>
      </c>
    </row>
    <row r="16">
      <c r="A16" s="4" t="inlineStr">
        <is>
          <t>Current Fiscal Year End Date</t>
        </is>
      </c>
      <c r="B16" s="4" t="inlineStr">
        <is>
          <t>--12-31</t>
        </is>
      </c>
      <c r="C16" s="4" t="inlineStr">
        <is>
          <t xml:space="preserve"> </t>
        </is>
      </c>
      <c r="D16" s="4" t="inlineStr">
        <is>
          <t xml:space="preserve"> </t>
        </is>
      </c>
      <c r="E16" s="4" t="inlineStr">
        <is>
          <t xml:space="preserve"> </t>
        </is>
      </c>
    </row>
    <row r="17">
      <c r="A17" s="4" t="inlineStr">
        <is>
          <t>Entity Filer Category</t>
        </is>
      </c>
      <c r="B17" s="4" t="inlineStr">
        <is>
          <t>Non-accelerated Filer</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Title of 12(b) Security</t>
        </is>
      </c>
      <c r="B21" s="4" t="inlineStr">
        <is>
          <t>Common Stock, $0.001 par value</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File Number</t>
        </is>
      </c>
      <c r="B23" s="4" t="inlineStr">
        <is>
          <t>001-39315</t>
        </is>
      </c>
      <c r="C23" s="4" t="inlineStr">
        <is>
          <t xml:space="preserve"> </t>
        </is>
      </c>
      <c r="D23" s="4" t="inlineStr">
        <is>
          <t xml:space="preserve"> </t>
        </is>
      </c>
      <c r="E23" s="4" t="inlineStr">
        <is>
          <t xml:space="preserve"> </t>
        </is>
      </c>
    </row>
    <row r="24">
      <c r="A24" s="4" t="inlineStr">
        <is>
          <t>Entity Incorporation, State or Country Code</t>
        </is>
      </c>
      <c r="B24" s="4" t="inlineStr">
        <is>
          <t>DE</t>
        </is>
      </c>
      <c r="C24" s="4" t="inlineStr">
        <is>
          <t xml:space="preserve"> </t>
        </is>
      </c>
      <c r="D24" s="4" t="inlineStr">
        <is>
          <t xml:space="preserve"> </t>
        </is>
      </c>
      <c r="E24" s="4" t="inlineStr">
        <is>
          <t xml:space="preserve"> </t>
        </is>
      </c>
    </row>
    <row r="25">
      <c r="A25" s="4" t="inlineStr">
        <is>
          <t>Entity Tax Identification Number</t>
        </is>
      </c>
      <c r="B25" s="4" t="inlineStr">
        <is>
          <t>90-1112566</t>
        </is>
      </c>
      <c r="C25" s="4" t="inlineStr">
        <is>
          <t xml:space="preserve"> </t>
        </is>
      </c>
      <c r="D25" s="4" t="inlineStr">
        <is>
          <t xml:space="preserve"> </t>
        </is>
      </c>
      <c r="E25" s="4" t="inlineStr">
        <is>
          <t xml:space="preserve"> </t>
        </is>
      </c>
    </row>
    <row r="26">
      <c r="A26" s="4" t="inlineStr">
        <is>
          <t>Entity Address, Address Line One</t>
        </is>
      </c>
      <c r="B26" s="4" t="inlineStr">
        <is>
          <t>4700 Mercantile Dr</t>
        </is>
      </c>
      <c r="C26" s="4" t="inlineStr">
        <is>
          <t xml:space="preserve"> </t>
        </is>
      </c>
      <c r="D26" s="4" t="inlineStr">
        <is>
          <t xml:space="preserve"> </t>
        </is>
      </c>
      <c r="E26" s="4" t="inlineStr">
        <is>
          <t xml:space="preserve"> </t>
        </is>
      </c>
    </row>
    <row r="27">
      <c r="A27" s="4" t="inlineStr">
        <is>
          <t>Entity Address, City or Town</t>
        </is>
      </c>
      <c r="B27" s="4" t="inlineStr">
        <is>
          <t>Fort Worth</t>
        </is>
      </c>
      <c r="C27" s="4" t="inlineStr">
        <is>
          <t xml:space="preserve"> </t>
        </is>
      </c>
      <c r="D27" s="4" t="inlineStr">
        <is>
          <t xml:space="preserve"> </t>
        </is>
      </c>
      <c r="E27" s="4" t="inlineStr">
        <is>
          <t xml:space="preserve"> </t>
        </is>
      </c>
    </row>
    <row r="28">
      <c r="A28" s="4" t="inlineStr">
        <is>
          <t>Entity Address, State or Province</t>
        </is>
      </c>
      <c r="B28" s="4" t="inlineStr">
        <is>
          <t>TX</t>
        </is>
      </c>
      <c r="C28" s="4" t="inlineStr">
        <is>
          <t xml:space="preserve"> </t>
        </is>
      </c>
      <c r="D28" s="4" t="inlineStr">
        <is>
          <t xml:space="preserve"> </t>
        </is>
      </c>
      <c r="E28" s="4" t="inlineStr">
        <is>
          <t xml:space="preserve"> </t>
        </is>
      </c>
    </row>
    <row r="29">
      <c r="A29" s="4" t="inlineStr">
        <is>
          <t>Entity Address, Postal Zip Code</t>
        </is>
      </c>
      <c r="B29" s="4" t="inlineStr">
        <is>
          <t>76137</t>
        </is>
      </c>
      <c r="C29" s="4" t="inlineStr">
        <is>
          <t xml:space="preserve"> </t>
        </is>
      </c>
      <c r="D29" s="4" t="inlineStr">
        <is>
          <t xml:space="preserve"> </t>
        </is>
      </c>
      <c r="E29" s="4" t="inlineStr">
        <is>
          <t xml:space="preserve"> </t>
        </is>
      </c>
    </row>
    <row r="30">
      <c r="A30" s="4" t="inlineStr">
        <is>
          <t>City Area Code</t>
        </is>
      </c>
      <c r="B30" s="4" t="inlineStr">
        <is>
          <t>518</t>
        </is>
      </c>
      <c r="C30" s="4" t="inlineStr">
        <is>
          <t xml:space="preserve"> </t>
        </is>
      </c>
      <c r="D30" s="4" t="inlineStr">
        <is>
          <t xml:space="preserve"> </t>
        </is>
      </c>
      <c r="E30" s="4" t="inlineStr">
        <is>
          <t xml:space="preserve"> </t>
        </is>
      </c>
    </row>
    <row r="31">
      <c r="A31" s="4" t="inlineStr">
        <is>
          <t>Local Phone Number</t>
        </is>
      </c>
      <c r="B31" s="4" t="inlineStr">
        <is>
          <t>535-9125</t>
        </is>
      </c>
      <c r="C31" s="4" t="inlineStr">
        <is>
          <t xml:space="preserve"> </t>
        </is>
      </c>
      <c r="D31" s="4" t="inlineStr">
        <is>
          <t xml:space="preserve"> </t>
        </is>
      </c>
      <c r="E31" s="4" t="inlineStr">
        <is>
          <t xml:space="preserve"> </t>
        </is>
      </c>
    </row>
    <row r="32">
      <c r="A32" s="4" t="inlineStr">
        <is>
          <t>Document Financial Statement Error Correction [Flag]</t>
        </is>
      </c>
      <c r="B32" s="4" t="inlineStr">
        <is>
          <t>true</t>
        </is>
      </c>
      <c r="C32" s="4" t="inlineStr">
        <is>
          <t xml:space="preserve"> </t>
        </is>
      </c>
      <c r="D32" s="4" t="inlineStr">
        <is>
          <t xml:space="preserve"> </t>
        </is>
      </c>
      <c r="E32" s="4" t="inlineStr">
        <is>
          <t xml:space="preserve"> </t>
        </is>
      </c>
    </row>
    <row r="33">
      <c r="A33" s="4" t="inlineStr">
        <is>
          <t>Document Financial Statement Restatement Recovery Analysis [Flag]</t>
        </is>
      </c>
      <c r="B33" s="4" t="inlineStr">
        <is>
          <t>true</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Entity Common Stock, Shares Outstanding</t>
        </is>
      </c>
      <c r="B36" s="4" t="inlineStr">
        <is>
          <t xml:space="preserve"> </t>
        </is>
      </c>
      <c r="C36" s="4" t="inlineStr">
        <is>
          <t xml:space="preserve"> </t>
        </is>
      </c>
      <c r="D36" s="5" t="n">
        <v>5163109</v>
      </c>
      <c r="E36" s="4" t="inlineStr">
        <is>
          <t xml:space="preserve"> </t>
        </is>
      </c>
    </row>
    <row r="37">
      <c r="A37" s="4" t="inlineStr">
        <is>
          <t>Entity Public Float</t>
        </is>
      </c>
      <c r="B37" s="4" t="inlineStr">
        <is>
          <t xml:space="preserve"> </t>
        </is>
      </c>
      <c r="C37" s="4" t="inlineStr">
        <is>
          <t xml:space="preserve"> </t>
        </is>
      </c>
      <c r="D37" s="4" t="inlineStr">
        <is>
          <t xml:space="preserve"> </t>
        </is>
      </c>
      <c r="E37" s="6" t="n">
        <v>15.6</v>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s Incorporated by Reference</t>
        </is>
      </c>
      <c r="B39" s="4" t="inlineStr">
        <is>
          <t xml:space="preserve">Certain portions of the information required to be furnished pursuant to Part III of this Annual Report on Form 10-K will be set forth in, and incorporated by reference from, the registrant’s definitive proxy statement for the annual meeting of stockholders which will be filed with the Securities and Exchange Commission no later than 120 days after the end of the fiscal year ended December 31, 2024. </t>
        </is>
      </c>
      <c r="C39" s="4" t="inlineStr">
        <is>
          <t xml:space="preserve"> </t>
        </is>
      </c>
      <c r="D39" s="4" t="inlineStr">
        <is>
          <t xml:space="preserve"> </t>
        </is>
      </c>
      <c r="E39" s="4" t="inlineStr">
        <is>
          <t xml:space="preserve"> </t>
        </is>
      </c>
    </row>
    <row r="40">
      <c r="A40" s="4" t="inlineStr">
        <is>
          <t>Auditor Name</t>
        </is>
      </c>
      <c r="B40" s="4" t="inlineStr">
        <is>
          <t>RSM US LLP</t>
        </is>
      </c>
      <c r="C40" s="4" t="inlineStr">
        <is>
          <t xml:space="preserve">PricewaterhouseCoopers LLP </t>
        </is>
      </c>
      <c r="D40" s="4" t="inlineStr">
        <is>
          <t xml:space="preserve"> </t>
        </is>
      </c>
      <c r="E40" s="4" t="inlineStr">
        <is>
          <t xml:space="preserve"> </t>
        </is>
      </c>
    </row>
    <row r="41">
      <c r="A41" s="4" t="inlineStr">
        <is>
          <t>Auditor Firm ID</t>
        </is>
      </c>
      <c r="B41" s="4" t="inlineStr">
        <is>
          <t>49</t>
        </is>
      </c>
      <c r="C41" s="4" t="inlineStr">
        <is>
          <t>238</t>
        </is>
      </c>
      <c r="D41" s="4" t="inlineStr">
        <is>
          <t xml:space="preserve"> </t>
        </is>
      </c>
      <c r="E41" s="4" t="inlineStr">
        <is>
          <t xml:space="preserve"> </t>
        </is>
      </c>
    </row>
    <row r="42">
      <c r="A42" s="4" t="inlineStr">
        <is>
          <t>Auditor Location</t>
        </is>
      </c>
      <c r="B42" s="4" t="inlineStr">
        <is>
          <t>Los Angeles, California</t>
        </is>
      </c>
      <c r="C42" s="4" t="inlineStr">
        <is>
          <t>New York, New York</t>
        </is>
      </c>
      <c r="D42" s="4" t="inlineStr">
        <is>
          <t xml:space="preserve"> </t>
        </is>
      </c>
      <c r="E42" s="4" t="inlineStr">
        <is>
          <t xml:space="preserve"> </t>
        </is>
      </c>
    </row>
    <row r="43">
      <c r="A43" s="4" t="inlineStr">
        <is>
          <t>Auditor Opinion</t>
        </is>
      </c>
      <c r="B43" s="4" t="inlineStr">
        <is>
          <t>Opinion on the Financial Statements We have audited the accompanying consolidated balance sheet of Vroom, Inc. (debtor-in-possession) and its subsidiaries (the Company) as of December 31, 2024, the related consolidated statements of operations, changes in stockholders’ equity and cash flows for the year then ended, and the related notes to the consolidated financial statements (collectively,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Cybersecurity Risk Management and Strategy We have developed and implemented a cybersecurity risk management program intended to protect the confidentiality, integrity, and availability of our critical systems and information. We design and assess our program guided by a number of well-known industry standards, such as the National Institute of Standards and Technology (NIST) Risk Management Framework (RMF), International Organization for Standardization/International Electrotechnical Commission (ISO/IEC) 27001, and Center for Internet Security (CIS) Controls V8. This does not imply that we meet all of these standards, specifications, and requirements, only that we use these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features of our cybersecurity risk management program include, but are not limited to, the following: • risk assessments designed to help identify material cybersecurity risks to our critical systems and, information; • an information security program, led by our Chief Technology Officer,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 a cybersecurity incident response plan that includes procedures for responding to cybersecurity incidents; and • a third-party risk management process for service providers, suppliers, and vendors based on their criticality and risk profil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Risks Related to Cybersecurity and Privacy— If we or our third-party providers sustain cyber-attacks or other privacy or data security incidents that result in security breaches, we could suffer a loss of sales and increased costs, exposure to significant liability, reputational harm and other negative consequences . " Cybersecurity Governance 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he Chief Technology Officer has primary responsibility for our overall cybersecurity risk management program and supervises both our internal information security program and personnel and certain of our retained external cybersecurity consultants. She has over twenty-five years of experience in the technology industry. In addition, the Vice President of Engineering has involvement in managing cybersecurity risk and has over 30 years of experience in the technology industry. Vroom’s Chief Technology Officer reports to the Committee on a quarterly basis on our cybersecurity risks. In addition, the Chief Technology Officer updates the Committee, as necessary, regarding any material cybersecurity incidents, as well as any incidents with lesser impact potential. The Committee periodically reports to the full Board regarding its activities, including those related to cybersecurity. Committee members receive presentations on cybersecurity topics from our internal security staff or external experts as part of the Committee’s continuing education on topics that impact public companies. Our management team, including Vroom’s Chief Executive Officer, Chief Financial Officer, Chief Legal Officer, VP of Human Resources, and Chief Technology Officer, stays informed and monitors efforts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t>
        </is>
      </c>
    </row>
    <row r="12">
      <c r="A12" s="4" t="inlineStr">
        <is>
          <t>Cybersecurity Risk Process for Informing Board Committee or Subcommittee Responsible for Oversight [Text Block]</t>
        </is>
      </c>
      <c r="B12"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13">
      <c r="A13" s="4" t="inlineStr">
        <is>
          <t>Cybersecurity Risk Role of Management [Text Block]</t>
        </is>
      </c>
      <c r="B13" s="4" t="inlineStr">
        <is>
          <t>Vroom’s Chief Technology Officer reports to the Committee on a quarterly basis on our cybersecurity risks. In addition, the Chief Technology Officer updates the Committee, as necessary, regarding any material cybersecurity incidents, as well as any incidents with lesser impact potential. The Committee periodically reports to the full Board regarding its activities, including those related to cybersecurity. Committee members receive presentations on cybersecurity topics from our internal security staff or external experts as part of the Committee’s continuing education on topics that impact public companies. Our management team, including Vroom’s Chief Executive Officer, Chief Financial Officer, Chief Legal Officer, VP of Human Resources, and Chief Technology Officer, stays informed and monitors efforts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hief Technology Officer has primary responsibility for our overall cybersecurity risk management program and supervises both our internal information security program and personnel and certain of our retained external cybersecurity consultants. She has over twenty-five years of experience in the technology industry. In addition, the Vice President of Engineering has involvement in managing cybersecurity risk and has over 30 years of experience in the technology industry. </t>
        </is>
      </c>
    </row>
    <row r="16">
      <c r="A16" s="4" t="inlineStr">
        <is>
          <t>Cybersecurity Risk Management Expertise of Management Responsible [Text Block]</t>
        </is>
      </c>
      <c r="B16" s="4" t="inlineStr">
        <is>
          <t xml:space="preserve">She has over twenty-five years of experience in the technology industry. In addition, the Vice President of Engineering has involvement in managing cybersecurity risk and has over 30 years of experience in the technology industry. </t>
        </is>
      </c>
    </row>
    <row r="17">
      <c r="A17" s="4" t="inlineStr">
        <is>
          <t>Cybersecurity Risk Process for Informing Management or Committees Responsible [Text Block]</t>
        </is>
      </c>
      <c r="B17" s="4" t="inlineStr">
        <is>
          <t xml:space="preserve">The Committee periodically reports to the full Board regarding its activities, including those related to cybersecurit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statutory rate</t>
        </is>
      </c>
      <c r="B4" s="7" t="n">
        <v>-28850</v>
      </c>
      <c r="C4" s="7" t="n">
        <v>-17736</v>
      </c>
    </row>
    <row r="5">
      <c r="A5" s="4" t="inlineStr">
        <is>
          <t>State income taxes, net of federal benefit</t>
        </is>
      </c>
      <c r="B5" s="5" t="n">
        <v>-9747</v>
      </c>
      <c r="C5" s="5" t="n">
        <v>-14694</v>
      </c>
    </row>
    <row r="6">
      <c r="A6" s="4" t="inlineStr">
        <is>
          <t>Foreign Rate Differential</t>
        </is>
      </c>
      <c r="B6" s="5" t="n">
        <v>-70</v>
      </c>
      <c r="C6" s="5" t="n">
        <v>-36</v>
      </c>
    </row>
    <row r="7">
      <c r="A7" s="4" t="inlineStr">
        <is>
          <t>Permanent differences</t>
        </is>
      </c>
      <c r="B7" s="5" t="n">
        <v>476</v>
      </c>
      <c r="C7" s="5" t="n">
        <v>1437</v>
      </c>
    </row>
    <row r="8">
      <c r="A8" s="4" t="inlineStr">
        <is>
          <t>Change in valuation allowance</t>
        </is>
      </c>
      <c r="B8" s="5" t="n">
        <v>38970</v>
      </c>
      <c r="C8" s="5" t="n">
        <v>32185</v>
      </c>
    </row>
    <row r="9">
      <c r="A9" s="4" t="inlineStr">
        <is>
          <t>Other</t>
        </is>
      </c>
      <c r="B9" s="5" t="n">
        <v>77</v>
      </c>
      <c r="C9" s="5" t="n">
        <v>-514</v>
      </c>
    </row>
    <row r="10">
      <c r="A10" s="4" t="inlineStr">
        <is>
          <t>Provision (benefit) for income taxes</t>
        </is>
      </c>
      <c r="B10" s="7" t="n">
        <v>856</v>
      </c>
      <c r="C10" s="7" t="n">
        <v>64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rom Continuing Operation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15372</v>
      </c>
      <c r="C3" s="7" t="n">
        <v>365841</v>
      </c>
    </row>
    <row r="4">
      <c r="A4" s="4" t="inlineStr">
        <is>
          <t>Warranty Chargeback reserves</t>
        </is>
      </c>
      <c r="B4" s="5" t="n">
        <v>2324</v>
      </c>
      <c r="C4" s="5" t="n">
        <v>1634</v>
      </c>
    </row>
    <row r="5">
      <c r="A5" s="4" t="inlineStr">
        <is>
          <t>Stock-based compensation</t>
        </is>
      </c>
      <c r="B5" s="5" t="n">
        <v>3637</v>
      </c>
      <c r="C5" s="5" t="n">
        <v>2169</v>
      </c>
    </row>
    <row r="6">
      <c r="A6" s="4" t="inlineStr">
        <is>
          <t>Depreciation</t>
        </is>
      </c>
      <c r="B6" s="5" t="n">
        <v>645</v>
      </c>
      <c r="C6" s="5" t="n">
        <v>0</v>
      </c>
    </row>
    <row r="7">
      <c r="A7" s="4" t="inlineStr">
        <is>
          <t>Lease Liability</t>
        </is>
      </c>
      <c r="B7" s="5" t="n">
        <v>2853</v>
      </c>
      <c r="C7" s="5" t="n">
        <v>2677</v>
      </c>
    </row>
    <row r="8">
      <c r="A8" s="4" t="inlineStr">
        <is>
          <t>Unrealized Gains/Losses</t>
        </is>
      </c>
      <c r="B8" s="5" t="n">
        <v>795</v>
      </c>
      <c r="C8" s="5" t="n">
        <v>3636</v>
      </c>
    </row>
    <row r="9">
      <c r="A9" s="4" t="inlineStr">
        <is>
          <t>Other</t>
        </is>
      </c>
      <c r="B9" s="5" t="n">
        <v>4228</v>
      </c>
      <c r="C9" s="5" t="n">
        <v>2213</v>
      </c>
    </row>
    <row r="10">
      <c r="A10" s="4" t="inlineStr">
        <is>
          <t>Total deferred tax assets</t>
        </is>
      </c>
      <c r="B10" s="5" t="n">
        <v>429854</v>
      </c>
      <c r="C10" s="5" t="n">
        <v>378170</v>
      </c>
    </row>
    <row r="11">
      <c r="A11" s="4" t="inlineStr">
        <is>
          <t>Less: valuation allowance</t>
        </is>
      </c>
      <c r="B11" s="5" t="n">
        <v>-395293</v>
      </c>
      <c r="C11" s="5" t="n">
        <v>-337871</v>
      </c>
    </row>
    <row r="12">
      <c r="A12" s="4" t="inlineStr">
        <is>
          <t>Net deferred tax assets</t>
        </is>
      </c>
      <c r="B12" s="5" t="n">
        <v>34561</v>
      </c>
      <c r="C12" s="5" t="n">
        <v>40299</v>
      </c>
    </row>
    <row r="13">
      <c r="A13" s="3" t="inlineStr">
        <is>
          <t>Deferred tax liabilities:</t>
        </is>
      </c>
      <c r="B13" s="4" t="inlineStr">
        <is>
          <t xml:space="preserve"> </t>
        </is>
      </c>
      <c r="C13" s="4" t="inlineStr">
        <is>
          <t xml:space="preserve"> </t>
        </is>
      </c>
    </row>
    <row r="14">
      <c r="A14" s="4" t="inlineStr">
        <is>
          <t>Intangible amortization</t>
        </is>
      </c>
      <c r="B14" s="5" t="n">
        <v>-26837</v>
      </c>
      <c r="C14" s="5" t="n">
        <v>-33419</v>
      </c>
    </row>
    <row r="15">
      <c r="A15" s="4" t="inlineStr">
        <is>
          <t>Depreciation</t>
        </is>
      </c>
      <c r="B15" s="5" t="n">
        <v>0</v>
      </c>
      <c r="C15" s="5" t="n">
        <v>-121</v>
      </c>
    </row>
    <row r="16">
      <c r="A16" s="4" t="inlineStr">
        <is>
          <t>Repo Expenses</t>
        </is>
      </c>
      <c r="B16" s="5" t="n">
        <v>-5948</v>
      </c>
      <c r="C16" s="5" t="n">
        <v>-4966</v>
      </c>
    </row>
    <row r="17">
      <c r="A17" s="4" t="inlineStr">
        <is>
          <t>Right of Use Asset</t>
        </is>
      </c>
      <c r="B17" s="5" t="n">
        <v>-1776</v>
      </c>
      <c r="C17" s="5" t="n">
        <v>-1793</v>
      </c>
    </row>
    <row r="18">
      <c r="A18" s="4" t="inlineStr">
        <is>
          <t>Net deferred tax liabilities</t>
        </is>
      </c>
      <c r="B18" s="5" t="n">
        <v>-34561</v>
      </c>
      <c r="C18" s="5" t="n">
        <v>-40299</v>
      </c>
    </row>
    <row r="19">
      <c r="A19" s="4" t="inlineStr">
        <is>
          <t>Net deferred income taxes</t>
        </is>
      </c>
      <c r="B19" s="7" t="n">
        <v>0</v>
      </c>
      <c r="C1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rom continuing operations</t>
        </is>
      </c>
      <c r="B4" s="7" t="n">
        <v>-138240</v>
      </c>
      <c r="C4" s="7" t="n">
        <v>-85097</v>
      </c>
    </row>
    <row r="5">
      <c r="A5" s="4" t="inlineStr">
        <is>
          <t>Net loss from discontinued operations</t>
        </is>
      </c>
      <c r="B5" s="5" t="n">
        <v>-26884</v>
      </c>
      <c r="C5" s="5" t="n">
        <v>-279514</v>
      </c>
    </row>
    <row r="6">
      <c r="A6" s="4" t="inlineStr">
        <is>
          <t>Net loss</t>
        </is>
      </c>
      <c r="B6" s="7" t="n">
        <v>-165124</v>
      </c>
      <c r="C6" s="7" t="n">
        <v>-364611</v>
      </c>
    </row>
    <row r="7">
      <c r="A7" s="4" t="inlineStr">
        <is>
          <t>Weighted-average number of shares outstanding used to compute net loss per share attributable to common stockholders, basic</t>
        </is>
      </c>
      <c r="B7" s="5" t="n">
        <v>1813168</v>
      </c>
      <c r="C7" s="5" t="n">
        <v>1743128</v>
      </c>
    </row>
    <row r="8">
      <c r="A8" s="4" t="inlineStr">
        <is>
          <t>Weighted-average number of shares outstanding used to compute net loss per share attributable to common stockholders, diluted</t>
        </is>
      </c>
      <c r="B8" s="5" t="n">
        <v>1813168</v>
      </c>
      <c r="C8" s="5" t="n">
        <v>1743128</v>
      </c>
    </row>
    <row r="9">
      <c r="A9" s="4" t="inlineStr">
        <is>
          <t>Net loss per share attributable to common stockholders, continuing operations, basic</t>
        </is>
      </c>
      <c r="B9" s="9" t="n">
        <v>-76.23999999999999</v>
      </c>
      <c r="C9" s="9" t="n">
        <v>-48.82</v>
      </c>
    </row>
    <row r="10">
      <c r="A10" s="4" t="inlineStr">
        <is>
          <t>Net loss per share attributable to common stockholders, continuing operations, diluted</t>
        </is>
      </c>
      <c r="B10" s="10" t="n">
        <v>-76.23999999999999</v>
      </c>
      <c r="C10" s="10" t="n">
        <v>-48.82</v>
      </c>
    </row>
    <row r="11">
      <c r="A11" s="4" t="inlineStr">
        <is>
          <t>Net loss per share attributable to common stockholders, Discontinued operations, basic</t>
        </is>
      </c>
      <c r="B11" s="10" t="n">
        <v>-14.83</v>
      </c>
      <c r="C11" s="10" t="n">
        <v>-160.35</v>
      </c>
    </row>
    <row r="12">
      <c r="A12" s="4" t="inlineStr">
        <is>
          <t>Net loss per share attributable to common stockholders, Discontinued operations, diluted</t>
        </is>
      </c>
      <c r="B12" s="10" t="n">
        <v>-14.83</v>
      </c>
      <c r="C12" s="10" t="n">
        <v>-160.35</v>
      </c>
    </row>
    <row r="13">
      <c r="A13" s="4" t="inlineStr">
        <is>
          <t>Total net loss per share attributable to common stockholders, basic</t>
        </is>
      </c>
      <c r="B13" s="10" t="n">
        <v>-91.06999999999999</v>
      </c>
      <c r="C13" s="10" t="n">
        <v>-209.17</v>
      </c>
    </row>
    <row r="14">
      <c r="A14" s="4" t="inlineStr">
        <is>
          <t>Total net loss per share attributable to common stockholders, diluted</t>
        </is>
      </c>
      <c r="B14" s="9" t="n">
        <v>-91.06999999999999</v>
      </c>
      <c r="C14" s="9" t="n">
        <v>-209.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Diluted Shares Outstanding (Details) - shares</t>
        </is>
      </c>
      <c r="B1" s="2" t="inlineStr">
        <is>
          <t>12 Months Ended</t>
        </is>
      </c>
    </row>
    <row r="2">
      <c r="B2" s="2" t="inlineStr">
        <is>
          <t>Dec. 31, 2024</t>
        </is>
      </c>
      <c r="C2" s="2" t="inlineStr">
        <is>
          <t>Dec. 31, 2023</t>
        </is>
      </c>
    </row>
    <row r="3">
      <c r="A3" s="4" t="inlineStr">
        <is>
          <t>Potentially dilutive shares not included in calculation of diluted shares outstanding</t>
        </is>
      </c>
      <c r="B3" s="5" t="n">
        <v>219493</v>
      </c>
      <c r="C3" s="5" t="n">
        <v>266184</v>
      </c>
    </row>
    <row r="4">
      <c r="A4" s="4" t="inlineStr">
        <is>
          <t>Convertible Senior Notes</t>
        </is>
      </c>
      <c r="B4" s="4" t="inlineStr">
        <is>
          <t xml:space="preserve"> </t>
        </is>
      </c>
      <c r="C4" s="4" t="inlineStr">
        <is>
          <t xml:space="preserve"> </t>
        </is>
      </c>
    </row>
    <row r="5">
      <c r="A5" s="4" t="inlineStr">
        <is>
          <t>Potentially dilutive shares not included in calculation of diluted shares outstanding</t>
        </is>
      </c>
      <c r="B5" s="5" t="n">
        <v>64829</v>
      </c>
      <c r="C5" s="5" t="n">
        <v>64830</v>
      </c>
    </row>
    <row r="6">
      <c r="A6" s="4" t="inlineStr">
        <is>
          <t>Employee Stock Option</t>
        </is>
      </c>
      <c r="B6" s="4" t="inlineStr">
        <is>
          <t xml:space="preserve"> </t>
        </is>
      </c>
      <c r="C6" s="4" t="inlineStr">
        <is>
          <t xml:space="preserve"> </t>
        </is>
      </c>
    </row>
    <row r="7">
      <c r="A7" s="4" t="inlineStr">
        <is>
          <t>Potentially dilutive shares not included in calculation of diluted shares outstanding</t>
        </is>
      </c>
      <c r="B7" s="5" t="n">
        <v>23214</v>
      </c>
      <c r="C7" s="5" t="n">
        <v>26088</v>
      </c>
    </row>
    <row r="8">
      <c r="A8" s="4" t="inlineStr">
        <is>
          <t>Restricted Stock Units</t>
        </is>
      </c>
      <c r="B8" s="4" t="inlineStr">
        <is>
          <t xml:space="preserve"> </t>
        </is>
      </c>
      <c r="C8" s="4" t="inlineStr">
        <is>
          <t xml:space="preserve"> </t>
        </is>
      </c>
    </row>
    <row r="9">
      <c r="A9" s="4" t="inlineStr">
        <is>
          <t>Potentially dilutive shares not included in calculation of diluted shares outstanding</t>
        </is>
      </c>
      <c r="B9" s="5" t="n">
        <v>131450</v>
      </c>
      <c r="C9" s="5" t="n">
        <v>17526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ed Consolidated Financial Statements Information - Additional Information (Details) - USD ($) $ in Thousands</t>
        </is>
      </c>
      <c r="B1" s="2" t="inlineStr">
        <is>
          <t>12 Months Ended</t>
        </is>
      </c>
    </row>
    <row r="2">
      <c r="B2" s="2" t="inlineStr">
        <is>
          <t>Dec. 31, 2023</t>
        </is>
      </c>
      <c r="C2" s="2" t="inlineStr">
        <is>
          <t>Dec. 31, 2022</t>
        </is>
      </c>
      <c r="D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Decreasing opening accumulated deficit</t>
        </is>
      </c>
      <c r="B4" s="7" t="n">
        <v>-1960712</v>
      </c>
      <c r="C4" s="4" t="inlineStr">
        <is>
          <t xml:space="preserve"> </t>
        </is>
      </c>
      <c r="D4" s="7" t="n">
        <v>-2125836</v>
      </c>
    </row>
    <row r="5">
      <c r="A5" s="4" t="inlineStr">
        <is>
          <t>Previously Reported</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Other current liabilities</t>
        </is>
      </c>
      <c r="B7" s="5" t="n">
        <v>9974</v>
      </c>
      <c r="C7" s="4" t="inlineStr">
        <is>
          <t xml:space="preserve"> </t>
        </is>
      </c>
      <c r="D7" s="4" t="inlineStr">
        <is>
          <t xml:space="preserve"> </t>
        </is>
      </c>
    </row>
    <row r="8">
      <c r="A8" s="4" t="inlineStr">
        <is>
          <t>Accounts payable</t>
        </is>
      </c>
      <c r="B8" s="5" t="n">
        <v>26762</v>
      </c>
      <c r="C8" s="4" t="inlineStr">
        <is>
          <t xml:space="preserve"> </t>
        </is>
      </c>
      <c r="D8" s="4" t="inlineStr">
        <is>
          <t xml:space="preserve"> </t>
        </is>
      </c>
    </row>
    <row r="9">
      <c r="A9" s="4" t="inlineStr">
        <is>
          <t>Decreasing opening accumulated deficit</t>
        </is>
      </c>
      <c r="B9" s="5" t="n">
        <v>-1966232</v>
      </c>
      <c r="C9" s="4" t="inlineStr">
        <is>
          <t xml:space="preserve"> </t>
        </is>
      </c>
      <c r="D9" s="4" t="inlineStr">
        <is>
          <t xml:space="preserve"> </t>
        </is>
      </c>
    </row>
    <row r="10">
      <c r="A10" s="4" t="inlineStr">
        <is>
          <t>Error Correction, Adjustment</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Other current liabilities</t>
        </is>
      </c>
      <c r="B12" s="5" t="n">
        <v>1400</v>
      </c>
      <c r="C12" s="4" t="inlineStr">
        <is>
          <t xml:space="preserve"> </t>
        </is>
      </c>
      <c r="D12" s="4" t="inlineStr">
        <is>
          <t xml:space="preserve"> </t>
        </is>
      </c>
    </row>
    <row r="13">
      <c r="A13" s="4" t="inlineStr">
        <is>
          <t>Accounts payable</t>
        </is>
      </c>
      <c r="B13" s="5" t="n">
        <v>4100</v>
      </c>
      <c r="C13" s="4" t="inlineStr">
        <is>
          <t xml:space="preserve"> </t>
        </is>
      </c>
      <c r="D13" s="4" t="inlineStr">
        <is>
          <t xml:space="preserve"> </t>
        </is>
      </c>
    </row>
    <row r="14">
      <c r="A14" s="4" t="inlineStr">
        <is>
          <t>Operating expenses</t>
        </is>
      </c>
      <c r="B14" s="7" t="n">
        <v>5500</v>
      </c>
      <c r="C14" s="7" t="n">
        <v>4600</v>
      </c>
      <c r="D14" s="4" t="inlineStr">
        <is>
          <t xml:space="preserve"> </t>
        </is>
      </c>
    </row>
    <row r="15">
      <c r="A15" s="4" t="inlineStr">
        <is>
          <t>Decreasing opening accumulated deficit</t>
        </is>
      </c>
      <c r="B15" s="4" t="inlineStr">
        <is>
          <t xml:space="preserve"> </t>
        </is>
      </c>
      <c r="C15" s="7" t="n">
        <v>-4600</v>
      </c>
      <c r="D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ed Consolidated Financial Statements Information - Consolidated Results of Operation (Details) - USD ($) $ / shares in Units, $ in Thousands</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Depreciation and amortization</t>
        </is>
      </c>
      <c r="B4" s="7" t="n">
        <v>29086</v>
      </c>
      <c r="C4" s="7" t="n">
        <v>29113</v>
      </c>
    </row>
    <row r="5">
      <c r="A5" s="4" t="inlineStr">
        <is>
          <t>Impairment charges</t>
        </is>
      </c>
      <c r="B5" s="5" t="n">
        <v>5159</v>
      </c>
      <c r="C5" s="4" t="inlineStr">
        <is>
          <t xml:space="preserve"> </t>
        </is>
      </c>
    </row>
    <row r="6">
      <c r="A6" s="4" t="inlineStr">
        <is>
          <t>Gain on debt extinguishment</t>
        </is>
      </c>
      <c r="B6" s="4" t="inlineStr">
        <is>
          <t xml:space="preserve"> </t>
        </is>
      </c>
      <c r="C6" s="5" t="n">
        <v>37878</v>
      </c>
    </row>
    <row r="7">
      <c r="A7" s="4" t="inlineStr">
        <is>
          <t>Interest income</t>
        </is>
      </c>
      <c r="B7" s="5" t="n">
        <v>201833</v>
      </c>
      <c r="C7" s="5" t="n">
        <v>178482</v>
      </c>
    </row>
    <row r="8">
      <c r="A8" s="4" t="inlineStr">
        <is>
          <t>Total interest expense</t>
        </is>
      </c>
      <c r="B8" s="5" t="n">
        <v>59360</v>
      </c>
      <c r="C8" s="5" t="n">
        <v>41893</v>
      </c>
    </row>
    <row r="9">
      <c r="A9" s="4" t="inlineStr">
        <is>
          <t>Net interest income</t>
        </is>
      </c>
      <c r="B9" s="5" t="n">
        <v>142473</v>
      </c>
      <c r="C9" s="5" t="n">
        <v>136589</v>
      </c>
    </row>
    <row r="10">
      <c r="A10" s="4" t="inlineStr">
        <is>
          <t>Realized and unrealized losses, net of recoveries</t>
        </is>
      </c>
      <c r="B10" s="5" t="n">
        <v>119868</v>
      </c>
      <c r="C10" s="5" t="n">
        <v>122541</v>
      </c>
    </row>
    <row r="11">
      <c r="A11" s="4" t="inlineStr">
        <is>
          <t>Net interest income after losses and recoveries</t>
        </is>
      </c>
      <c r="B11" s="5" t="n">
        <v>22605</v>
      </c>
      <c r="C11" s="5" t="n">
        <v>14048</v>
      </c>
    </row>
    <row r="12">
      <c r="A12" s="4" t="inlineStr">
        <is>
          <t>Total noninterest (loss) income</t>
        </is>
      </c>
      <c r="B12" s="5" t="n">
        <v>26351</v>
      </c>
      <c r="C12" s="5" t="n">
        <v>75126</v>
      </c>
    </row>
    <row r="13">
      <c r="A13" s="4" t="inlineStr">
        <is>
          <t>Total expenses</t>
        </is>
      </c>
      <c r="B13" s="5" t="n">
        <v>180776</v>
      </c>
      <c r="C13" s="5" t="n">
        <v>173629</v>
      </c>
    </row>
    <row r="14">
      <c r="A14" s="4" t="inlineStr">
        <is>
          <t>Loss from continuing operations before provision for income taxes</t>
        </is>
      </c>
      <c r="B14" s="5" t="n">
        <v>-137384</v>
      </c>
      <c r="C14" s="5" t="n">
        <v>-84455</v>
      </c>
    </row>
    <row r="15">
      <c r="A15" s="4" t="inlineStr">
        <is>
          <t>Provision (benefit) for income taxes</t>
        </is>
      </c>
      <c r="B15" s="5" t="n">
        <v>856</v>
      </c>
      <c r="C15" s="5" t="n">
        <v>642</v>
      </c>
    </row>
    <row r="16">
      <c r="A16" s="4" t="inlineStr">
        <is>
          <t>Net loss from continuing operations</t>
        </is>
      </c>
      <c r="B16" s="5" t="n">
        <v>-138240</v>
      </c>
      <c r="C16" s="5" t="n">
        <v>-85097</v>
      </c>
    </row>
    <row r="17">
      <c r="A17" s="4" t="inlineStr">
        <is>
          <t>Net loss from discontinued operations</t>
        </is>
      </c>
      <c r="B17" s="5" t="n">
        <v>-26884</v>
      </c>
      <c r="C17" s="5" t="n">
        <v>-279514</v>
      </c>
    </row>
    <row r="18">
      <c r="A18" s="4" t="inlineStr">
        <is>
          <t>Net loss</t>
        </is>
      </c>
      <c r="B18" s="7" t="n">
        <v>-165124</v>
      </c>
      <c r="C18" s="7" t="n">
        <v>-364611</v>
      </c>
    </row>
    <row r="19">
      <c r="A19" s="4" t="inlineStr">
        <is>
          <t>Net loss per share attributable to common stockholders, continuing operations, basic</t>
        </is>
      </c>
      <c r="B19" s="9" t="n">
        <v>-76.23999999999999</v>
      </c>
      <c r="C19" s="9" t="n">
        <v>-48.82</v>
      </c>
    </row>
    <row r="20">
      <c r="A20" s="4" t="inlineStr">
        <is>
          <t>Net loss per share attributable to common stockholders, continuing operations, diluted</t>
        </is>
      </c>
      <c r="B20" s="10" t="n">
        <v>-76.23999999999999</v>
      </c>
      <c r="C20" s="10" t="n">
        <v>-48.82</v>
      </c>
    </row>
    <row r="21">
      <c r="A21" s="4" t="inlineStr">
        <is>
          <t>Net loss per share attributable to common stockholders, Discontinued operations, basic</t>
        </is>
      </c>
      <c r="B21" s="10" t="n">
        <v>-14.83</v>
      </c>
      <c r="C21" s="10" t="n">
        <v>-160.35</v>
      </c>
    </row>
    <row r="22">
      <c r="A22" s="4" t="inlineStr">
        <is>
          <t>Net loss per share attributable to common stockholders, Discontinued operations, diluted</t>
        </is>
      </c>
      <c r="B22" s="10" t="n">
        <v>-14.83</v>
      </c>
      <c r="C22" s="10" t="n">
        <v>-160.35</v>
      </c>
    </row>
    <row r="23">
      <c r="A23" s="4" t="inlineStr">
        <is>
          <t>Total net loss per share attributable to common stockholders, basic</t>
        </is>
      </c>
      <c r="B23" s="10" t="n">
        <v>-91.06999999999999</v>
      </c>
      <c r="C23" s="10" t="n">
        <v>-209.17</v>
      </c>
    </row>
    <row r="24">
      <c r="A24" s="4" t="inlineStr">
        <is>
          <t>Total net loss per share attributable to common stockholders, diluted</t>
        </is>
      </c>
      <c r="B24" s="9" t="n">
        <v>-91.06999999999999</v>
      </c>
      <c r="C24" s="9" t="n">
        <v>-209.17</v>
      </c>
    </row>
    <row r="25">
      <c r="A25" s="4" t="inlineStr">
        <is>
          <t>Weighted-average number of shares outstanding used to compute net loss per share attributable to common stockholders, basic</t>
        </is>
      </c>
      <c r="B25" s="5" t="n">
        <v>1813168</v>
      </c>
      <c r="C25" s="5" t="n">
        <v>1743128</v>
      </c>
    </row>
    <row r="26">
      <c r="A26" s="4" t="inlineStr">
        <is>
          <t>Weighted-average number of shares outstanding used to compute net loss per share attributable to common stockholders, diluted</t>
        </is>
      </c>
      <c r="B26" s="5" t="n">
        <v>1813168</v>
      </c>
      <c r="C26" s="5" t="n">
        <v>1743128</v>
      </c>
    </row>
    <row r="27">
      <c r="A27" s="4" t="inlineStr">
        <is>
          <t>As Reported</t>
        </is>
      </c>
      <c r="B27" s="4" t="inlineStr">
        <is>
          <t xml:space="preserve"> </t>
        </is>
      </c>
      <c r="C27" s="4" t="inlineStr">
        <is>
          <t xml:space="preserve"> </t>
        </is>
      </c>
    </row>
    <row r="28">
      <c r="A28" s="3" t="inlineStr">
        <is>
          <t>Error Corrections and Prior Period Adjustments Restatement [Line Items]</t>
        </is>
      </c>
      <c r="B28" s="4" t="inlineStr">
        <is>
          <t xml:space="preserve"> </t>
        </is>
      </c>
      <c r="C28" s="4" t="inlineStr">
        <is>
          <t xml:space="preserve"> </t>
        </is>
      </c>
    </row>
    <row r="29">
      <c r="A29" s="4" t="inlineStr">
        <is>
          <t>Total revenue</t>
        </is>
      </c>
      <c r="B29" s="4" t="inlineStr">
        <is>
          <t xml:space="preserve"> </t>
        </is>
      </c>
      <c r="C29" s="7" t="n">
        <v>893203</v>
      </c>
    </row>
    <row r="30">
      <c r="A30" s="4" t="inlineStr">
        <is>
          <t>Cost of sales</t>
        </is>
      </c>
      <c r="B30" s="4" t="inlineStr">
        <is>
          <t xml:space="preserve"> </t>
        </is>
      </c>
      <c r="C30" s="5" t="n">
        <v>731256</v>
      </c>
    </row>
    <row r="31">
      <c r="A31" s="4" t="inlineStr">
        <is>
          <t>Total gross profit</t>
        </is>
      </c>
      <c r="B31" s="4" t="inlineStr">
        <is>
          <t xml:space="preserve"> </t>
        </is>
      </c>
      <c r="C31" s="5" t="n">
        <v>161947</v>
      </c>
    </row>
    <row r="32">
      <c r="A32" s="4" t="inlineStr">
        <is>
          <t>Selling, general and administrative expenses</t>
        </is>
      </c>
      <c r="B32" s="4" t="inlineStr">
        <is>
          <t xml:space="preserve"> </t>
        </is>
      </c>
      <c r="C32" s="5" t="n">
        <v>340657</v>
      </c>
    </row>
    <row r="33">
      <c r="A33" s="4" t="inlineStr">
        <is>
          <t>Depreciation and amortization</t>
        </is>
      </c>
      <c r="B33" s="4" t="inlineStr">
        <is>
          <t xml:space="preserve"> </t>
        </is>
      </c>
      <c r="C33" s="5" t="n">
        <v>42769</v>
      </c>
    </row>
    <row r="34">
      <c r="A34" s="4" t="inlineStr">
        <is>
          <t>Impairment charges</t>
        </is>
      </c>
      <c r="B34" s="4" t="inlineStr">
        <is>
          <t xml:space="preserve"> </t>
        </is>
      </c>
      <c r="C34" s="5" t="n">
        <v>48748</v>
      </c>
    </row>
    <row r="35">
      <c r="A35" s="4" t="inlineStr">
        <is>
          <t>Loss from operations</t>
        </is>
      </c>
      <c r="B35" s="4" t="inlineStr">
        <is>
          <t xml:space="preserve"> </t>
        </is>
      </c>
      <c r="C35" s="5" t="n">
        <v>-270227</v>
      </c>
    </row>
    <row r="36">
      <c r="A36" s="4" t="inlineStr">
        <is>
          <t>Gain on debt extinguishment</t>
        </is>
      </c>
      <c r="B36" s="4" t="inlineStr">
        <is>
          <t xml:space="preserve"> </t>
        </is>
      </c>
      <c r="C36" s="5" t="n">
        <v>-37878</v>
      </c>
    </row>
    <row r="37">
      <c r="A37" s="4" t="inlineStr">
        <is>
          <t>Interest expense</t>
        </is>
      </c>
      <c r="B37" s="4" t="inlineStr">
        <is>
          <t xml:space="preserve"> </t>
        </is>
      </c>
      <c r="C37" s="5" t="n">
        <v>45445</v>
      </c>
    </row>
    <row r="38">
      <c r="A38" s="4" t="inlineStr">
        <is>
          <t>Interest income</t>
        </is>
      </c>
      <c r="B38" s="4" t="inlineStr">
        <is>
          <t xml:space="preserve"> </t>
        </is>
      </c>
      <c r="C38" s="5" t="n">
        <v>-21158</v>
      </c>
    </row>
    <row r="39">
      <c r="A39" s="4" t="inlineStr">
        <is>
          <t>Other loss (income), net</t>
        </is>
      </c>
      <c r="B39" s="4" t="inlineStr">
        <is>
          <t xml:space="preserve"> </t>
        </is>
      </c>
      <c r="C39" s="5" t="n">
        <v>108289</v>
      </c>
    </row>
    <row r="40">
      <c r="A40" s="4" t="inlineStr">
        <is>
          <t>Loss from continuing operations before provision for income taxes</t>
        </is>
      </c>
      <c r="B40" s="4" t="inlineStr">
        <is>
          <t xml:space="preserve"> </t>
        </is>
      </c>
      <c r="C40" s="5" t="n">
        <v>-364925</v>
      </c>
    </row>
    <row r="41">
      <c r="A41" s="4" t="inlineStr">
        <is>
          <t>Provision (benefit) for income taxes</t>
        </is>
      </c>
      <c r="B41" s="4" t="inlineStr">
        <is>
          <t xml:space="preserve"> </t>
        </is>
      </c>
      <c r="C41" s="5" t="n">
        <v>615</v>
      </c>
    </row>
    <row r="42">
      <c r="A42" s="4" t="inlineStr">
        <is>
          <t>Net loss</t>
        </is>
      </c>
      <c r="B42" s="4" t="inlineStr">
        <is>
          <t xml:space="preserve"> </t>
        </is>
      </c>
      <c r="C42" s="7" t="n">
        <v>-365540</v>
      </c>
    </row>
    <row r="43">
      <c r="A43" s="4" t="inlineStr">
        <is>
          <t>Total net loss per share attributable to common stockholders, basic</t>
        </is>
      </c>
      <c r="B43" s="4" t="inlineStr">
        <is>
          <t xml:space="preserve"> </t>
        </is>
      </c>
      <c r="C43" s="6" t="n">
        <v>-209.7</v>
      </c>
    </row>
    <row r="44">
      <c r="A44" s="4" t="inlineStr">
        <is>
          <t>Total net loss per share attributable to common stockholders, diluted</t>
        </is>
      </c>
      <c r="B44" s="4" t="inlineStr">
        <is>
          <t xml:space="preserve"> </t>
        </is>
      </c>
      <c r="C44" s="6" t="n">
        <v>-209.7</v>
      </c>
    </row>
    <row r="45">
      <c r="A45" s="4" t="inlineStr">
        <is>
          <t>Weighted-average number of shares outstanding used to compute net loss per share attributable to common stockholders, basic</t>
        </is>
      </c>
      <c r="B45" s="4" t="inlineStr">
        <is>
          <t xml:space="preserve"> </t>
        </is>
      </c>
      <c r="C45" s="5" t="n">
        <v>1743128</v>
      </c>
    </row>
    <row r="46">
      <c r="A46" s="4" t="inlineStr">
        <is>
          <t>Weighted-average number of shares outstanding used to compute net loss per share attributable to common stockholders, diluted</t>
        </is>
      </c>
      <c r="B46" s="4" t="inlineStr">
        <is>
          <t xml:space="preserve"> </t>
        </is>
      </c>
      <c r="C46" s="5" t="n">
        <v>1743128</v>
      </c>
    </row>
    <row r="47">
      <c r="A47" s="4" t="inlineStr">
        <is>
          <t>Adjustments</t>
        </is>
      </c>
      <c r="B47" s="4" t="inlineStr">
        <is>
          <t xml:space="preserve"> </t>
        </is>
      </c>
      <c r="C47" s="4" t="inlineStr">
        <is>
          <t xml:space="preserve"> </t>
        </is>
      </c>
    </row>
    <row r="48">
      <c r="A48" s="3" t="inlineStr">
        <is>
          <t>Error Corrections and Prior Period Adjustments Restatement [Line Items]</t>
        </is>
      </c>
      <c r="B48" s="4" t="inlineStr">
        <is>
          <t xml:space="preserve"> </t>
        </is>
      </c>
      <c r="C48" s="4" t="inlineStr">
        <is>
          <t xml:space="preserve"> </t>
        </is>
      </c>
    </row>
    <row r="49">
      <c r="A49" s="4" t="inlineStr">
        <is>
          <t>Selling, general and administrative expenses</t>
        </is>
      </c>
      <c r="B49" s="4" t="inlineStr">
        <is>
          <t xml:space="preserve"> </t>
        </is>
      </c>
      <c r="C49" s="7" t="n">
        <v>-929</v>
      </c>
    </row>
    <row r="50">
      <c r="A50" s="4" t="inlineStr">
        <is>
          <t>Loss from operations</t>
        </is>
      </c>
      <c r="B50" s="4" t="inlineStr">
        <is>
          <t xml:space="preserve"> </t>
        </is>
      </c>
      <c r="C50" s="5" t="n">
        <v>929</v>
      </c>
    </row>
    <row r="51">
      <c r="A51" s="4" t="inlineStr">
        <is>
          <t>Loss from continuing operations before provision for income taxes</t>
        </is>
      </c>
      <c r="B51" s="4" t="inlineStr">
        <is>
          <t xml:space="preserve"> </t>
        </is>
      </c>
      <c r="C51" s="5" t="n">
        <v>929</v>
      </c>
    </row>
    <row r="52">
      <c r="A52" s="4" t="inlineStr">
        <is>
          <t>Net loss</t>
        </is>
      </c>
      <c r="B52" s="4" t="inlineStr">
        <is>
          <t xml:space="preserve"> </t>
        </is>
      </c>
      <c r="C52" s="5" t="n">
        <v>929</v>
      </c>
    </row>
    <row r="53">
      <c r="A53" s="4" t="inlineStr">
        <is>
          <t>Discontinued Operations</t>
        </is>
      </c>
      <c r="B53" s="4" t="inlineStr">
        <is>
          <t xml:space="preserve"> </t>
        </is>
      </c>
      <c r="C53" s="4" t="inlineStr">
        <is>
          <t xml:space="preserve"> </t>
        </is>
      </c>
    </row>
    <row r="54">
      <c r="A54" s="3" t="inlineStr">
        <is>
          <t>Error Corrections and Prior Period Adjustments Restatement [Line Items]</t>
        </is>
      </c>
      <c r="B54" s="4" t="inlineStr">
        <is>
          <t xml:space="preserve"> </t>
        </is>
      </c>
      <c r="C54" s="4" t="inlineStr">
        <is>
          <t xml:space="preserve"> </t>
        </is>
      </c>
    </row>
    <row r="55">
      <c r="A55" s="4" t="inlineStr">
        <is>
          <t>Total revenue</t>
        </is>
      </c>
      <c r="B55" s="4" t="inlineStr">
        <is>
          <t xml:space="preserve"> </t>
        </is>
      </c>
      <c r="C55" s="5" t="n">
        <v>-687215</v>
      </c>
    </row>
    <row r="56">
      <c r="A56" s="4" t="inlineStr">
        <is>
          <t>Cost of sales</t>
        </is>
      </c>
      <c r="B56" s="4" t="inlineStr">
        <is>
          <t xml:space="preserve"> </t>
        </is>
      </c>
      <c r="C56" s="5" t="n">
        <v>-692037</v>
      </c>
    </row>
    <row r="57">
      <c r="A57" s="4" t="inlineStr">
        <is>
          <t>Total gross profit</t>
        </is>
      </c>
      <c r="B57" s="4" t="inlineStr">
        <is>
          <t xml:space="preserve"> </t>
        </is>
      </c>
      <c r="C57" s="5" t="n">
        <v>4822</v>
      </c>
    </row>
    <row r="58">
      <c r="A58" s="4" t="inlineStr">
        <is>
          <t>Selling, general and administrative expenses</t>
        </is>
      </c>
      <c r="B58" s="4" t="inlineStr">
        <is>
          <t xml:space="preserve"> </t>
        </is>
      </c>
      <c r="C58" s="5" t="n">
        <v>-205977</v>
      </c>
    </row>
    <row r="59">
      <c r="A59" s="4" t="inlineStr">
        <is>
          <t>Depreciation and amortization</t>
        </is>
      </c>
      <c r="B59" s="4" t="inlineStr">
        <is>
          <t xml:space="preserve"> </t>
        </is>
      </c>
      <c r="C59" s="5" t="n">
        <v>-13656</v>
      </c>
    </row>
    <row r="60">
      <c r="A60" s="4" t="inlineStr">
        <is>
          <t>Impairment charges</t>
        </is>
      </c>
      <c r="B60" s="4" t="inlineStr">
        <is>
          <t xml:space="preserve"> </t>
        </is>
      </c>
      <c r="C60" s="5" t="n">
        <v>-48748</v>
      </c>
    </row>
    <row r="61">
      <c r="A61" s="4" t="inlineStr">
        <is>
          <t>Loss from operations</t>
        </is>
      </c>
      <c r="B61" s="4" t="inlineStr">
        <is>
          <t xml:space="preserve"> </t>
        </is>
      </c>
      <c r="C61" s="5" t="n">
        <v>273203</v>
      </c>
    </row>
    <row r="62">
      <c r="A62" s="4" t="inlineStr">
        <is>
          <t>Interest expense</t>
        </is>
      </c>
      <c r="B62" s="4" t="inlineStr">
        <is>
          <t xml:space="preserve"> </t>
        </is>
      </c>
      <c r="C62" s="5" t="n">
        <v>-19556</v>
      </c>
    </row>
    <row r="63">
      <c r="A63" s="4" t="inlineStr">
        <is>
          <t>Interest income</t>
        </is>
      </c>
      <c r="B63" s="4" t="inlineStr">
        <is>
          <t xml:space="preserve"> </t>
        </is>
      </c>
      <c r="C63" s="5" t="n">
        <v>13218</v>
      </c>
    </row>
    <row r="64">
      <c r="A64" s="4" t="inlineStr">
        <is>
          <t>Loss from continuing operations before provision for income taxes</t>
        </is>
      </c>
      <c r="B64" s="4" t="inlineStr">
        <is>
          <t xml:space="preserve"> </t>
        </is>
      </c>
      <c r="C64" s="5" t="n">
        <v>279541</v>
      </c>
    </row>
    <row r="65">
      <c r="A65" s="4" t="inlineStr">
        <is>
          <t>Provision (benefit) for income taxes</t>
        </is>
      </c>
      <c r="B65" s="4" t="inlineStr">
        <is>
          <t xml:space="preserve"> </t>
        </is>
      </c>
      <c r="C65" s="5" t="n">
        <v>27</v>
      </c>
    </row>
    <row r="66">
      <c r="A66" s="4" t="inlineStr">
        <is>
          <t>Presentation Reclasses</t>
        </is>
      </c>
      <c r="B66" s="4" t="inlineStr">
        <is>
          <t xml:space="preserve"> </t>
        </is>
      </c>
      <c r="C66" s="4" t="inlineStr">
        <is>
          <t xml:space="preserve"> </t>
        </is>
      </c>
    </row>
    <row r="67">
      <c r="A67" s="3" t="inlineStr">
        <is>
          <t>Error Corrections and Prior Period Adjustments Restatement [Line Items]</t>
        </is>
      </c>
      <c r="B67" s="4" t="inlineStr">
        <is>
          <t xml:space="preserve"> </t>
        </is>
      </c>
      <c r="C67" s="4" t="inlineStr">
        <is>
          <t xml:space="preserve"> </t>
        </is>
      </c>
    </row>
    <row r="68">
      <c r="A68" s="4" t="inlineStr">
        <is>
          <t>Total revenue</t>
        </is>
      </c>
      <c r="B68" s="4" t="inlineStr">
        <is>
          <t xml:space="preserve"> </t>
        </is>
      </c>
      <c r="C68" s="5" t="n">
        <v>-205988</v>
      </c>
    </row>
    <row r="69">
      <c r="A69" s="4" t="inlineStr">
        <is>
          <t>Cost of sales</t>
        </is>
      </c>
      <c r="B69" s="4" t="inlineStr">
        <is>
          <t xml:space="preserve"> </t>
        </is>
      </c>
      <c r="C69" s="5" t="n">
        <v>-39219</v>
      </c>
    </row>
    <row r="70">
      <c r="A70" s="4" t="inlineStr">
        <is>
          <t>Total gross profit</t>
        </is>
      </c>
      <c r="B70" s="4" t="inlineStr">
        <is>
          <t xml:space="preserve"> </t>
        </is>
      </c>
      <c r="C70" s="5" t="n">
        <v>-166769</v>
      </c>
    </row>
    <row r="71">
      <c r="A71" s="4" t="inlineStr">
        <is>
          <t>Selling, general and administrative expenses</t>
        </is>
      </c>
      <c r="B71" s="4" t="inlineStr">
        <is>
          <t xml:space="preserve"> </t>
        </is>
      </c>
      <c r="C71" s="5" t="n">
        <v>-133751</v>
      </c>
    </row>
    <row r="72">
      <c r="A72" s="4" t="inlineStr">
        <is>
          <t>Depreciation and amortization</t>
        </is>
      </c>
      <c r="B72" s="4" t="inlineStr">
        <is>
          <t xml:space="preserve"> </t>
        </is>
      </c>
      <c r="C72" s="5" t="n">
        <v>-29113</v>
      </c>
    </row>
    <row r="73">
      <c r="A73" s="4" t="inlineStr">
        <is>
          <t>Loss from operations</t>
        </is>
      </c>
      <c r="B73" s="4" t="inlineStr">
        <is>
          <t xml:space="preserve"> </t>
        </is>
      </c>
      <c r="C73" s="5" t="n">
        <v>-3905</v>
      </c>
    </row>
    <row r="74">
      <c r="A74" s="4" t="inlineStr">
        <is>
          <t>Gain on debt extinguishment</t>
        </is>
      </c>
      <c r="B74" s="4" t="inlineStr">
        <is>
          <t xml:space="preserve"> </t>
        </is>
      </c>
      <c r="C74" s="5" t="n">
        <v>37878</v>
      </c>
    </row>
    <row r="75">
      <c r="A75" s="4" t="inlineStr">
        <is>
          <t>Interest expense</t>
        </is>
      </c>
      <c r="B75" s="4" t="inlineStr">
        <is>
          <t xml:space="preserve"> </t>
        </is>
      </c>
      <c r="C75" s="5" t="n">
        <v>-25889</v>
      </c>
    </row>
    <row r="76">
      <c r="A76" s="4" t="inlineStr">
        <is>
          <t>Interest income</t>
        </is>
      </c>
      <c r="B76" s="4" t="inlineStr">
        <is>
          <t xml:space="preserve"> </t>
        </is>
      </c>
      <c r="C76" s="5" t="n">
        <v>7940</v>
      </c>
    </row>
    <row r="77">
      <c r="A77" s="4" t="inlineStr">
        <is>
          <t>Other loss (income), net</t>
        </is>
      </c>
      <c r="B77" s="4" t="inlineStr">
        <is>
          <t xml:space="preserve"> </t>
        </is>
      </c>
      <c r="C77" s="5" t="n">
        <v>-108289</v>
      </c>
    </row>
    <row r="78">
      <c r="A78" s="4" t="inlineStr">
        <is>
          <t>Interest income</t>
        </is>
      </c>
      <c r="B78" s="4" t="inlineStr">
        <is>
          <t xml:space="preserve"> </t>
        </is>
      </c>
      <c r="C78" s="5" t="n">
        <v>178482</v>
      </c>
    </row>
    <row r="79">
      <c r="A79" s="4" t="inlineStr">
        <is>
          <t>Total interest expense</t>
        </is>
      </c>
      <c r="B79" s="4" t="inlineStr">
        <is>
          <t xml:space="preserve"> </t>
        </is>
      </c>
      <c r="C79" s="5" t="n">
        <v>41893</v>
      </c>
    </row>
    <row r="80">
      <c r="A80" s="4" t="inlineStr">
        <is>
          <t>Net interest income</t>
        </is>
      </c>
      <c r="B80" s="4" t="inlineStr">
        <is>
          <t xml:space="preserve"> </t>
        </is>
      </c>
      <c r="C80" s="5" t="n">
        <v>136589</v>
      </c>
    </row>
    <row r="81">
      <c r="A81" s="4" t="inlineStr">
        <is>
          <t>Realized and unrealized losses, net of recoveries</t>
        </is>
      </c>
      <c r="B81" s="4" t="inlineStr">
        <is>
          <t xml:space="preserve"> </t>
        </is>
      </c>
      <c r="C81" s="5" t="n">
        <v>122541</v>
      </c>
    </row>
    <row r="82">
      <c r="A82" s="4" t="inlineStr">
        <is>
          <t>Net interest income after losses and recoveries</t>
        </is>
      </c>
      <c r="B82" s="4" t="inlineStr">
        <is>
          <t xml:space="preserve"> </t>
        </is>
      </c>
      <c r="C82" s="5" t="n">
        <v>14048</v>
      </c>
    </row>
    <row r="83">
      <c r="A83" s="4" t="inlineStr">
        <is>
          <t>Total noninterest (loss) income</t>
        </is>
      </c>
      <c r="B83" s="4" t="inlineStr">
        <is>
          <t xml:space="preserve"> </t>
        </is>
      </c>
      <c r="C83" s="5" t="n">
        <v>75126</v>
      </c>
    </row>
    <row r="84">
      <c r="A84" s="4" t="inlineStr">
        <is>
          <t>Total expenses</t>
        </is>
      </c>
      <c r="B84" s="4" t="inlineStr">
        <is>
          <t xml:space="preserve"> </t>
        </is>
      </c>
      <c r="C84" s="5" t="n">
        <v>173629</v>
      </c>
    </row>
    <row r="85">
      <c r="A85" s="4" t="inlineStr">
        <is>
          <t>Loss from continuing operations before provision for income taxes</t>
        </is>
      </c>
      <c r="B85" s="4" t="inlineStr">
        <is>
          <t xml:space="preserve"> </t>
        </is>
      </c>
      <c r="C85" s="7" t="n">
        <v>-8445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ed Consolidated Financial Statements Information - Consolidated Balance Sheet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9343</v>
      </c>
      <c r="C3" s="7" t="n">
        <v>135585</v>
      </c>
      <c r="D3" s="4" t="inlineStr">
        <is>
          <t xml:space="preserve"> </t>
        </is>
      </c>
    </row>
    <row r="4">
      <c r="A4" s="4" t="inlineStr">
        <is>
          <t>Restricted cash</t>
        </is>
      </c>
      <c r="B4" s="5" t="n">
        <v>49026</v>
      </c>
      <c r="C4" s="5" t="n">
        <v>73234</v>
      </c>
      <c r="D4" s="4" t="inlineStr">
        <is>
          <t xml:space="preserve"> </t>
        </is>
      </c>
    </row>
    <row r="5">
      <c r="A5" s="4" t="inlineStr">
        <is>
          <t>Finance receivables at fair value</t>
        </is>
      </c>
      <c r="B5" s="5" t="n">
        <v>503848</v>
      </c>
      <c r="C5" s="5" t="n">
        <v>348670</v>
      </c>
      <c r="D5" s="4" t="inlineStr">
        <is>
          <t xml:space="preserve"> </t>
        </is>
      </c>
    </row>
    <row r="6">
      <c r="A6" s="4" t="inlineStr">
        <is>
          <t>Finance receivables held for sale, net</t>
        </is>
      </c>
      <c r="B6" s="5" t="n">
        <v>318192</v>
      </c>
      <c r="C6" s="5" t="n">
        <v>503546</v>
      </c>
      <c r="D6" s="4" t="inlineStr">
        <is>
          <t xml:space="preserve"> </t>
        </is>
      </c>
    </row>
    <row r="7">
      <c r="A7" s="4" t="inlineStr">
        <is>
          <t>Finance receivables at fair value</t>
        </is>
      </c>
      <c r="B7" s="4" t="inlineStr">
        <is>
          <t xml:space="preserve"> </t>
        </is>
      </c>
      <c r="C7" s="5" t="n">
        <v>348670</v>
      </c>
      <c r="D7" s="4" t="inlineStr">
        <is>
          <t xml:space="preserve"> </t>
        </is>
      </c>
    </row>
    <row r="8">
      <c r="A8" s="4" t="inlineStr">
        <is>
          <t>Property and equipment, net</t>
        </is>
      </c>
      <c r="B8" s="5" t="n">
        <v>4064</v>
      </c>
      <c r="C8" s="5" t="n">
        <v>4982</v>
      </c>
      <c r="D8" s="4" t="inlineStr">
        <is>
          <t xml:space="preserve"> </t>
        </is>
      </c>
    </row>
    <row r="9">
      <c r="A9" s="4" t="inlineStr">
        <is>
          <t>Intangible assets, net</t>
        </is>
      </c>
      <c r="B9" s="5" t="n">
        <v>104869</v>
      </c>
      <c r="C9" s="5" t="n">
        <v>131892</v>
      </c>
      <c r="D9" s="4" t="inlineStr">
        <is>
          <t xml:space="preserve"> </t>
        </is>
      </c>
    </row>
    <row r="10">
      <c r="A10" s="4" t="inlineStr">
        <is>
          <t>Operating lease right-of-use assets</t>
        </is>
      </c>
      <c r="B10" s="5" t="n">
        <v>6872</v>
      </c>
      <c r="C10" s="5" t="n">
        <v>7063</v>
      </c>
      <c r="D10" s="4" t="inlineStr">
        <is>
          <t xml:space="preserve"> </t>
        </is>
      </c>
    </row>
    <row r="11">
      <c r="A11" s="4" t="inlineStr">
        <is>
          <t>Interest Receivable</t>
        </is>
      </c>
      <c r="B11" s="4" t="inlineStr">
        <is>
          <t xml:space="preserve"> </t>
        </is>
      </c>
      <c r="C11" s="5" t="n">
        <v>14484</v>
      </c>
      <c r="D11" s="4" t="inlineStr">
        <is>
          <t xml:space="preserve"> </t>
        </is>
      </c>
    </row>
    <row r="12">
      <c r="A12" s="4" t="inlineStr">
        <is>
          <t>Other assets</t>
        </is>
      </c>
      <c r="B12" s="5" t="n">
        <v>35472</v>
      </c>
      <c r="C12" s="5" t="n">
        <v>59429</v>
      </c>
      <c r="D12" s="4" t="inlineStr">
        <is>
          <t xml:space="preserve"> </t>
        </is>
      </c>
    </row>
    <row r="13">
      <c r="A13" s="4" t="inlineStr">
        <is>
          <t>Assets from discontinued operations</t>
        </is>
      </c>
      <c r="B13" s="5" t="n">
        <v>943</v>
      </c>
      <c r="C13" s="5" t="n">
        <v>196537</v>
      </c>
      <c r="D13" s="4" t="inlineStr">
        <is>
          <t xml:space="preserve"> </t>
        </is>
      </c>
    </row>
    <row r="14">
      <c r="A14" s="4" t="inlineStr">
        <is>
          <t>Total assets</t>
        </is>
      </c>
      <c r="B14" s="5" t="n">
        <v>1066696</v>
      </c>
      <c r="C14" s="5" t="n">
        <v>1475422</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Warehouse credit facilities of consolidated VIEs</t>
        </is>
      </c>
      <c r="B16" s="4" t="inlineStr">
        <is>
          <t xml:space="preserve"> </t>
        </is>
      </c>
      <c r="C16" s="5" t="n">
        <v>421268</v>
      </c>
      <c r="D16" s="4" t="inlineStr">
        <is>
          <t xml:space="preserve"> </t>
        </is>
      </c>
    </row>
    <row r="17">
      <c r="A17" s="4" t="inlineStr">
        <is>
          <t>Long-term debt (including securitization debt of consolidated VIEs of $210.7 million at amortized cost and $142.6 million at fair value as of December 31, 2024 and $314.1 million at fair value as of December 31, 2023)</t>
        </is>
      </c>
      <c r="B17" s="5" t="n">
        <v>381366</v>
      </c>
      <c r="C17" s="5" t="n">
        <v>626583</v>
      </c>
      <c r="D17" s="4" t="inlineStr">
        <is>
          <t xml:space="preserve"> </t>
        </is>
      </c>
    </row>
    <row r="18">
      <c r="A18" s="4" t="inlineStr">
        <is>
          <t>Operating lease liabilities, excluding current portion</t>
        </is>
      </c>
      <c r="B18" s="4" t="inlineStr">
        <is>
          <t xml:space="preserve"> </t>
        </is>
      </c>
      <c r="C18" s="5" t="n">
        <v>10459</v>
      </c>
      <c r="D18" s="4" t="inlineStr">
        <is>
          <t xml:space="preserve"> </t>
        </is>
      </c>
    </row>
    <row r="19">
      <c r="A19" s="4" t="inlineStr">
        <is>
          <t>Other long-term liabilities</t>
        </is>
      </c>
      <c r="B19" s="4" t="inlineStr">
        <is>
          <t xml:space="preserve"> </t>
        </is>
      </c>
      <c r="C19" s="5" t="n">
        <v>61321</v>
      </c>
      <c r="D19" s="4" t="inlineStr">
        <is>
          <t xml:space="preserve"> </t>
        </is>
      </c>
    </row>
    <row r="20">
      <c r="A20" s="4" t="inlineStr">
        <is>
          <t>Liabilities from discontinued operations</t>
        </is>
      </c>
      <c r="B20" s="5" t="n">
        <v>4022</v>
      </c>
      <c r="C20" s="5" t="n">
        <v>228120</v>
      </c>
      <c r="D20" s="4" t="inlineStr">
        <is>
          <t xml:space="preserve"> </t>
        </is>
      </c>
    </row>
    <row r="21">
      <c r="A21" s="4" t="inlineStr">
        <is>
          <t>Total liabilities</t>
        </is>
      </c>
      <c r="B21" s="5" t="n">
        <v>1097641</v>
      </c>
      <c r="C21" s="5" t="n">
        <v>1347751</v>
      </c>
      <c r="D21" s="4" t="inlineStr">
        <is>
          <t xml:space="preserve"> </t>
        </is>
      </c>
    </row>
    <row r="22">
      <c r="A22" s="4" t="inlineStr">
        <is>
          <t>Commitments and contingencies</t>
        </is>
      </c>
      <c r="B22" s="4" t="inlineStr">
        <is>
          <t xml:space="preserve"> </t>
        </is>
      </c>
      <c r="C22" s="4" t="inlineStr">
        <is>
          <t xml:space="preserve"> </t>
        </is>
      </c>
      <c r="D22" s="4" t="inlineStr">
        <is>
          <t xml:space="preserve"> </t>
        </is>
      </c>
    </row>
    <row r="23">
      <c r="A23" s="3" t="inlineStr">
        <is>
          <t>Stockholders' (deficit) equity:</t>
        </is>
      </c>
      <c r="B23" s="4" t="inlineStr">
        <is>
          <t xml:space="preserve"> </t>
        </is>
      </c>
      <c r="C23" s="4" t="inlineStr">
        <is>
          <t xml:space="preserve"> </t>
        </is>
      </c>
      <c r="D23" s="4" t="inlineStr">
        <is>
          <t xml:space="preserve"> </t>
        </is>
      </c>
    </row>
    <row r="24">
      <c r="A24" s="4" t="inlineStr">
        <is>
          <t>Common stock, $0.001 par value; 500,000,000 shares authorized as of December 31, 2023; 358,257 shares issued and outstanding as of December 31, 2023</t>
        </is>
      </c>
      <c r="B24" s="5" t="n">
        <v>2</v>
      </c>
      <c r="C24" s="5" t="n">
        <v>2</v>
      </c>
      <c r="D24" s="4" t="inlineStr">
        <is>
          <t xml:space="preserve"> </t>
        </is>
      </c>
    </row>
    <row r="25">
      <c r="A25" s="4" t="inlineStr">
        <is>
          <t>Additional paid-in-capital</t>
        </is>
      </c>
      <c r="B25" s="5" t="n">
        <v>2094889</v>
      </c>
      <c r="C25" s="5" t="n">
        <v>2088381</v>
      </c>
      <c r="D25" s="4" t="inlineStr">
        <is>
          <t xml:space="preserve"> </t>
        </is>
      </c>
    </row>
    <row r="26">
      <c r="A26" s="4" t="inlineStr">
        <is>
          <t>Accumulated deficit</t>
        </is>
      </c>
      <c r="B26" s="5" t="n">
        <v>-2125836</v>
      </c>
      <c r="C26" s="5" t="n">
        <v>-1960712</v>
      </c>
      <c r="D26" s="4" t="inlineStr">
        <is>
          <t xml:space="preserve"> </t>
        </is>
      </c>
    </row>
    <row r="27">
      <c r="A27" s="4" t="inlineStr">
        <is>
          <t>Total stockholders' (deficit) equity</t>
        </is>
      </c>
      <c r="B27" s="5" t="n">
        <v>-30945</v>
      </c>
      <c r="C27" s="5" t="n">
        <v>127671</v>
      </c>
      <c r="D27" s="7" t="n">
        <v>479832</v>
      </c>
    </row>
    <row r="28">
      <c r="A28" s="4" t="inlineStr">
        <is>
          <t>Total liabilities and stockholders' (deficit) equity</t>
        </is>
      </c>
      <c r="B28" s="7" t="n">
        <v>1066696</v>
      </c>
      <c r="C28" s="5" t="n">
        <v>1475422</v>
      </c>
      <c r="D28" s="4" t="inlineStr">
        <is>
          <t xml:space="preserve"> </t>
        </is>
      </c>
    </row>
    <row r="29">
      <c r="A29" s="4" t="inlineStr">
        <is>
          <t>As Reported</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5" t="n">
        <v>135585</v>
      </c>
      <c r="D31" s="4" t="inlineStr">
        <is>
          <t xml:space="preserve"> </t>
        </is>
      </c>
    </row>
    <row r="32">
      <c r="A32" s="4" t="inlineStr">
        <is>
          <t>Restricted cash</t>
        </is>
      </c>
      <c r="B32" s="4" t="inlineStr">
        <is>
          <t xml:space="preserve"> </t>
        </is>
      </c>
      <c r="C32" s="5" t="n">
        <v>73234</v>
      </c>
      <c r="D32" s="4" t="inlineStr">
        <is>
          <t xml:space="preserve"> </t>
        </is>
      </c>
    </row>
    <row r="33">
      <c r="A33" s="4" t="inlineStr">
        <is>
          <t>Accounts receivable, net of allowance</t>
        </is>
      </c>
      <c r="B33" s="4" t="inlineStr">
        <is>
          <t xml:space="preserve"> </t>
        </is>
      </c>
      <c r="C33" s="5" t="n">
        <v>9139</v>
      </c>
      <c r="D33" s="4" t="inlineStr">
        <is>
          <t xml:space="preserve"> </t>
        </is>
      </c>
    </row>
    <row r="34">
      <c r="A34" s="4" t="inlineStr">
        <is>
          <t>Finance receivables at fair value</t>
        </is>
      </c>
      <c r="B34" s="4" t="inlineStr">
        <is>
          <t xml:space="preserve"> </t>
        </is>
      </c>
      <c r="C34" s="5" t="n">
        <v>12501</v>
      </c>
      <c r="D34" s="4" t="inlineStr">
        <is>
          <t xml:space="preserve"> </t>
        </is>
      </c>
    </row>
    <row r="35">
      <c r="A35" s="4" t="inlineStr">
        <is>
          <t>Finance receivables held for sale, net</t>
        </is>
      </c>
      <c r="B35" s="4" t="inlineStr">
        <is>
          <t xml:space="preserve"> </t>
        </is>
      </c>
      <c r="C35" s="5" t="n">
        <v>503546</v>
      </c>
      <c r="D35" s="4" t="inlineStr">
        <is>
          <t xml:space="preserve"> </t>
        </is>
      </c>
    </row>
    <row r="36">
      <c r="A36" s="4" t="inlineStr">
        <is>
          <t>Inventory</t>
        </is>
      </c>
      <c r="B36" s="4" t="inlineStr">
        <is>
          <t xml:space="preserve"> </t>
        </is>
      </c>
      <c r="C36" s="5" t="n">
        <v>163250</v>
      </c>
      <c r="D36" s="4" t="inlineStr">
        <is>
          <t xml:space="preserve"> </t>
        </is>
      </c>
    </row>
    <row r="37">
      <c r="A37" s="4" t="inlineStr">
        <is>
          <t>Beneficial interests in securitizations</t>
        </is>
      </c>
      <c r="B37" s="4" t="inlineStr">
        <is>
          <t xml:space="preserve"> </t>
        </is>
      </c>
      <c r="C37" s="5" t="n">
        <v>4485</v>
      </c>
      <c r="D37" s="4" t="inlineStr">
        <is>
          <t xml:space="preserve"> </t>
        </is>
      </c>
    </row>
    <row r="38">
      <c r="A38" s="4" t="inlineStr">
        <is>
          <t>Prepaid expenses and other current assets</t>
        </is>
      </c>
      <c r="B38" s="4" t="inlineStr">
        <is>
          <t xml:space="preserve"> </t>
        </is>
      </c>
      <c r="C38" s="5" t="n">
        <v>50899</v>
      </c>
      <c r="D38" s="4" t="inlineStr">
        <is>
          <t xml:space="preserve"> </t>
        </is>
      </c>
    </row>
    <row r="39">
      <c r="A39" s="4" t="inlineStr">
        <is>
          <t>Total current assets</t>
        </is>
      </c>
      <c r="B39" s="4" t="inlineStr">
        <is>
          <t xml:space="preserve"> </t>
        </is>
      </c>
      <c r="C39" s="5" t="n">
        <v>952639</v>
      </c>
      <c r="D39" s="4" t="inlineStr">
        <is>
          <t xml:space="preserve"> </t>
        </is>
      </c>
    </row>
    <row r="40">
      <c r="A40" s="4" t="inlineStr">
        <is>
          <t>Finance receivables at fair value</t>
        </is>
      </c>
      <c r="B40" s="4" t="inlineStr">
        <is>
          <t xml:space="preserve"> </t>
        </is>
      </c>
      <c r="C40" s="5" t="n">
        <v>336169</v>
      </c>
      <c r="D40" s="4" t="inlineStr">
        <is>
          <t xml:space="preserve"> </t>
        </is>
      </c>
    </row>
    <row r="41">
      <c r="A41" s="4" t="inlineStr">
        <is>
          <t>Property and equipment, net</t>
        </is>
      </c>
      <c r="B41" s="4" t="inlineStr">
        <is>
          <t xml:space="preserve"> </t>
        </is>
      </c>
      <c r="C41" s="5" t="n">
        <v>24132</v>
      </c>
      <c r="D41" s="4" t="inlineStr">
        <is>
          <t xml:space="preserve"> </t>
        </is>
      </c>
    </row>
    <row r="42">
      <c r="A42" s="4" t="inlineStr">
        <is>
          <t>Intangible assets, net</t>
        </is>
      </c>
      <c r="B42" s="4" t="inlineStr">
        <is>
          <t xml:space="preserve"> </t>
        </is>
      </c>
      <c r="C42" s="5" t="n">
        <v>131892</v>
      </c>
      <c r="D42" s="4" t="inlineStr">
        <is>
          <t xml:space="preserve"> </t>
        </is>
      </c>
    </row>
    <row r="43">
      <c r="A43" s="4" t="inlineStr">
        <is>
          <t>Operating lease right-of-use assets</t>
        </is>
      </c>
      <c r="B43" s="4" t="inlineStr">
        <is>
          <t xml:space="preserve"> </t>
        </is>
      </c>
      <c r="C43" s="5" t="n">
        <v>7063</v>
      </c>
      <c r="D43" s="4" t="inlineStr">
        <is>
          <t xml:space="preserve"> </t>
        </is>
      </c>
    </row>
    <row r="44">
      <c r="A44" s="4" t="inlineStr">
        <is>
          <t>Other assets</t>
        </is>
      </c>
      <c r="B44" s="4" t="inlineStr">
        <is>
          <t xml:space="preserve"> </t>
        </is>
      </c>
      <c r="C44" s="5" t="n">
        <v>23527</v>
      </c>
      <c r="D44" s="4" t="inlineStr">
        <is>
          <t xml:space="preserve"> </t>
        </is>
      </c>
    </row>
    <row r="45">
      <c r="A45" s="4" t="inlineStr">
        <is>
          <t>Total assets</t>
        </is>
      </c>
      <c r="B45" s="4" t="inlineStr">
        <is>
          <t xml:space="preserve"> </t>
        </is>
      </c>
      <c r="C45" s="5" t="n">
        <v>1475422</v>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Accounts payable</t>
        </is>
      </c>
      <c r="B47" s="4" t="inlineStr">
        <is>
          <t xml:space="preserve"> </t>
        </is>
      </c>
      <c r="C47" s="5" t="n">
        <v>26762</v>
      </c>
      <c r="D47" s="4" t="inlineStr">
        <is>
          <t xml:space="preserve"> </t>
        </is>
      </c>
    </row>
    <row r="48">
      <c r="A48" s="4" t="inlineStr">
        <is>
          <t>Accrued expenses</t>
        </is>
      </c>
      <c r="B48" s="4" t="inlineStr">
        <is>
          <t xml:space="preserve"> </t>
        </is>
      </c>
      <c r="C48" s="5" t="n">
        <v>52452</v>
      </c>
      <c r="D48" s="4" t="inlineStr">
        <is>
          <t xml:space="preserve"> </t>
        </is>
      </c>
    </row>
    <row r="49">
      <c r="A49" s="4" t="inlineStr">
        <is>
          <t>Vehicle floorplan</t>
        </is>
      </c>
      <c r="B49" s="4" t="inlineStr">
        <is>
          <t xml:space="preserve"> </t>
        </is>
      </c>
      <c r="C49" s="5" t="n">
        <v>151178</v>
      </c>
      <c r="D49" s="4" t="inlineStr">
        <is>
          <t xml:space="preserve"> </t>
        </is>
      </c>
    </row>
    <row r="50">
      <c r="A50" s="4" t="inlineStr">
        <is>
          <t>Warehouse credit facilities of consolidated VIEs</t>
        </is>
      </c>
      <c r="B50" s="4" t="inlineStr">
        <is>
          <t xml:space="preserve"> </t>
        </is>
      </c>
      <c r="C50" s="5" t="n">
        <v>421268</v>
      </c>
      <c r="D50" s="4" t="inlineStr">
        <is>
          <t xml:space="preserve"> </t>
        </is>
      </c>
    </row>
    <row r="51">
      <c r="A51" s="4" t="inlineStr">
        <is>
          <t>Current portion of long term debt</t>
        </is>
      </c>
      <c r="B51" s="4" t="inlineStr">
        <is>
          <t xml:space="preserve"> </t>
        </is>
      </c>
      <c r="C51" s="5" t="n">
        <v>172410</v>
      </c>
      <c r="D51" s="4" t="inlineStr">
        <is>
          <t xml:space="preserve"> </t>
        </is>
      </c>
    </row>
    <row r="52">
      <c r="A52" s="4" t="inlineStr">
        <is>
          <t>Deferred revenue</t>
        </is>
      </c>
      <c r="B52" s="4" t="inlineStr">
        <is>
          <t xml:space="preserve"> </t>
        </is>
      </c>
      <c r="C52" s="5" t="n">
        <v>14025</v>
      </c>
      <c r="D52" s="4" t="inlineStr">
        <is>
          <t xml:space="preserve"> </t>
        </is>
      </c>
    </row>
    <row r="53">
      <c r="A53" s="4" t="inlineStr">
        <is>
          <t>Operating lease liabilities, current</t>
        </is>
      </c>
      <c r="B53" s="4" t="inlineStr">
        <is>
          <t xml:space="preserve"> </t>
        </is>
      </c>
      <c r="C53" s="5" t="n">
        <v>8737</v>
      </c>
      <c r="D53" s="4" t="inlineStr">
        <is>
          <t xml:space="preserve"> </t>
        </is>
      </c>
    </row>
    <row r="54">
      <c r="A54" s="4" t="inlineStr">
        <is>
          <t>Other current liabilities</t>
        </is>
      </c>
      <c r="B54" s="4" t="inlineStr">
        <is>
          <t xml:space="preserve"> </t>
        </is>
      </c>
      <c r="C54" s="5" t="n">
        <v>9974</v>
      </c>
      <c r="D54" s="4" t="inlineStr">
        <is>
          <t xml:space="preserve"> </t>
        </is>
      </c>
    </row>
    <row r="55">
      <c r="A55" s="4" t="inlineStr">
        <is>
          <t>Total current liabilities</t>
        </is>
      </c>
      <c r="B55" s="4" t="inlineStr">
        <is>
          <t xml:space="preserve"> </t>
        </is>
      </c>
      <c r="C55" s="5" t="n">
        <v>856806</v>
      </c>
      <c r="D55" s="4" t="inlineStr">
        <is>
          <t xml:space="preserve"> </t>
        </is>
      </c>
    </row>
    <row r="56">
      <c r="A56" s="4" t="inlineStr">
        <is>
          <t>Long-term debt (including securitization debt of consolidated VIEs of $210.7 million at amortized cost and $142.6 million at fair value as of December 31, 2024 and $314.1 million at fair value as of December 31, 2023)</t>
        </is>
      </c>
      <c r="B56" s="4" t="inlineStr">
        <is>
          <t xml:space="preserve"> </t>
        </is>
      </c>
      <c r="C56" s="5" t="n">
        <v>454173</v>
      </c>
      <c r="D56" s="4" t="inlineStr">
        <is>
          <t xml:space="preserve"> </t>
        </is>
      </c>
    </row>
    <row r="57">
      <c r="A57" s="4" t="inlineStr">
        <is>
          <t>Operating lease liabilities, excluding current portion</t>
        </is>
      </c>
      <c r="B57" s="4" t="inlineStr">
        <is>
          <t xml:space="preserve"> </t>
        </is>
      </c>
      <c r="C57" s="5" t="n">
        <v>25183</v>
      </c>
      <c r="D57" s="4" t="inlineStr">
        <is>
          <t xml:space="preserve"> </t>
        </is>
      </c>
    </row>
    <row r="58">
      <c r="A58" s="4" t="inlineStr">
        <is>
          <t>Other long-term liabilities</t>
        </is>
      </c>
      <c r="B58" s="4" t="inlineStr">
        <is>
          <t xml:space="preserve"> </t>
        </is>
      </c>
      <c r="C58" s="5" t="n">
        <v>17109</v>
      </c>
      <c r="D58" s="4" t="inlineStr">
        <is>
          <t xml:space="preserve"> </t>
        </is>
      </c>
    </row>
    <row r="59">
      <c r="A59" s="4" t="inlineStr">
        <is>
          <t>Total liabilities</t>
        </is>
      </c>
      <c r="B59" s="4" t="inlineStr">
        <is>
          <t xml:space="preserve"> </t>
        </is>
      </c>
      <c r="C59" s="5" t="n">
        <v>1353271</v>
      </c>
      <c r="D59" s="4" t="inlineStr">
        <is>
          <t xml:space="preserve"> </t>
        </is>
      </c>
    </row>
    <row r="60">
      <c r="A60" s="4" t="inlineStr">
        <is>
          <t>Commitments and contingencies</t>
        </is>
      </c>
      <c r="B60" s="4" t="inlineStr">
        <is>
          <t xml:space="preserve"> </t>
        </is>
      </c>
      <c r="C60" s="4" t="inlineStr">
        <is>
          <t xml:space="preserve"> </t>
        </is>
      </c>
      <c r="D60" s="4" t="inlineStr">
        <is>
          <t xml:space="preserve"> </t>
        </is>
      </c>
    </row>
    <row r="61">
      <c r="A61" s="3" t="inlineStr">
        <is>
          <t>Stockholders' (deficit) equity:</t>
        </is>
      </c>
      <c r="B61" s="4" t="inlineStr">
        <is>
          <t xml:space="preserve"> </t>
        </is>
      </c>
      <c r="C61" s="4" t="inlineStr">
        <is>
          <t xml:space="preserve"> </t>
        </is>
      </c>
      <c r="D61" s="4" t="inlineStr">
        <is>
          <t xml:space="preserve"> </t>
        </is>
      </c>
    </row>
    <row r="62">
      <c r="A62" s="4" t="inlineStr">
        <is>
          <t>Common stock, $0.001 par value; 500,000,000 shares authorized as of December 31, 2023; 358,257 shares issued and outstanding as of December 31, 2023</t>
        </is>
      </c>
      <c r="B62" s="4" t="inlineStr">
        <is>
          <t xml:space="preserve"> </t>
        </is>
      </c>
      <c r="C62" s="5" t="n">
        <v>2</v>
      </c>
      <c r="D62" s="4" t="inlineStr">
        <is>
          <t xml:space="preserve"> </t>
        </is>
      </c>
    </row>
    <row r="63">
      <c r="A63" s="4" t="inlineStr">
        <is>
          <t>Additional paid-in-capital</t>
        </is>
      </c>
      <c r="B63" s="4" t="inlineStr">
        <is>
          <t xml:space="preserve"> </t>
        </is>
      </c>
      <c r="C63" s="5" t="n">
        <v>2088381</v>
      </c>
      <c r="D63" s="4" t="inlineStr">
        <is>
          <t xml:space="preserve"> </t>
        </is>
      </c>
    </row>
    <row r="64">
      <c r="A64" s="4" t="inlineStr">
        <is>
          <t>Accumulated deficit</t>
        </is>
      </c>
      <c r="B64" s="4" t="inlineStr">
        <is>
          <t xml:space="preserve"> </t>
        </is>
      </c>
      <c r="C64" s="5" t="n">
        <v>-1966232</v>
      </c>
      <c r="D64" s="4" t="inlineStr">
        <is>
          <t xml:space="preserve"> </t>
        </is>
      </c>
    </row>
    <row r="65">
      <c r="A65" s="4" t="inlineStr">
        <is>
          <t>Total stockholders' (deficit) equity</t>
        </is>
      </c>
      <c r="B65" s="4" t="inlineStr">
        <is>
          <t xml:space="preserve"> </t>
        </is>
      </c>
      <c r="C65" s="5" t="n">
        <v>122151</v>
      </c>
      <c r="D65" s="4" t="inlineStr">
        <is>
          <t xml:space="preserve"> </t>
        </is>
      </c>
    </row>
    <row r="66">
      <c r="A66" s="4" t="inlineStr">
        <is>
          <t>Total liabilities and stockholders' (deficit) equity</t>
        </is>
      </c>
      <c r="B66" s="4" t="inlineStr">
        <is>
          <t xml:space="preserve"> </t>
        </is>
      </c>
      <c r="C66" s="5" t="n">
        <v>1475422</v>
      </c>
      <c r="D66" s="4" t="inlineStr">
        <is>
          <t xml:space="preserve"> </t>
        </is>
      </c>
    </row>
    <row r="67">
      <c r="A67" s="4" t="inlineStr">
        <is>
          <t>Adjustments</t>
        </is>
      </c>
      <c r="B67" s="4" t="inlineStr">
        <is>
          <t xml:space="preserve"> </t>
        </is>
      </c>
      <c r="C67" s="4" t="inlineStr">
        <is>
          <t xml:space="preserve"> </t>
        </is>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Accounts payable</t>
        </is>
      </c>
      <c r="B69" s="4" t="inlineStr">
        <is>
          <t xml:space="preserve"> </t>
        </is>
      </c>
      <c r="C69" s="5" t="n">
        <v>-4138</v>
      </c>
      <c r="D69" s="4" t="inlineStr">
        <is>
          <t xml:space="preserve"> </t>
        </is>
      </c>
    </row>
    <row r="70">
      <c r="A70" s="4" t="inlineStr">
        <is>
          <t>Other current liabilities</t>
        </is>
      </c>
      <c r="B70" s="4" t="inlineStr">
        <is>
          <t xml:space="preserve"> </t>
        </is>
      </c>
      <c r="C70" s="5" t="n">
        <v>-1382</v>
      </c>
      <c r="D70" s="4" t="inlineStr">
        <is>
          <t xml:space="preserve"> </t>
        </is>
      </c>
    </row>
    <row r="71">
      <c r="A71" s="4" t="inlineStr">
        <is>
          <t>Total current liabilities</t>
        </is>
      </c>
      <c r="B71" s="4" t="inlineStr">
        <is>
          <t xml:space="preserve"> </t>
        </is>
      </c>
      <c r="C71" s="5" t="n">
        <v>-5520</v>
      </c>
      <c r="D71" s="4" t="inlineStr">
        <is>
          <t xml:space="preserve"> </t>
        </is>
      </c>
    </row>
    <row r="72">
      <c r="A72" s="4" t="inlineStr">
        <is>
          <t>Total liabilities</t>
        </is>
      </c>
      <c r="B72" s="4" t="inlineStr">
        <is>
          <t xml:space="preserve"> </t>
        </is>
      </c>
      <c r="C72" s="5" t="n">
        <v>-5520</v>
      </c>
      <c r="D72" s="4" t="inlineStr">
        <is>
          <t xml:space="preserve"> </t>
        </is>
      </c>
    </row>
    <row r="73">
      <c r="A73" s="4" t="inlineStr">
        <is>
          <t>Commitments and contingencies</t>
        </is>
      </c>
      <c r="B73" s="4" t="inlineStr">
        <is>
          <t xml:space="preserve"> </t>
        </is>
      </c>
      <c r="C73" s="4" t="inlineStr">
        <is>
          <t xml:space="preserve"> </t>
        </is>
      </c>
      <c r="D73" s="4" t="inlineStr">
        <is>
          <t xml:space="preserve"> </t>
        </is>
      </c>
    </row>
    <row r="74">
      <c r="A74" s="3" t="inlineStr">
        <is>
          <t>Stockholders' (deficit) equity:</t>
        </is>
      </c>
      <c r="B74" s="4" t="inlineStr">
        <is>
          <t xml:space="preserve"> </t>
        </is>
      </c>
      <c r="C74" s="4" t="inlineStr">
        <is>
          <t xml:space="preserve"> </t>
        </is>
      </c>
      <c r="D74" s="4" t="inlineStr">
        <is>
          <t xml:space="preserve"> </t>
        </is>
      </c>
    </row>
    <row r="75">
      <c r="A75" s="4" t="inlineStr">
        <is>
          <t>Accumulated deficit</t>
        </is>
      </c>
      <c r="B75" s="4" t="inlineStr">
        <is>
          <t xml:space="preserve"> </t>
        </is>
      </c>
      <c r="C75" s="5" t="n">
        <v>5520</v>
      </c>
      <c r="D75" s="4" t="inlineStr">
        <is>
          <t xml:space="preserve"> </t>
        </is>
      </c>
    </row>
    <row r="76">
      <c r="A76" s="4" t="inlineStr">
        <is>
          <t>Total stockholders' (deficit) equity</t>
        </is>
      </c>
      <c r="B76" s="4" t="inlineStr">
        <is>
          <t xml:space="preserve"> </t>
        </is>
      </c>
      <c r="C76" s="5" t="n">
        <v>5520</v>
      </c>
      <c r="D76" s="4" t="inlineStr">
        <is>
          <t xml:space="preserve"> </t>
        </is>
      </c>
    </row>
    <row r="77">
      <c r="A77" s="4" t="inlineStr">
        <is>
          <t>Discontinued Operations</t>
        </is>
      </c>
      <c r="B77" s="4" t="inlineStr">
        <is>
          <t xml:space="preserve"> </t>
        </is>
      </c>
      <c r="C77" s="4" t="inlineStr">
        <is>
          <t xml:space="preserve"> </t>
        </is>
      </c>
      <c r="D77" s="4" t="inlineStr">
        <is>
          <t xml:space="preserve"> </t>
        </is>
      </c>
    </row>
    <row r="78">
      <c r="A78" s="3" t="inlineStr">
        <is>
          <t>Current Assets:</t>
        </is>
      </c>
      <c r="B78" s="4" t="inlineStr">
        <is>
          <t xml:space="preserve"> </t>
        </is>
      </c>
      <c r="C78" s="4" t="inlineStr">
        <is>
          <t xml:space="preserve"> </t>
        </is>
      </c>
      <c r="D78" s="4" t="inlineStr">
        <is>
          <t xml:space="preserve"> </t>
        </is>
      </c>
    </row>
    <row r="79">
      <c r="A79" s="4" t="inlineStr">
        <is>
          <t>Accounts receivable, net of allowance</t>
        </is>
      </c>
      <c r="B79" s="4" t="inlineStr">
        <is>
          <t xml:space="preserve"> </t>
        </is>
      </c>
      <c r="C79" s="5" t="n">
        <v>-4413</v>
      </c>
      <c r="D79" s="4" t="inlineStr">
        <is>
          <t xml:space="preserve"> </t>
        </is>
      </c>
    </row>
    <row r="80">
      <c r="A80" s="4" t="inlineStr">
        <is>
          <t>Inventory</t>
        </is>
      </c>
      <c r="B80" s="4" t="inlineStr">
        <is>
          <t xml:space="preserve"> </t>
        </is>
      </c>
      <c r="C80" s="5" t="n">
        <v>-163250</v>
      </c>
      <c r="D80" s="4" t="inlineStr">
        <is>
          <t xml:space="preserve"> </t>
        </is>
      </c>
    </row>
    <row r="81">
      <c r="A81" s="4" t="inlineStr">
        <is>
          <t>Prepaid expenses and other current assets</t>
        </is>
      </c>
      <c r="B81" s="4" t="inlineStr">
        <is>
          <t xml:space="preserve"> </t>
        </is>
      </c>
      <c r="C81" s="5" t="n">
        <v>-8818</v>
      </c>
      <c r="D81" s="4" t="inlineStr">
        <is>
          <t xml:space="preserve"> </t>
        </is>
      </c>
    </row>
    <row r="82">
      <c r="A82" s="4" t="inlineStr">
        <is>
          <t>Total current assets</t>
        </is>
      </c>
      <c r="B82" s="4" t="inlineStr">
        <is>
          <t xml:space="preserve"> </t>
        </is>
      </c>
      <c r="C82" s="5" t="n">
        <v>-176481</v>
      </c>
      <c r="D82" s="4" t="inlineStr">
        <is>
          <t xml:space="preserve"> </t>
        </is>
      </c>
    </row>
    <row r="83">
      <c r="A83" s="4" t="inlineStr">
        <is>
          <t>Property and equipment, net</t>
        </is>
      </c>
      <c r="B83" s="4" t="inlineStr">
        <is>
          <t xml:space="preserve"> </t>
        </is>
      </c>
      <c r="C83" s="5" t="n">
        <v>-19150</v>
      </c>
      <c r="D83" s="4" t="inlineStr">
        <is>
          <t xml:space="preserve"> </t>
        </is>
      </c>
    </row>
    <row r="84">
      <c r="A84" s="4" t="inlineStr">
        <is>
          <t>Other assets</t>
        </is>
      </c>
      <c r="B84" s="4" t="inlineStr">
        <is>
          <t xml:space="preserve"> </t>
        </is>
      </c>
      <c r="C84" s="5" t="n">
        <v>-906</v>
      </c>
      <c r="D84" s="4" t="inlineStr">
        <is>
          <t xml:space="preserve"> </t>
        </is>
      </c>
    </row>
    <row r="85">
      <c r="A85" s="4" t="inlineStr">
        <is>
          <t>Assets from discontinued operations</t>
        </is>
      </c>
      <c r="B85" s="4" t="inlineStr">
        <is>
          <t xml:space="preserve"> </t>
        </is>
      </c>
      <c r="C85" s="5" t="n">
        <v>196537</v>
      </c>
      <c r="D85" s="4" t="inlineStr">
        <is>
          <t xml:space="preserve"> </t>
        </is>
      </c>
    </row>
    <row r="86">
      <c r="A86" s="3" t="inlineStr">
        <is>
          <t>Current Liabilities:</t>
        </is>
      </c>
      <c r="B86" s="4" t="inlineStr">
        <is>
          <t xml:space="preserve"> </t>
        </is>
      </c>
      <c r="C86" s="4" t="inlineStr">
        <is>
          <t xml:space="preserve"> </t>
        </is>
      </c>
      <c r="D86" s="4" t="inlineStr">
        <is>
          <t xml:space="preserve"> </t>
        </is>
      </c>
    </row>
    <row r="87">
      <c r="A87" s="4" t="inlineStr">
        <is>
          <t>Accounts payable</t>
        </is>
      </c>
      <c r="B87" s="4" t="inlineStr">
        <is>
          <t xml:space="preserve"> </t>
        </is>
      </c>
      <c r="C87" s="5" t="n">
        <v>-6439</v>
      </c>
      <c r="D87" s="4" t="inlineStr">
        <is>
          <t xml:space="preserve"> </t>
        </is>
      </c>
    </row>
    <row r="88">
      <c r="A88" s="4" t="inlineStr">
        <is>
          <t>Accrued expenses</t>
        </is>
      </c>
      <c r="B88" s="4" t="inlineStr">
        <is>
          <t xml:space="preserve"> </t>
        </is>
      </c>
      <c r="C88" s="5" t="n">
        <v>-27133</v>
      </c>
      <c r="D88" s="4" t="inlineStr">
        <is>
          <t xml:space="preserve"> </t>
        </is>
      </c>
    </row>
    <row r="89">
      <c r="A89" s="4" t="inlineStr">
        <is>
          <t>Vehicle floorplan</t>
        </is>
      </c>
      <c r="B89" s="4" t="inlineStr">
        <is>
          <t xml:space="preserve"> </t>
        </is>
      </c>
      <c r="C89" s="5" t="n">
        <v>-151178</v>
      </c>
      <c r="D89" s="4" t="inlineStr">
        <is>
          <t xml:space="preserve"> </t>
        </is>
      </c>
    </row>
    <row r="90">
      <c r="A90" s="4" t="inlineStr">
        <is>
          <t>Deferred revenue</t>
        </is>
      </c>
      <c r="B90" s="4" t="inlineStr">
        <is>
          <t xml:space="preserve"> </t>
        </is>
      </c>
      <c r="C90" s="5" t="n">
        <v>-14025</v>
      </c>
      <c r="D90" s="4" t="inlineStr">
        <is>
          <t xml:space="preserve"> </t>
        </is>
      </c>
    </row>
    <row r="91">
      <c r="A91" s="4" t="inlineStr">
        <is>
          <t>Operating lease liabilities, current</t>
        </is>
      </c>
      <c r="B91" s="4" t="inlineStr">
        <is>
          <t xml:space="preserve"> </t>
        </is>
      </c>
      <c r="C91" s="5" t="n">
        <v>-6105</v>
      </c>
      <c r="D91" s="4" t="inlineStr">
        <is>
          <t xml:space="preserve"> </t>
        </is>
      </c>
    </row>
    <row r="92">
      <c r="A92" s="4" t="inlineStr">
        <is>
          <t>Other current liabilities</t>
        </is>
      </c>
      <c r="B92" s="4" t="inlineStr">
        <is>
          <t xml:space="preserve"> </t>
        </is>
      </c>
      <c r="C92" s="5" t="n">
        <v>-5884</v>
      </c>
      <c r="D92" s="4" t="inlineStr">
        <is>
          <t xml:space="preserve"> </t>
        </is>
      </c>
    </row>
    <row r="93">
      <c r="A93" s="4" t="inlineStr">
        <is>
          <t>Total current liabilities</t>
        </is>
      </c>
      <c r="B93" s="4" t="inlineStr">
        <is>
          <t xml:space="preserve"> </t>
        </is>
      </c>
      <c r="C93" s="5" t="n">
        <v>-210764</v>
      </c>
      <c r="D93" s="4" t="inlineStr">
        <is>
          <t xml:space="preserve"> </t>
        </is>
      </c>
    </row>
    <row r="94">
      <c r="A94" s="4" t="inlineStr">
        <is>
          <t>Operating lease liabilities, excluding current portion</t>
        </is>
      </c>
      <c r="B94" s="4" t="inlineStr">
        <is>
          <t xml:space="preserve"> </t>
        </is>
      </c>
      <c r="C94" s="5" t="n">
        <v>-17356</v>
      </c>
      <c r="D94" s="4" t="inlineStr">
        <is>
          <t xml:space="preserve"> </t>
        </is>
      </c>
    </row>
    <row r="95">
      <c r="A95" s="4" t="inlineStr">
        <is>
          <t>Liabilities from discontinued operations</t>
        </is>
      </c>
      <c r="B95" s="4" t="inlineStr">
        <is>
          <t xml:space="preserve"> </t>
        </is>
      </c>
      <c r="C95" s="5" t="n">
        <v>228120</v>
      </c>
      <c r="D95" s="4" t="inlineStr">
        <is>
          <t xml:space="preserve"> </t>
        </is>
      </c>
    </row>
    <row r="96">
      <c r="A96" s="4" t="inlineStr">
        <is>
          <t>Commitments and contingencies</t>
        </is>
      </c>
      <c r="B96" s="4" t="inlineStr">
        <is>
          <t xml:space="preserve"> </t>
        </is>
      </c>
      <c r="C96" s="4" t="inlineStr">
        <is>
          <t xml:space="preserve"> </t>
        </is>
      </c>
      <c r="D96" s="4" t="inlineStr">
        <is>
          <t xml:space="preserve"> </t>
        </is>
      </c>
    </row>
    <row r="97">
      <c r="A97" s="4" t="inlineStr">
        <is>
          <t>Presentation Reclasses</t>
        </is>
      </c>
      <c r="B97" s="4" t="inlineStr">
        <is>
          <t xml:space="preserve"> </t>
        </is>
      </c>
      <c r="C97" s="4" t="inlineStr">
        <is>
          <t xml:space="preserve"> </t>
        </is>
      </c>
      <c r="D97" s="4" t="inlineStr">
        <is>
          <t xml:space="preserve"> </t>
        </is>
      </c>
    </row>
    <row r="98">
      <c r="A98" s="3" t="inlineStr">
        <is>
          <t>Current Assets:</t>
        </is>
      </c>
      <c r="B98" s="4" t="inlineStr">
        <is>
          <t xml:space="preserve"> </t>
        </is>
      </c>
      <c r="C98" s="4" t="inlineStr">
        <is>
          <t xml:space="preserve"> </t>
        </is>
      </c>
      <c r="D98" s="4" t="inlineStr">
        <is>
          <t xml:space="preserve"> </t>
        </is>
      </c>
    </row>
    <row r="99">
      <c r="A99" s="4" t="inlineStr">
        <is>
          <t>Accounts receivable, net of allowance</t>
        </is>
      </c>
      <c r="B99" s="4" t="inlineStr">
        <is>
          <t xml:space="preserve"> </t>
        </is>
      </c>
      <c r="C99" s="5" t="n">
        <v>-4726</v>
      </c>
      <c r="D99" s="4" t="inlineStr">
        <is>
          <t xml:space="preserve"> </t>
        </is>
      </c>
    </row>
    <row r="100">
      <c r="A100" s="4" t="inlineStr">
        <is>
          <t>Finance receivables at fair value</t>
        </is>
      </c>
      <c r="B100" s="4" t="inlineStr">
        <is>
          <t xml:space="preserve"> </t>
        </is>
      </c>
      <c r="C100" s="5" t="n">
        <v>-12501</v>
      </c>
      <c r="D100" s="4" t="inlineStr">
        <is>
          <t xml:space="preserve"> </t>
        </is>
      </c>
    </row>
    <row r="101">
      <c r="A101" s="4" t="inlineStr">
        <is>
          <t>Beneficial interests in securitizations</t>
        </is>
      </c>
      <c r="B101" s="4" t="inlineStr">
        <is>
          <t xml:space="preserve"> </t>
        </is>
      </c>
      <c r="C101" s="5" t="n">
        <v>-4485</v>
      </c>
      <c r="D101" s="4" t="inlineStr">
        <is>
          <t xml:space="preserve"> </t>
        </is>
      </c>
    </row>
    <row r="102">
      <c r="A102" s="4" t="inlineStr">
        <is>
          <t>Prepaid expenses and other current assets</t>
        </is>
      </c>
      <c r="B102" s="4" t="inlineStr">
        <is>
          <t xml:space="preserve"> </t>
        </is>
      </c>
      <c r="C102" s="5" t="n">
        <v>-42081</v>
      </c>
      <c r="D102" s="4" t="inlineStr">
        <is>
          <t xml:space="preserve"> </t>
        </is>
      </c>
    </row>
    <row r="103">
      <c r="A103" s="4" t="inlineStr">
        <is>
          <t>Total current assets</t>
        </is>
      </c>
      <c r="B103" s="4" t="inlineStr">
        <is>
          <t xml:space="preserve"> </t>
        </is>
      </c>
      <c r="C103" s="5" t="n">
        <v>-63793</v>
      </c>
      <c r="D103" s="4" t="inlineStr">
        <is>
          <t xml:space="preserve"> </t>
        </is>
      </c>
    </row>
    <row r="104">
      <c r="A104" s="4" t="inlineStr">
        <is>
          <t>Finance receivables at fair value</t>
        </is>
      </c>
      <c r="B104" s="4" t="inlineStr">
        <is>
          <t xml:space="preserve"> </t>
        </is>
      </c>
      <c r="C104" s="5" t="n">
        <v>12501</v>
      </c>
      <c r="D104" s="4" t="inlineStr">
        <is>
          <t xml:space="preserve"> </t>
        </is>
      </c>
    </row>
    <row r="105">
      <c r="A105" s="4" t="inlineStr">
        <is>
          <t>Interest Receivable</t>
        </is>
      </c>
      <c r="B105" s="4" t="inlineStr">
        <is>
          <t xml:space="preserve"> </t>
        </is>
      </c>
      <c r="C105" s="5" t="n">
        <v>14484</v>
      </c>
      <c r="D105" s="4" t="inlineStr">
        <is>
          <t xml:space="preserve"> </t>
        </is>
      </c>
    </row>
    <row r="106">
      <c r="A106" s="4" t="inlineStr">
        <is>
          <t>Other assets</t>
        </is>
      </c>
      <c r="B106" s="4" t="inlineStr">
        <is>
          <t xml:space="preserve"> </t>
        </is>
      </c>
      <c r="C106" s="5" t="n">
        <v>36808</v>
      </c>
      <c r="D106" s="4" t="inlineStr">
        <is>
          <t xml:space="preserve"> </t>
        </is>
      </c>
    </row>
    <row r="107">
      <c r="A107" s="3" t="inlineStr">
        <is>
          <t>Current Liabilities:</t>
        </is>
      </c>
      <c r="B107" s="4" t="inlineStr">
        <is>
          <t xml:space="preserve"> </t>
        </is>
      </c>
      <c r="C107" s="4" t="inlineStr">
        <is>
          <t xml:space="preserve"> </t>
        </is>
      </c>
      <c r="D107" s="4" t="inlineStr">
        <is>
          <t xml:space="preserve"> </t>
        </is>
      </c>
    </row>
    <row r="108">
      <c r="A108" s="4" t="inlineStr">
        <is>
          <t>Accounts payable</t>
        </is>
      </c>
      <c r="B108" s="4" t="inlineStr">
        <is>
          <t xml:space="preserve"> </t>
        </is>
      </c>
      <c r="C108" s="5" t="n">
        <v>-16185</v>
      </c>
      <c r="D108" s="4" t="inlineStr">
        <is>
          <t xml:space="preserve"> </t>
        </is>
      </c>
    </row>
    <row r="109">
      <c r="A109" s="4" t="inlineStr">
        <is>
          <t>Accrued expenses</t>
        </is>
      </c>
      <c r="B109" s="4" t="inlineStr">
        <is>
          <t xml:space="preserve"> </t>
        </is>
      </c>
      <c r="C109" s="5" t="n">
        <v>-25319</v>
      </c>
      <c r="D109" s="4" t="inlineStr">
        <is>
          <t xml:space="preserve"> </t>
        </is>
      </c>
    </row>
    <row r="110">
      <c r="A110" s="4" t="inlineStr">
        <is>
          <t>Current portion of long term debt</t>
        </is>
      </c>
      <c r="B110" s="4" t="inlineStr">
        <is>
          <t xml:space="preserve"> </t>
        </is>
      </c>
      <c r="C110" s="5" t="n">
        <v>-172410</v>
      </c>
      <c r="D110" s="4" t="inlineStr">
        <is>
          <t xml:space="preserve"> </t>
        </is>
      </c>
    </row>
    <row r="111">
      <c r="A111" s="4" t="inlineStr">
        <is>
          <t>Operating lease liabilities, current</t>
        </is>
      </c>
      <c r="B111" s="4" t="inlineStr">
        <is>
          <t xml:space="preserve"> </t>
        </is>
      </c>
      <c r="C111" s="5" t="n">
        <v>-2632</v>
      </c>
      <c r="D111" s="4" t="inlineStr">
        <is>
          <t xml:space="preserve"> </t>
        </is>
      </c>
    </row>
    <row r="112">
      <c r="A112" s="4" t="inlineStr">
        <is>
          <t>Other current liabilities</t>
        </is>
      </c>
      <c r="B112" s="4" t="inlineStr">
        <is>
          <t xml:space="preserve"> </t>
        </is>
      </c>
      <c r="C112" s="5" t="n">
        <v>-2708</v>
      </c>
      <c r="D112" s="4" t="inlineStr">
        <is>
          <t xml:space="preserve"> </t>
        </is>
      </c>
    </row>
    <row r="113">
      <c r="A113" s="4" t="inlineStr">
        <is>
          <t>Total current liabilities</t>
        </is>
      </c>
      <c r="B113" s="4" t="inlineStr">
        <is>
          <t xml:space="preserve"> </t>
        </is>
      </c>
      <c r="C113" s="5" t="n">
        <v>-219254</v>
      </c>
      <c r="D113" s="4" t="inlineStr">
        <is>
          <t xml:space="preserve"> </t>
        </is>
      </c>
    </row>
    <row r="114">
      <c r="A114" s="4" t="inlineStr">
        <is>
          <t>Long-term debt (including securitization debt of consolidated VIEs of $210.7 million at amortized cost and $142.6 million at fair value as of December 31, 2024 and $314.1 million at fair value as of December 31, 2023)</t>
        </is>
      </c>
      <c r="B114" s="4" t="inlineStr">
        <is>
          <t xml:space="preserve"> </t>
        </is>
      </c>
      <c r="C114" s="5" t="n">
        <v>172410</v>
      </c>
      <c r="D114" s="4" t="inlineStr">
        <is>
          <t xml:space="preserve"> </t>
        </is>
      </c>
    </row>
    <row r="115">
      <c r="A115" s="4" t="inlineStr">
        <is>
          <t>Operating lease liabilities, excluding current portion</t>
        </is>
      </c>
      <c r="B115" s="4" t="inlineStr">
        <is>
          <t xml:space="preserve"> </t>
        </is>
      </c>
      <c r="C115" s="5" t="n">
        <v>2632</v>
      </c>
      <c r="D115" s="4" t="inlineStr">
        <is>
          <t xml:space="preserve"> </t>
        </is>
      </c>
    </row>
    <row r="116">
      <c r="A116" s="4" t="inlineStr">
        <is>
          <t>Other long-term liabilities</t>
        </is>
      </c>
      <c r="B116" s="4" t="inlineStr">
        <is>
          <t xml:space="preserve"> </t>
        </is>
      </c>
      <c r="C116" s="5" t="n">
        <v>44212</v>
      </c>
      <c r="D116" s="4" t="inlineStr">
        <is>
          <t xml:space="preserve"> </t>
        </is>
      </c>
    </row>
    <row r="117">
      <c r="A117" s="4" t="inlineStr">
        <is>
          <t>Commitments and contingencies</t>
        </is>
      </c>
      <c r="B117" s="4" t="inlineStr">
        <is>
          <t xml:space="preserve"> </t>
        </is>
      </c>
      <c r="C117" s="4" t="inlineStr">
        <is>
          <t xml:space="preserve"> </t>
        </is>
      </c>
      <c r="D1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ed Consolidated Financial Statements Information - Consolidated Balance Sheets (Parenthetical) (Details) - USD ($) $ / shares in Units, $ in Millions</t>
        </is>
      </c>
      <c r="B1" s="2" t="inlineStr">
        <is>
          <t>Dec. 31, 2024</t>
        </is>
      </c>
      <c r="C1" s="2" t="inlineStr">
        <is>
          <t>Feb. 13, 2024</t>
        </is>
      </c>
      <c r="D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ommon stock, par value</t>
        </is>
      </c>
      <c r="B3" s="8" t="n">
        <v>0.001</v>
      </c>
      <c r="C3" s="8" t="n">
        <v>0.001</v>
      </c>
      <c r="D3" s="8" t="n">
        <v>0.001</v>
      </c>
    </row>
    <row r="4">
      <c r="A4" s="4" t="inlineStr">
        <is>
          <t>Common stock, shares authorized</t>
        </is>
      </c>
      <c r="B4" s="5" t="n">
        <v>500000000</v>
      </c>
      <c r="C4" s="5" t="n">
        <v>500000000</v>
      </c>
      <c r="D4" s="5" t="n">
        <v>500000000</v>
      </c>
    </row>
    <row r="5">
      <c r="A5" s="4" t="inlineStr">
        <is>
          <t>Common stock, shares issued</t>
        </is>
      </c>
      <c r="B5" s="5" t="n">
        <v>1822532</v>
      </c>
      <c r="C5" s="4" t="inlineStr">
        <is>
          <t xml:space="preserve"> </t>
        </is>
      </c>
      <c r="D5" s="5" t="n">
        <v>1791286</v>
      </c>
    </row>
    <row r="6">
      <c r="A6" s="4" t="inlineStr">
        <is>
          <t>Common stock, shares outstanding</t>
        </is>
      </c>
      <c r="B6" s="5" t="n">
        <v>1822532</v>
      </c>
      <c r="C6" s="4" t="inlineStr">
        <is>
          <t xml:space="preserve"> </t>
        </is>
      </c>
      <c r="D6" s="5" t="n">
        <v>1791286</v>
      </c>
    </row>
    <row r="7">
      <c r="A7" s="4" t="inlineStr">
        <is>
          <t>As Reported</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Common stock, par value</t>
        </is>
      </c>
      <c r="B9" s="4" t="inlineStr">
        <is>
          <t xml:space="preserve"> </t>
        </is>
      </c>
      <c r="C9" s="4" t="inlineStr">
        <is>
          <t xml:space="preserve"> </t>
        </is>
      </c>
      <c r="D9" s="8" t="n">
        <v>0.001</v>
      </c>
    </row>
    <row r="10">
      <c r="A10" s="4" t="inlineStr">
        <is>
          <t>Common stock, shares authorized</t>
        </is>
      </c>
      <c r="B10" s="4" t="inlineStr">
        <is>
          <t xml:space="preserve"> </t>
        </is>
      </c>
      <c r="C10" s="4" t="inlineStr">
        <is>
          <t xml:space="preserve"> </t>
        </is>
      </c>
      <c r="D10" s="5" t="n">
        <v>500000000</v>
      </c>
    </row>
    <row r="11">
      <c r="A11" s="4" t="inlineStr">
        <is>
          <t>Common stock, shares issued</t>
        </is>
      </c>
      <c r="B11" s="4" t="inlineStr">
        <is>
          <t xml:space="preserve"> </t>
        </is>
      </c>
      <c r="C11" s="4" t="inlineStr">
        <is>
          <t xml:space="preserve"> </t>
        </is>
      </c>
      <c r="D11" s="5" t="n">
        <v>1791286</v>
      </c>
    </row>
    <row r="12">
      <c r="A12" s="4" t="inlineStr">
        <is>
          <t>Common stock, shares outstanding</t>
        </is>
      </c>
      <c r="B12" s="4" t="inlineStr">
        <is>
          <t xml:space="preserve"> </t>
        </is>
      </c>
      <c r="C12" s="4" t="inlineStr">
        <is>
          <t xml:space="preserve"> </t>
        </is>
      </c>
      <c r="D12" s="5" t="n">
        <v>1791286</v>
      </c>
    </row>
    <row r="13">
      <c r="A13" s="4" t="inlineStr">
        <is>
          <t>Consolidated VIEs</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Other assets</t>
        </is>
      </c>
      <c r="B15" s="4" t="inlineStr">
        <is>
          <t xml:space="preserve"> </t>
        </is>
      </c>
      <c r="C15" s="4" t="inlineStr">
        <is>
          <t xml:space="preserve"> </t>
        </is>
      </c>
      <c r="D15" s="6" t="n">
        <v>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8" customWidth="1" min="2" max="2"/>
    <col width="35" customWidth="1" min="3" max="3"/>
    <col width="35" customWidth="1" min="4" max="4"/>
    <col width="32" customWidth="1" min="5" max="5"/>
    <col width="29" customWidth="1" min="6" max="6"/>
    <col width="40" customWidth="1" min="7" max="7"/>
    <col width="40" customWidth="1" min="8" max="8"/>
    <col width="21" customWidth="1" min="9" max="9"/>
  </cols>
  <sheetData>
    <row r="1">
      <c r="A1" s="1" t="inlineStr">
        <is>
          <t>Subsequent Event - Additional Information (Details) $ / shares in Units, $ in Millions</t>
        </is>
      </c>
      <c r="F1" s="2" t="inlineStr">
        <is>
          <t>1 Months Ended</t>
        </is>
      </c>
    </row>
    <row r="2">
      <c r="B2" s="2" t="inlineStr">
        <is>
          <t>Mar. 08, 2025 USD ($)</t>
        </is>
      </c>
      <c r="C2" s="2" t="inlineStr">
        <is>
          <t>Jan. 14, 2025 $ / shares shares</t>
        </is>
      </c>
      <c r="D2" s="2" t="inlineStr">
        <is>
          <t>Jan. 13, 2025 $ / shares shares</t>
        </is>
      </c>
      <c r="E2" s="2" t="inlineStr">
        <is>
          <t>Feb. 13, 2024 $ / shares shares</t>
        </is>
      </c>
      <c r="F2" s="2" t="inlineStr">
        <is>
          <t>Feb. 29, 2024</t>
        </is>
      </c>
      <c r="G2" s="2" t="inlineStr">
        <is>
          <t>Dec. 31, 2024 USD ($) $ / shares shares</t>
        </is>
      </c>
      <c r="H2" s="2" t="inlineStr">
        <is>
          <t>Dec. 31, 2023 USD ($) $ / shares shares</t>
        </is>
      </c>
      <c r="I2" s="2" t="inlineStr">
        <is>
          <t>Jun. 11,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5" t="n">
        <v>500000000</v>
      </c>
      <c r="I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822532</v>
      </c>
      <c r="H5" s="5" t="n">
        <v>1791286</v>
      </c>
      <c r="I5" s="4" t="inlineStr">
        <is>
          <t xml:space="preserve"> </t>
        </is>
      </c>
    </row>
    <row r="6">
      <c r="A6" s="4" t="inlineStr">
        <is>
          <t>Common stock, par value per share | $ / shares</t>
        </is>
      </c>
      <c r="B6" s="4" t="inlineStr">
        <is>
          <t xml:space="preserve"> </t>
        </is>
      </c>
      <c r="C6" s="4" t="inlineStr">
        <is>
          <t xml:space="preserve"> </t>
        </is>
      </c>
      <c r="D6" s="4" t="inlineStr">
        <is>
          <t xml:space="preserve"> </t>
        </is>
      </c>
      <c r="E6" s="8" t="n">
        <v>0.001</v>
      </c>
      <c r="F6" s="4" t="inlineStr">
        <is>
          <t xml:space="preserve"> </t>
        </is>
      </c>
      <c r="G6" s="8" t="n">
        <v>0.001</v>
      </c>
      <c r="H6" s="8" t="n">
        <v>0.001</v>
      </c>
      <c r="I6" s="4" t="inlineStr">
        <is>
          <t xml:space="preserve"> </t>
        </is>
      </c>
    </row>
    <row r="7">
      <c r="A7" s="4" t="inlineStr">
        <is>
          <t>Stock split ratio, description</t>
        </is>
      </c>
      <c r="B7" s="4" t="inlineStr">
        <is>
          <t xml:space="preserve"> </t>
        </is>
      </c>
      <c r="C7" s="4" t="inlineStr">
        <is>
          <t xml:space="preserve"> </t>
        </is>
      </c>
      <c r="D7" s="4" t="inlineStr">
        <is>
          <t xml:space="preserve"> </t>
        </is>
      </c>
      <c r="E7" s="4" t="inlineStr">
        <is>
          <t xml:space="preserve"> </t>
        </is>
      </c>
      <c r="F7" s="4" t="inlineStr">
        <is>
          <t>1-for-80 reverse stock split</t>
        </is>
      </c>
      <c r="G7" s="4" t="inlineStr">
        <is>
          <t xml:space="preserve"> </t>
        </is>
      </c>
      <c r="H7" s="4" t="inlineStr">
        <is>
          <t xml:space="preserve"> </t>
        </is>
      </c>
      <c r="I7" s="4" t="inlineStr">
        <is>
          <t xml:space="preserve"> </t>
        </is>
      </c>
    </row>
    <row r="8">
      <c r="A8" s="4" t="inlineStr">
        <is>
          <t>Stock split ratio</t>
        </is>
      </c>
      <c r="B8" s="4" t="inlineStr">
        <is>
          <t xml:space="preserve"> </t>
        </is>
      </c>
      <c r="C8" s="4" t="inlineStr">
        <is>
          <t xml:space="preserve"> </t>
        </is>
      </c>
      <c r="D8" s="4" t="inlineStr">
        <is>
          <t xml:space="preserve"> </t>
        </is>
      </c>
      <c r="E8" s="11" t="n">
        <v>0.0125</v>
      </c>
      <c r="F8" s="11" t="n">
        <v>0.0125</v>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v>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lan of reorganization, effective date</t>
        </is>
      </c>
      <c r="B12" s="4" t="inlineStr">
        <is>
          <t xml:space="preserve"> </t>
        </is>
      </c>
      <c r="C12" s="4" t="inlineStr">
        <is>
          <t>Jan. 14,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t>
        </is>
      </c>
      <c r="B13" s="4" t="inlineStr">
        <is>
          <t xml:space="preserve"> </t>
        </is>
      </c>
      <c r="C13" s="5"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outstanding</t>
        </is>
      </c>
      <c r="B14" s="4" t="inlineStr">
        <is>
          <t xml:space="preserve"> </t>
        </is>
      </c>
      <c r="C14" s="5" t="n">
        <v>5163109</v>
      </c>
      <c r="D14" s="5" t="n">
        <v>18225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per share | $ / shares</t>
        </is>
      </c>
      <c r="B15" s="4" t="inlineStr">
        <is>
          <t xml:space="preserve"> </t>
        </is>
      </c>
      <c r="C15" s="8" t="n">
        <v>0.001</v>
      </c>
      <c r="D15" s="8" t="n">
        <v>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plit ratio, description</t>
        </is>
      </c>
      <c r="B16" s="4" t="inlineStr">
        <is>
          <t xml:space="preserve"> </t>
        </is>
      </c>
      <c r="C16" s="4" t="inlineStr">
        <is>
          <t>Common Stock at a ratio of 1-for-5</t>
        </is>
      </c>
      <c r="D16" s="4" t="inlineStr">
        <is>
          <t>Common Stock at a ratio of 1-for-5</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split ratio</t>
        </is>
      </c>
      <c r="B17" s="4" t="inlineStr">
        <is>
          <t xml:space="preserve"> </t>
        </is>
      </c>
      <c r="C17" s="12" t="n">
        <v>0.2</v>
      </c>
      <c r="D17" s="12" t="n">
        <v>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stock, shares authorized</t>
        </is>
      </c>
      <c r="B18" s="4" t="inlineStr">
        <is>
          <t xml:space="preserve"> </t>
        </is>
      </c>
      <c r="C18" s="5" t="n">
        <v>25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 per share | $ / shares</t>
        </is>
      </c>
      <c r="B20" s="4" t="inlineStr">
        <is>
          <t xml:space="preserve"> </t>
        </is>
      </c>
      <c r="C20" s="8"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ehouse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 | $</t>
        </is>
      </c>
      <c r="B23" s="4" t="inlineStr">
        <is>
          <t xml:space="preserve"> </t>
        </is>
      </c>
      <c r="C23" s="4" t="inlineStr">
        <is>
          <t xml:space="preserve"> </t>
        </is>
      </c>
      <c r="D23" s="4" t="inlineStr">
        <is>
          <t xml:space="preserve"> </t>
        </is>
      </c>
      <c r="E23" s="4" t="inlineStr">
        <is>
          <t xml:space="preserve"> </t>
        </is>
      </c>
      <c r="F23" s="4" t="inlineStr">
        <is>
          <t xml:space="preserve"> </t>
        </is>
      </c>
      <c r="G23" s="6" t="n">
        <v>28.2</v>
      </c>
      <c r="H23" s="6" t="n">
        <v>56.9</v>
      </c>
      <c r="I23" s="4" t="inlineStr">
        <is>
          <t xml:space="preserve"> </t>
        </is>
      </c>
    </row>
    <row r="24">
      <c r="A24" s="4" t="inlineStr">
        <is>
          <t>Maximum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voting shares of successor company</t>
        </is>
      </c>
      <c r="B26" s="4" t="inlineStr">
        <is>
          <t xml:space="preserve"> </t>
        </is>
      </c>
      <c r="C26" s="10"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udrick Capital Management, L.P.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holder ownership percentage</t>
        </is>
      </c>
      <c r="B29" s="4" t="inlineStr">
        <is>
          <t xml:space="preserve"> </t>
        </is>
      </c>
      <c r="C29" s="13" t="n">
        <v>0.7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udrick Capital Management, L.P. | Delayed Draw Term Loan Facility | 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 | $</t>
        </is>
      </c>
      <c r="B32" s="7"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3" t="n">
        <v>0.085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Variable Interest Rate, Type [Extensible Enumeration]</t>
        </is>
      </c>
      <c r="B34" s="4" t="inlineStr">
        <is>
          <t>us-gaap:SecuredOvernightFinancingRateSofr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agreement maturity date</t>
        </is>
      </c>
      <c r="B35" s="4" t="inlineStr">
        <is>
          <t>Dec. 31,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0 Incentive Award Plan | 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ommon stock reserved for issuance</t>
        </is>
      </c>
      <c r="B38" s="4" t="inlineStr">
        <is>
          <t xml:space="preserve"> </t>
        </is>
      </c>
      <c r="C38" s="14"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0 Incentive Award Plan | Restricted Stock Units | 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common stock reserved for issuance</t>
        </is>
      </c>
      <c r="B41" s="4" t="inlineStr">
        <is>
          <t xml:space="preserve"> </t>
        </is>
      </c>
      <c r="C41" s="14"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0 Incentive Award Plan | Employee Stock Option [Member]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common stock reserved for issuance</t>
        </is>
      </c>
      <c r="B44" s="4" t="inlineStr">
        <is>
          <t xml:space="preserve"> </t>
        </is>
      </c>
      <c r="C44" s="14" t="n">
        <v>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through its wholly owned subsidiaries (collectively, the "Company”), is a leading automotive finance company that offers vehicle financing to consumers through third-party dealers and an artificial intelligence ("AI")-powered analytics and digital services platform supporting the automotive industry. In January 2021, the Company completed the acquisition of Vast Holdings, Inc. (d/b/a CarStory). On February 1, 2022 (the "Acquisition Date"), the Company completed the acquisition of Unitas Holdings Corp. (now known as Vroom Finance Corporation), including its wholly owned subsidiaries United PanAm Financial Corp. (now known as Vroom Automotive Financial Corporation) and United Auto Credit Corporation ("UACC"). The Company was incorporated in Delaware on January 31, 2012 under the name BCM Partners III, Corp. On June 25, 2013, the Company changed its name to Auto America, Inc. and on July 9, 2015, the Company changed its name to Vroom, Inc. Value Maximization Plan The Company was previously an end-to-end ecommerce platform to buy and sell used vehicles. On January 22, 2024, the Company announced that its Board of Directors ("Board") had approved a Value Maximization Plan, pursuant to which the Company discontinued its ecommerce operations and wound down its used vehicle dealership business in order to preserve liquidity and enable the Company to maximize stakeholder value through its remaining businesses. The Company ceased transacting through vroom.com, completed transactions for customers who had previously contracted with the Company to purchase or sell a vehicle, halted purchases of additional vehicles, sold its used vehicle inventory through wholesale channels, paid off its vehicle floorplan financing facility dated November 4, 2022 with Ally Bank and Ally Financial Inc. (the "2022 Vehicle Floorplan Facility") and conducted a reduction-in-force commensurate with the reduced operations. As of March 29, 2024, the Company substantially completed the wind-down of its ecommerce operations and used vehicle dealership business (the "Ecommerce Wind-Down"). The accounting requirements for reporting the Company's ecommerce operations and used vehicle dealership business as a discontinued operation were met as of March 29, 2024. Accordingly, the consolidated financial statements and notes to the consolidated financial statements reflect the results of the Company's ecommerce operations and used vehicle dealership business as a discontinued operation for the periods presented. Refer to Note 5 — Discontinued Operations for further detail. The Company is now organized into two reportable segments: UACC and CarStory. The UACC reportable segment represents UACC’s operations with its network of third-party dealership customers, including the purchase and servicing of vehicle retail installment sales contracts. Prior to the Ecommerce Wind-Down, UACC also offered vehicle financing to Vroom’s customers through its ecommerce platform; the UACC reportable segment also includes the runoff of these previously originated contracts. The CarStory reportable segment represents sales of AI-powered analytics and digital services to automotive dealers, automotive financial services companies and others in the automotive industry. Refer to Note 17 — Segment Information for further detail. The Prepackaged Chapter 11 Case On November 12, 2024, Vroom Inc. (the "Company", and in the context of the Prepackaged Chapter 11 Case, the “Debtor”) entered into a Restructuring Support Agreement (together with all exhibits and schedules thereto, the “RSA”) with creditors holding the overwhelming majority of the aggregate outstanding principal amount of the Notes (as defined in Note 11, Long Term Debt) and the largest shareholder. The RSA contemplated a comprehensive restructuring of the Company’s debt obligations and capital structure to be implemented through a prepackaged plan of reorganization (the “Plan”) to be implemented through the filing of the Prepackaged Chapter 11 Case (as defined below). Capitalized terms used in this section but not defined herein have the meanings ascribed to them in the RSA. On November 13, 2024, the Company commenced a voluntary proceeding (the “Prepackaged Chapter 11 Case”) under Chapter 11 of the United States Code, 11 U.S.C. §§ 101-1532, as amended from time to (the “Bankruptcy Code”) in the United States Bankruptcy Court for the Southern District of Texas (the “Bankruptcy Court”) under the name “In re Vroom, Inc.” Case No. 24-90571 (CML). None of Vroom, Inc.’s subsidiaries were debtors in the Chapter 11 proceedings. On January 14, 2025 (the “Effective Date”), the conditions to the effectiveness of the Plan were satisfied or waived and the Plan became effective. The Company emerged from the Prepackaged Chapter 11 Case on January 14, 2025 . Conversion of Common Stock Immediately prior to the Effective Date, there were 1,822,577 outstanding shares of the Company’s common stock, $ 0.001 par value per share (the “Common Stock”). The Company has adopted an Amended and Restated Certificate of Incorporation (the “Certificate of Incorporation”) to, among other changes to the Company’s prior amended and restated certificate of incorporation, effect an automatic conversion of the Common Stock at a ratio of 1-for-5 . As a result of the automatic conversion and the issuance of shares of Common Stock pursuant to the Plan, there were approximately 5,163,109 outstanding shares of newly issued Common Stock as of the Effective Date (the "New Common Stock"). Going Concern As described above, the Company filed the Prepackaged Chapter 11 Case to implement the transactions described herein. As of January 14, 2025 the Company emerged from bankruptcy and continues to operate as a viable going concern. The accompanying audited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Basis of Presentation The consolidated financial statements of the Company have been prepared in accordance with U.S. generally accepted accounting principles (“U.S. GAAP”). Certain prior year amounts have been reclassified to conform to the current year presentation related to discontinued operations and new financial statement presentation as a result of the Ecommerce Wind-Down, and the Company's 1-for-80 reverse stock split in February 2024. Principles of Consolidation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based compensation, contingencies, warranties and GAP (as defined below) incom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Comprehensive Loss The Company did no t have any other comprehensive income or loss for the years ended December 31, 2024, and 2023 . Accordingly, net loss and comprehensive loss are the same for the periods presented. 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10 — Warehouse Credit Facilities of Consolidated VIEs and Note 11 — Long Term Debt for further detail. Finance Receivables Finance receivables consist of retail installment sale contracts purchased or acquired by UACC from its existing network of third-party dealership customers at a discount as well as retail installment sale contracts UACC offered to Vroom’s customers through its ecommerce platform prior to the Ecommerce Wind-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 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for which the fair value option has not been elected, are recorded at the lower of cost or fair value. Deferred acquisition costs and any discounts are deferred until the finance receivables are sold and are then recognized as part of the total gain or loss on sale. Refer to Note 3 – Revenue Recognition. The Company records a valuation allowance to report finance receivables at the lower of cost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Realized and unrealized losses, net of recoveries" in the consolidated statements of operations. Principal balances and corresponding deferred acquisition costs and discounts of finance receivables are charged-off when the Company is unable to sell the finance receivable and the related vehicle has been repossessed and liquidated or the receivable has otherwise been deemed uncollectible. As of December 31, 2024 and 2023, the valuation allowance for finance receivables classified as held for sale was $ 31.1 million and $ 33.8 million, respectively. Refer to No te 16 – Financial Instruments and Fair Value Measurements . Finance Receivables at Fair Value Finance receivables for which the fair value option was elected under ASC 825 are classified as finance receivables at fair value. Finance receivables at fair value include both finance receivables held for sale at fair value as well as finance receivables held for investment at fair value. Finance receivables held for sale at fair value represent finance receivables that the Company intends to sell, as described above, but elected the fair value option. The aggregate principal balance and the fair value of the finance receivables held for sale at fair value was $ 365.0 million and $ 320.6 million, respectively, and the aggregate principal balance and the fair value of the finance receivables held for investment at fair value was $ 211.2 million and $ 183.2 million, respectively as of December 31, 2024 . The Company did no t have any finance receivables held for sale at fair value as of December 31, 2023. The Company reassesses the estimate for fair value at each reporting period with any changes reflected as a fair value adjustment and recorded in "Realized and unrealized losses, net of recoveries" in the consolidated statements of operations. For all finance receivables at fair value, the Company recognizes the fees it charges to dealers upon acquisition as other income at the time of issuance of the finance receivable and recognizes the acquisition costs to underwrite the finance receivables as an expense in the period incurred. For finance receivables held for sale at fair value, any discounts are deferred until the finance receivables are sold. For finance receivables held for investment at fair value, any discounts are amortized over the contractual life of the underlying finance receivables. Refer to Note 16 – Financial Instruments and Fair Value Measurements. Consolidated CFEs The 2022-2, 2023-1, and 2024-1 securitization transaction VIEs are consolidated collateralized financing entities (CFEs). Refer to Note 4 – Variable Interest Entities and Securitizations. During the years ended December 31, 2024 and 2023, the Company recognized the following revenue and expenses associated with these CFEs in the consolidated statements of operations (in thousands):
Year Ended
2024 2023
Interest income $ 105,786 103,034
Interest expense ( 30,263 ) ( 22,178 )
Realized and unrealized losses, net of recoveries ( 64,754 ) ( 71,062 )
Noninterest income (loss), net ( 2,103 ) ( 4,532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6 – Financial Instruments and Fair Value Measurements for further details. 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1 to 10 years
Furniture and fixtures 2 to 5 years
Leasehold improvements Lesser of useful life or lease term
Internal-use software 1 to 10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 Intangible Assets The Company's intangible assets are amortized on a straight-line basis over the following estimated weighted average useful lives:
Developed technology 7 years
Trademarks 9 years
Customer relationships 8 years The Company periodically reassesses the useful lives of its definite-lived intangible assets when events or circumstances indicate that useful lives have significantly changed from the previous estimate.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operating lease ROU asset is the initial lease liability adjusted for any prepayments, initial indirect costs incurred by the Company, and lease incentives. The Company's operating leases are included in "Operating lease right-of-use assets," and "Operating lease liabilities" on the consolidated balance sheets. The Company does not have any material leases, individually or in the aggregate, classified as a finance leasing arrangement. Additionally, leases with an initial term of 12 months or less are not recorded on the Company’s consolidated balance sheet and expenses for these leases are recognized on a straight-line basis over the lease term. Long-lived asset impairment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As a result of filing of the Prepackaged Chapter 11 Case on November 13, 2024, the Company determined a triggering event existed as of December 31, 2024, indicating the carrying amount of our asset groups may not be recoverable. Therefore, the Company performed an evaluation of its assets for impairment. For the UACC asset group, as the carrying value of the asset group did not exceed the estimated undiscounted future cash flows, the asset group was deemed recoverable and no impairment charges were recognized. For the CarStory asset group, the carrying value of the asset group exceeded the estimated undiscounted future cash flows, however, it did not exceed the estimated fair value, as such, no impairment charges were recognized.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party automotive dealers through which it purchases or acquires retail installment sale contracts for consumers. CarStory’s customers are dealers, automotive financial services companies and others in the automotive industry who purchase CarStory’s digital retailing services. For the years ended December 31, 2024 and 2023, no customer represented 10% or more of the Company’s revenues and no customer represented more than 10% of the Company’s accounts receivable as of December 31, 2024 and 2023 . Bankruptcy The Company applied FASB Codification Topic 852, Reorganizations ("ASC 852") in preparing the consolidated financial statements starting on the Prepackaged Chapter 11 Case petition date. ASC 852 requires the financial statements, for the periods subsequent to the petition date,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the write-off of deferred financing costs and discount on debt subject to compromise and other related charges are recorded as Reorganization items, net in the consolidated statements of operations. In addition, prepetition obligations that were impacted by the Chapter 11 process have been classified on the consolidated balance sheets as of December 31, 2024 as liabilities subject to compromise. These liabilities are reported at the amounts which were allowed by the Bankruptcy Court, even if they may be settled for lesser amounts. Refer to Note 6 — Prepackaged Chapter 11 Case. During the bankruptcy proceedings, the Company was operating as debtor-in-possession in accordance with the applicable provisions of the Bankruptcy Code. In general, as a debtor-in-possession under the Bankruptcy Code, the Debtor was authorized to continue to operate as an ongoing business, but would not have been able to engage in transactions outside the ordinary course of business without the prior approval of the Bankruptcy Court. The Company emerged from the Prepackaged Chapter 11 Case on January 14, 2025. Liquidity On January 14, 2025, the Company emerged from the Prepackaged Chapter 11 Case, as discussed in Note 1 — Description of Business and Basis of Presentation. On the Effective Date, each holder of the Notes received a pro rata share of 92.94 % of the New Common Stock (subject to dilution) and all of the Company’s outstanding obligations under the Notes and the Indenture were deemed fully satisfied and discharged. Vroom, Inc. no longer has long-term debt, but UACC has securitization debt and their trust preferred securities. As of December 31, 2024, the Company had cash and cash equivalents of $ 29.3 million and restricted cash of $ 49.0 million. Restricted cash primarily includes restricted cash required under UACC's securitization transactions and Warehouse Credit Facilities of $ 48.1 million. The Company has historically had negative cash flows and generated losses from operations and the Company’s primary source of liquidity has been cash generated through financing activities. In January 2024, the Company announced its Value Maximization Plan pursuant to which it discontinued its ecommerce operations and wound-down its used vehicle dealership business. Refer to Note 1 — Description of Business and Basis of Presentation — Value Maximization Plan. As a result of the liquidation of the Company's vehicle inventory as part of the Ecommerce Wind-Down, the Company repaid all amounts outstanding under the 2022 Vehicle Floorplan Facility in the first quarter of 2024 and the agreement was terminated. As of December 31, 2024 , UACC has four warehouse credit facilities with an aggregate borrowing limit of $ 825.0 million and outstanding borrowings related to the Warehouse Credit Facilities were $ 359.9 million and excess borrowing capacity was $ 28.2 million. The terms of the facilities generally mature within two years and the Company typically renews the facilities in the ordinary course. On March 8, 2025, the Company renewed one of its Warehouse Credit Facilities, now expiring in June 2026. The remaining Warehouse Credit Facilities have terms expiring between July and September 2025. Refer to Note 10 — Warehouse Credit Facilities and Consolidated VIEs. The Company is having ongoing discussions with the remaining lenders to extend the terms beyond the current expiration dates and expects facilities to be amended and renewed at sufficient borrowing capacity. As of December 31, 2024, the Company was in compliance with all covenants related to the Warehouse Credit Facilities. Failure to secure sufficient warehouse borrowing capacity beyond the expiration of the remaining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10 – Warehouse Credit Facilities of Consolidated VIEs for further discussion. On March 8, 2025, Vroom, Inc., UACC and its indirect subsidiary Darkwater Funding LLC, as co-borrowers, entered into a credit agreement with Mudrick Capital Management, L.P. (“Lender”), who as of January 14, 2025 was a related party as they are a 76.5 % shareholder of the Company, for a $ 25.0 million delayed draw term loan facility (“Delayed Draw Facility”). The Delayed Draw Facility allows for multiple drawdowns by each co-borrower, subject to satisfaction of usual and customary conditions precedent. The Delayed Draw Facility bears interest at a rate of Term SOFR + 850 bps, payable quarterly in arrears, with a full payment-in-kind option. Interest is also payable upon any payment of principal. The co-borrowers’ obligations under the Delayed Draw Facility will be collateralized by asset backed residual certificates in certain UACC securitization trusts. The Delayed Draw Facility matures on December 31, 2026 ; however, borrowings can be prepaid at any time, in whole or in part, without penalty or premium. Once amounts are repaid they may not be reborrowed. The Delayed Draw Facility includes certain usual and customary covenants with respect to the co-borrowers’ activities and the collateral.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y future decreases on available advance rates may have an adverse impact on the Company's liquidity. Upon our emergence from bankruptcy on January 14, 2025, the Company continues to operate as a viable going concern. The accompanying audited consolidated financial statements have been prepared on the basis that the Company will continue to operate as a going concern, which contemplates that it will be able to realize assets and settle liabilities and commitments in the normal course of business for twelve months following the issuance date. The Company’s future capital requirements will depend on many factors, including the ability to realize the intended benefits of the Value Maximization Plan, Prepackaged Chapter 11 Case, and Long-Term-Strategic Plan, available advance rates on and the amendment and renewal of the remaining Warehouse Credit Facilities, the ability to meet the requirements for continued listing on the Nasdaq Global Market, the ability to complete additional securitization transactions on terms favorable to the Company, and future credit losses. The Company anticipates that existing cash and cash equivalents, the credit agreement with Mudrick Capital Management, L.P., and UACC's Warehouse Credit Facilities will be sufficient to support the Company’s ongoing operations and obligations, for at least the next twelve months from the date of issuance of the consolidated financial statements.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Under the two-class method, the net loss attributable to common stockholders is not allocated to the preferred stock as the holders of the Company’s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Accounting Standards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 t have a material impact on the Company's consolidated financial statements and related disclosures. In November 2023, the FASB issued ASU 2023-07, Segment Reporting (Topic 280): Improvements to Reportable Segment Disclosures , which requires disclosure of incremental segment information on an annual and interim basis, primarily through enhanced disclosures of significant segment expenses. The Company adopted the guidance for fiscal year beginning January 1, 2024 , on a retroactive basis, which did no t have a material impact on the Company's consolidated financial statements and related disclosures. Refer to Note 17 — Segment Information. Accounting Standards Issued But Not Yet Adopted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he Company is currently evaluating the impact that the adoption of this guidance will have on its consolidated financial statements and related disclosure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guidance will have on its condensed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3. Revenue Recognition The Company’s revenue is disaggregated within the consolidated statements of operations and is generated from consumers throughout the United States. Interest Income The Company’s interest income is related to finance receivables originated by UACC for its network of third-party dealership customers and vehicle financing UACC offered to Vroom’s customers through its ecommerce platform prior to the Ecommerce Wind-down. Interest income also includes discount income on finance receivables held for investment at fair value, which represents the amortization of unearned acquisition discounts over the contractual life of the underlying finance receivables using the interest method. Interest income on each automotive finance receivable is calculated based on the finance receivable’s outstanding principal balance multiplied by the contractual interest rate. An account is considered delinquent if a scheduled payment has not been received by the date such payment was contractually due. Interest income deemed uncollectible is reversed at the time the finance receivable is charged off.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Servicing Income Servicing income represents the annual fees earned on the outstanding principal balance of the finance receivables serviced as well as late charges, collection payments, and other fees. Fees are earned monthly at an annual rate of approximately 4 % for the 2022-1 securitization transaction and 3.25 % for the 2022-2, 2023-1, and 2024-1 securitization transactions of the outstanding principal balance of the finance receivables serviced. Late charges and other fees are calculated at predetermined amounts or percentages of overdue finance receivable balances and are recorded on a cash basis. From January to March 2023, UACC waived the monthly servicing fees related to the 2022-2 securitization transaction, which resulted in consolidation of the 2022-2 VIE. Servicing fees related to the 2022-2, 2023-1, and 2024-1 securitization transactions are eliminated in consolidation. Refer to Note 4 – Variable Interest Entities and Securitizations. Warranties and GAP income Prior to the Ecommerce Wind-Down, the Company offered third-party financing and third-party value-added products such as vehicle service contracts, guaranteed asset protection (“GAP”) and tire and wheel coverage, to its used vehicle customers pursuant to arrangements with the third parties that sell and administered these products and are responsible for their fulfillment. UACC also offers third-party vehicle service contracts and United Auto Credit GAP to consumers who obtain financing through UACC. United Auto Credit GAP is a debt waiver product that is underwritten directly by UACC. It provides protection for consumers who purchase the product by waiving the difference between the actual cash value of the consumer’s vehicle and the balance of the consumer’s contract, subject to the terms and conditions of the United Auto Credit GAP, in the event of a total loss resulting from collision or theft. The total fees are earned over the contractual life of the related finance receivables on straight-line basis. The Company concluded that it is an agent for any transactions with third-parties because it does not control the products before they are transferred to the consumer. The Company recognizes revenue on a net basis when the consumer enters into an arrangement for the products. A portion of the fees earned on third-party financing and value-added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December 31, 2024 and December 31, 2023, the Company’s reserve for chargebacks was $ 9.1 million and $ 11.8 million, respectively, which are included within “Other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warranties and GAP income in the period identified. As of December 31, 2024 and December 31, 2023, the Company recognized $ 11.0 million and $ 22.3 million, respectively, related to cumulative profit-sharing payments to which it expects to be entitled, which are included within “Other assets." CarStory Revenue CarStory generates advertiser, publisher and other user service revenue. The Company recognizes revenue when persuasive evidence of an arrangement exists, delivery has occurred or services have been performed, collection of the fees is reasonably assured, the fees are fixed or determinable, and no significant obligations by the Company remain. Generally, this results in revenues billed and recorded monthly in the month that services were performed and earned. Deferred revenue includes advances received from customers in excess of revenue recognized. The Company may collect sales taxes and other taxes and government fees from customers on behalf of governmental authorities at the time of sale as required. These taxes are accounted for on a net basis and are not included in revenues or cost of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UACC has the power to direct significant activities of its VIEs when it has the ability to exercise discretion in the servicing of financial assets or control investment decisions. UACC generally retains a portion of the economic interests in UACC-sponsored asset-backed securitization transactions, which could be retained in the form of a portion of the senior interests, the subordinated interests, residual interests, or servicing rights. UACC has developed a securitization program that involves selling finance receivables to securitization trusts through the private issuance of asset-backed securities which are collateralized by the finance receivables. UACC establishes and sponsors these transactions which create and pass along risks to the variable interest holders, specifically, consumer credit risk and pre-payment risk. The securitization trusts established in connection with asset-backed securitization transactions are VIEs. For each VIE that UACC establishes in its role as sponsor of securitization transactions, the Company performs an analysis to determine if it is the primary beneficiary of the VIE.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backed securities. In 2024, UACC completed the 2024-1 securitization transaction, in which it sold approximately $ 300.0 million of rated asset-backed securities in an auto finance receivable securitization transaction from a securitization trust, established and sponsored by UACC for proceeds of $ 297.2 million. The trust is collateralized by finance receivables with an aggregate principal balance of $ 380.1 million as of April 30, 2024. These finance receivables are serviced by UACC and UACC receives an "at market" servicing fee. As a result of market conditions, the Company retained the residual interests, therefore the 2024-1 securitization was accounted for as secured borrowings and remains on balance sheet pending the sale of such retained interests. The Company also repurchased $ 4.2 million of the non-investment grade securities related to the 2022-2 securitization transaction for $ 4.8 million. In 2023, UACC completed the 2023-1 securitization transaction, in which it sold rated asset-backed non-investment grade securities, for proceeds of $ 260.9 million. UACC still retains the residual interests related to the 2023-1 securitization transaction and therefore consolidated the 2023-1 VIE and accounted for this transaction as a secured borrowing. The trust is collateralized by finance receivables with an aggregate principal balance of $ 326.4 million as of January 31, 2023. These finance receivables are serviced by UACC. UACC retained the servicing rights to these finance receivables and receives an "at market" servicing fee. UACC is the primary beneficiary of the 2024-1 and 2023-1 securitization trusts, as it has both the power to direct the activities that most significantly impact the entity’s economic performance and the obligation to absorb losses or the right to receive benefits from the entity that could potentially be significant to the VIE. UACC also retained a portion of the economic interests in the 2024-1 and 2023-1 asset-backed securitization transactions, in the form of residual interests in accordance with Regulation RR of the Dodd-Frank Wall Street Reform and Consumer Protection Act of 2010 (the "Risk Retention Rules"). The Risk Retention Rules require the Company to retain at least 5 % of the beneficial interests issued by the securitization trusts. Refer to Note 11 – Long Term Debt for further details. In July 2022, UACC sold a pool of finance receivables in the 2022-2 securitization transaction. UACC retained the servicing rights to these finance receivables and receives an "at market" servicing fee. UACC retained an insignificant amount of the asset-backed securities issued in the securitization in order to comply with risk retention rules. Originally, the Company concluded that it is not the primary beneficiary of the 2022-2 securitization trust because UACC retained interests in the VIE are insignificant. Therefore, the Company did not originally consolidate the 2022-2 trust. From January to March 2023, although not contractually required, UACC elected to waive its servicing fee on the 2022-2 securitization, due to higher-than-expected losses, which transferred more than an insignificant portion of the corresponding risk of loss from the VIE to the Company. Since UACC has the power to direct the significant activities of the VIE, as it is the servicer, and additionally it absorbs the risk of loss, the Company concluded that it is the primary beneficiary of the VIE. In March 2023, the Company accounted for the transaction as secured borrowings and consolidated the 2022-2 securitization trust. The beneficial interest was then eliminated.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party financial liabilities in earnings and attributes those earnings to the controlling equity interest in the consolidated income statement. The 2022-2 and 2023-1 securitization trusts consolidated by UACC meet the definition of a CFE, therefore, the Company has elected to apply the measurement alternative when consolidating these VIEs. Refer to Note 16 – Financial Instruments and Fair Value Measurements for further detail. UACC has four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10 – Warehouse Credit Facilities of Consolidated VIEs for further details on the warehouse facilitie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the Company's variable interests in consolidated VIEs, as classified in the consolidated balance sheets (in thousands):
As of December 31, 2024
Securitization Vehicles Warehouse 1 Total
Assets:
Restricted cash $ 29,213 $ 18,895 $ 48,108
Finance receivables at fair value 214,420 252,900 467,320
Finance receivables held for sale 178,845 131,120 309,965
Interest receivable 6,892 6,370 13,262
Other assets 6,057 4,700 10,757
Total Assets $ 435,427 $ 413,985 $ 849,412
Liabilities:
Securitization debt $ 353,356 $ — $ 353,356
Warehouse credit facilities — 359,912 359,912
Other liabilities 3,597 10,244 13,841
Total Liabilities $ 356,953 $ 370,156 $ 727,109
As of December 31, 2023
Securitization Vehicles Warehouse 1 Total
Assets:
Restricted cash $ 28,458 $ 20,688 $ 49,146
Finance receivables at fair value 316,998 24,446 341,444
Finance receivables held for sale — 457,185 457,185
Interest receivable 6,107 7,586 13,693
Other assets 6,283 6,987 13,270
Total Assets $ 357,846 $ 516,892 $ 874,738
Liabilities:
Securitization debt $ 314,095 $ — $ 314,095
Warehouse credit facilities — 421,268 421,268
Other liabilities 4,534 9,801 14,335
Total Liabilities $ 318,629 $ 431,069 $ 749,698 1 Refer to Note 10 – Warehouse Credit Facilities of Consolidated VIEs for further details of the warehouse facilities. UACC establishes securitization trusts to purchase finance receivables. The securitization trusts issue asset-backed securities, which are collateralized by the finance receivables that UACC sells to the securitization trusts. Upon sale of the finance receivables to the securitization trusts, the Company recognizes a gain or loss on sales of finance receivables if it determines it qualifies for sale accounting treatment and it is not the primary beneficiary of the VIE. In February 2022, UACC sold a pool of finance receivables in the 2022-1 securitization transaction. UACC retained the servicing rights to these finance receivables and receives an "at market" servicing fee. UACC retained an insignificant amount of the asset-backed securities issued in the securitization in order to comply with Risk Retention Rules. The 2022-1 securitization trust is a VIE that the Company does not consolidate. As the servicer, UACC retained the power to direct the activities that are most significant to the entities, however, the Company concluded that it is not the primary beneficiary of the 2022-1 securitization trust because UACC retained interests in the VIE are insignificant. The beneficial interest retained by UACC included rated notes and unrated residual certificates issued by the 2022-1 securitization trust. As of December 31, 2024 and 2023, the assets UACC retains in the unconsolidated VIEs were approximately $ 2.2 million and $ 4.5 million, respectively, and are included in "Beneficial interests in securitizations" in the Company's consolidated balance sheet. The beneficial interests in securitizations are subject to restrictions on transfer pursuant to UACC’s obligations as a sponsor under Risk Retention Rules. These securities are interests in securitization trusts, thus there are no contractual maturities. During 2023, the Company entered into a Risk Retention Financing Facility to finance the majority of its retained beneficial interests in securitizations. Refer to Note 11 – Long Term Debt for further detail. The following table summarizes the amortized cost, the carrying amount, which is the fair value, and the maximum exposure to losses of UACC's assets related to unconsolidated VIEs (in thousands):
As of December 31, 2024 As of December 31, 2023
Aggregate Principal Balance Carrying Value Total Exposure Aggregate Principal Balance Carrying Value Total Exposure
Rated notes $ 2,106 $ 1,992 $ 1,992 $ 4,538 $ 4,345 $ 4,345
Certificates — 192 192 — 140 140
Other assets 310 310 310 310 310 310
Total unconsolidated VIEs $ 2,416 $ 2,494 $ 2,494 $ 4,848 $ 4,795 $ 4,795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As discussed in Note 1 – Description of Business and Basis of Presentation, the Ecommerce Wind-Down was substantially completed as of March 29, 2024. The Company's ecommerce operations were previously a reportable segment and the exit represents a strategic shift that had a major effect on the Company's operations and financial results. Therefore, in accordance with ASC 205, as of and for the year ended December 31, 2024, the Company reported the ecommerce operations and used vehicle dealership business as discontinued operations and recast prior periods to reflect this presentation. During the year ended December 31, 2024 , the Company incurred charges of approximately $ 15.8 million for severance and other personnel-related costs and approximately $ 13.9 million for contract and lease termination costs as a result of the Ecommerce Wind-Down recorded in "Net loss from discontinued operations" in the consolidated statements of operations. The following table summarizes the major income and expense line items from discontinued operations as reported in the consolidated statements of operations (in thousands):
Year Ended
2024 2023
Revenue:
Retail vehicle, net $ 47,320 $ 566,560
Wholesale vehicle 140,714 104,119
Product, net 1,635 16,536
Total revenue 189,669 687,215
Cost of sales:
Retail vehicle 43,673 553,565
Wholesale vehicle 142,343 138,472
Total cost of sales 186,016 692,037
Total gross profit 3,653 ( 4,822 )
Selling, general and administrative expenses 39,562 205,857
Loss (gain) on disposal of long lived assets ( 10,159 ) 120
Depreciation and amortization 383 13,656
Impairment charges — 48,748
Loss from operations ( 26,133 ) ( 273,203 )
Interest expense 1,607 19,556
Interest income ( 856 ) ( 13,218 )
Loss before provision for income taxes ( 26,884 ) ( 279,541 )
Provision (benefit) for income taxes - ( 27 )
Net loss from discontinued operations $ ( 26,884 ) $ ( 279,514 ) The following table summarizes the major classes of assets and liabilities from discontinued operations as reported in the consolidated balance sheets:
As of
2024 2023
ASSETS
Inventory $ — $ 163,250
Property and equipment, net 800 19,150
Other assets 143 14,137
Assets from discontinued operations $ 943 $ 196,537
LIABILITIES
Accounts payable $ 116 $ 6,439
Accrued expenses 3,906 27,133
Vehicle floorplan — 151,178
Deferred revenue — 14,025
Operating lease liabilities — 23,461
Other liabilities — 5,884
Liabilities from discontinued operations $ 4,022 $ 228,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ckaged Chapter 11 Case</t>
        </is>
      </c>
      <c r="B1" s="2" t="inlineStr">
        <is>
          <t>12 Months Ended</t>
        </is>
      </c>
    </row>
    <row r="2">
      <c r="B2" s="2" t="inlineStr">
        <is>
          <t>Dec. 31, 2024</t>
        </is>
      </c>
    </row>
    <row r="3">
      <c r="A3" s="3" t="inlineStr">
        <is>
          <t>Reorganizations [Abstract]</t>
        </is>
      </c>
      <c r="B3" s="4" t="inlineStr">
        <is>
          <t xml:space="preserve"> </t>
        </is>
      </c>
    </row>
    <row r="4">
      <c r="A4" s="4" t="inlineStr">
        <is>
          <t>Prepackaged Chapter 11 Case</t>
        </is>
      </c>
      <c r="B4" s="4" t="inlineStr">
        <is>
          <t xml:space="preserve">6. Prepackaged Chapter 11 Case As discussed in Note 1 – Description of Business and Basis of Presentation, on November 13, 2024, the Company, and in the context of the Prepackaged Chapter 11 Case, the Debtor, commenced the Prepackaged Chapter 11 Case. On January 14, 2025, the Company emerged from bankruptcy.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The filing of the Prepackaged Chapter 11 Case constituted an event of default, resulting in the immediate acceleration of the Company’s obligations to pay approximately $ 291.6 million in outstanding principal and interest under the Indenture. On January 14, 2025, by operation of the Plan, all outstanding obligations under the Notes and the Indenture were deemed fully satisfied and discharged. Under Chapter 11, certain pre-petition claims that are not fully secured and that have at least a possibility of not being repaid at the full claim amount are presented as liabilities subject to compromise on the Company’s consolidated balance sheet as of December 31, 2024. Contractual interest on prepetition debt obligations is equal to reported interest expense. Upon emergence from bankruptcy on January 14, 2025, the Company converted 364,516 shares (after the automatic conversion of the Common Stock at a ratio of 1-for-5 ) of old Common Stock into New Common Stock, issued an additional 4,798,593 shares of Common Stock related to the conversion of the Notes, and provided the option for existing equityholders to purchase an additional 364,516 in new warrants. As the Company reports net losses, diluted net loss per common share attributable to common stockholders is the same as basic net loss per common share attributable to common stockholders because potentially dilutive common shares are not assumed to have been issued as their effect is anti-dilutive. ASC 852 requires that, for periods including and after the filing of a Chapter 11 petition, the consolidated financial statements distinguish transactions and events that are directly associated with the reorganization from the ongoing operations of the business. The following table sets forth, as of December 31, 2024, information about the amounts presented as liabilities subject to compromise in the consolidated balance sheet (in thousands):
As of
2024
Convertible senior notes 291,577
Total liabilities subject to compromise $ 291,577 Additionally, certain expenses resulting from and recognized during the bankruptcy proceedings are recorded in Reorganization items, net in the consolidated statement of operations. Reorganization items, net consisted of the following (in thousands):
Year Ended
2024
Debt valuation adjustments $ 2,438
Professional fees 3,126
Total reorganization items, net $ 5,564 The financial statements below represent the condensed financial statements of the Debtor as of December 31, 2024 and for the year ended December 31, 2024:
VROOM, INC.
As of
2024
ASSETS
Cash and cash equivalents $ 5,356
Restricted cash 839
Investments in subsidiaries 253,210
Other assets 1,343
Total assets $ 260,748
LIABILITIES AND STOCKHOLDERS’ EQUITY
Other liabilities 116
Due to affiliates —
Long-term debt —
Liabilities subject to compromise 291,577
Total liabilities 291,693
Total stockholders’ equity ( 30,945 )
Total liabilities and stockholders’ equity $ 260,748
VROOM, INC.
Year Ended
2024
Noninterest income:
Gain on debt extinguishment $ —
Other income 943
Total noninterest income 943
Expenses:
Professional fees 2,727
Interest expense on corporate debt 3,428
Other expenses 738
Total expenses 6,893
Loss from continuing operations before reorganization items and provision for income taxes ( 5,950 )
Reorganization items, net 5,564
Loss from continuing operations before provision for income taxes ( 11,514 )
Provision for income taxes from continuing operations —
Net loss from continuing operations $ ( 11,514 )
Net loss from discontinued operations $ ( 205 )
Net loss $ ( 11,719 )
VROOM, INC.
Year Ended
2024
Operating activities
Net cash (used in) provided by operating activities from continuing operations ( 29,459 )
Net cash provided by (used in) operating activities from discontinued operations ( 205 )
Net cash (used in) provided by operating activities ( 29,664 )
Investing activities
Net cash provided by investing activities from continuing operations 34,291
Financing activities
Repurchases of convertible senior notes —
Proceeds from the issuance of common stock in at-the-market offering, net of offering costs —
Net cash provided by (used in) financing activities from continuing operations —
Net decrease in cash, cash equivalents and restricted cash 4,627
Cash, cash equivalents and restricted cash at the beginning of period 1,568
Cash, cash equivalents and restricted cash at the end of period $ 6,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December 31,
2024 2023
Equipment $ 2,841 $ 2,653
Furniture and fixtures 333 503
Leasehold improvements 693 434
Internal-use software 5,366 4,807
Other 693 1,370
9,926 9,767
Accumulated depreciation and amortization ( 5,862 ) ( 4,785 )
Property and equipment, net $ 4,064 $ 4,982 Depreciation and amortization expense was $ 2.1 million and $ 2.1 million for the years ended December 31, 2024 and 2023, respectively. The Company recorded impairment charges for "Property and equipment, net" of $ 2.8 million for the year ended December 31, 2024, respectively, related to the Company's internal-use software that no longer have a planned future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net consisted of the following (in thousands):
December 31, 2024 December 31, 2023
Gross Carrying Value Accumulated Amortization Carrying Value Gross Carrying Value Accumulated Amortization Carrying Value
Developed and purchased technology $ 108,700 $ ( 55,047 ) $ 53,653 $ 108,700 $ ( 38,050 ) $ 70,650
Customer relationships 69,400 ( 26,011 ) 43,389 69,400 ( 17,336 ) 52,064
Trademarks and trade names 12,200 ( 4,373 ) 7,827 12,200 ( 3,022 ) 9,178
Total intangible assets $ 190,300 $ ( 85,431 ) $ 104,869 $ 190,300 $ ( 58,408 ) $ 131,892 Amortization expense for intangible assets was $ 27.0 million and $ 27.0 million for the years ended December 31, 2024 and 2023, respectively. The estimated amortization expense for intangible assets subsequent to December 31, 2024, consists of the following (in thousands):
Year Ending December 31:
2025 $ 27,022
2026 21,979
2027 21,882
2028 21,882
Thereafter 12,104
$ 104,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9. Other Liabilities The Company’s other liabilities consisted of the following (in thousands):
December 31,
2024 2023
Warranty and GAP liabilities $ 17,163 $ 21,279
Dealer related liabilities 4,184 6,934
Accrued compensation and benefits 12,165 8,923
Accrued professional services 532 2,542
Accrued software and IT costs 252 1,011
Interest payable 4,096 4,183
Insurance payable 29 2,142
Other 11,278 14,307
Total other liabilities $ 49,699 $ 61,3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9343</v>
      </c>
      <c r="C3" s="7" t="n">
        <v>135585</v>
      </c>
      <c r="D3" s="4" t="inlineStr">
        <is>
          <t xml:space="preserve"> </t>
        </is>
      </c>
    </row>
    <row r="4">
      <c r="A4" s="4" t="inlineStr">
        <is>
          <t>Restricted cash (including restricted cash of consolidated VIEs of $48.1 million and $49.1 million, respectively)</t>
        </is>
      </c>
      <c r="B4" s="5" t="n">
        <v>49026</v>
      </c>
      <c r="C4" s="5" t="n">
        <v>73234</v>
      </c>
      <c r="D4" s="4" t="inlineStr">
        <is>
          <t xml:space="preserve"> </t>
        </is>
      </c>
    </row>
    <row r="5">
      <c r="A5" s="4" t="inlineStr">
        <is>
          <t>Finance receivables at fair value (including finance receivables of consolidated VIEs of $467.3 million and $341.4 million, respectively)</t>
        </is>
      </c>
      <c r="B5" s="5" t="n">
        <v>503848</v>
      </c>
      <c r="C5" s="5" t="n">
        <v>348670</v>
      </c>
      <c r="D5" s="4" t="inlineStr">
        <is>
          <t xml:space="preserve"> </t>
        </is>
      </c>
    </row>
    <row r="6">
      <c r="A6" s="4" t="inlineStr">
        <is>
          <t>Finance receivables held for sale, net (including finance receivables of consolidated VIEs of $310.0 million and $457.2 million, respectively)</t>
        </is>
      </c>
      <c r="B6" s="5" t="n">
        <v>318192</v>
      </c>
      <c r="C6" s="5" t="n">
        <v>503546</v>
      </c>
      <c r="D6" s="4" t="inlineStr">
        <is>
          <t xml:space="preserve"> </t>
        </is>
      </c>
    </row>
    <row r="7">
      <c r="A7" s="4" t="inlineStr">
        <is>
          <t>Interest receivable (including interest receivables of consolidated VIEs of $13.3 million and $13.7 million, respectively)</t>
        </is>
      </c>
      <c r="B7" s="5" t="n">
        <v>14067</v>
      </c>
      <c r="C7" s="5" t="n">
        <v>14484</v>
      </c>
      <c r="D7" s="4" t="inlineStr">
        <is>
          <t xml:space="preserve"> </t>
        </is>
      </c>
    </row>
    <row r="8">
      <c r="A8" s="4" t="inlineStr">
        <is>
          <t>Property and equipment, net</t>
        </is>
      </c>
      <c r="B8" s="5" t="n">
        <v>4064</v>
      </c>
      <c r="C8" s="5" t="n">
        <v>4982</v>
      </c>
      <c r="D8" s="4" t="inlineStr">
        <is>
          <t xml:space="preserve"> </t>
        </is>
      </c>
    </row>
    <row r="9">
      <c r="A9" s="4" t="inlineStr">
        <is>
          <t>Intangible assets, net</t>
        </is>
      </c>
      <c r="B9" s="5" t="n">
        <v>104869</v>
      </c>
      <c r="C9" s="5" t="n">
        <v>131892</v>
      </c>
      <c r="D9" s="4" t="inlineStr">
        <is>
          <t xml:space="preserve"> </t>
        </is>
      </c>
    </row>
    <row r="10">
      <c r="A10" s="4" t="inlineStr">
        <is>
          <t>Operating lease right-of-use assets</t>
        </is>
      </c>
      <c r="B10" s="5" t="n">
        <v>6872</v>
      </c>
      <c r="C10" s="5" t="n">
        <v>7063</v>
      </c>
      <c r="D10" s="4" t="inlineStr">
        <is>
          <t xml:space="preserve"> </t>
        </is>
      </c>
    </row>
    <row r="11">
      <c r="A11" s="4" t="inlineStr">
        <is>
          <t>Other assets (including other assets of consolidated VIEs of $10.8 million and $13.3 million, respectively)</t>
        </is>
      </c>
      <c r="B11" s="5" t="n">
        <v>35472</v>
      </c>
      <c r="C11" s="5" t="n">
        <v>59429</v>
      </c>
      <c r="D11" s="4" t="inlineStr">
        <is>
          <t xml:space="preserve"> </t>
        </is>
      </c>
    </row>
    <row r="12">
      <c r="A12" s="4" t="inlineStr">
        <is>
          <t>Assets from discontinued operations</t>
        </is>
      </c>
      <c r="B12" s="5" t="n">
        <v>943</v>
      </c>
      <c r="C12" s="5" t="n">
        <v>196537</v>
      </c>
      <c r="D12" s="4" t="inlineStr">
        <is>
          <t xml:space="preserve"> </t>
        </is>
      </c>
    </row>
    <row r="13">
      <c r="A13" s="4" t="inlineStr">
        <is>
          <t>Total assets</t>
        </is>
      </c>
      <c r="B13" s="5" t="n">
        <v>1066696</v>
      </c>
      <c r="C13" s="5" t="n">
        <v>1475422</v>
      </c>
      <c r="D13" s="4" t="inlineStr">
        <is>
          <t xml:space="preserve"> </t>
        </is>
      </c>
    </row>
    <row r="14">
      <c r="A14" s="3" t="inlineStr">
        <is>
          <t>LIABILITIES AND STOCKHOLDERS' (DEFICIT) EQUITY</t>
        </is>
      </c>
      <c r="B14" s="4" t="inlineStr">
        <is>
          <t xml:space="preserve"> </t>
        </is>
      </c>
      <c r="C14" s="4" t="inlineStr">
        <is>
          <t xml:space="preserve"> </t>
        </is>
      </c>
      <c r="D14" s="4" t="inlineStr">
        <is>
          <t xml:space="preserve"> </t>
        </is>
      </c>
    </row>
    <row r="15">
      <c r="A15" s="4" t="inlineStr">
        <is>
          <t>Warehouse credit facilities of consolidated VIEs</t>
        </is>
      </c>
      <c r="B15" s="5" t="n">
        <v>359912</v>
      </c>
      <c r="C15" s="5" t="n">
        <v>421268</v>
      </c>
      <c r="D15" s="4" t="inlineStr">
        <is>
          <t xml:space="preserve"> </t>
        </is>
      </c>
    </row>
    <row r="16">
      <c r="A16" s="4" t="inlineStr">
        <is>
          <t>Long-term debt (including securitization debt of consolidated VIEs of $210.7 million at amortized cost and $142.6 million at fair value as of December 31, 2024 and $314.1 million at fair value as of December 31, 2023)</t>
        </is>
      </c>
      <c r="B16" s="5" t="n">
        <v>381366</v>
      </c>
      <c r="C16" s="5" t="n">
        <v>626583</v>
      </c>
      <c r="D16" s="4" t="inlineStr">
        <is>
          <t xml:space="preserve"> </t>
        </is>
      </c>
    </row>
    <row r="17">
      <c r="A17" s="4" t="inlineStr">
        <is>
          <t>Operating lease liabilities</t>
        </is>
      </c>
      <c r="B17" s="5" t="n">
        <v>11065</v>
      </c>
      <c r="C17" s="5" t="n">
        <v>10459</v>
      </c>
      <c r="D17" s="4" t="inlineStr">
        <is>
          <t xml:space="preserve"> </t>
        </is>
      </c>
    </row>
    <row r="18">
      <c r="A18" s="4" t="inlineStr">
        <is>
          <t>Other liabilities (including other liabilities of consolidated VIEs of $13.8 million and $14.3 million, respectively)</t>
        </is>
      </c>
      <c r="B18" s="5" t="n">
        <v>49699</v>
      </c>
      <c r="C18" s="5" t="n">
        <v>61321</v>
      </c>
      <c r="D18" s="4" t="inlineStr">
        <is>
          <t xml:space="preserve"> </t>
        </is>
      </c>
    </row>
    <row r="19">
      <c r="A19" s="4" t="inlineStr">
        <is>
          <t>Liabilities subject to compromise (Note 6)</t>
        </is>
      </c>
      <c r="B19" s="5" t="n">
        <v>291577</v>
      </c>
      <c r="C19" s="4" t="inlineStr">
        <is>
          <t xml:space="preserve"> </t>
        </is>
      </c>
      <c r="D19" s="4" t="inlineStr">
        <is>
          <t xml:space="preserve"> </t>
        </is>
      </c>
    </row>
    <row r="20">
      <c r="A20" s="4" t="inlineStr">
        <is>
          <t>Liabilities from discontinued operations</t>
        </is>
      </c>
      <c r="B20" s="5" t="n">
        <v>4022</v>
      </c>
      <c r="C20" s="5" t="n">
        <v>228120</v>
      </c>
      <c r="D20" s="4" t="inlineStr">
        <is>
          <t xml:space="preserve"> </t>
        </is>
      </c>
    </row>
    <row r="21">
      <c r="A21" s="4" t="inlineStr">
        <is>
          <t>Total liabilities</t>
        </is>
      </c>
      <c r="B21" s="5" t="n">
        <v>1097641</v>
      </c>
      <c r="C21" s="5" t="n">
        <v>1347751</v>
      </c>
      <c r="D21" s="4" t="inlineStr">
        <is>
          <t xml:space="preserve"> </t>
        </is>
      </c>
    </row>
    <row r="22">
      <c r="A22" s="4" t="inlineStr">
        <is>
          <t>Commitments and contingencies (Note 13)</t>
        </is>
      </c>
      <c r="B22" s="4" t="inlineStr">
        <is>
          <t xml:space="preserve"> </t>
        </is>
      </c>
      <c r="C22" s="4" t="inlineStr">
        <is>
          <t xml:space="preserve"> </t>
        </is>
      </c>
      <c r="D22" s="4" t="inlineStr">
        <is>
          <t xml:space="preserve"> </t>
        </is>
      </c>
    </row>
    <row r="23">
      <c r="A23" s="3" t="inlineStr">
        <is>
          <t>Stockholders' (deficit) equity:</t>
        </is>
      </c>
      <c r="B23" s="4" t="inlineStr">
        <is>
          <t xml:space="preserve"> </t>
        </is>
      </c>
      <c r="C23" s="4" t="inlineStr">
        <is>
          <t xml:space="preserve"> </t>
        </is>
      </c>
      <c r="D23" s="4" t="inlineStr">
        <is>
          <t xml:space="preserve"> </t>
        </is>
      </c>
    </row>
    <row r="24">
      <c r="A24" s="4" t="inlineStr">
        <is>
          <t>Common stock, $0.001 par value; 500,000,000 shares authorized as of December 31, 2024 and December 31, 2023; 1,822,532 and 1,791,286 shares issued and outstanding as of December 31, 2024 and December 31, 2023, respectively</t>
        </is>
      </c>
      <c r="B24" s="5" t="n">
        <v>2</v>
      </c>
      <c r="C24" s="5" t="n">
        <v>2</v>
      </c>
      <c r="D24" s="4" t="inlineStr">
        <is>
          <t xml:space="preserve"> </t>
        </is>
      </c>
    </row>
    <row r="25">
      <c r="A25" s="4" t="inlineStr">
        <is>
          <t>Additional paid-in-capital</t>
        </is>
      </c>
      <c r="B25" s="5" t="n">
        <v>2094889</v>
      </c>
      <c r="C25" s="5" t="n">
        <v>2088381</v>
      </c>
      <c r="D25" s="4" t="inlineStr">
        <is>
          <t xml:space="preserve"> </t>
        </is>
      </c>
    </row>
    <row r="26">
      <c r="A26" s="4" t="inlineStr">
        <is>
          <t>Accumulated deficit</t>
        </is>
      </c>
      <c r="B26" s="5" t="n">
        <v>-2125836</v>
      </c>
      <c r="C26" s="5" t="n">
        <v>-1960712</v>
      </c>
      <c r="D26" s="4" t="inlineStr">
        <is>
          <t xml:space="preserve"> </t>
        </is>
      </c>
    </row>
    <row r="27">
      <c r="A27" s="4" t="inlineStr">
        <is>
          <t>Total stockholders' (deficit) equity</t>
        </is>
      </c>
      <c r="B27" s="5" t="n">
        <v>-30945</v>
      </c>
      <c r="C27" s="5" t="n">
        <v>127671</v>
      </c>
      <c r="D27" s="7" t="n">
        <v>479832</v>
      </c>
    </row>
    <row r="28">
      <c r="A28" s="4" t="inlineStr">
        <is>
          <t>Total liabilities and stockholders' (deficit) equity</t>
        </is>
      </c>
      <c r="B28" s="7" t="n">
        <v>1066696</v>
      </c>
      <c r="C28" s="7" t="n">
        <v>1475422</v>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ehouse Credit Facilities of Consolidated VIEs</t>
        </is>
      </c>
      <c r="B1" s="2" t="inlineStr">
        <is>
          <t>12 Months Ended</t>
        </is>
      </c>
    </row>
    <row r="2">
      <c r="B2" s="2" t="inlineStr">
        <is>
          <t>Dec. 31, 2024</t>
        </is>
      </c>
    </row>
    <row r="3">
      <c r="A3" s="3" t="inlineStr">
        <is>
          <t>Line of Credit Facility [Abstract]</t>
        </is>
      </c>
      <c r="B3" s="4" t="inlineStr">
        <is>
          <t xml:space="preserve"> </t>
        </is>
      </c>
    </row>
    <row r="4">
      <c r="A4" s="4" t="inlineStr">
        <is>
          <t>Warehouse Credit Facilities of Consolidated VIEs</t>
        </is>
      </c>
      <c r="B4" s="4" t="inlineStr">
        <is>
          <t>10. Warehouse Credit Facilities of Consolidated VIEs UACC has four senior secured warehouse facility agreements (the “Warehouse Credit Facilities”) with banking institutions as of December 31, 2024. The Warehouse Credit Facilities are collateralized by eligible finance receivables and available borrowings are computed based on a percentage of eligible finance receivables. As of December 31, 2024 and 2023, the Company had excess borrowing capacity of $ 28.2 million and $ 56.9 million on UACC's Warehouse Credit Facilities, respectively. The terms of the Warehouse Credit Facilities include the following (in thousands):
Facility One Facility Two Facility Three Facility Four
Execution date May 30, 2012 November 19, 2013 July 11, 2019 November 18, 2022
Commitment termination date July 21, 2025 June 2, 2025 August 29, 2025 September 12, 2025
Aggregate borrowings limit $ 200,000 $ 200,000 $ 200,000 $ 225,000
As of December 31, 2024
Aggregate principal balance of finance receivables pledged as collateral $ — $ 76,523 $ 223,901 $ 143,514
Outstanding balance $ — $ 62,290 $ 175,568 $ 122,054
Restricted cash $ — $ 3,169 $ 10,398 $ 5,328
As of December 31, 2023
Aggregate principal balance of finance receivables pledged as collateral $ 223,207 $ 64,970 $ 165,927 $ 92,978
Outstanding balance $ 177,375 $ 51,012 $ 117,264 $ 75,617
Restricted cash $ 8,961 $ 2,550 $ 6,485 $ 2,692 As of December 31, 2024 and 2023, the Company's weighted average interest rate on the Warehouse Credit Facilities borrowings was approximately 6.32 % and 6.98 %, respectively. The Company's ability to utilize its Warehouse Credit Facilities is primarily conditioned on the satisfaction of certain legal, operating, administrative and financial covenants contained within the agreements. These include covenants that require UACC to maintain a minimum tangible net worth, minimum liquidity levels, specified leverage ratios and certain indebtedness levels. Failure to satisfy these and or any other requirements contained within the agreements would restrict access to the Warehouse Credit Facilities. Certain breaches of covenants may also result in acceleration of the repayment of borrowings prior to the scheduled maturity. As of December 31, 2024 and 2023, the Company was in compliance with all covenants related to the Warehouse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11. Long Term Debt Debt instruments, excluding warehouse credit facilities of consolidated VIEs, which are discussed in Note 10 — Warehouse Credit Facilities of Consolidated VIEs, consisted of the following (in thousands):
December 31,
2024 2023
Convertible senior notes $ — $ 286,800
Securitization debt of consolidated VIEs at fair value 142,629 314,095
Securitization debt of consolidated VIEs at amortized cost 210,727 —
Financing of beneficial interest in securitizations 17,700 15,378
Junior subordinated debentures 10,310 10,310
Total debt $ 381,366 $ 626,583 Upon filing of the Prepackaged Chapter 11 Case, the convertible senior notes were reclassified to liabilities subject to compromise. See Note 6 — Prepackaged Chapter 11 Case for further details. Convertible Senior Notes On June 18, 2021, the Company issued $ 625.0 million aggregate principal amount of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On November 13, 2024, the Company commenced the Prepackaged Chapter 11 Case, pursuant to which each holder of an Allowed Unsecured Notes Claim (as defined therein) received, in full and final satisfaction, settlement, discharge and release of, and in exchange for, its Allowed Unsecured Notes Claim, its pro rata share of 92.94 % of the New Common Stock (subject to dilution by the New Warrants, the MIP, and the Post-Effective Date Equity Awards, all terms as defined therein). The filing of the Prepackaged Chapter 11 Case constituted an event of default, resulting in the immediate acceleration of the Company’s obligations to pay approximately $ 291.6 million in principal and interest under the Indenture. The Indenture provided that, as a result of the filing of the Prepackaged Chapter 11 Case, the principal, premium, if any, accrued and unpaid interest and any other monetary obligations due thereunder would be immediately due and payable. However, any enforcement of such payment obligations was stayed as a result of the filing of the Prepackaged Chapter 11 Case and was subject to the applicable provisions of the Bankruptcy Code. On January 14, 2025, the Effective Date, by operation of the Plan, all outstanding obligations under the Notes and the Indenture were deemed fully satisfied and discharged. At this time, approximately $ 290.5 million in aggregate principal amount of the Notes were outstanding. Prior to the Effective Date, the Notes bore interest at a rate of 0.75% per annum, payable semiannually in arrears on January 1 and July 1 of each year, beginning on January 1, 2022 . The Notes had a maturity date of July 1, 2026 , subject to earlier repurchase, redemption or conversion. The total net proceeds from the offering, after deducting commissions paid to the initial purchasers and debt issuance costs paid to third-parties, were approximately $ 608.9 million. In 2023, the Company repurchased $ 74.2 million in aggregate principal amount of the Notes, net of deferred issuance costs, for $ 36.5 million in open-market transactions. The Company recognized a gain on extinguishment of debt of $ 37.9 million for the year ended December 31, 2023. The Company accounts for the Notes as a single liability-classified instrument measured at amortized cost. As a result of filing the bankruptcy petition, the Company wrote off the remaining unamortized debt discount and debt issuance costs of $ 2.4 million, recorded within "Reorganization items, net" on the consolidated statements of operations. The net carrying value was $ 290.5 million as of December 31, 2024. A s of December 31, 2023, the unamortized debt discount and debt issuance costs was $ 3.7 million and the net carrying value was $ 286.8 million. Prior to the filing of the bankruptcy petition, the Notes were issued at par value and fees associated with the issuance of these Notes were amortized to interest expense using the effective interest method over the contractual term of the Notes. The interest expense for the years ended December 31, 2024 and 2023 were $ 3.4 million and $ 4.3 million, respectively. The effective interest rate of the Notes was 1.3 % as of December 31, 2024. Securitization Debt of Consolidated VIEs The securitization debt was issued under UACC's securitization program. The Company elected to account for the 2022-2 and 2023-1 securitization debt under the fair value option using the measurement alternative. Fair value adjustments are recorded in "Realized and unrealized losses, net of recoveries" in the condensed consolidated statements of operations. Refer to Note 16 – Financial Instruments and Fair Value Measurements. The 2024-1 securitization debt is measured at amortized cost. For the 2022-2, 2023-1 and 2024-1 securitization transactions, the Company consolidated the VIEs and accounted for these transactions as secured borrowings. Refer to Note 4 – Variable Interest Entities and Securitizations for further discussion. Upon the issuance of the securitization debt for the 2023-1 and 2024-1 securitization transactions, UACC retained the residual interests. UACC also retains the servicing rights for all finance receivables that were securitized; therefore, it is responsible for the administration and collection of the amounts owed under the contracts. In the first quarter of 2023, UACC waived its servicing fees related to the 2022-2 securitization and subsequently consolidated the 2022-2 trust. The securitization agreements also require certain funds to be held in restricted cash accounts to provide additional collateral for the borrowings or to be applied to make payments on the securitization debt. Restricted cash under the various agreements totaled approximately $ 29.2 million and $ 28.5 million as of December 31, 2024 and 2023, respectively. Wholly owned bankruptcy remote subsidiaries of UACC were formed to facilitate the above asset-backed financing transactions. Bankruptcy remote refers to a legal structure in which it is expected that the applicable entity would not be included in any bankruptcy filing by its parent or affiliates. All of the assets of these subsidiaries have been pledged as collateral for the related debt. None of the assets of these subsidiaries are available to pay other creditors of the Company or its affiliates. The securitization debt issued is included in "Long-term debt" on the condensed consolidated balance sheet. The securitization debt of consolidated VIEs consisted of the following (in thousands):
As of December 31, 2024
Series Final Scheduled Payment Date Initial Principal Contractual Interest Rate Outstanding Principal Fair Value
United Auto Credit 2022-2-C May 10, 2027 $ 26,533 5.81 % $ 5,265 $ 5,265
United Auto Credit 2022-2-D January 10, 2028 32,889 6.84 % 32,889 32,836
United Auto Credit 2022-2-E April 10, 2029 33,440 10.00 % 28,440 16,922
United Auto Credit 2023-1-C July 10, 2028 33,326 6.28 % 27,657 27,731
United Auto Credit 2023-1-D July 10, 2028 35,653 8.00 % 35,653 36,149
United Auto Credit 2023-1-E September 10, 2029 23,256 10.98 % 23,256 23,726
Total rated notes at fair value $ 185,097 $ 153,160 $ 142,629
United Auto Credit 2024-1-A August 10, 2026 $ 132,340 6.17 % $ 45,490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13,150
Unamortized debt issuance costs $ 2,423
Net carrying value $ 210,727
As of December 31, 2023
Series Final Scheduled Payment Date Initial Principal Contractual Interest Rate Outstanding Principal Net Carrying Value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The final scheduled payment date represents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urance, are $ 161.4 million in 2025, $ 96.8 million in 2026, and $ 108.1 million in 2027. In February 2024, UACC exercised its option to repurchase the 2021-1 securitization debt for a total redemption price of $ 35.6 million. The aggregate principal balance and the net carrying value of finance receivables pledged to the securitization debt consists of the following (in thousands):
As of December 31,
2024 2023
Aggregate Principal Balance Net Carrying Value Aggregate Principal Balance Net Carrying Value
United Auto Credit 2021-1 $ — $ — $ 38,951 $ 35,790
United Auto Credit 2022-2 65,096 57,130 125,072 111,379
United Auto Credit 2023-1 106,920 92,041 197,586 169,829
United Auto Credit 2024-1 275,567 244,094 — —
Total finance receivables of CFEs $ 447,583 $ 393,265 $ 361,609 $ 316,998 Financing of Beneficial Interests in Securitizations On May 3, 2023, UACC entered into a Risk Retention Financing Facility enabling it to finance asset-backed securities issued in its securitization transactions and held by UACC pursuant to applicable Risk Retention Rules. Under this facility, UACC sells such retained interests and agrees to repurchase them on a future date. In its initial transaction under this facility, UACC pledged $ 24.5 million of its retained beneficial interests as collateral, and received proceeds of $ 24.1 million, with expected repurchase dates ranging from March 2025 to September 2029 . Following the completion of the 2024-1 securitization transaction, the Company pledged an additional $ 15.8 million of its retained beneficial interests as collateral under the Risk Retention Financing Facility, and received proceeds of $ 15.6 million, with expected repurchase dates ranging from August 2026 to November 2030 at the initial closing date. The securitization trusts will distribute payments related to UACC's pledged beneficial interests in securitizations directly to the lender, which will reduce the beneficial interests in securitizations and the related debt balance. Pledged collateral levels are monitored and are generally maintained at an agreed-upon percentage of the fair value of the amounts borrowed during the life of the transactions. In the event of a decline in the fair value of the pledged collateral, UACC may be required to transfer cash or additional securities as pledged under this facility. At the termination of this agreement, UACC is obligated to return the amounts borrowed. The outstanding balance of this facility, net of unamortized debt issuance costs, was $ 17.7 million and $ 15.4 million as of December 31, 2024 and December 31, 2023, respectively, and is included in "Long-term debt" on the consolidated balance sheet. As of December 31, 2024 and December 31, 2023, the fair value of the collateral pledged under this facility was $ 18.3 million and $ 15.8 million, respectively. Junior Subordinated Debentures On July 31, 2003, UACC issued junior subordinated debentures (trust preferred securities) of $ 10.0 million through a subsidiary, UPFC Trust I. The trust issuer is a 100 percent owned finance subsidiary and the securities are fully and unconditionally guaranteed by Vroom Automotive Finance Corporation. The interest is paid quarterly at a variable rate, equal to SOFR + 3.05 %. The final maturity of these securities is on October 7, 2033 ; however, they can be called at par any time at the Compan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The Company’s leasing activities primarily consist of real estate leases for its operations, primarily related to office space and equipment used in the normal course of business. The real estate leases have terms ranging from two to eight years . The Company assesses whether each lease is an operating or finance lease at the lease commencement date. The Company does not have any material leases, individually or in the aggregate, classified as a finance leasing arrangement. The Company’s lease agreements do not contain any material residual value guarantees or material restrictive covenants.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asset and lease liability but are reflected as variable lease expenses. Leases with an initial term of 12 months or less are not recorded on the Company’s consolidated balance sheet and expense for these leases are recognized on a straight-line basis over the lease term. Options to extend or terminate leases Certain of the Company’s real estate leases include one or more options to renew , with renewal terms that can extend the lease term from one to five years .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 The depreciable life of assets and leasehold improvements are limited by the expected lease term, unless there is a transfer of title or purchase option reasonably certain of exercise. Lease term and discount rate The weighted-average remaining lease term and discount rate for the Company’s operating leases, excluding short-term operating leases, were 6.0 years and 7.9 % as of December 31, 2024 , respectively, and 5.6 years and 7.6 % as of December 31, 2023, respectively.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Lease costs and activity The Company’s lease costs and activity for the years ended December 31, 2024 and 2023 were as follows (in thousands):
Year Ended
2024 2023
Lease Cost
Operating lease cost 2,063 $ 1,840
Short-term lease cost 39 —
Variable lease cost 671 526
Sublease income ( 868 ) ( 379 )
Net lease cost $ 1,905 $ 1,987
Year Ended
2024 2023
Other information
Cash paid for amounts included in the measurement of lease liabilities:
Operating cash flows from operating leases $ 3,424 $ 2,480
Right-of-use assets obtained in exchange for operating lease liabilities $ 3,428 $ 7,155 The Company incurred impairment charges related to operating lease right-of-use assets of $ 2.4 million for the year ended December 31, 2024, related to costs associated with planned facility closures that will continue to be incurred under the contract for its remaining term without economic benefit to the Company. Maturity of Lease Liabilities The maturity of the Company’s lease liabilities on an undiscounted cash flow basis and a reconciliation to the operating lease liabilities recognized on the Company’s consolidated balance sheet as of December 31, 2024 were as follows (in thousands):
2025 2,863
2026 2,041
2027 2,099
2028 2,162
2029 1,844
Thereafter 3,139
Total lease payments 14,148
Less: interest ( 3,083 )
Present value of lease liabilities $ 11,065
Operating lease liabilities $ 11,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On November 13, 2024, the Company commenced the Prepackaged Chapter 11 Case under Chapter 11 of the Bankruptcy Code in the Bankruptcy Court, under the name In re Vroom, Inc ., Case No. 24-90571 (CML). On January 8, 2025, the Bankruptcy Court entered an order (a) approving the Debtor’s disclosure statement, (b) confirming the Prepackaged Plan of Reorganization of Vroom, Inc. under Chapter 11 of the Bankruptcy Code (the “Plan”), and (c) granting related relief. On January 14, 2025, the conditions to the effectiveness of the Plan were satisfied or waived and the Plan became effective, and the Company emerged from the Prepackaged Chapter 11 Case. Additionally, from time to time,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The Company filed a motion to dismiss all claims, and briefing of this motion is complete. The Company believes this lawsuit is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cv-6933, and the court has approved the parties’ stipulation that the cases would remain stayed pending final resolution of In re: Vroom, Inc. Securities Litigation. All four derivative suits remain in preliminary stages and there have been no substantive developments in any matter. In April 2022 and April 2024, two of the Company’s stockholders filed separate purported shareholder derivative lawsuits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filed in April 2022 is captioned Godlu v. Hennessy et al., Case No. 22-cv-569, the case filed in April 2024 is captioned Hudda v. Hennessy et al. Case No. 24-cv-4499., and the court in each has approved the parties’ stipulations that each case would remain stayed pending final resolution of In re: Vroom, Inc. Securities Litigation. Both lawsuits remain in preliminary stages and there have been no substantive developments. The Company expects that the claims asserted in all six of the above derivative suits will be dismissed because the claims asserted in these cases were released by the January 8, 2025 order of the U.S. Bankruptcy Court for the Southern District of Texas confirming the Company’s plan of reorganization. In January 2022, the Company received a non-public civil investigative demand from the Federal Trade Commission (“FTC”), seeking the production of information related to certain of the Company's business practices and the Company responded to those information requests. On February 23, 2024, the FTC notified the Company that it has reason to believe that the Company violated Section 5(a) of the Federal Trade Commission Act, 15 U.S.C. § 45(a); the FTC's Mail, Internet, or Telephone Order Merchandise Rule, 16 C.F.R. Part 435; the FTC’s Used Motor Vehicle Trade Regulation Rule,16 C.F.R. Part 455; and the FTC’s Pre-Sale Availability Rule, 16 C.F.R. Part 702. On May 6, 2024, Vroom, Inc., Vroom Automotive, LLC and the FTC reached an agreement to resolve the FTC’s allegations without any admission of wrongdoing by either Vroom entity, subject to final approval by the FTC and the court. Under the agreement, the Company agreed to pay a total of $ 1 million in customer redress and abide permanently by an injunction. The FTC issued its final approval of the agreement on July 2, 2024, and a mutually-agreed upon order reflecting the agreement was entered by the Court on July 10, 2024. The case is captioned Federal Trade Commission v. Vroom, Inc. et al., Case No. 4:24-cv-02496. In April 2022, the Attorney General of Texas filed a petition on behalf of the State of Texas in the District Court of Travis County, Texas against the Company, alleging violation of the Texas Deceptive Trade Practices − Consumer Protection Act, Texas Business and Commerce Code § 17.41 et seq., based on alleged deficiencies and other issues in the Company’s marketing of used vehicles and fulfilment of customer orders, including the titling and registration of sold vehicles. According to the petition, 80% of the customer complaints referenced in the petition were received in the 12 months prior to April 2022. The petition is captioned State of Texas v. Vroom Automotive LLC, and Vroom Inc., Case No. D-1-GN-001809. In May 2022, Vroom Automotive, LLC and the Attorney General of the State of Texas agreed to a temporary injunction in which Vroom Automotive, LLC agreed to adhere to its existing practice of possessing title for all vehicles it sells or advertises as available for sale on its ecommerce platform. In December 2023, Vroom, Inc., Vroom Automotive, LLC and the Attorney General of the State of Texas reached a final agreement to resolve all claims in the petition, without any admission of wrongdoing by either Vroom entity. Under the agreement, the Company agreed to pay a total of $ 2 million in civil penalties and $ 1 million in attorneys' fees, with the first half due and paid in September 2024 and the remaining half due in September 2025, and abide permanently by an injunction of certain operational practices that were previously implemented. As previously disclosed, the Company has been subject to audits, requests for information, investigations and other inquiries from its regulators. These regulatory matters could continue to progress into legal proceedings as well as enforcement actions. The Company has incurred fines in certain states and could continue to incur fines, penalties, restitution, or alterations in the Company's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Nasdaq Notice of Delisting On November 21, 2024, the Company received a notice from the Nasdaq Listing Qualifications Department that Nasdaq had determined to delist the Company’s Common Stock. Nasdaq reached its decision that the Company was no longer suitable for listing pursuant to Nasdaq Listing Rules 5101, 5110(b), and IM-5101-1, as a result of the Company’s filing of the Prepackaged Chapter 11 Case on November 13, 2024. On November 28, 2024, the Company requested a hearing before a Nasdaq Hearing Panel. During the pendency of our appeal, on December 2, 2024, the Common Stock was suspended from trading on Nasdaq and was quoted on an over-the-counter market. Following the Company’s emergence from the Prepackaged Chapter 11 Case on January 14, 2025, all previously issued and outstanding equity interests in Vroom were cancelled and extinguished, all trading of the Common Stock ceased on the over-the-counter market, and Nasdaq issued a Moot Letter to cancel the hearing and close the matter. On February 20, 2025, the New Common Stock was relisted for trading on the Nasdaq Global Market.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4</t>
        </is>
      </c>
    </row>
    <row r="3">
      <c r="A3" s="3" t="inlineStr">
        <is>
          <t>Equity [Abstract]</t>
        </is>
      </c>
      <c r="B3" s="4" t="inlineStr">
        <is>
          <t xml:space="preserve"> </t>
        </is>
      </c>
    </row>
    <row r="4">
      <c r="A4" s="4" t="inlineStr">
        <is>
          <t>Preferred Stock and Stockholders' Equity</t>
        </is>
      </c>
      <c r="B4" s="4" t="inlineStr">
        <is>
          <t>14. Preferred Stock and Stockholders’ Equity Preferred Stock On June 11, 2020, the Company amended its certificate of incorporation to authorize the issuance of up to 10,000,000 shares of preferred stock. As of December 31, 2024 , there was no preferred stock issued or outstanding. On January 14, 2025, the Company amended its certificate of incorporation to authorize the issuance of up to 5,000,000 shares of preferred stock, $ 0.001 par value per share, there was no preferred stock issued or outstanding. Common Stock On February 13, 2024, the Company amended its certificate of incorporation to effect a 1-for-80 reverse stock split of shares of the Company’s outstanding Common Stock, such that every 80 shares of Common Stock became one of Common Stock . The shares of Common Stock authorized for issuance remained unchanged at 500,000,000 and the par value per share of Common Stock remained unchanged at $ 0.001 . Each share of Common Stock entitles the holder to one vote on all matters submitted to a vote of the Company’s stockholders. As previously disclosed, effective as of January 14, 2025, the Company amended its certificate of incorporation to authorize the issuance of up to 250,000,000 shares of Common Stock, $ 0.001 par value per share as well as effect an automatic conversion of the Common Stock at a ratio of 1-for-5 , which is referred to as New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5. Stock-based Compensation On May 28, 2020, the Company adopted the 2020 Incentive Award Plan (“the 2020 Plan”), which authorized the issuance of (i) up to 37,379 shares of the Company’s common stock, (ii) an annual increase on the first day of each year beginning on January 1, 2022 and ending on January 1, 2030 of up to 4 % of the shares of common stock outstanding on an as-converted basis on the last day of the immediately preceding fiscal year,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As of December 31, 2024, the Company has registered an additional 264,299 shares of the Company's common stock to be issued pursuant to the 2020 Plan. Effective as of June 13, 2024, the stockholders approved an amendment to the 2020 Plan to increase the number of authorized shares by 350,000 shares. As of December 31, 2024 , there were 458,470 shares available for future issuance under the 2020 Plan.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employment by the Company, in each case as a material inducement to the employee’s entering into employment. An aggregate of 37,500 shares of the Company’s common stock are reserved for issuance under the Inducement Award Plan. As of December 31, 2024 , there were 32,444 shares available for future issuance under the Inducement Award Plan. RSUs The following table summarizes restricted stock unit ("RSUs") activity for the year ended December 31, 2024:
Shares Weighted Average
Unvested and outstanding as of December 31, 2023 174,114 $ 124.59
Granted 6,203 12.54
Vested and released ( 31,257 ) 181.01
Forfeited / cancelled ( 17,610 ) 91.67
Outstanding as of December 31, 2024 131,450 $ 87.02
Vested and exercisable ( 6,430 ) 93.32
Unvested and outstanding as of December 31, 2024 125,020 $ 86.69 The Company recognized $ 5.8 million and $ 6.9 million of stock-based compensation expense related to RSUs for the years ended December 31, 2024 and 2023, respectively. As of December 31, 2024 and 2023 , the Company had $ 1.2 million and $ 4.5 million, respectively, of unrecognized stock-based compensation expense that is expected to be recognized over a weighted-average period of 0.7 and 1.1 years, respectively. Certain of the Company’s RSU grants are subject to acceleration upon a change of control and termination within 12 months, and upon death, disability, retirement and certain “good leaver”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 xml:space="preserve">16.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consolidated CFEs, beneficial interests in the 2022-1 securitization transaction, certain of UACC’s finance receivables that are ineligible to be sold, and certain other finance receivables held for sale. Under the fair value option allowable under ASC 825, “Financial Instruments” (“ASC 825”), the Company may elect to measure at fair value financial assets and liabilities that are not otherwise required to be carried at fair value. Subsequent changes in fair value for designated items are reported in earnings. The following tables present the Company’s financial assets and liabilities measured at fair value on a recurring basis (in thousands):
As of December 31, 2024
Level 1 Level 2 Level 3 Total
Financial Assets
Cash and cash equivalents:
Money market funds $ 17,626 $ — $ — $ 17,626
CFE assets:
Finance receivables — — 214,420 214,420
Finance receivables at fair value — — 289,428 289,428
Other assets (beneficial interests in securitizations) — 2,184 — 2,184
Total financial assets $ 17,626 $ 2,184 $ 503,848 $ 523,658
Financial Liabilities
CFE liabilities:
Securitization debt of consolidated VIEs — 125,707 16,922 142,629
Total financial liabilities $ — $ 125,707 $ 16,922 $ 142,629
As of December 31, 2023
Level 1 Level 2 Level 3 Total
Financial Assets
Cash and cash equivalents:
Money market funds $ 27,121 $ — $ — $ 27,121
CFE assets:
Finance receivables — — 316,998 316,998
Finance receivables at fair value — — 31,672 31,672
Other assets (beneficial interests in securitizations) — 4,485 — 4,485
Total financial assets $ 27,121 $ 4,485 $ 348,670 $ 380,276
Financial Liabilities
CFE liabilities:
Securitization debt of consolidated VIEs — 314,095 — 314,095
Total financial liabilities $ — $ 314,095 $ — $ 314,095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Money market funds primarily consist of investments in highly liquid U.S. treasury securities, with original maturities of three months or less and are classified as Level 1. The Company determines the fair value of cash equivalents based on quoted prices in active markets. Financial assets and liabilities of CFEs: In accordance with ASC 825, the Company has elected the fair value option, for the eligible financial assets and liabilities of the 2022-2 and 2023-1 consolidated CFEs in order to mitigate potential accounting mismatches between the carrying value of the financial assets and liabilities. To eliminate potential measurement differences, the Company elected the measurement alternative included in ASC 810-30, allowing the Company to measure both the financial assets and liabilities of a qualifying CFE using the fair value of either the CFE’s financial assets or liabilities, whichever is more observable. Under the measurement alternative prescribed by ASC 810-30, the Company recognizes changes in the CFE’s net assets, including changes in fair value adjustments and net interest earned, in its consolidated statements of operations.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binding quoted prices provided by broker dealers who make markets in similar financial instruments. The assets of the securitization CFEs are not readily marketable, and their fair value measurement requires information that may be limited in availability.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an internal model is utilized using unobservable inputs or if the Company has multiple quotes that are not within determined range, it classifies the securitization debt as Level 3 of the fair value hierarch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Finance receivables at fair value represent finance receivables for which the Company elected the fair value option in accordance with ASC 825. The Company estimates the fair value of these receivables using a discounted cash flow model and incorporates key inputs that include prepayment speed, default rate, recovery rate, as well as certain macroeconomics events the Company believes market participants would consider relevant. Beneficial interests in securitization: Beneficial interests in securitization relate to the 2022-1 securitization completed in February 2022 and include rated notes as well as certificates. The beneficial interests in the 2022-2 securitization completed in July 2022 were eliminated upon consolidation of the VIE in March 2023. Refer to Note 4 – Variable Interest Entities and Securitizations. The Company elected the fair value option on its beneficial interests in securitization. Beneficial interests may initially be classified as Level 2 if the transactions occur within close proximity to the end of each respective reporting period. Subsequently, similar to the securitization debt described above, fair value is determined by requesting a non-binding quote from broker dealers, or by utilizing market acceptable valuation models, such as discounted cash flows. Broker dealer quotes may be based on an income approach, which converts expected future cash flows to a single present value amount, with specific consideration of inputs relevant to particular security types. Such inputs may include ratings, collateral types, geographic concentrations, underlying loan vintages, delinquencies and defaults, loss severity assumptions, prepayments, and maturities. When the volume or level of market activity for a security is limited, certain inputs used to determine fair value may not be observable in the market. Broker dealer quotes may also be based on a market approach that considers recent transactions involving identical or similar securities.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the Company utilizes an internally developed model using unobservable inputs. If internally developed models are utilized or if the Company has multiple quotes that are not within a consensus range of each other, the Company deems these securities to be classified as Level 3 of the fair value hierarchy. Changes in Level 3 Recurring Fair Value Measurements The following table presents a reconciliation of the financial assets, which were measured at fair value on a recurring basis using Level 3 inputs (in thousands):
Finance Receivables of Consolidated CFEs Finance Receivables at Fair Value Securitization Debt of Consolidated CFEs
Fair value as of January 1, 2024 $ 316,998 $ 31,672 $ —
Transfer within Level 3 categories 52,279 ( 52,279 ) —
Transfers into Level 3 — — 20,864
Losses included in realized and unrealized losses ( 55,166 ) ( 21,513 ) ( 3,942 )
Losses included in Warranties and GAP ( 2,571 ) ( 1,931 ) —
Issuances, net of discount — 404,089 —
Paydowns ( 109,136 ) ( 68,163 ) —
Other 12,016 ( 2,447 ) —
Fair value as of December 31, 2024 $ 214,420 $ 289,428 $ 16,922
Finance Receivables of Consolidated CFEs Finance Receivables at Fair Value
Fair value as of January 1, 2023 $ 77,904 $ 75,270
Reclassification of finance receivables held for sale to finance receivables at fair value, net 248,081 —
Transfer within Level 3 categories 23,338 ( 23,338 )
Consolidation of VIEs 180,706 —
Losses included in realized and unrealized losses ( 80,677 ) ( 1,398 )
Losses included in Warranties and GAP ( 4,296 ) ( 78 )
Issuances, net of discount — 3,392
Paydowns ( 151,032 ) ( 23,716 )
Other 22,974 1,540
Fair value as of December 31, 2023 $ 316,998 $ 31,672 The Company's transfers between levels of the fair value hierarchy are assumed to have occurred at the beginning of the reporting period on a quarterly basis. During the year ended December 31, 2024, transfers into Level 3 liabilities related to not achieving consensus pricing from third-party broker dealers on the 2022-2 E rated notes related to the securitization debt of consolidated CFEs. During the year ended December 31, 2023, $ 180.7 million of finance receivables related to the 2022-2 securitization transaction were consolidated and classified as Level 3 and $ 248.1 million of finance receivables held for sale related to the 2023-1 securitization transaction were reclassified to Level 3 finance receivables of consolidated CFEs. Other Relevant Data for Financial Assets and Liabilities for which FVO Was Elected The following table presents the gains or losses recorded in "Realized and unrealized losses, net of recoveries" in the consolidated statements of operations related to the eligible financial instruments for which the fair value option was elected (in thousands):
Year Ended December 31,
2024 2023
Financial Assets
Finance receivables of CFEs $ 45,569 $ 75,064
Finance receivables at fair value 21,455 ( 2,103 )
Beneficial interests in securitizations ( 216 ) 1,103
Financial Liabilities
Debt of securitized VIEs ( 7,358 ) ( 5,635 )
Total net loss included in "Realized and unrealized losses, net of recoveries" $ 59,450 $ 68,429 The following table presents other relevant data related to the finance receivables carried at fair value (in thousands):
As of December 31, 2024 Finance Receivables of CFEs at Fair Value Finance Receivables at Fair Value
Aggregate unpaid principal balance included within finance receivables that are reported at fair value $ 244,345 $ 331,882
Aggregate fair value of finance receivables that are reported at fair value $ 214,420 $ 289,428
Unpaid principal balance of receivables within finance receivables that are reported at fair value and are on nonaccrual status (90 days or more past due) $ 5,969 $ 3,663
Aggregate fair value of receivables carried at fair value that are on nonaccrual status (90 days or more past due) $ 5,228 $ 2,551
As of December 31, 2023 Finance Receivables of CFEs at Fair Value Finance Receivables at Fair Valu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All finance receivables of CFEs are pledged to the CFEs trusts. The following table presents other relevant data related to securitization debt of consolidated VIEs carried at fair value (in thousands):
As of December 31, 2024 Securitization debt of consolidated VIEs at Fair Value
Aggregate unpaid principal balance of rated notes of securitized VIEs $ 153,160
Aggregate fair value of rated notes of securitized VIEs $ 142,629
As of December 31, 2023 Securitization debt of consolidated VIEs at Fair Value
Aggregate unpaid principal balance of rated notes of securitized VIEs $ 318,085
Aggregate fair value of rated notes of securitized VIEs $ 314,095 Fair Value of Financial Instruments Not Carried at Fair Value The carrying amounts of restricted cash and other liabilities approximate fair value due to their short-term nature. The carrying value of the Warehouse Credit Facilities was determined to approximate fair value due to its short-term duration and variable interest rate that approximates prevailing interest rates as of each reporting period. Finance receivables held for sale, net: For finance receivables eligible to be sold in a securitization, the Company determines the fair value of these finance receivables utilizing sales prices based on estimated securitization transactions, adjusted for transformation costs, risk and a normal profit margin associated with securitization transactions. Such fair value measurement is considered Level 3 of the fair value hierarchy. As of December 31, 2024, the carrying value and fair value of these finance receivables held for sale, net were $ 114.6 million. As of December 31, 2023, the Company determined that all of these finance receivables should be marked to their fair value of $ 468.8 million based on the results of the Company's lower of amortized cost basis or fair value analysis. For finance receivables that were securitized, the Company determines the fair value of these finance receivables by estimating the proceeds that would be generated from selling the notes and the residual interests in the securitization trust. The fair value of the notes was determined utilizing non-binding quoted prices provided by broker dealers, as discussed above, and the Company uses a discounted cash flow model to estimate the fair value of the residual interests in the trust. Such fair value measurement is considered Level 3 of the fair value hierarchy. As of December 31, 2024, the carrying value and fair value of these finance receivables held for sale, net were $ 178.8 million and $ 183.3 million, respectively. As of December 31, 2023, there were no finance receivables held for sale that were securitized. The significant unobservable inputs utilized in the discounted cashflow model include the following:
Inputs as of December 31,
Unobservable inputs 2024
Cumulative net loss 24.2 %
Recoveries 30 %
Discount Rate 17 %- 19 % In addition, the Company has finance receivables that are currently ineligible to be sold in a securitization. As of December 31, 2024 and 2023 , the carrying value and fair value of these finance receivables held for sale, net were $ 24.8 million and $ 34.8 million, respectively. These are finance receivables that became delinquent and currently do not meet the securitization criteria. The Company uses a discounted cash flow model to estimate the fair value of future recoveries for these finance receivables. Such fair value measurement is considered Level 3 of the fair value hierarchy. The significant unobservable inputs utilized in the discounted cashflow model include the following:
Inputs as of December 31,
Unobservable inputs 2024 2023
Cumulative net loss 19.3 % - 33.2 % 20.6 % - 27.3 %
Recoveries 26.3 % - 47.2 % 12.7 % - 20.1 %
Discount Rate 14.5 % 15.0 % Convertible Senior Notes: The fair value of the Notes, which are not carried at fair value on the accompanying consolidated balance sheets, was determined utilizing actual bids and offer prices of the Notes in markets that are not active and are classified within Level 2 of the fair value hierarchy.
December 31,
2024 2023
Carrying value $ 290,488 $ 286,800
Fair value $ 145,244 $ 152,506 Securitization Debt: The fair value of the 2024-1 securitization debt, which is not carried at fair value on the accompanying condensed consolidated balance sheets, was determined utilizing non-binding quoted prices provided by broker dealers, as discussed above, and classified as Level 2 of the fair value hierarchy.
December 31,
2024
Carrying value $ 210,727
Fair value $ 213,988 Financing of beneficial interests in securitizations: The fair value of the financing of beneficial interests in securitizations, which are not carried at fair value on the accompanying consolidated balance sheets, approximated their carrying value as of December 31, 2024 and December 31, 2023 and are classified within Level 3 of the fair value hierarchy. Junior Subordinated Debentures: The fair value of the junior subordinated debentures, which are not carried at fair value on the accompanying consolidated balance sheets, approximated their carrying value as of December 31, 2024 and 2023 and are classified within Level 3 of the fair value hierarch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As a result of the Ecommerce Wind-Down during the three months ended March 31, 2024, the Company revised its reportable segments. The Company is now organized into two reportable segments: UACC and CarStory. Corporate activities are presented in "corporate" and do not constitute a reportable segment. These activities include costs not directly attributable to the segments and are primarily related to costs associated with corporate and governance functions, including executive functions, corporate finance, legal, human resources, information technology, cyber security and other shared costs. Certain shared costs, including corporate administration, are allocated to segments based upon specific allocation of expenses. Corporate activities also include the runoff of legacy Vroom third party vehicle service and GAP policies sold prior to the Ecommerce Wind-Down as well as certain Vroom contracts, primarily Software and IT related, that have been renegotiated and right-sized to account for reduced headcount following the Ecommerce Wind-down. The Company retrospectively restated segment results for the comparative period to conform to the new presentation. No operating segments have been aggregated to form the reportable segments. The Company determined its operating segments based on how the chief operating decision maker (“CODM”) reviews the Company’s operating results in assessing performance and allocating resources. The Company’s CODM is the chief executive office (“CEO”). The CODM reviews Adjusted EBITDA for each of the reportable segments. Adjusted EBITDA is defined as net loss before interest expense on corporate debt, interest income on cash and cash equivalents, income tax expense, depreciation and amortization expense, stock compensation expense, bankruptcy costs, reorganization items, severance expense related to the continuing operations, gain on debt extinguishment and long-lived asset impairment charges, incurred by the segment. All expense categories on the consolidated statement of operations are significant and there are no other significant segment expenses that would require disclosure. There are no intra-entity sales and no significant expense categories regularly provided to the CODM beyond those disclosed in the consolidated statement of operations. The CODM manages the business using consolidated expense information, adjusted for items that are non-recurring or not core to the Company’s operating business as disclosed above, as well as regularly provided budgeted or forecasted expense information for each operating segment. The CODM does not evaluate operating segments using asset information as these are managed on an enterprise-wide group basis. Accordingly, the Company does no t report segment asset information. As of December 31, 2024 and December 31, 2023, long-lived assets were predominantly located in the United States. The UACC reportable segment represents UACC’s operations with its network of third-party dealership customers, including the purchases and servicing of vehicle installment contracts. The segment also includes the runoff portfolio of retail installment sale contracts originated for Vroom or purchased from Vroom prior to the Ecommerce Wind-Down. The CarStory reportable segment represents sales of AI-powered analytics and digital services to automotive dealers, automotive financial services companies and others in the automotive industry. Information about the Company’s reportable segments and corporate activities are as follows (in thousands):
Year Ended
2024 2023
UACC CarStory Corporate Total UACC CarStory Corporate Total
Interest income $ 203,962 $ — $ ( 2,129 ) $ 201,833 $ 180,970 $ — $ ( 2,488 ) $ 178,482
Interest expense:
Warehouse credit facility 29,276 — — 29,276 19,914 — — 19,914
Securitization debt 30,084 — — 30,084 21,979 — — 21,979
Total interest expense 59,360 — — 59,360 41,893 — — 41,893
Net interest income 144,602 — ( 2,129 ) 142,473 139,077 — ( 2,488 ) 136,589
Realized and unrealized losses, net of recoveries 98,629 — 21,239 119,868 92,372 — 30,169 122,541
Net interest income after losses and recoveries 45,973 — ( 23,368 ) 22,605 46,705 — ( 32,657 ) 14,048
Noninterest (loss) income:
Servicing income 6,501 — — 6,501 10,041 — — 10,041
Warranties and GAP income (loss), net 7,789 — ( 10,399 ) ( 2,610 ) 7,871 — ( 2,158 ) 5,713
CarStory revenue — 11,610 — 11,610 — 12,384 — 12,384
Gain on debt extinguishment — — — — — — 37,878 37,878
Other income 8,334 692 1,824 10,850 3,209 444 5,457 9,110
Total noninterest (loss) income 22,624 12,302 ( 8,575 ) 26,351 21,121 12,828 41,177 75,126
Expenses:
Compensation and benefits 76,374 10,293 10,626 97,293 67,807 8,953 9,940 86,700
Professional fees 3,506 152 8,377 12,035 5,395 341 8,816 14,552
Software and IT costs 10,397 215 4,471 15,083 10,116 197 9,288 19,601
Depreciation and amortization 22,683 6,403 — 29,086 22,685 6,428 — 29,113
Interest expense on corporate debt 2,396 — 3,430 5,826 1,680 — 4,296 5,976
Impairment charges 5,159 — — 5,159 — — — —
Other expenses 9,457 414 6,422 16,294 7,809 584 9,295 17,687
Total expenses 129,972 17,477 33,326 180,776 115,492 16,503 41,635 173,629
Adjusted EBITDA $ ( 29,808 ) $ 912 $ ( 23,185 ) $ 3,399 The reconciliation between reportable segment Adjusted EBITDA to consolidated loss from continuing operations before provision for income taxes is as follows (in thousands):
Year Ended
2024 2023
Adjusted EBITDA by Segment
UACC $ ( 29,808 ) $ ( 23,185 )
CarStory 912 3,399
Total $ ( 28,896 ) $ ( 19,786 )
Interest expense on corporate debt ( 2,396 ) ( 1,680 )
Interest income on cash and cash equivalents 2,864 2,481
Depreciation and amortization ( 29,086 ) ( 29,113 )
Stock compensation expense ( 3,077 ) ( 3,243 )
Severance ( 800 ) —
Impairment charges ( 5,159 ) —
Corporate loss from continuing operations before reorganization items and provision for income taxes ( 65,270 ) ( 33,114 )
Loss from continuing operations before reorganization items and provision for income taxes $ ( 131,820 ) $ ( 84,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Income Tax Provision Domestic and foreign pretax income (loss) from continuing operations are as follows for the years ended December 31, 2024 and 2023 (in thousands):
Year Ended
2024 2023
Domestic $ ( 138,554 ) $ ( 85,050 )
Foreign 1,170 595
Total $ ( 137,384 ) $ ( 84,455 ) The components of the provision for income taxes from continuing operations are as follows (in thousands):
Year Ended
2024 2023
Current:
Federal $ — $ —
State and local 680 553
Foreign 176 89
Total current tax expense 856 642
Deferred tax (benefit):
Federal — —
State and local — —
Foreign — —
Total deferred tax (benefit) — —
Provision (benefit) for income taxes $ 856 $ 642 On August 16, 2022, the Inflation Reduction Act of 2022 ("IRA") was signed into law. The IRA includes implementation of a new alternative minimum tax, an excise tax on stock buybacks, and significant tax incentives for energy and climate initiatives, among other provisions. The Company evaluated the provisions included under the IRA and the provisions do not have a material impact to the Company's consolidated financial statements. Tax Rate Reconciliation The Company’s effective tax rate from continuing operations for the years ended December 31, 2024 and 2023 was ( 0.62 )% and ( 0.76 )%, respectively. A reconciliation of the provision for income taxes from continuing at the statutory rate to the amount reflected in the consolidated statements of operations is as follows (in thousands):
Year Ended
2024 2023
Income taxes at statutory rate $ ( 28,850 ) $ ( 17,736 )
State income taxes, net of federal benefit ( 9,747 ) ( 14,694 )
Foreign Rate Differential ( 70 ) ( 36 )
Permanent differences 476 1,437
Change in valuation allowance 38,970 32,185
Other 77 ( 514 )
Provision for income taxes $ 856 $ 642 Deferred Tax Assets (Liabiliti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t is more likely than not that these assets will not be fully realized based on a current evaluation of expected future taxable income and the Company being in a cumulative 3-year loss position. Significant components of the Company’s deferred tax assets and liabilities from continuing operations are as follows (in thousands):
As of December 31,
2024 2023
Deferred tax assets:
Net operating loss carryforwards $ 415,372 $ 365,841
Warranty Chargeback reserves 2,324 1,634
Stock-based compensation 3,637 2,169
Depreciation 645 —
Lease Liability 2,853 2,677
Unrealized Gains/Losses 795 3,636
Other 4,228 2,213
Total deferred tax assets 429,854 378,170
Less: valuation allowance ( 395,293 ) ( 337,871 )
Net deferred tax assets 34,561 40,299
Deferred tax liabilities:
Intangible amortization ( 26,837 ) ( 33,419 )
Depreciation — ( 121 )
Repo Expenses ( 5,948 ) ( 4,966 )
Right of Use Asset ( 1,776 ) ( 1,793 )
Net deferred tax liabilities ( 34,561 ) ( 40,299 )
Net deferred income taxes $ — $ — As of December 31, 2024, 2023 , and 2022, the consolidated valuation allowance balance for both continuing and discontinued operations was $ 400.2 million, $ 358.7 million and $ 258.8 million, respectively and the consolidated change in valuation allowance for both continuing and discontinued operations was $ 41.5 million and $ 99.9 million for the years ended December 31, 2024 and 2023, respectively. Net Operating Losses As of December 31, 2024 , the Company had total net operating loss carryforwards for U.S. federal income tax purposes of $ 1,697.0 million, of which $ 168.5 million expire from 2028 through 2037 and $ 1,528.5 million do not expire. The Company has net operating loss carryforwards for state income tax purposes of $ 919.2 million, which expire from 2034 through 2042 . The Company is subject to tax in the United States and many state and local jurisdictions. The Company, with certain exceptions, is no longer subject to income tax examinations by U.S. federal, state and local for tax years 2018 and prior. The company is not currently under audit for any US federal or state income tax audits.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substantially limit the use of the net operating losses generated before the change in control. Uncertain Tax Positions The Company has no t identified any uncertain tax positions as of December 31, 2024 or 2023 . Any interest and penalties related to uncertain tax positions shall be recorded as a component of income tax expense. To date, no interest or penalties have been accrued in relation to uncertain tax 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9. Net Loss Per Share The following table sets forth the computation of basic and diluted net loss per share attributable to common stockholders:
Year Ended
(in thousands, except share and per share amounts) 2024 2023
Net loss from continuing operations $ ( 138,240 ) $ ( 85,097 )
Net loss from discontinued operations $ ( 26,884 ) $ ( 279,514 )
Net loss $ ( 165,124 ) $ ( 364,611 )
Weighted-average number of shares outstanding used to compute net loss per share attributable to common stockholders, basic and diluted 1,813,168 1,743,128
Net loss per share attributable to common stockholders, continuing operations, basic and diluted $ ( 76.24 ) $ ( 48.82 )
Net loss per share attributable to common stockholders, discontinued operations, basic and diluted $ ( 14.83 ) $ ( 160.35 )
Total net loss per share attributable to common stockholders, basic and diluted $ ( 91.07 ) $ ( 209.17 ) The following potentially dilutive shares were not included in the calculation of diluted shares outstanding for the periods presented as the effect would have been anti-dilutive:
As of December 31,
2024 2023
Convertible senior notes 64,829 64,830
Stock options 23,214 26,088
Restricted stock units 131,450 175,266
Total 219,493 266,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40" customWidth="1" min="2" max="2"/>
  </cols>
  <sheetData>
    <row r="1">
      <c r="A1" s="1" t="inlineStr">
        <is>
          <t>CONSOLIDATED BALANCE SHEETS (Parenthetical) $ in Thousands</t>
        </is>
      </c>
      <c r="B1" s="2" t="inlineStr">
        <is>
          <t>Dec. 31, 2024 USD ($) $ / shares shares</t>
        </is>
      </c>
    </row>
    <row r="2">
      <c r="A2" s="4" t="inlineStr">
        <is>
          <t>Restricted cash</t>
        </is>
      </c>
      <c r="B2" s="7" t="n">
        <v>49026</v>
      </c>
    </row>
    <row r="3">
      <c r="A3" s="4" t="inlineStr">
        <is>
          <t>Finance receivables at fair value</t>
        </is>
      </c>
      <c r="B3" s="5" t="n">
        <v>503848</v>
      </c>
    </row>
    <row r="4">
      <c r="A4" s="4" t="inlineStr">
        <is>
          <t>Finance receivables held for sale, net</t>
        </is>
      </c>
      <c r="B4" s="5" t="n">
        <v>318192</v>
      </c>
    </row>
    <row r="5">
      <c r="A5" s="4" t="inlineStr">
        <is>
          <t>Interest receivable</t>
        </is>
      </c>
      <c r="B5" s="5" t="n">
        <v>14067</v>
      </c>
    </row>
    <row r="6">
      <c r="A6" s="4" t="inlineStr">
        <is>
          <t>Other assets</t>
        </is>
      </c>
      <c r="B6" s="5" t="n">
        <v>35472</v>
      </c>
    </row>
    <row r="7">
      <c r="A7" s="4" t="inlineStr">
        <is>
          <t>Other liabilities</t>
        </is>
      </c>
      <c r="B7" s="7" t="n">
        <v>49699</v>
      </c>
    </row>
    <row r="8">
      <c r="A8" s="4" t="inlineStr">
        <is>
          <t>Common stock, par value | $ / shares</t>
        </is>
      </c>
      <c r="B8" s="8" t="n">
        <v>0.001</v>
      </c>
    </row>
    <row r="9">
      <c r="A9" s="4" t="inlineStr">
        <is>
          <t>Common stock, shares authorized | shares</t>
        </is>
      </c>
      <c r="B9" s="5" t="n">
        <v>500000000</v>
      </c>
    </row>
    <row r="10">
      <c r="A10" s="4" t="inlineStr">
        <is>
          <t>Common stock, shares issued | shares</t>
        </is>
      </c>
      <c r="B10" s="5" t="n">
        <v>1822532</v>
      </c>
    </row>
    <row r="11">
      <c r="A11" s="4" t="inlineStr">
        <is>
          <t>Common stock, shares outstanding | shares</t>
        </is>
      </c>
      <c r="B11" s="5" t="n">
        <v>1822532</v>
      </c>
    </row>
    <row r="12">
      <c r="A12" s="4" t="inlineStr">
        <is>
          <t>Securitization debt of consolidated VIEs at amortized cost</t>
        </is>
      </c>
      <c r="B12" s="4" t="inlineStr">
        <is>
          <t xml:space="preserve"> </t>
        </is>
      </c>
    </row>
    <row r="13">
      <c r="A13" s="4" t="inlineStr">
        <is>
          <t>Securitization debt</t>
        </is>
      </c>
      <c r="B13" s="7" t="n">
        <v>210700</v>
      </c>
    </row>
    <row r="14">
      <c r="A14" s="4" t="inlineStr">
        <is>
          <t>Securitization debt of consolidated VIEs at fair value</t>
        </is>
      </c>
      <c r="B14" s="4" t="inlineStr">
        <is>
          <t xml:space="preserve"> </t>
        </is>
      </c>
    </row>
    <row r="15">
      <c r="A15" s="4" t="inlineStr">
        <is>
          <t>Securitization debt</t>
        </is>
      </c>
      <c r="B15" s="5" t="n">
        <v>142600</v>
      </c>
    </row>
    <row r="16">
      <c r="A16" s="4" t="inlineStr">
        <is>
          <t>Consolidated VIEs</t>
        </is>
      </c>
      <c r="B16" s="4" t="inlineStr">
        <is>
          <t xml:space="preserve"> </t>
        </is>
      </c>
    </row>
    <row r="17">
      <c r="A17" s="4" t="inlineStr">
        <is>
          <t>Restricted cash</t>
        </is>
      </c>
      <c r="B17" s="5" t="n">
        <v>48108</v>
      </c>
    </row>
    <row r="18">
      <c r="A18" s="4" t="inlineStr">
        <is>
          <t>Finance receivables at fair value</t>
        </is>
      </c>
      <c r="B18" s="5" t="n">
        <v>467320</v>
      </c>
    </row>
    <row r="19">
      <c r="A19" s="4" t="inlineStr">
        <is>
          <t>Finance receivables held for sale, net</t>
        </is>
      </c>
      <c r="B19" s="5" t="n">
        <v>309965</v>
      </c>
    </row>
    <row r="20">
      <c r="A20" s="4" t="inlineStr">
        <is>
          <t>Interest receivable</t>
        </is>
      </c>
      <c r="B20" s="5" t="n">
        <v>13262</v>
      </c>
    </row>
    <row r="21">
      <c r="A21" s="4" t="inlineStr">
        <is>
          <t>Other assets</t>
        </is>
      </c>
      <c r="B21" s="5" t="n">
        <v>10757</v>
      </c>
    </row>
    <row r="22">
      <c r="A22" s="4" t="inlineStr">
        <is>
          <t>Securitization debt</t>
        </is>
      </c>
      <c r="B22" s="5" t="n">
        <v>353356</v>
      </c>
    </row>
    <row r="23">
      <c r="A23" s="4" t="inlineStr">
        <is>
          <t>Other liabilities</t>
        </is>
      </c>
      <c r="B23" s="7" t="n">
        <v>13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ed Consolidated Financial Statements Information</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ed Consolidated Financial Statements Information</t>
        </is>
      </c>
      <c r="B4" s="4" t="inlineStr">
        <is>
          <t>20. Revised Consolidated Financial Statements Information In March 2024, in connection with the Ecommerce Wind-Down, the Company identified errors related to an overstatement of credit balances in other current liabilities and accounts payable as of and prior to December 31, 2023. The Company incorrectly recorded approximately $ 1.4 million of other current liabilities and $ 4.1 million of accounts payable, instead of a reduction in operating expenses of $ 5.5 million, of which $ 4.6 million related to annual periods prior to 2023. The Company evaluated the impact of these errors and concluded that they are not material to any previously issued annual or interim consolidated financial statements. As a result of these errors, the Company has revised the consolidated financial statements as of December 31, 2023 and for the year then ended. The Company has reflected these revisions in its 2024 Quarterly Reports on Form 10-Q and in its 2024 Annual Report on Form 10-K. The following table (in thousands) sets forth the Company’s consolidated results of operations for the year ended December 31, 2023, which have been retrospectively adjusted for the impact of the immaterial errors identified as well as new financial statement presentation and discontinued operations presentation related to the Ecommerce Wind-Down.
Year ended December 31, 2023
As Reported Adjustments Discontinued Operations Presentation Reclasses (1) As Recasted and Revised
Total revenue $ 893,203 $ — $ ( 687,215 ) $ ( 205,988 ) $ —
Total cost of sales 731,256 — ( 692,037 ) ( 39,219 ) —
Total gross profit 161,947 — 4,822 ( 166,769 ) —
Selling, general and administrative expenses 340,657 ( 929 ) ( 205,977 ) ( 133,751 ) —
Depreciation and amortization 42,769 ( 13,656 ) ( 29,113 ) —
Impairment charges 48,748 ( 48,748 ) —
Loss from operations ( 270,227 ) 929 273,203 ( 3,905 ) —
Gain on debt extinguishment ( 37,878 ) — — 37,878 —
Interest expense 45,445 ( 19,556 ) ( 25,889 ) —
Interest income ( 21,158 ) 13,218 7,940 —
Other loss (income), net 108,289 — — ( 108,289 ) —
Interest income $ 178,482 $ 178,482
Total interest expense 41,893 41,893
Net interest income 136,589 136,589
Realized and unrealized losses, net of recoveries 122,541 122,541
Net interest income after losses and recoveries 14,048 14,048
Total noninterest (loss) income 75,126 75,126
Total expenses 173,629 173,629
Loss before provision (benefit) for income taxes ( 364,925 ) 929 279,541 ( 84,455 ) ( 84,455 )
Provision (benefit) for income taxes 615 27 642
Net loss from continuing operations ( 85,097 )
Net loss from discontinued operations ( 279,514 )
Total net loss $ ( 365,540 ) $ 929 ( 364,611 )
Net loss per share attributable to common stockholders, continuing operations, basic and diluted ( 48.82 )
Net loss per share attributable to common stockholders, discontinued operations, basic and diluted ( 160.35 )
Total net loss per share attributable to common stockholders, basic and diluted $ ( 209.70 ) $ ( 209.17 )
Weighted-average number of shares outstanding used to compute net loss per share attributable to common stockholders, basic and diluted 1,743,128 1,743,128
(1) Reflects revised presentation as a result of the Ecommerce Wind-Down. The impacts to our Consolidated Balance Sheet as of December 31, 2023 were as follows (in thousands):
As of December 31, 2023
As Reported Adjustments Discontinued Operations Presentation Reclasses (1) As Recasted and Revised
ASSETS
Current Assets:
Cash and cash equivalents $ 135,585 $ 135,585
Restricted cash 73,234 73,234
Accounts receivable, net of allowance 9,139 ( 4,413 ) ( 4,726 ) —
Finance receivables at fair value 12,501 ( 12,501 ) —
Finance receivables held for sale, net 503,546 503,546
Inventory 163,250 ( 163,250 ) —
Beneficial interests in securitizations 4,485 ( 4,485 ) —
Prepaid expenses and other current assets 50,899 ( 8,818 ) ( 42,081 ) —
Total current assets 952,639 — ( 176,481 ) ( 63,793 )
Finance receivables at fair value 336,169 12,501 348,670
Property and equipment, net 24,132 ( 19,150 ) 4,982
Intangible assets, net 131,892 131,892
Operating lease right-of-use assets 7,063 7,063
Interest Receivable 14,484 14,484
Other assets (including other assets of consolidated VIEs of $ 1.8 million) 23,527 ( 906 ) 36,808 59,429
Assets from discontinued operations 196,537 196,537
Total assets $ 1,475,422 $ — $ — $ — $ 1,475,422
LIABILITIES AND STOCKHOLDERS’ EQUITY
Current Liabilities:
Accounts payable $ 26,762 $ ( 4,138 ) $ ( 6,439 ) $ ( 16,185 ) $ —
Accrued expenses 52,452 ( 27,133 ) ( 25,319 ) —
Vehicle floorplan 151,178 ( 151,178 ) —
Warehouse credit facilities of consolidated VIEs 421,268 — 421,268
Current portion of long-term debt 172,410 — ( 172,410 ) —
Deferred revenue 14,025 ( 14,025 ) —
Operating lease liabilities, current 8,737 ( 6,105 ) ( 2,632 ) —
Other current liabilities 9,974 ( 1,382 ) ( 5,884 ) ( 2,708 ) —
Total current liabilities 856,806 ( 5,520 ) ( 210,764 ) ( 219,254 )
Long-term debt, net of current portion 454,173 — 172,410 626,583
Operating lease liabilities, excluding current portion 25,183 ( 17,356 ) 2,632 10,459
Other long-term liabilities 17,109 — 44,212 61,321
Liabilities from discontinued operations 228,120 228,120
Total liabilities 1,353,271 ( 5,520 ) — — 1,347,751
Commitments and contingencies
Stockholders’ equity:
Common stock, $ 0.001 par value; 500,000,000 shares authorized as of December 31, 2023; 1,791,286 shares issued and outstanding as of December 31, 2023 2 2
Additional paid-in-capital 2,088,381 2,088,381
Accumulated deficit ( 1,966,232 ) 5,520 ( 1,960,712 )
Total stockholders’ equity 122,151 5,520 — — 127,671
Total liabilities and stockholders’ equity $ 1,475,422 $ — $ — $ — $ 1,475,422
(1) Reflects revised presentation as a result of the Ecommerce Wind-Down. There is no impact to our Consolidated Statements of Changes in Stockholders’ Equity for the year ended December 31, 2023 other than the impact to accumulated deficit as a result of the changes in net loss as presented above and as a result of impacts for periods prior to 2023 decreasing opening accumulated deficit as of December 31, 2022 by $ 4.6 million. There is no impact to net cash used in (provided by) operating activities; investing activities or financing activities in our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21. Subsequent Event As discussed in Note 1 – Description of Business and Basis of Presentation, on November 13, 2024, the Company commenced the Prepackaged Chapter 11 Case. On the Effective Date, the conditions to the effectiveness of the Plan were satisfied or waived and the Plan became effective. The Company emerged from the Prepackaged Chapter 11 Case on January 14, 2025 . In connection with the Company's emergence from bankruptcy and in accordance with ASC Topic 852, the Company qualified for and adopted fresh start accounting on the Effective Date. The Company was required to adopt fresh start accounting because (i) the holders of existing voting shares of the Predecessor Company received less than 50 % of the voting shares of the Successor Company, and (ii) the reorganization value of the assets immediately prior to confirmation of the Plan was less than the post-petition liabilities and allowed claims. References to “Successor” relate to the Company's financial position and results of operations after the Effective Date. References to “Predecessor” refer to the Company's financial position and results of operations on or before the Effective Date. In accordance with ASC Topic 852, with the application of fresh start accounting, the Company will allocate the reorganization value to its individual assets and liabilities based on their estimated fair values in conformity with ASC Topic 805, Business Combinations. The reorganization value represents the fair value of the Successor Company's assets before considering liabilities. As a result of the application of fresh start accounting and the effects of the implementation of the Plan, the consolidated financial statements after January 14, 2025 will not be comparable with the consolidated financial statements as of or prior to that date. Conversion of Common Stock Immediately prior to the Effective Date, there were 1,822,577 outstanding shares of the Company’s Common Stock. The Company has adopted an Amended and Restated Certificate of Incorporation to, among other changes to the Company’s prior amended and restated certificate of incorporation, effect an automatic conversion of the Common Stock at a ratio of 1-for-5 . As a result of the automatic conversion and the issuance of shares of Common Stock pursuant to the Plan, there were approximately 5,163,109 outstanding shares of New Common Stock as of the Effective Date. 2020 Incentive Award Plan Pursuant to the Plan, the Company’s existing 2020 Incentive Award Plan (as amended from time to time, the “2020 Plan”), was amended to increase the number of shares reserved for issuance under the 2020 Plan to account for the proposed post-emergence management incentive program, which accounts for 15 % of the fully-diluted shares of New Common Stock as of immediately following the Effective Date, inclusive of the Warrants, the management incentive program and the converted existing equity awards: 10 % will be allocated for awards of restricted stock units and 5 % will be allocated for awards of stock options. Amendment to Articles of Incorporation or Bylaws On January 14, 2025, the Board adopted (i) the Company’s Certificate of Incorporation to, among other changes to the Company’s prior amended and restated certificate of incorporation, effect the automatic conversion of Common Stock and (ii) the Amended and Restated Bylaws (the “Bylaws”). Set forth below are the principal changes to the Certificate of Incorporation and Bylaws. Capital Stock. The Company’s authorized capital stock consists of 255,000,000 shares, consisting of (i) 250,000,000 shares of Common Stock, $ 0.001 par value per share; and (ii) 5,000,000 shares of Preferred Stock, $ 0.001 par value per share. Amendments. The Certificate of Incorporation and the Bylaws grant stockholders of the Company the power to (i) alter, amend, change or repeal any provision of the Certificate of Incorporation and (ii) adopt, amend, alter or repeal the Bylaws, in each case, by the affirmative vote of the holders of a majority of the voting power of the stock outstanding and entitled to vote thereon, subject to certain ownership limits by the Company’s significant stockholder, Mudrick Capital Management, L.P. and its affiliates (collectively, the “Significant Stockholder”). Voting. The Certificate of Incorporation and the Bylaws provide that any and all actions required or permitted to be taken by the stockholders of the Company may be taken without a meeting, without prior notice and without a vote if a consent or consents in writing are signed by holders of at least the minimum number of votes necessary to take such action at a meeting, subject to certain ownership limits by the Significant Stockholder. Board of Directors. The Certificate of Incorporation and the Bylaws grant stockholders of the Company the power to (i) remove the entire Board or any individual director, with or without cause and (ii) fill any vacancy or newly created directorship in the Board, in each case, by the affirmative vote of the holders of a majority of the voting power of the stock outstanding and entitled to vote thereon, subject to certain ownership limits by the Significant Stockholder. Limitation of Liability and Indemnification of Officers . The Certificate of Incorporation provides that no senior officers shall be personally liable to the Company or the shareholders for monetary damages for breach of fiduciary duty as an officer to the fullest extent permitted by the DGCL. Special Stockholder Meetings. The Certificate of Incorporation provides that the Secretary of the Corporation may request a special meeting at the request of the holders of at least a majority of the outstanding shares of capital stock of the Corporation, subject to certain ownership limits by the Significant Stockholder. Corporate Opportunities. The Certificate of Incorporation provides that, to the fullest extent permitted by law, the Company will renounce any interest or expectancy in any business opportunity, transaction or matter in which the Significant Stockholder, any of its officers, directors, partners or employees and any portfolio company in which any of the foregoing have an equity interest (other than the Company) (each, a “Specified Party”) participates or seeks or desires to participate, and each such Specified Party with have no duty to present such corporate opportunity to the Company. Credit Agreement with Mudrick Capital Management, L.P On March 8, 2025, Vroom, Inc., UACC and its indirect subsidiary Darkwater Funding LLC, as co-borrowers, entered into a credit agreement with Mudrick Capital Management, L.P. (“Lender”), who as of January 14, 2025 was a related party as they are a 76.5 % shareholder of the Company, for a $ 25.0 million delayed draw term loan facility (“Delayed Draw Facility”). The Delayed Draw Facility allows for multiple drawdowns by each co-borrower, subject to satisfaction of usual and customary conditions precedent. The Delayed Draw Facility bears interest at a rate of Term SOFR + 850 bps, payable quarterly in arrears, with a full payment-in-kind option. Interest is also payable upon any payment of principal. The co-borrowers’ obligations under the Delayed Draw Facility will be collateralized by asset backed residual certificates in certain UACC securitization trusts. The Delayed Draw Facility matures on December 31, 2026 ; however, borrowings can be prepaid at any time, in whole or in part, without penalty or premium. Once amounts are repaid they may not be reborrowed. The Delayed Draw Facility includes certain usual and customary covenants with respect to the co-borrowers’ activities and the collateral. Warehouse Credit Facility Renewal On March 8, 2025, we renewed one of our Warehouse Credit Facilities, now expiring June 2026. The aggregate borrowing limit and significant terms of the agreement remained unchanged except for an increase in the minimum liquidity covenant. Refer to Note 10 — Warehouse Credit Facilities of Consolidated V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U.S. generally accepted accounting principles (“U.S. GAAP”). Certain prior year amounts have been reclassified to conform to the current year presentation related to discontinued operations and new financial statement presentation as a result of the Ecommerce Wind-Down, and the Company's 1-for-80 reverse stock split in February 2024.</t>
        </is>
      </c>
    </row>
    <row r="5">
      <c r="A5" s="4" t="inlineStr">
        <is>
          <t>Principles of Consolidation</t>
        </is>
      </c>
      <c r="B5" s="4" t="inlineStr">
        <is>
          <t>Principles of Consolidation The accompanying consolidated financial statements include the accounts of the Company and its wholly owned subsidiaries. All intercompany accounts and transactions have been eliminated in consolidation.</t>
        </is>
      </c>
    </row>
    <row r="6">
      <c r="A6" s="4" t="inlineStr">
        <is>
          <t>Use of Estimates</t>
        </is>
      </c>
      <c r="B6" s="4" t="inlineStr">
        <is>
          <t>Use of Estimates The preparation of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based compensation, contingencies, warranties and GAP (as defined below) incom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t>
        </is>
      </c>
    </row>
    <row r="7">
      <c r="A7" s="4" t="inlineStr">
        <is>
          <t>Comprehensive Loss</t>
        </is>
      </c>
      <c r="B7" s="4" t="inlineStr">
        <is>
          <t xml:space="preserve">Comprehensive Loss The Company did no t have any other comprehensive income or loss for the years ended December 31, 2024, and 2023 . Accordingly, net loss and comprehensive loss are the same for the periods presented. </t>
        </is>
      </c>
    </row>
    <row r="8">
      <c r="A8" s="4" t="inlineStr">
        <is>
          <t>Cash and Cash Equivalents</t>
        </is>
      </c>
      <c r="B8" s="4" t="inlineStr">
        <is>
          <t xml:space="preserve">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t>
        </is>
      </c>
    </row>
    <row r="9">
      <c r="A9" s="4" t="inlineStr">
        <is>
          <t>Restricted Cash</t>
        </is>
      </c>
      <c r="B9" s="4" t="inlineStr">
        <is>
          <t xml:space="preserve">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10 — Warehouse Credit Facilities of Consolidated VIEs and Note 11 — Long Term Debt for further detail. </t>
        </is>
      </c>
    </row>
    <row r="10">
      <c r="A10" s="4" t="inlineStr">
        <is>
          <t>Finance Receivables</t>
        </is>
      </c>
      <c r="B10" s="4" t="inlineStr">
        <is>
          <t xml:space="preserve">Finance Receivables Finance receivables consist of retail installment sale contracts purchased or acquired by UACC from its existing network of third-party dealership customers at a discount as well as retail installment sale contracts UACC offered to Vroom’s customers through its ecommerce platform prior to the Ecommerce Wind-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 </t>
        </is>
      </c>
    </row>
    <row r="11">
      <c r="A11" s="4" t="inlineStr">
        <is>
          <t>Finance Receivables Held for Sale, Net</t>
        </is>
      </c>
      <c r="B11" s="4" t="inlineStr">
        <is>
          <t xml:space="preserve">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for which the fair value option has not been elected, are recorded at the lower of cost or fair value. Deferred acquisition costs and any discounts are deferred until the finance receivables are sold and are then recognized as part of the total gain or loss on sale. Refer to Note 3 – Revenue Recognition. The Company records a valuation allowance to report finance receivables at the lower of cost or fair value. To determine the valuation allowance, finance receivables are evaluated collectively as they represent a large group of smaller-balance homogeneous loans. To the extent that actual experience differs from estimates, significant adjustments to the Company's valuation allowance may be needed. Fair value adjustments are recorded in "Realized and unrealized losses, net of recoveries" in the consolidated statements of operations. Principal balances and corresponding deferred acquisition costs and discounts of finance receivables are charged-off when the Company is unable to sell the finance receivable and the related vehicle has been repossessed and liquidated or the receivable has otherwise been deemed uncollectible. As of December 31, 2024 and 2023, the valuation allowance for finance receivables classified as held for sale was $ 31.1 million and $ 33.8 million, respectively. Refer to No te 16 – Financial Instruments and Fair Value Measurements . </t>
        </is>
      </c>
    </row>
    <row r="12">
      <c r="A12" s="4" t="inlineStr">
        <is>
          <t>Finance Receivables at Fair Value</t>
        </is>
      </c>
      <c r="B12" s="4" t="inlineStr">
        <is>
          <t xml:space="preserve">Finance Receivables at Fair Value Finance receivables for which the fair value option was elected under ASC 825 are classified as finance receivables at fair value. Finance receivables at fair value include both finance receivables held for sale at fair value as well as finance receivables held for investment at fair value. Finance receivables held for sale at fair value represent finance receivables that the Company intends to sell, as described above, but elected the fair value option. The aggregate principal balance and the fair value of the finance receivables held for sale at fair value was $ 365.0 million and $ 320.6 million, respectively, and the aggregate principal balance and the fair value of the finance receivables held for investment at fair value was $ 211.2 million and $ 183.2 million, respectively as of December 31, 2024 . The Company did no t have any finance receivables held for sale at fair value as of December 31, 2023. The Company reassesses the estimate for fair value at each reporting period with any changes reflected as a fair value adjustment and recorded in "Realized and unrealized losses, net of recoveries" in the consolidated statements of operations. For all finance receivables at fair value, the Company recognizes the fees it charges to dealers upon acquisition as other income at the time of issuance of the finance receivable and recognizes the acquisition costs to underwrite the finance receivables as an expense in the period incurred. For finance receivables held for sale at fair value, any discounts are deferred until the finance receivables are sold. For finance receivables held for investment at fair value, any discounts are amortized over the contractual life of the underlying finance receivables. Refer to Note 16 – Financial Instruments and Fair Value Measurements. </t>
        </is>
      </c>
    </row>
    <row r="13">
      <c r="A13" s="4" t="inlineStr">
        <is>
          <t>Consolidated CFEs</t>
        </is>
      </c>
      <c r="B13" s="4" t="inlineStr">
        <is>
          <t>Consolidated CFEs The 2022-2, 2023-1, and 2024-1 securitization transaction VIEs are consolidated collateralized financing entities (CFEs). Refer to Note 4 – Variable Interest Entities and Securitizations. During the years ended December 31, 2024 and 2023, the Company recognized the following revenue and expenses associated with these CFEs in the consolidated statements of operations (in thousands):
Year Ended
2024 2023
Interest income $ 105,786 103,034
Interest expense ( 30,263 ) ( 22,178 )
Realized and unrealized losses, net of recoveries ( 64,754 ) ( 71,062 )
Noninterest income (loss), net ( 2,103 ) ( 4,532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6 – Financial Instruments and Fair Value Measurements for further details.</t>
        </is>
      </c>
    </row>
    <row r="14">
      <c r="A14" s="4" t="inlineStr">
        <is>
          <t>Property and Equipment, Net</t>
        </is>
      </c>
      <c r="B14" s="4" t="inlineStr">
        <is>
          <t>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1 to 10 years
Furniture and fixtures 2 to 5 years
Leasehold improvements Lesser of useful life or lease term
Internal-use software 1 to 10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t>
        </is>
      </c>
    </row>
    <row r="15">
      <c r="A15" s="4" t="inlineStr">
        <is>
          <t>Intangible Assets</t>
        </is>
      </c>
      <c r="B15" s="4" t="inlineStr">
        <is>
          <t>Intangible Assets The Company's intangible assets are amortized on a straight-line basis over the following estimated weighted average useful lives:
Developed technology 7 years
Trademarks 9 years
Customer relationships 8 years The Company periodically reassesses the useful lives of its definite-lived intangible assets when events or circumstances indicate that useful lives have significantly changed from the previous estimate.</t>
        </is>
      </c>
    </row>
    <row r="16">
      <c r="A16" s="4" t="inlineStr">
        <is>
          <t>Leases</t>
        </is>
      </c>
      <c r="B16"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operating lease ROU asset is the initial lease liability adjusted for any prepayments, initial indirect costs incurred by the Company, and lease incentives. The Company's operating leases are included in "Operating lease right-of-use assets," and "Operating lease liabilities" on the consolidated balance sheets. The Company does not have any material leases, individually or in the aggregate, classified as a finance leasing arrangement. Additionally, leases with an initial term of 12 months or less are not recorded on the Company’s consolidated balance sheet and expenses for these leases are recognized on a straight-line basis over the lease term.</t>
        </is>
      </c>
    </row>
    <row r="17">
      <c r="A17" s="4" t="inlineStr">
        <is>
          <t>Long-lived Asset Impairment</t>
        </is>
      </c>
      <c r="B17" s="4" t="inlineStr">
        <is>
          <t>Long-lived asset impairment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As a result of filing of the Prepackaged Chapter 11 Case on November 13, 2024, the Company determined a triggering event existed as of December 31, 2024, indicating the carrying amount of our asset groups may not be recoverable. Therefore, the Company performed an evaluation of its assets for impairment. For the UACC asset group, as the carrying value of the asset group did not exceed the estimated undiscounted future cash flows, the asset group was deemed recoverable and no impairment charges were recognized. For the CarStory asset group, the carrying value of the asset group exceeded the estimated undiscounted future cash flows, however, it did not exceed the estimated fair value, as such, no impairment charges were recognized.</t>
        </is>
      </c>
    </row>
    <row r="18">
      <c r="A18" s="4" t="inlineStr">
        <is>
          <t>Income Taxes</t>
        </is>
      </c>
      <c r="B18" s="4" t="inlineStr">
        <is>
          <t xml:space="preserve">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t>
        </is>
      </c>
    </row>
    <row r="19">
      <c r="A19" s="4" t="inlineStr">
        <is>
          <t>Stock-Based Compensation</t>
        </is>
      </c>
      <c r="B19" s="4" t="inlineStr">
        <is>
          <t xml:space="preserve">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t>
        </is>
      </c>
    </row>
    <row r="20">
      <c r="A20" s="4" t="inlineStr">
        <is>
          <t>Concentration of Credit Risk and Significant Customers</t>
        </is>
      </c>
      <c r="B20" s="4" t="inlineStr">
        <is>
          <t>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party automotive dealers through which it purchases or acquires retail installment sale contracts for consumers. CarStory’s customers are dealers, automotive financial services companies and others in the automotive industry who purchase CarStory’s digital retailing services. For the years ended December 31, 2024 and 2023, no customer represented 10% or more of the Company’s revenues and no customer represented more than 10% of the Company’s accounts receivable as of December 31, 2024 and 2023 .</t>
        </is>
      </c>
    </row>
    <row r="21">
      <c r="A21" s="4" t="inlineStr">
        <is>
          <t>Bankruptcy</t>
        </is>
      </c>
      <c r="B21" s="4" t="inlineStr">
        <is>
          <t>Bankruptcy The Company applied FASB Codification Topic 852, Reorganizations ("ASC 852") in preparing the consolidated financial statements starting on the Prepackaged Chapter 11 Case petition date. ASC 852 requires the financial statements, for the periods subsequent to the petition date,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the write-off of deferred financing costs and discount on debt subject to compromise and other related charges are recorded as Reorganization items, net in the consolidated statements of operations. In addition, prepetition obligations that were impacted by the Chapter 11 process have been classified on the consolidated balance sheets as of December 31, 2024 as liabilities subject to compromise. These liabilities are reported at the amounts which were allowed by the Bankruptcy Court, even if they may be settled for lesser amounts. Refer to Note 6 — Prepackaged Chapter 11 Case. During the bankruptcy proceedings, the Company was operating as debtor-in-possession in accordance with the applicable provisions of the Bankruptcy Code. In general, as a debtor-in-possession under the Bankruptcy Code, the Debtor was authorized to continue to operate as an ongoing business, but would not have been able to engage in transactions outside the ordinary course of business without the prior approval of the Bankruptcy Court. The Company emerged from the Prepackaged Chapter 11 Case on January 14, 2025.</t>
        </is>
      </c>
    </row>
    <row r="22">
      <c r="A22" s="4" t="inlineStr">
        <is>
          <t>Liquidity</t>
        </is>
      </c>
      <c r="B22" s="4" t="inlineStr">
        <is>
          <t>Liquidity On January 14, 2025, the Company emerged from the Prepackaged Chapter 11 Case, as discussed in Note 1 — Description of Business and Basis of Presentation. On the Effective Date, each holder of the Notes received a pro rata share of 92.94 % of the New Common Stock (subject to dilution) and all of the Company’s outstanding obligations under the Notes and the Indenture were deemed fully satisfied and discharged. Vroom, Inc. no longer has long-term debt, but UACC has securitization debt and their trust preferred securities. As of December 31, 2024, the Company had cash and cash equivalents of $ 29.3 million and restricted cash of $ 49.0 million. Restricted cash primarily includes restricted cash required under UACC's securitization transactions and Warehouse Credit Facilities of $ 48.1 million. The Company has historically had negative cash flows and generated losses from operations and the Company’s primary source of liquidity has been cash generated through financing activities. In January 2024, the Company announced its Value Maximization Plan pursuant to which it discontinued its ecommerce operations and wound-down its used vehicle dealership business. Refer to Note 1 — Description of Business and Basis of Presentation — Value Maximization Plan. As a result of the liquidation of the Company's vehicle inventory as part of the Ecommerce Wind-Down, the Company repaid all amounts outstanding under the 2022 Vehicle Floorplan Facility in the first quarter of 2024 and the agreement was terminated. As of December 31, 2024 , UACC has four warehouse credit facilities with an aggregate borrowing limit of $ 825.0 million and outstanding borrowings related to the Warehouse Credit Facilities were $ 359.9 million and excess borrowing capacity was $ 28.2 million. The terms of the facilities generally mature within two years and the Company typically renews the facilities in the ordinary course. On March 8, 2025, the Company renewed one of its Warehouse Credit Facilities, now expiring in June 2026. The remaining Warehouse Credit Facilities have terms expiring between July and September 2025. Refer to Note 10 — Warehouse Credit Facilities and Consolidated VIEs. The Company is having ongoing discussions with the remaining lenders to extend the terms beyond the current expiration dates and expects facilities to be amended and renewed at sufficient borrowing capacity. As of December 31, 2024, the Company was in compliance with all covenants related to the Warehouse Credit Facilities. Failure to secure sufficient warehouse borrowing capacity beyond the expiration of the remaining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10 – Warehouse Credit Facilities of Consolidated VIEs for further discussion. On March 8, 2025, Vroom, Inc., UACC and its indirect subsidiary Darkwater Funding LLC, as co-borrowers, entered into a credit agreement with Mudrick Capital Management, L.P. (“Lender”), who as of January 14, 2025 was a related party as they are a 76.5 % shareholder of the Company, for a $ 25.0 million delayed draw term loan facility (“Delayed Draw Facility”). The Delayed Draw Facility allows for multiple drawdowns by each co-borrower, subject to satisfaction of usual and customary conditions precedent. The Delayed Draw Facility bears interest at a rate of Term SOFR + 850 bps, payable quarterly in arrears, with a full payment-in-kind option. Interest is also payable upon any payment of principal. The co-borrowers’ obligations under the Delayed Draw Facility will be collateralized by asset backed residual certificates in certain UACC securitization trusts. The Delayed Draw Facility matures on December 31, 2026 ; however, borrowings can be prepaid at any time, in whole or in part, without penalty or premium. Once amounts are repaid they may not be reborrowed. The Delayed Draw Facility includes certain usual and customary covenants with respect to the co-borrowers’ activities and the collateral.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y future decreases on available advance rates may have an adverse impact on the Company's liquidity. Upon our emergence from bankruptcy on January 14, 2025, the Company continues to operate as a viable going concern. The accompanying audited consolidated financial statements have been prepared on the basis that the Company will continue to operate as a going concern, which contemplates that it will be able to realize assets and settle liabilities and commitments in the normal course of business for twelve months following the issuance date. The Company’s future capital requirements will depend on many factors, including the ability to realize the intended benefits of the Value Maximization Plan, Prepackaged Chapter 11 Case, and Long-Term-Strategic Plan, available advance rates on and the amendment and renewal of the remaining Warehouse Credit Facilities, the ability to meet the requirements for continued listing on the Nasdaq Global Market, the ability to complete additional securitization transactions on terms favorable to the Company, and future credit losses. The Company anticipates that existing cash and cash equivalents, the credit agreement with Mudrick Capital Management, L.P., and UACC's Warehouse Credit Facilities will be sufficient to support the Company’s ongoing operations and obligations, for at least the next twelve months from the date of issuance of the consolidated financial statements.</t>
        </is>
      </c>
    </row>
    <row r="23">
      <c r="A23" s="4" t="inlineStr">
        <is>
          <t>Net Loss Per Share Attributable to Common Stockholders</t>
        </is>
      </c>
      <c r="B23" s="4" t="inlineStr">
        <is>
          <t xml:space="preserve">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Under the two-class method, the net loss attributable to common stockholders is not allocated to the preferred stock as the holders of the Company’s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
        </is>
      </c>
    </row>
    <row r="24">
      <c r="A24" s="4" t="inlineStr">
        <is>
          <t>Accounting Standards Issued But Not Yet Adopted</t>
        </is>
      </c>
      <c r="B24" s="4" t="inlineStr">
        <is>
          <t xml:space="preserve">Accounting Standards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Company adopted the guidance on January 1, 2023 , which did no t have a material impact on the Company's consolidated financial statements and related disclosures. In November 2023, the FASB issued ASU 2023-07, Segment Reporting (Topic 280): Improvements to Reportable Segment Disclosures , which requires disclosure of incremental segment information on an annual and interim basis, primarily through enhanced disclosures of significant segment expenses. The Company adopted the guidance for fiscal year beginning January 1, 2024 , on a retroactive basis, which did no t have a material impact on the Company's consolidated financial statements and related disclosures. Refer to Note 17 — Segment Information. Accounting Standards Issued But Not Yet Adopted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he Company is currently evaluating the impact that the adoption of this guidance will have on its consolidated financial statements and related disclosure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guidance will have on its condensed consolidated financial statements and relate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any Recognized Revenue and Expense Associated with CFEs in Consolidated Statements of Operations</t>
        </is>
      </c>
      <c r="B4" s="4" t="inlineStr">
        <is>
          <t>During the years ended December 31, 2024 and 2023, the Company recognized the following revenue and expenses associated with these CFEs in the consolidated statements of operations (in thousands):
Year Ended
2024 2023
Interest income $ 105,786 103,034
Interest expense ( 30,263 ) ( 22,178 )
Realized and unrealized losses, net of recoveries ( 64,754 ) ( 71,062 )
Noninterest income (loss), net ( 2,103 ) ( 4,532 )</t>
        </is>
      </c>
    </row>
    <row r="5">
      <c r="A5" s="4" t="inlineStr">
        <is>
          <t>Schedule of Estimated Useful Lives of Assets</t>
        </is>
      </c>
      <c r="B5" s="4" t="inlineStr">
        <is>
          <t>Depreciation and amortization are calculated using the straight-line method over the following estimated useful lives of the assets:
Equipment 1 to 10 years
Furniture and fixtures 2 to 5 years
Leasehold improvements Lesser of useful life or lease term
Internal-use software 1 to 10 years</t>
        </is>
      </c>
    </row>
    <row r="6">
      <c r="A6" s="4" t="inlineStr">
        <is>
          <t>Schedule of Estimated Useful Lives of Intangible Assets</t>
        </is>
      </c>
      <c r="B6" s="4" t="inlineStr">
        <is>
          <t>The Company's intangible assets are amortized on a straight-line basis over the following estimated weighted average useful lives:
Developed technology 7 years
Trademarks 9 years
Customer relationships 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ummary of Total Assets and Total Liabilities Associated With Variable Interests in Consolidated VIEs</t>
        </is>
      </c>
      <c r="B4" s="4" t="inlineStr">
        <is>
          <t>The following table presents the total assets and total liabilities associated with the Company's variable interests in consolidated VIEs, as classified in the consolidated balance sheets (in thousands):
As of December 31, 2024
Securitization Vehicles Warehouse 1 Total
Assets:
Restricted cash $ 29,213 $ 18,895 $ 48,108
Finance receivables at fair value 214,420 252,900 467,320
Finance receivables held for sale 178,845 131,120 309,965
Interest receivable 6,892 6,370 13,262
Other assets 6,057 4,700 10,757
Total Assets $ 435,427 $ 413,985 $ 849,412
Liabilities:
Securitization debt $ 353,356 $ — $ 353,356
Warehouse credit facilities — 359,912 359,912
Other liabilities 3,597 10,244 13,841
Total Liabilities $ 356,953 $ 370,156 $ 727,109
As of December 31, 2023
Securitization Vehicles Warehouse 1 Total
Assets:
Restricted cash $ 28,458 $ 20,688 $ 49,146
Finance receivables at fair value 316,998 24,446 341,444
Finance receivables held for sale — 457,185 457,185
Interest receivable 6,107 7,586 13,693
Other assets 6,283 6,987 13,270
Total Assets $ 357,846 $ 516,892 $ 874,738
Liabilities:
Securitization debt $ 314,095 $ — $ 314,095
Warehouse credit facilities — 421,268 421,268
Other liabilities 4,534 9,801 14,335
Total Liabilities $ 318,629 $ 431,069 $ 749,698 1 Refer to Note 10 – Warehouse Credit Facilities of Consolidated VIEs for further details of the warehouse facilities.</t>
        </is>
      </c>
    </row>
    <row r="5">
      <c r="A5" s="4" t="inlineStr">
        <is>
          <t>Summary of Unconsolidated Variable Interest Entities</t>
        </is>
      </c>
      <c r="B5" s="4" t="inlineStr">
        <is>
          <t xml:space="preserve">The following table summarizes the amortized cost, the carrying amount, which is the fair value, and the maximum exposure to losses of UACC's assets related to unconsolidated VIEs (in thousands):
As of December 31, 2024 As of December 31, 2023
Aggregate Principal Balance Carrying Value Total Exposure Aggregate Principal Balance Carrying Value Total Exposure
Rated notes $ 2,106 $ 1,992 $ 1,992 $ 4,538 $ 4,345 $ 4,345
Certificates — 192 192 — 140 140
Other assets 310 310 310 310 310 310
Total unconsolidated VIEs $ 2,416 $ 2,494 $ 2,494 $ 4,848 $ 4,795 $ 4,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ndensed Consolidated Operations and Balance Sheets from Discontinued Operations</t>
        </is>
      </c>
      <c r="B4" s="4" t="inlineStr">
        <is>
          <t xml:space="preserve">The following table summarizes the major income and expense line items from discontinued operations as reported in the consolidated statements of operations (in thousands):
Year Ended
2024 2023
Revenue:
Retail vehicle, net $ 47,320 $ 566,560
Wholesale vehicle 140,714 104,119
Product, net 1,635 16,536
Total revenue 189,669 687,215
Cost of sales:
Retail vehicle 43,673 553,565
Wholesale vehicle 142,343 138,472
Total cost of sales 186,016 692,037
Total gross profit 3,653 ( 4,822 )
Selling, general and administrative expenses 39,562 205,857
Loss (gain) on disposal of long lived assets ( 10,159 ) 120
Depreciation and amortization 383 13,656
Impairment charges — 48,748
Loss from operations ( 26,133 ) ( 273,203 )
Interest expense 1,607 19,556
Interest income ( 856 ) ( 13,218 )
Loss before provision for income taxes ( 26,884 ) ( 279,541 )
Provision (benefit) for income taxes - ( 27 )
Net loss from discontinued operations $ ( 26,884 ) $ ( 279,514 ) The following table summarizes the major classes of assets and liabilities from discontinued operations as reported in the consolidated balance sheets:
As of
2024 2023
ASSETS
Inventory $ — $ 163,250
Property and equipment, net 800 19,150
Other assets 143 14,137
Assets from discontinued operations $ 943 $ 196,537
LIABILITIES
Accounts payable $ 116 $ 6,439
Accrued expenses 3,906 27,133
Vehicle floorplan — 151,178
Deferred revenue — 14,025
Operating lease liabilities — 23,461
Other liabilities — 5,884
Liabilities from discontinued operations $ 4,022 $ 228,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ckaged Chapter 11 Case (Tables)</t>
        </is>
      </c>
      <c r="B1" s="2" t="inlineStr">
        <is>
          <t>12 Months Ended</t>
        </is>
      </c>
    </row>
    <row r="2">
      <c r="B2" s="2" t="inlineStr">
        <is>
          <t>Dec. 31, 2024</t>
        </is>
      </c>
    </row>
    <row r="3">
      <c r="A3" s="3" t="inlineStr">
        <is>
          <t>Reorganizations [Abstract]</t>
        </is>
      </c>
      <c r="B3" s="4" t="inlineStr">
        <is>
          <t xml:space="preserve"> </t>
        </is>
      </c>
    </row>
    <row r="4">
      <c r="A4" s="4" t="inlineStr">
        <is>
          <t>Summary of Liabilities Subject to Compromise</t>
        </is>
      </c>
      <c r="B4" s="4" t="inlineStr">
        <is>
          <t xml:space="preserve">The following table sets forth, as of December 31, 2024, information about the amounts presented as liabilities subject to compromise in the consolidated balance sheet (in thousands):
As of
2024
Convertible senior notes 291,577
Total liabilities subject to compromise $ 291,577 </t>
        </is>
      </c>
    </row>
    <row r="5">
      <c r="A5" s="4" t="inlineStr">
        <is>
          <t>Schedule of Expenses during Bankruptcy Proceedings Recorded in Reorganization Items</t>
        </is>
      </c>
      <c r="B5" s="4" t="inlineStr">
        <is>
          <t xml:space="preserve">Additionally, certain expenses resulting from and recognized during the bankruptcy proceedings are recorded in Reorganization items, net in the consolidated statement of operations. Reorganization items, net consisted of the following (in thousands):
Year Ended
2024
Debt valuation adjustments $ 2,438
Professional fees 3,126
Total reorganization items, net $ 5,564 </t>
        </is>
      </c>
    </row>
    <row r="6">
      <c r="A6" s="4" t="inlineStr">
        <is>
          <t>Summary of Combined Financial Statement of Debtor</t>
        </is>
      </c>
      <c r="B6" s="4" t="inlineStr">
        <is>
          <t xml:space="preserve">The financial statements below represent the condensed financial statements of the Debtor as of December 31, 2024 and for the year ended December 31, 2024:
VROOM, INC.
As of
2024
ASSETS
Cash and cash equivalents $ 5,356
Restricted cash 839
Investments in subsidiaries 253,210
Other assets 1,343
Total assets $ 260,748
LIABILITIES AND STOCKHOLDERS’ EQUITY
Other liabilities 116
Due to affiliates —
Long-term debt —
Liabilities subject to compromise 291,577
Total liabilities 291,693
Total stockholders’ equity ( 30,945 )
Total liabilities and stockholders’ equity $ 260,748
VROOM, INC.
Year Ended
2024
Noninterest income:
Gain on debt extinguishment $ —
Other income 943
Total noninterest income 943
Expenses:
Professional fees 2,727
Interest expense on corporate debt 3,428
Other expenses 738
Total expenses 6,893
Loss from continuing operations before reorganization items and provision for income taxes ( 5,950 )
Reorganization items, net 5,564
Loss from continuing operations before provision for income taxes ( 11,514 )
Provision for income taxes from continuing operations —
Net loss from continuing operations $ ( 11,514 )
Net loss from discontinued operations $ ( 205 )
Net loss $ ( 11,719 )
VROOM, INC.
Year Ended
2024
Operating activities
Net cash (used in) provided by operating activities from continuing operations ( 29,459 )
Net cash provided by (used in) operating activities from discontinued operations ( 205 )
Net cash (used in) provided by operating activities ( 29,664 )
Investing activities
Net cash provided by investing activities from continuing operations 34,291
Financing activities
Repurchases of convertible senior notes —
Proceeds from the issuance of common stock in at-the-market offering, net of offering costs —
Net cash provided by (used in) financing activities from continuing operations —
Net decrease in cash, cash equivalents and restricted cash 4,627
Cash, cash equivalents and restricted cash at the beginning of period 1,568
Cash, cash equivalents and restricted cash at the end of period $ 6,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Equipment $ 2,841 $ 2,653
Furniture and fixtures 333 503
Leasehold improvements 693 434
Internal-use software 5,366 4,807
Other 693 1,370
9,926 9,767
Accumulated depreciation and amortization ( 5,862 ) ( 4,785 )
Property and equipment, net $ 4,064 $ 4,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December 31, 2024 December 31, 2023
Gross Carrying Value Accumulated Amortization Carrying Value Gross Carrying Value Accumulated Amortization Carrying Value
Developed and purchased technology $ 108,700 $ ( 55,047 ) $ 53,653 $ 108,700 $ ( 38,050 ) $ 70,650
Customer relationships 69,400 ( 26,011 ) 43,389 69,400 ( 17,336 ) 52,064
Trademarks and trade names 12,200 ( 4,373 ) 7,827 12,200 ( 3,022 ) 9,178
Total intangible assets $ 190,300 $ ( 85,431 ) $ 104,869 $ 190,300 $ ( 58,408 ) $ 131,892 </t>
        </is>
      </c>
    </row>
    <row r="5">
      <c r="A5" s="4" t="inlineStr">
        <is>
          <t>Schedule of Estimated Amortization Expense for Intangible Assets</t>
        </is>
      </c>
      <c r="B5" s="4" t="inlineStr">
        <is>
          <t xml:space="preserve">The estimated amortization expense for intangible assets subsequent to December 31, 2024, consists of the following (in thousands):
Year Ending December 31:
2025 $ 27,022
2026 21,979
2027 21,882
2028 21,882
Thereafter 12,104
$ 104,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The Company’s other liabilities consisted of the following (in thousands):
December 31,
2024 2023
Warranty and GAP liabilities $ 17,163 $ 21,279
Dealer related liabilities 4,184 6,934
Accrued compensation and benefits 12,165 8,923
Accrued professional services 532 2,542
Accrued software and IT costs 252 1,011
Interest payable 4,096 4,183
Insurance payable 29 2,142
Other 11,278 14,307
Total other liabilities $ 49,699 $ 61,3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Interest income</t>
        </is>
      </c>
      <c r="B3" s="7" t="n">
        <v>201833</v>
      </c>
      <c r="C3" s="7" t="n">
        <v>178482</v>
      </c>
    </row>
    <row r="4">
      <c r="A4" s="4" t="inlineStr">
        <is>
          <t>Warehouse credit facility</t>
        </is>
      </c>
      <c r="B4" s="5" t="n">
        <v>29276</v>
      </c>
      <c r="C4" s="5" t="n">
        <v>19914</v>
      </c>
    </row>
    <row r="5">
      <c r="A5" s="4" t="inlineStr">
        <is>
          <t>Securitization debt</t>
        </is>
      </c>
      <c r="B5" s="5" t="n">
        <v>30084</v>
      </c>
      <c r="C5" s="5" t="n">
        <v>21979</v>
      </c>
    </row>
    <row r="6">
      <c r="A6" s="4" t="inlineStr">
        <is>
          <t>Total interest expense</t>
        </is>
      </c>
      <c r="B6" s="5" t="n">
        <v>59360</v>
      </c>
      <c r="C6" s="5" t="n">
        <v>41893</v>
      </c>
    </row>
    <row r="7">
      <c r="A7" s="4" t="inlineStr">
        <is>
          <t>Net interest income</t>
        </is>
      </c>
      <c r="B7" s="5" t="n">
        <v>142473</v>
      </c>
      <c r="C7" s="5" t="n">
        <v>136589</v>
      </c>
    </row>
    <row r="8">
      <c r="A8" s="4" t="inlineStr">
        <is>
          <t>Realized and unrealized losses, net of recoveries</t>
        </is>
      </c>
      <c r="B8" s="5" t="n">
        <v>119868</v>
      </c>
      <c r="C8" s="5" t="n">
        <v>122541</v>
      </c>
    </row>
    <row r="9">
      <c r="A9" s="4" t="inlineStr">
        <is>
          <t>Net interest income after losses and recoveries</t>
        </is>
      </c>
      <c r="B9" s="5" t="n">
        <v>22605</v>
      </c>
      <c r="C9" s="5" t="n">
        <v>14048</v>
      </c>
    </row>
    <row r="10">
      <c r="A10" s="4" t="inlineStr">
        <is>
          <t>Servicing income</t>
        </is>
      </c>
      <c r="B10" s="5" t="n">
        <v>6501</v>
      </c>
      <c r="C10" s="5" t="n">
        <v>10041</v>
      </c>
    </row>
    <row r="11">
      <c r="A11" s="4" t="inlineStr">
        <is>
          <t>Warranties and GAP income (loss), net</t>
        </is>
      </c>
      <c r="B11" s="5" t="n">
        <v>-2610</v>
      </c>
      <c r="C11" s="5" t="n">
        <v>5713</v>
      </c>
    </row>
    <row r="12">
      <c r="A12" s="4" t="inlineStr">
        <is>
          <t>CarStory revenue</t>
        </is>
      </c>
      <c r="B12" s="5" t="n">
        <v>11610</v>
      </c>
      <c r="C12" s="5" t="n">
        <v>12384</v>
      </c>
    </row>
    <row r="13">
      <c r="A13" s="4" t="inlineStr">
        <is>
          <t>Gain on debt extinguishment</t>
        </is>
      </c>
      <c r="B13" s="4" t="inlineStr">
        <is>
          <t xml:space="preserve"> </t>
        </is>
      </c>
      <c r="C13" s="5" t="n">
        <v>37878</v>
      </c>
    </row>
    <row r="14">
      <c r="A14" s="4" t="inlineStr">
        <is>
          <t>Other income</t>
        </is>
      </c>
      <c r="B14" s="5" t="n">
        <v>10850</v>
      </c>
      <c r="C14" s="5" t="n">
        <v>9110</v>
      </c>
    </row>
    <row r="15">
      <c r="A15" s="4" t="inlineStr">
        <is>
          <t>Total noninterest income</t>
        </is>
      </c>
      <c r="B15" s="5" t="n">
        <v>26351</v>
      </c>
      <c r="C15" s="5" t="n">
        <v>75126</v>
      </c>
    </row>
    <row r="16">
      <c r="A16" s="4" t="inlineStr">
        <is>
          <t>Compensation and benefits</t>
        </is>
      </c>
      <c r="B16" s="5" t="n">
        <v>97293</v>
      </c>
      <c r="C16" s="5" t="n">
        <v>86700</v>
      </c>
    </row>
    <row r="17">
      <c r="A17" s="4" t="inlineStr">
        <is>
          <t>Professional fees</t>
        </is>
      </c>
      <c r="B17" s="5" t="n">
        <v>12035</v>
      </c>
      <c r="C17" s="5" t="n">
        <v>14552</v>
      </c>
    </row>
    <row r="18">
      <c r="A18" s="4" t="inlineStr">
        <is>
          <t>Software and IT costs</t>
        </is>
      </c>
      <c r="B18" s="5" t="n">
        <v>15083</v>
      </c>
      <c r="C18" s="5" t="n">
        <v>19601</v>
      </c>
    </row>
    <row r="19">
      <c r="A19" s="4" t="inlineStr">
        <is>
          <t>Depreciation and amortization</t>
        </is>
      </c>
      <c r="B19" s="5" t="n">
        <v>29086</v>
      </c>
      <c r="C19" s="5" t="n">
        <v>29113</v>
      </c>
    </row>
    <row r="20">
      <c r="A20" s="4" t="inlineStr">
        <is>
          <t>Interest expense on corporate debt</t>
        </is>
      </c>
      <c r="B20" s="5" t="n">
        <v>5826</v>
      </c>
      <c r="C20" s="5" t="n">
        <v>5976</v>
      </c>
    </row>
    <row r="21">
      <c r="A21" s="4" t="inlineStr">
        <is>
          <t>Impairment charges</t>
        </is>
      </c>
      <c r="B21" s="5" t="n">
        <v>5159</v>
      </c>
      <c r="C21" s="4" t="inlineStr">
        <is>
          <t xml:space="preserve"> </t>
        </is>
      </c>
    </row>
    <row r="22">
      <c r="A22" s="4" t="inlineStr">
        <is>
          <t>Other expenses</t>
        </is>
      </c>
      <c r="B22" s="5" t="n">
        <v>16294</v>
      </c>
      <c r="C22" s="5" t="n">
        <v>17687</v>
      </c>
    </row>
    <row r="23">
      <c r="A23" s="4" t="inlineStr">
        <is>
          <t>Total expenses</t>
        </is>
      </c>
      <c r="B23" s="5" t="n">
        <v>180776</v>
      </c>
      <c r="C23" s="5" t="n">
        <v>173629</v>
      </c>
    </row>
    <row r="24">
      <c r="A24" s="4" t="inlineStr">
        <is>
          <t>Loss from continuing operations before reorganization items and provision for income taxes</t>
        </is>
      </c>
      <c r="B24" s="5" t="n">
        <v>-131820</v>
      </c>
      <c r="C24" s="5" t="n">
        <v>-84455</v>
      </c>
    </row>
    <row r="25">
      <c r="A25" s="4" t="inlineStr">
        <is>
          <t>Reorganization items, net</t>
        </is>
      </c>
      <c r="B25" s="5" t="n">
        <v>5564</v>
      </c>
      <c r="C25" s="4" t="inlineStr">
        <is>
          <t xml:space="preserve"> </t>
        </is>
      </c>
    </row>
    <row r="26">
      <c r="A26" s="4" t="inlineStr">
        <is>
          <t>Loss from continuing operations before provision for income taxes</t>
        </is>
      </c>
      <c r="B26" s="5" t="n">
        <v>-137384</v>
      </c>
      <c r="C26" s="5" t="n">
        <v>-84455</v>
      </c>
    </row>
    <row r="27">
      <c r="A27" s="4" t="inlineStr">
        <is>
          <t>Provision for income taxes from continuing operations</t>
        </is>
      </c>
      <c r="B27" s="5" t="n">
        <v>856</v>
      </c>
      <c r="C27" s="5" t="n">
        <v>642</v>
      </c>
    </row>
    <row r="28">
      <c r="A28" s="4" t="inlineStr">
        <is>
          <t>Net loss from continuing operations</t>
        </is>
      </c>
      <c r="B28" s="5" t="n">
        <v>-138240</v>
      </c>
      <c r="C28" s="5" t="n">
        <v>-85097</v>
      </c>
    </row>
    <row r="29">
      <c r="A29" s="4" t="inlineStr">
        <is>
          <t>Net loss from discontinued operations</t>
        </is>
      </c>
      <c r="B29" s="5" t="n">
        <v>-26884</v>
      </c>
      <c r="C29" s="5" t="n">
        <v>-279514</v>
      </c>
    </row>
    <row r="30">
      <c r="A30" s="4" t="inlineStr">
        <is>
          <t>Net loss</t>
        </is>
      </c>
      <c r="B30" s="7" t="n">
        <v>-165124</v>
      </c>
      <c r="C30" s="7" t="n">
        <v>-364611</v>
      </c>
    </row>
    <row r="31">
      <c r="A31" s="4" t="inlineStr">
        <is>
          <t>Net loss per share attributable to common stockholders, continuing operations, basic</t>
        </is>
      </c>
      <c r="B31" s="9" t="n">
        <v>-76.23999999999999</v>
      </c>
      <c r="C31" s="9" t="n">
        <v>-48.82</v>
      </c>
    </row>
    <row r="32">
      <c r="A32" s="4" t="inlineStr">
        <is>
          <t>Net loss per share attributable to common stockholders, continuing operations, diluted</t>
        </is>
      </c>
      <c r="B32" s="10" t="n">
        <v>-76.23999999999999</v>
      </c>
      <c r="C32" s="10" t="n">
        <v>-48.82</v>
      </c>
    </row>
    <row r="33">
      <c r="A33" s="4" t="inlineStr">
        <is>
          <t>Net loss per share attributable to common stockholders, Discontinued operations, basic</t>
        </is>
      </c>
      <c r="B33" s="10" t="n">
        <v>-14.83</v>
      </c>
      <c r="C33" s="10" t="n">
        <v>-160.35</v>
      </c>
    </row>
    <row r="34">
      <c r="A34" s="4" t="inlineStr">
        <is>
          <t>Net loss per share attributable to common stockholders, Discontinued operations, diluted</t>
        </is>
      </c>
      <c r="B34" s="10" t="n">
        <v>-14.83</v>
      </c>
      <c r="C34" s="10" t="n">
        <v>-160.35</v>
      </c>
    </row>
    <row r="35">
      <c r="A35" s="4" t="inlineStr">
        <is>
          <t>Total net loss per share attributable to common stockholders, basic</t>
        </is>
      </c>
      <c r="B35" s="10" t="n">
        <v>-91.06999999999999</v>
      </c>
      <c r="C35" s="10" t="n">
        <v>-209.17</v>
      </c>
    </row>
    <row r="36">
      <c r="A36" s="4" t="inlineStr">
        <is>
          <t>Total net loss per share attributable to common stockholders, diluted</t>
        </is>
      </c>
      <c r="B36" s="9" t="n">
        <v>-91.06999999999999</v>
      </c>
      <c r="C36" s="9" t="n">
        <v>-209.17</v>
      </c>
    </row>
    <row r="37">
      <c r="A37" s="4" t="inlineStr">
        <is>
          <t>Weighted-average number of shares outstanding used to compute net loss per share attributable to common stockholders, basic</t>
        </is>
      </c>
      <c r="B37" s="5" t="n">
        <v>1813168</v>
      </c>
      <c r="C37" s="5" t="n">
        <v>1743128</v>
      </c>
    </row>
    <row r="38">
      <c r="A38" s="4" t="inlineStr">
        <is>
          <t>Weighted-average number of shares outstanding used to compute net loss per share attributable to common stockholders, diluted</t>
        </is>
      </c>
      <c r="B38" s="5" t="n">
        <v>1813168</v>
      </c>
      <c r="C38" s="5" t="n">
        <v>1743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ehouse Credit Facilities of Consolidated VIEs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Terms of the Warehouse Credit Facilities</t>
        </is>
      </c>
      <c r="B4" s="4" t="inlineStr">
        <is>
          <t xml:space="preserve">UACC has four senior secured warehouse facility agreements (the “Warehouse Credit Facilities”) with banking institutions as of December 31, 2024. The Warehouse Credit Facilities are collateralized by eligible finance receivables and available borrowings are computed based on a percentage of eligible finance receivables. As of December 31, 2024 and 2023, the Company had excess borrowing capacity of $ 28.2 million and $ 56.9 million on UACC's Warehouse Credit Facilities, respectively. The terms of the Warehouse Credit Facilities include the following (in thousands):
Facility One Facility Two Facility Three Facility Four
Execution date May 30, 2012 November 19, 2013 July 11, 2019 November 18, 2022
Commitment termination date July 21, 2025 June 2, 2025 August 29, 2025 September 12, 2025
Aggregate borrowings limit $ 200,000 $ 200,000 $ 200,000 $ 225,000
As of December 31, 2024
Aggregate principal balance of finance receivables pledged as collateral $ — $ 76,523 $ 223,901 $ 143,514
Outstanding balance $ — $ 62,290 $ 175,568 $ 122,054
Restricted cash $ — $ 3,169 $ 10,398 $ 5,328
As of December 31, 2023
Aggregate principal balance of finance receivables pledged as collateral $ 223,207 $ 64,970 $ 165,927 $ 92,978
Outstanding balance $ 177,375 $ 51,012 $ 117,264 $ 75,617
Restricted cash $ 8,961 $ 2,550 $ 6,485 $ 2,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and Activity</t>
        </is>
      </c>
      <c r="B4" s="4" t="inlineStr">
        <is>
          <t xml:space="preserve">The Company’s lease costs and activity for the years ended December 31, 2024 and 2023 were as follows (in thousands):
Year Ended
2024 2023
Lease Cost
Operating lease cost 2,063 $ 1,840
Short-term lease cost 39 —
Variable lease cost 671 526
Sublease income ( 868 ) ( 379 )
Net lease cost $ 1,905 $ 1,987
Year Ended
2024 2023
Other information
Cash paid for amounts included in the measurement of lease liabilities:
Operating cash flows from operating leases $ 3,424 $ 2,480
Right-of-use assets obtained in exchange for operating lease liabilities $ 3,428 $ 7,155 </t>
        </is>
      </c>
    </row>
    <row r="5">
      <c r="A5" s="4" t="inlineStr">
        <is>
          <t>Summary of Maturity of Lease Liabilities on Undiscounted Cash Flow Basis and Reconciliation</t>
        </is>
      </c>
      <c r="B5" s="4" t="inlineStr">
        <is>
          <t xml:space="preserve">The maturity of the Company’s lease liabilities on an undiscounted cash flow basis and a reconciliation to the operating lease liabilities recognized on the Company’s consolidated balance sheet as of December 31, 2024 were as follows (in thousands):
2025 2,863
2026 2,041
2027 2,099
2028 2,162
2029 1,844
Thereafter 3,139
Total lease payments 14,148
Less: interest ( 3,083 )
Present value of lease liabilities $ 11,065
Operating lease liabilities $ 11,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 xml:space="preserve">Debt instruments, excluding warehouse credit facilities of consolidated VIEs, which are discussed in Note 10 — Warehouse Credit Facilities of Consolidated VIEs, consisted of the following (in thousands):
December 31,
2024 2023
Convertible senior notes $ — $ 286,800
Securitization debt of consolidated VIEs at fair value 142,629 314,095
Securitization debt of consolidated VIEs at amortized cost 210,727 —
Financing of beneficial interest in securitizations 17,700 15,378
Junior subordinated debentures 10,310 10,310
Total debt $ 381,366 $ 626,583 </t>
        </is>
      </c>
    </row>
    <row r="5">
      <c r="A5" s="4" t="inlineStr">
        <is>
          <t>Schedule of Securitization Debt of Consolidated VIEs</t>
        </is>
      </c>
      <c r="B5" s="4" t="inlineStr">
        <is>
          <t xml:space="preserve">As of December 31, 2024
Series Final Scheduled Payment Date Initial Principal Contractual Interest Rate Outstanding Principal Fair Value
United Auto Credit 2022-2-C May 10, 2027 $ 26,533 5.81 % $ 5,265 $ 5,265
United Auto Credit 2022-2-D January 10, 2028 32,889 6.84 % 32,889 32,836
United Auto Credit 2022-2-E April 10, 2029 33,440 10.00 % 28,440 16,922
United Auto Credit 2023-1-C July 10, 2028 33,326 6.28 % 27,657 27,731
United Auto Credit 2023-1-D July 10, 2028 35,653 8.00 % 35,653 36,149
United Auto Credit 2023-1-E September 10, 2029 23,256 10.98 % 23,256 23,726
Total rated notes at fair value $ 185,097 $ 153,160 $ 142,629
United Auto Credit 2024-1-A August 10, 2026 $ 132,340 6.17 % $ 45,490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13,150
Unamortized debt issuance costs $ 2,423
Net carrying value $ 210,727
As of December 31, 2023
Series Final Scheduled Payment Date Initial Principal Contractual Interest Rate Outstanding Principal Net Carrying Value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t>
        </is>
      </c>
    </row>
    <row r="6">
      <c r="A6" s="4" t="inlineStr">
        <is>
          <t>Schedule of Aggregate Principal Balance and Net Carrying Value of Finance Receivables Pledged to Securitization Debt</t>
        </is>
      </c>
      <c r="B6" s="4" t="inlineStr">
        <is>
          <t xml:space="preserve">The aggregate principal balance and the net carrying value of finance receivables pledged to the securitization debt consists of the following (in thousands):
As of December 31,
2024 2023
Aggregate Principal Balance Net Carrying Value Aggregate Principal Balance Net Carrying Value
United Auto Credit 2021-1 $ — $ — $ 38,951 $ 35,790
United Auto Credit 2022-2 65,096 57,130 125,072 111,379
United Auto Credit 2023-1 106,920 92,041 197,586 169,829
United Auto Credit 2024-1 275,567 244,094 — —
Total finance receivables of CFEs $ 447,583 $ 393,265 $ 361,609 $ 316,9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for Restricted Stock Units</t>
        </is>
      </c>
      <c r="B4" s="4" t="inlineStr">
        <is>
          <t xml:space="preserve">The following table summarizes restricted stock unit ("RSUs") activity for the year ended December 31, 2024:
Shares Weighted Average
Unvested and outstanding as of December 31, 2023 174,114 $ 124.59
Granted 6,203 12.54
Vested and released ( 31,257 ) 181.01
Forfeited / cancelled ( 17,610 ) 91.67
Outstanding as of December 31, 2024 131,450 $ 87.02
Vested and exercisable ( 6,430 ) 93.32
Unvested and outstanding as of December 31, 2024 125,020 $ 86.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inancial assets and liabilities measured at fair value on a recurring basis (in thousands):
As of December 31, 2024
Level 1 Level 2 Level 3 Total
Financial Assets
Cash and cash equivalents:
Money market funds $ 17,626 $ — $ — $ 17,626
CFE assets:
Finance receivables — — 214,420 214,420
Finance receivables at fair value — — 289,428 289,428
Other assets (beneficial interests in securitizations) — 2,184 — 2,184
Total financial assets $ 17,626 $ 2,184 $ 503,848 $ 523,658
Financial Liabilities
CFE liabilities:
Securitization debt of consolidated VIEs — 125,707 16,922 142,629
Total financial liabilities $ — $ 125,707 $ 16,922 $ 142,629
As of December 31, 2023
Level 1 Level 2 Level 3 Total
Financial Assets
Cash and cash equivalents:
Money market funds $ 27,121 $ — $ — $ 27,121
CFE assets:
Finance receivables — — 316,998 316,998
Finance receivables at fair value — — 31,672 31,672
Other assets (beneficial interests in securitizations) — 4,485 — 4,485
Total financial assets $ 27,121 $ 4,485 $ 348,670 $ 380,276
Financial Liabilities
CFE liabilities:
Securitization debt of consolidated VIEs — 314,095 — 314,095
Total financial liabilities $ — $ 314,095 $ — $ 314,095 </t>
        </is>
      </c>
    </row>
    <row r="5">
      <c r="A5" s="4" t="inlineStr">
        <is>
          <t>Schedule of Reconciliation of Financial Assets Measured at Fair Value on a Recurring Basis Using Level 3 Inputs</t>
        </is>
      </c>
      <c r="B5" s="4" t="inlineStr">
        <is>
          <t xml:space="preserve">The following table presents a reconciliation of the financial assets, which were measured at fair value on a recurring basis using Level 3 inputs (in thousands):
Finance Receivables of Consolidated CFEs Finance Receivables at Fair Value Securitization Debt of Consolidated CFEs
Fair value as of January 1, 2024 $ 316,998 $ 31,672 $ —
Transfer within Level 3 categories 52,279 ( 52,279 ) —
Transfers into Level 3 — — 20,864
Losses included in realized and unrealized losses ( 55,166 ) ( 21,513 ) ( 3,942 )
Losses included in Warranties and GAP ( 2,571 ) ( 1,931 ) —
Issuances, net of discount — 404,089 —
Paydowns ( 109,136 ) ( 68,163 ) —
Other 12,016 ( 2,447 ) —
Fair value as of December 31, 2024 $ 214,420 $ 289,428 $ 16,922
Finance Receivables of Consolidated CFEs Finance Receivables at Fair Value
Fair value as of January 1, 2023 $ 77,904 $ 75,270
Reclassification of finance receivables held for sale to finance receivables at fair value, net 248,081 —
Transfer within Level 3 categories 23,338 ( 23,338 )
Consolidation of VIEs 180,706 —
Losses included in realized and unrealized losses ( 80,677 ) ( 1,398 )
Losses included in Warranties and GAP ( 4,296 ) ( 78 )
Issuances, net of discount — 3,392
Paydowns ( 151,032 ) ( 23,716 )
Other 22,974 1,540
Fair value as of December 31, 2023 $ 316,998 $ 31,672 </t>
        </is>
      </c>
    </row>
    <row r="6">
      <c r="A6" s="4" t="inlineStr">
        <is>
          <t>Summary of Gains or Losses Recorded Related to Eligible Financial Instruments</t>
        </is>
      </c>
      <c r="B6" s="4" t="inlineStr">
        <is>
          <t xml:space="preserve">The following table presents the gains or losses recorded in "Realized and unrealized losses, net of recoveries" in the consolidated statements of operations related to the eligible financial instruments for which the fair value option was elected (in thousands):
Year Ended December 31,
2024 2023
Financial Assets
Finance receivables of CFEs $ 45,569 $ 75,064
Finance receivables at fair value 21,455 ( 2,103 )
Beneficial interests in securitizations ( 216 ) 1,103
Financial Liabilities
Debt of securitized VIEs ( 7,358 ) ( 5,635 )
Total net loss included in "Realized and unrealized losses, net of recoveries" $ 59,450 $ 68,429 </t>
        </is>
      </c>
    </row>
    <row r="7">
      <c r="A7" s="4" t="inlineStr">
        <is>
          <t>Summary of Other Relevant Data Related to Finance Receivables Carried at Fair Value</t>
        </is>
      </c>
      <c r="B7" s="4" t="inlineStr">
        <is>
          <t xml:space="preserve">The following table presents other relevant data related to the finance receivables carried at fair value (in thousands):
As of December 31, 2024 Finance Receivables of CFEs at Fair Value Finance Receivables at Fair Value
Aggregate unpaid principal balance included within finance receivables that are reported at fair value $ 244,345 $ 331,882
Aggregate fair value of finance receivables that are reported at fair value $ 214,420 $ 289,428
Unpaid principal balance of receivables within finance receivables that are reported at fair value and are on nonaccrual status (90 days or more past due) $ 5,969 $ 3,663
Aggregate fair value of receivables carried at fair value that are on nonaccrual status (90 days or more past due) $ 5,228 $ 2,551
As of December 31, 2023 Finance Receivables of CFEs at Fair Value Finance Receivables at Fair Valu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t>
        </is>
      </c>
    </row>
    <row r="8">
      <c r="A8" s="4" t="inlineStr">
        <is>
          <t>Summary of Other Relevant Data Related to Debt of Securitized VIEs Carried at Fair Value</t>
        </is>
      </c>
      <c r="B8" s="4" t="inlineStr">
        <is>
          <t xml:space="preserve">The following table presents other relevant data related to securitization debt of consolidated VIEs carried at fair value (in thousands):
As of December 31, 2024 Securitization debt of consolidated VIEs at Fair Value
Aggregate unpaid principal balance of rated notes of securitized VIEs $ 153,160
Aggregate fair value of rated notes of securitized VIEs $ 142,629
As of December 31, 2023 Securitization debt of consolidated VIEs at Fair Value
Aggregate unpaid principal balance of rated notes of securitized VIEs $ 318,085
Aggregate fair value of rated notes of securitized VIEs $ 314,095 </t>
        </is>
      </c>
    </row>
    <row r="9">
      <c r="A9" s="4" t="inlineStr">
        <is>
          <t>Summary of Fair Value Significant Unobservable Inputs</t>
        </is>
      </c>
      <c r="B9" s="4" t="inlineStr">
        <is>
          <t>The significant unobservable inputs utilized in the discounted cashflow model include the following:
Inputs as of December 31,
Unobservable inputs 2024
Cumulative net loss 24.2 %
Recoveries 30 %
Discount Rate 17 %- 19 %
Inputs as of December 31,
Unobservable inputs 2024 2023
Cumulative net loss 19.3 % - 33.2 % 20.6 % - 27.3 %
Recoveries 26.3 % - 47.2 % 12.7 % - 20.1 %
Discount Rate 14.5 % 15.0 %</t>
        </is>
      </c>
    </row>
    <row r="10">
      <c r="A10" s="4" t="inlineStr">
        <is>
          <t>Summary of Fair Value of Financial Instruments Not Carried at Fair Value</t>
        </is>
      </c>
      <c r="B10" s="4" t="inlineStr">
        <is>
          <t xml:space="preserve">The fair value of the Notes, which are not carried at fair value on the accompanying consolidated balance sheets, was determined utilizing actual bids and offer prices of the Notes in markets that are not active and are classified within Level 2 of the fair value hierarchy.
December 31,
2024 2023
Carrying value $ 290,488 $ 286,800
Fair value $ 145,244 $ 152,506 The fair value of the 2024-1 securitization debt, which is not carried at fair value on the accompanying condensed consolidated balance sheets, was determined utilizing non-binding quoted prices provided by broker dealers, as discussed above, and classified as Level 2 of the fair value hierarchy.
December 31,
2024
Carrying value $ 210,727
Fair value $ 213,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s and Corporate Activities</t>
        </is>
      </c>
      <c r="B4" s="4" t="inlineStr">
        <is>
          <t xml:space="preserve">Information about the Company’s reportable segments and corporate activities are as follows (in thousands):
Year Ended
2024 2023
UACC CarStory Corporate Total UACC CarStory Corporate Total
Interest income $ 203,962 $ — $ ( 2,129 ) $ 201,833 $ 180,970 $ — $ ( 2,488 ) $ 178,482
Interest expense:
Warehouse credit facility 29,276 — — 29,276 19,914 — — 19,914
Securitization debt 30,084 — — 30,084 21,979 — — 21,979
Total interest expense 59,360 — — 59,360 41,893 — — 41,893
Net interest income 144,602 — ( 2,129 ) 142,473 139,077 — ( 2,488 ) 136,589
Realized and unrealized losses, net of recoveries 98,629 — 21,239 119,868 92,372 — 30,169 122,541
Net interest income after losses and recoveries 45,973 — ( 23,368 ) 22,605 46,705 — ( 32,657 ) 14,048
Noninterest (loss) income:
Servicing income 6,501 — — 6,501 10,041 — — 10,041
Warranties and GAP income (loss), net 7,789 — ( 10,399 ) ( 2,610 ) 7,871 — ( 2,158 ) 5,713
CarStory revenue — 11,610 — 11,610 — 12,384 — 12,384
Gain on debt extinguishment — — — — — — 37,878 37,878
Other income 8,334 692 1,824 10,850 3,209 444 5,457 9,110
Total noninterest (loss) income 22,624 12,302 ( 8,575 ) 26,351 21,121 12,828 41,177 75,126
Expenses:
Compensation and benefits 76,374 10,293 10,626 97,293 67,807 8,953 9,940 86,700
Professional fees 3,506 152 8,377 12,035 5,395 341 8,816 14,552
Software and IT costs 10,397 215 4,471 15,083 10,116 197 9,288 19,601
Depreciation and amortization 22,683 6,403 — 29,086 22,685 6,428 — 29,113
Interest expense on corporate debt 2,396 — 3,430 5,826 1,680 — 4,296 5,976
Impairment charges 5,159 — — 5,159 — — — —
Other expenses 9,457 414 6,422 16,294 7,809 584 9,295 17,687
Total expenses 129,972 17,477 33,326 180,776 115,492 16,503 41,635 173,629
Adjusted EBITDA $ ( 29,808 ) $ 912 $ ( 23,185 ) $ 3,399 </t>
        </is>
      </c>
    </row>
    <row r="5">
      <c r="A5" s="4" t="inlineStr">
        <is>
          <t>Reconciliation between Reportable Segment Adjusted Ebitda to Consolidated Net Loss from Continuing Operations</t>
        </is>
      </c>
      <c r="B5" s="4" t="inlineStr">
        <is>
          <t>The reconciliation between reportable segment Adjusted EBITDA to consolidated loss from continuing operations before provision for income taxes is as follows (in thousands):
Year Ended
2024 2023
Adjusted EBITDA by Segment
UACC $ ( 29,808 ) $ ( 23,185 )
CarStory 912 3,399
Total $ ( 28,896 ) $ ( 19,786 )
Interest expense on corporate debt ( 2,396 ) ( 1,680 )
Interest income on cash and cash equivalents 2,864 2,481
Depreciation and amortization ( 29,086 ) ( 29,113 )
Stock compensation expense ( 3,077 ) ( 3,243 )
Severance ( 800 ) —
Impairment charges ( 5,159 ) —
Corporate loss from continuing operations before reorganization items and provision for income taxes ( 65,270 ) ( 33,114 )
Loss from continuing operations before reorganization items and provision for income taxes $ ( 131,820 ) $ ( 84,4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Pretax Income (Loss) ) from Continuing Operations</t>
        </is>
      </c>
      <c r="B4" s="4" t="inlineStr">
        <is>
          <t>Domestic and foreign pretax income (loss) from continuing operations are as follows for the years ended December 31, 2024 and 2023 (in thousands):
Year Ended
2024 2023
Domestic $ ( 138,554 ) $ ( 85,050 )
Foreign 1,170 595
Total $ ( 137,384 ) $ ( 84,455 )</t>
        </is>
      </c>
    </row>
    <row r="5">
      <c r="A5" s="4" t="inlineStr">
        <is>
          <t>Schedule of Components of Provision for Income Taxes from Continuing Operations</t>
        </is>
      </c>
      <c r="B5" s="4" t="inlineStr">
        <is>
          <t xml:space="preserve">The components of the provision for income taxes from continuing operations are as follows (in thousands):
Year Ended
2024 2023
Current:
Federal $ — $ —
State and local 680 553
Foreign 176 89
Total current tax expense 856 642
Deferred tax (benefit):
Federal — —
State and local — —
Foreign — —
Total deferred tax (benefit) — —
Provision (benefit) for income taxes $ 856 $ 642 </t>
        </is>
      </c>
    </row>
    <row r="6">
      <c r="A6" s="4" t="inlineStr">
        <is>
          <t>Schedule of Effective Income Tax Rate Reconciliation</t>
        </is>
      </c>
      <c r="B6" s="4" t="inlineStr">
        <is>
          <t xml:space="preserve">A reconciliation of the provision for income taxes from continuing at the statutory rate to the amount reflected in the consolidated statements of operations is as follows (in thousands):
Year Ended
2024 2023
Income taxes at statutory rate $ ( 28,850 ) $ ( 17,736 )
State income taxes, net of federal benefit ( 9,747 ) ( 14,694 )
Foreign Rate Differential ( 70 ) ( 36 )
Permanent differences 476 1,437
Change in valuation allowance 38,970 32,185
Other 77 ( 514 )
Provision for income taxes $ 856 $ 642 </t>
        </is>
      </c>
    </row>
    <row r="7">
      <c r="A7" s="4" t="inlineStr">
        <is>
          <t>Schedule of Deferred Tax Assets and Liabilities from Continuing Operations</t>
        </is>
      </c>
      <c r="B7" s="4" t="inlineStr">
        <is>
          <t>Significant components of the Company’s deferred tax assets and liabilities from continuing operations are as follows (in thousands):
As of December 31,
2024 2023
Deferred tax assets:
Net operating loss carryforwards $ 415,372 $ 365,841
Warranty Chargeback reserves 2,324 1,634
Stock-based compensation 3,637 2,169
Depreciation 645 —
Lease Liability 2,853 2,677
Unrealized Gains/Losses 795 3,636
Other 4,228 2,213
Total deferred tax assets 429,854 378,170
Less: valuation allowance ( 395,293 ) ( 337,871 )
Net deferred tax assets 34,561 40,299
Deferred tax liabilities:
Intangible amortization ( 26,837 ) ( 33,419 )
Depreciation — ( 121 )
Repo Expenses ( 5,948 ) ( 4,966 )
Right of Use Asset ( 1,776 ) ( 1,793 )
Net deferred tax liabilities ( 34,561 ) ( 40,299 )
Net deferred income taxes $ — $ — As of December 31, 2024, 2023 , and 2022, the consolidated valuation allowance balance for both continuing and discontinued operations was $ 400.2 million, $ 358.7 million and $ 258.8 million, respectively and the consolidated change in valuation allowance for both continuing and discontinued operations was $ 41.5 million and $ 99.9 million for the years ended December 31,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attributable to common stockholders:
Year Ended
(in thousands, except share and per share amounts) 2024 2023
Net loss from continuing operations $ ( 138,240 ) $ ( 85,097 )
Net loss from discontinued operations $ ( 26,884 ) $ ( 279,514 )
Net loss $ ( 165,124 ) $ ( 364,611 )
Weighted-average number of shares outstanding used to compute net loss per share attributable to common stockholders, basic and diluted 1,813,168 1,743,128
Net loss per share attributable to common stockholders, continuing operations, basic and diluted $ ( 76.24 ) $ ( 48.82 )
Net loss per share attributable to common stockholders, discontinued operations, basic and diluted $ ( 14.83 ) $ ( 160.35 )
Total net loss per share attributable to common stockholders, basic and diluted $ ( 91.07 ) $ ( 209.17 ) </t>
        </is>
      </c>
    </row>
    <row r="5">
      <c r="A5" s="4" t="inlineStr">
        <is>
          <t>Summary of Calculation of Diluted Shares Outstanding</t>
        </is>
      </c>
      <c r="B5" s="4" t="inlineStr">
        <is>
          <t xml:space="preserve">The following potentially dilutive shares were not included in the calculation of diluted shares outstanding for the periods presented as the effect would have been anti-dilutive:
As of December 31,
2024 2023
Convertible senior notes 64,829 64,830
Stock options 23,214 26,088
Restricted stock units 131,450 175,266
Total 219,493 266,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ed Consolidated Financial Statements Information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Revised Consolidated Financial Statements Information</t>
        </is>
      </c>
      <c r="B4" s="4" t="inlineStr">
        <is>
          <t xml:space="preserve">The following table (in thousands) sets forth the Company’s consolidated results of operations for the year ended December 31, 2023, which have been retrospectively adjusted for the impact of the immaterial errors identified as well as new financial statement presentation and discontinued operations presentation related to the Ecommerce Wind-Down.
Year ended December 31, 2023
As Reported Adjustments Discontinued Operations Presentation Reclasses (1) As Recasted and Revised
Total revenue $ 893,203 $ — $ ( 687,215 ) $ ( 205,988 ) $ —
Total cost of sales 731,256 — ( 692,037 ) ( 39,219 ) —
Total gross profit 161,947 — 4,822 ( 166,769 ) —
Selling, general and administrative expenses 340,657 ( 929 ) ( 205,977 ) ( 133,751 ) —
Depreciation and amortization 42,769 ( 13,656 ) ( 29,113 ) —
Impairment charges 48,748 ( 48,748 ) —
Loss from operations ( 270,227 ) 929 273,203 ( 3,905 ) —
Gain on debt extinguishment ( 37,878 ) — — 37,878 —
Interest expense 45,445 ( 19,556 ) ( 25,889 ) —
Interest income ( 21,158 ) 13,218 7,940 —
Other loss (income), net 108,289 — — ( 108,289 ) —
Interest income $ 178,482 $ 178,482
Total interest expense 41,893 41,893
Net interest income 136,589 136,589
Realized and unrealized losses, net of recoveries 122,541 122,541
Net interest income after losses and recoveries 14,048 14,048
Total noninterest (loss) income 75,126 75,126
Total expenses 173,629 173,629
Loss before provision (benefit) for income taxes ( 364,925 ) 929 279,541 ( 84,455 ) ( 84,455 )
Provision (benefit) for income taxes 615 27 642
Net loss from continuing operations ( 85,097 )
Net loss from discontinued operations ( 279,514 )
Total net loss $ ( 365,540 ) $ 929 ( 364,611 )
Net loss per share attributable to common stockholders, continuing operations, basic and diluted ( 48.82 )
Net loss per share attributable to common stockholders, discontinued operations, basic and diluted ( 160.35 )
Total net loss per share attributable to common stockholders, basic and diluted $ ( 209.70 ) $ ( 209.17 )
Weighted-average number of shares outstanding used to compute net loss per share attributable to common stockholders, basic and diluted 1,743,128 1,743,128
(1) Reflects revised presentation as a result of the Ecommerce Wind-Down. The impacts to our Consolidated Balance Sheet as of December 31, 2023 were as follows (in thousands):
As of December 31, 2023
As Reported Adjustments Discontinued Operations Presentation Reclasses (1) As Recasted and Revised
ASSETS
Current Assets:
Cash and cash equivalents $ 135,585 $ 135,585
Restricted cash 73,234 73,234
Accounts receivable, net of allowance 9,139 ( 4,413 ) ( 4,726 ) —
Finance receivables at fair value 12,501 ( 12,501 ) —
Finance receivables held for sale, net 503,546 503,546
Inventory 163,250 ( 163,250 ) —
Beneficial interests in securitizations 4,485 ( 4,485 ) —
Prepaid expenses and other current assets 50,899 ( 8,818 ) ( 42,081 ) —
Total current assets 952,639 — ( 176,481 ) ( 63,793 )
Finance receivables at fair value 336,169 12,501 348,670
Property and equipment, net 24,132 ( 19,150 ) 4,982
Intangible assets, net 131,892 131,892
Operating lease right-of-use assets 7,063 7,063
Interest Receivable 14,484 14,484
Other assets (including other assets of consolidated VIEs of $ 1.8 million) 23,527 ( 906 ) 36,808 59,429
Assets from discontinued operations 196,537 196,537
Total assets $ 1,475,422 $ — $ — $ — $ 1,475,422
LIABILITIES AND STOCKHOLDERS’ EQUITY
Current Liabilities:
Accounts payable $ 26,762 $ ( 4,138 ) $ ( 6,439 ) $ ( 16,185 ) $ —
Accrued expenses 52,452 ( 27,133 ) ( 25,319 ) —
Vehicle floorplan 151,178 ( 151,178 ) —
Warehouse credit facilities of consolidated VIEs 421,268 — 421,268
Current portion of long-term debt 172,410 — ( 172,410 ) —
Deferred revenue 14,025 ( 14,025 ) —
Operating lease liabilities, current 8,737 ( 6,105 ) ( 2,632 ) —
Other current liabilities 9,974 ( 1,382 ) ( 5,884 ) ( 2,708 ) —
Total current liabilities 856,806 ( 5,520 ) ( 210,764 ) ( 219,254 )
Long-term debt, net of current portion 454,173 — 172,410 626,583
Operating lease liabilities, excluding current portion 25,183 ( 17,356 ) 2,632 10,459
Other long-term liabilities 17,109 — 44,212 61,321
Liabilities from discontinued operations 228,120 228,120
Total liabilities 1,353,271 ( 5,520 ) — — 1,347,751
Commitments and contingencies
Stockholders’ equity:
Common stock, $ 0.001 par value; 500,000,000 shares authorized as of December 31, 2023; 1,791,286 shares issued and outstanding as of December 31, 2023 2 2
Additional paid-in-capital 2,088,381 2,088,381
Accumulated deficit ( 1,966,232 ) 5,520 ( 1,960,712 )
Total stockholders’ equity 122,151 5,520 — — 127,671
Total liabilities and stockholders’ equity $ 1,475,422 $ — $ — $ — $ 1,475,422
(1) Reflects revised presentation as a result of the Ecommerce Wind-Dow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 width="29" customWidth="1" min="5" max="5"/>
    <col width="40" customWidth="1" min="6" max="6"/>
    <col width="32" customWidth="1" min="7" max="7"/>
  </cols>
  <sheetData>
    <row r="1">
      <c r="A1" s="1" t="inlineStr">
        <is>
          <t>Description of Business and Basis of Presentation - Additional Information (Details)</t>
        </is>
      </c>
      <c r="E1" s="2" t="inlineStr">
        <is>
          <t>1 Months Ended</t>
        </is>
      </c>
      <c r="F1" s="2" t="inlineStr">
        <is>
          <t>12 Months Ended</t>
        </is>
      </c>
    </row>
    <row r="2">
      <c r="B2" s="2" t="inlineStr">
        <is>
          <t>Jan. 14, 2025 $ / shares shares</t>
        </is>
      </c>
      <c r="C2" s="2" t="inlineStr">
        <is>
          <t>Jan. 13, 2025 $ / shares shares</t>
        </is>
      </c>
      <c r="D2" s="2" t="inlineStr">
        <is>
          <t>Feb. 13, 2024 $ / shares</t>
        </is>
      </c>
      <c r="E2" s="2" t="inlineStr">
        <is>
          <t>Feb. 29, 2024</t>
        </is>
      </c>
      <c r="F2" s="2" t="inlineStr">
        <is>
          <t>Dec. 31, 2024 Segment $ / shares shares</t>
        </is>
      </c>
      <c r="G2" s="2" t="inlineStr">
        <is>
          <t>Dec. 31, 2023 $ / shares shares</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5" t="n">
        <v>1822532</v>
      </c>
      <c r="G5" s="5" t="n">
        <v>1791286</v>
      </c>
    </row>
    <row r="6">
      <c r="A6" s="4" t="inlineStr">
        <is>
          <t>Common stock, par value | $ / shares</t>
        </is>
      </c>
      <c r="B6" s="4" t="inlineStr">
        <is>
          <t xml:space="preserve"> </t>
        </is>
      </c>
      <c r="C6" s="4" t="inlineStr">
        <is>
          <t xml:space="preserve"> </t>
        </is>
      </c>
      <c r="D6" s="8" t="n">
        <v>0.001</v>
      </c>
      <c r="E6" s="4" t="inlineStr">
        <is>
          <t xml:space="preserve"> </t>
        </is>
      </c>
      <c r="F6" s="8" t="n">
        <v>0.001</v>
      </c>
      <c r="G6" s="8" t="n">
        <v>0.001</v>
      </c>
    </row>
    <row r="7">
      <c r="A7" s="4" t="inlineStr">
        <is>
          <t>Stock split ratio, description</t>
        </is>
      </c>
      <c r="B7" s="4" t="inlineStr">
        <is>
          <t xml:space="preserve"> </t>
        </is>
      </c>
      <c r="C7" s="4" t="inlineStr">
        <is>
          <t xml:space="preserve"> </t>
        </is>
      </c>
      <c r="D7" s="4" t="inlineStr">
        <is>
          <t xml:space="preserve"> </t>
        </is>
      </c>
      <c r="E7" s="4" t="inlineStr">
        <is>
          <t>1-for-80 reverse stock split</t>
        </is>
      </c>
      <c r="F7" s="4" t="inlineStr">
        <is>
          <t xml:space="preserve"> </t>
        </is>
      </c>
      <c r="G7" s="4" t="inlineStr">
        <is>
          <t xml:space="preserve"> </t>
        </is>
      </c>
    </row>
    <row r="8">
      <c r="A8" s="4" t="inlineStr">
        <is>
          <t>Stock split ratio</t>
        </is>
      </c>
      <c r="B8" s="4" t="inlineStr">
        <is>
          <t xml:space="preserve"> </t>
        </is>
      </c>
      <c r="C8" s="4" t="inlineStr">
        <is>
          <t xml:space="preserve"> </t>
        </is>
      </c>
      <c r="D8" s="11" t="n">
        <v>0.0125</v>
      </c>
      <c r="E8" s="11" t="n">
        <v>0.0125</v>
      </c>
      <c r="F8" s="4" t="inlineStr">
        <is>
          <t xml:space="preserve"> </t>
        </is>
      </c>
      <c r="G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n of reorganization, effective date</t>
        </is>
      </c>
      <c r="B11" s="4" t="inlineStr">
        <is>
          <t>Jan. 14,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 shares</t>
        </is>
      </c>
      <c r="B12" s="5" t="n">
        <v>5163109</v>
      </c>
      <c r="C12" s="5" t="n">
        <v>1822577</v>
      </c>
      <c r="D12" s="4" t="inlineStr">
        <is>
          <t xml:space="preserve"> </t>
        </is>
      </c>
      <c r="E12" s="4" t="inlineStr">
        <is>
          <t xml:space="preserve"> </t>
        </is>
      </c>
      <c r="F12" s="4" t="inlineStr">
        <is>
          <t xml:space="preserve"> </t>
        </is>
      </c>
      <c r="G12" s="4" t="inlineStr">
        <is>
          <t xml:space="preserve"> </t>
        </is>
      </c>
    </row>
    <row r="13">
      <c r="A13" s="4" t="inlineStr">
        <is>
          <t>Common stock, par value | $ / shares</t>
        </is>
      </c>
      <c r="B13" s="8" t="n">
        <v>0.001</v>
      </c>
      <c r="C13" s="8" t="n">
        <v>0.001</v>
      </c>
      <c r="D13" s="4" t="inlineStr">
        <is>
          <t xml:space="preserve"> </t>
        </is>
      </c>
      <c r="E13" s="4" t="inlineStr">
        <is>
          <t xml:space="preserve"> </t>
        </is>
      </c>
      <c r="F13" s="4" t="inlineStr">
        <is>
          <t xml:space="preserve"> </t>
        </is>
      </c>
      <c r="G13" s="4" t="inlineStr">
        <is>
          <t xml:space="preserve"> </t>
        </is>
      </c>
    </row>
    <row r="14">
      <c r="A14" s="4" t="inlineStr">
        <is>
          <t>Stock split ratio, description</t>
        </is>
      </c>
      <c r="B14" s="4" t="inlineStr">
        <is>
          <t>Common Stock at a ratio of 1-for-5</t>
        </is>
      </c>
      <c r="C14" s="4" t="inlineStr">
        <is>
          <t>Common Stock at a ratio of 1-for-5</t>
        </is>
      </c>
      <c r="D14" s="4" t="inlineStr">
        <is>
          <t xml:space="preserve"> </t>
        </is>
      </c>
      <c r="E14" s="4" t="inlineStr">
        <is>
          <t xml:space="preserve"> </t>
        </is>
      </c>
      <c r="F14" s="4" t="inlineStr">
        <is>
          <t xml:space="preserve"> </t>
        </is>
      </c>
      <c r="G14" s="4" t="inlineStr">
        <is>
          <t xml:space="preserve"> </t>
        </is>
      </c>
    </row>
    <row r="15">
      <c r="A15" s="4" t="inlineStr">
        <is>
          <t>Stock split ratio</t>
        </is>
      </c>
      <c r="B15" s="12" t="n">
        <v>0.2</v>
      </c>
      <c r="C15" s="12" t="n">
        <v>0.2</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36" customWidth="1" min="6" max="6"/>
    <col width="27" customWidth="1" min="7" max="7"/>
    <col width="50" customWidth="1" min="8" max="8"/>
    <col width="20" customWidth="1" min="9" max="9"/>
  </cols>
  <sheetData>
    <row r="1">
      <c r="A1" s="1" t="inlineStr">
        <is>
          <t>CONSOLIDATED STATEMENTS OF CHANGES IN STOCKHOLDERS' EQUITY - USD ($) $ in Thousands</t>
        </is>
      </c>
      <c r="B1" s="2" t="inlineStr">
        <is>
          <t>Total</t>
        </is>
      </c>
      <c r="C1" s="2" t="inlineStr">
        <is>
          <t>At-The Market Offering</t>
        </is>
      </c>
      <c r="D1" s="2" t="inlineStr">
        <is>
          <t>Common Stock</t>
        </is>
      </c>
      <c r="E1" s="2" t="inlineStr">
        <is>
          <t>Common Stock Restricted Stock Units</t>
        </is>
      </c>
      <c r="F1" s="2" t="inlineStr">
        <is>
          <t>Common Stock At-The Market Offering</t>
        </is>
      </c>
      <c r="G1" s="2" t="inlineStr">
        <is>
          <t>Additional Paid-in Capital</t>
        </is>
      </c>
      <c r="H1" s="2" t="inlineStr">
        <is>
          <t>Additional Paid-in Capital At-The Market Offering</t>
        </is>
      </c>
      <c r="I1" s="2" t="inlineStr">
        <is>
          <t>Accumulated Deficit</t>
        </is>
      </c>
    </row>
    <row r="2">
      <c r="A2" s="4" t="inlineStr">
        <is>
          <t>Balance at Dec. 31, 2022</t>
        </is>
      </c>
      <c r="B2" s="7" t="n">
        <v>479832</v>
      </c>
      <c r="C2" s="4" t="inlineStr">
        <is>
          <t xml:space="preserve"> </t>
        </is>
      </c>
      <c r="D2" s="7" t="n">
        <v>2</v>
      </c>
      <c r="E2" s="4" t="inlineStr">
        <is>
          <t xml:space="preserve"> </t>
        </is>
      </c>
      <c r="F2" s="4" t="inlineStr">
        <is>
          <t xml:space="preserve"> </t>
        </is>
      </c>
      <c r="G2" s="7" t="n">
        <v>2075931</v>
      </c>
      <c r="H2" s="4" t="inlineStr">
        <is>
          <t xml:space="preserve"> </t>
        </is>
      </c>
      <c r="I2" s="7" t="n">
        <v>-1596101</v>
      </c>
    </row>
    <row r="3">
      <c r="A3" s="4" t="inlineStr">
        <is>
          <t>Balance (in shares) at Dec. 31, 2022</t>
        </is>
      </c>
      <c r="B3" s="4" t="inlineStr">
        <is>
          <t xml:space="preserve"> </t>
        </is>
      </c>
      <c r="C3" s="4" t="inlineStr">
        <is>
          <t xml:space="preserve"> </t>
        </is>
      </c>
      <c r="D3" s="5" t="n">
        <v>172752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5" t="n">
        <v>10051</v>
      </c>
      <c r="C4" s="4" t="inlineStr">
        <is>
          <t xml:space="preserve"> </t>
        </is>
      </c>
      <c r="D4" s="4" t="inlineStr">
        <is>
          <t xml:space="preserve"> </t>
        </is>
      </c>
      <c r="E4" s="4" t="inlineStr">
        <is>
          <t xml:space="preserve"> </t>
        </is>
      </c>
      <c r="F4" s="4" t="inlineStr">
        <is>
          <t xml:space="preserve"> </t>
        </is>
      </c>
      <c r="G4" s="5" t="n">
        <v>10051</v>
      </c>
      <c r="H4" s="4" t="inlineStr">
        <is>
          <t xml:space="preserve"> </t>
        </is>
      </c>
      <c r="I4" s="4" t="inlineStr">
        <is>
          <t xml:space="preserve"> </t>
        </is>
      </c>
    </row>
    <row r="5">
      <c r="A5" s="4" t="inlineStr">
        <is>
          <t>Vesting of restricted stock awards/units (in shares)</t>
        </is>
      </c>
      <c r="B5" s="4" t="inlineStr">
        <is>
          <t xml:space="preserve"> </t>
        </is>
      </c>
      <c r="C5" s="4" t="inlineStr">
        <is>
          <t xml:space="preserve"> </t>
        </is>
      </c>
      <c r="D5" s="4" t="inlineStr">
        <is>
          <t xml:space="preserve"> </t>
        </is>
      </c>
      <c r="E5" s="5" t="n">
        <v>20278</v>
      </c>
      <c r="F5" s="4" t="inlineStr">
        <is>
          <t xml:space="preserve"> </t>
        </is>
      </c>
      <c r="G5" s="4" t="inlineStr">
        <is>
          <t xml:space="preserve"> </t>
        </is>
      </c>
      <c r="H5" s="4" t="inlineStr">
        <is>
          <t xml:space="preserve"> </t>
        </is>
      </c>
      <c r="I5" s="4" t="inlineStr">
        <is>
          <t xml:space="preserve"> </t>
        </is>
      </c>
    </row>
    <row r="6">
      <c r="A6" s="4" t="inlineStr">
        <is>
          <t>Issuance of common stock, net of offering costs</t>
        </is>
      </c>
      <c r="B6" s="4" t="inlineStr">
        <is>
          <t xml:space="preserve"> </t>
        </is>
      </c>
      <c r="C6" s="7" t="n">
        <v>2399</v>
      </c>
      <c r="D6" s="4" t="inlineStr">
        <is>
          <t xml:space="preserve"> </t>
        </is>
      </c>
      <c r="E6" s="4" t="inlineStr">
        <is>
          <t xml:space="preserve"> </t>
        </is>
      </c>
      <c r="F6" s="4" t="inlineStr">
        <is>
          <t xml:space="preserve"> </t>
        </is>
      </c>
      <c r="G6" s="4" t="inlineStr">
        <is>
          <t xml:space="preserve"> </t>
        </is>
      </c>
      <c r="H6" s="7" t="n">
        <v>2399</v>
      </c>
      <c r="I6" s="4" t="inlineStr">
        <is>
          <t xml:space="preserve"> </t>
        </is>
      </c>
    </row>
    <row r="7">
      <c r="A7" s="4" t="inlineStr">
        <is>
          <t>Issuance of common stock, net of offering costs (in shares)</t>
        </is>
      </c>
      <c r="B7" s="4" t="inlineStr">
        <is>
          <t xml:space="preserve"> </t>
        </is>
      </c>
      <c r="C7" s="4" t="inlineStr">
        <is>
          <t xml:space="preserve"> </t>
        </is>
      </c>
      <c r="D7" s="4" t="inlineStr">
        <is>
          <t xml:space="preserve"> </t>
        </is>
      </c>
      <c r="E7" s="4" t="inlineStr">
        <is>
          <t xml:space="preserve"> </t>
        </is>
      </c>
      <c r="F7" s="5" t="n">
        <v>43483</v>
      </c>
      <c r="G7" s="4" t="inlineStr">
        <is>
          <t xml:space="preserve"> </t>
        </is>
      </c>
      <c r="H7" s="4" t="inlineStr">
        <is>
          <t xml:space="preserve"> </t>
        </is>
      </c>
      <c r="I7" s="4" t="inlineStr">
        <is>
          <t xml:space="preserve"> </t>
        </is>
      </c>
    </row>
    <row r="8">
      <c r="A8" s="4" t="inlineStr">
        <is>
          <t>Net loss</t>
        </is>
      </c>
      <c r="B8" s="5" t="n">
        <v>-3646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4611</v>
      </c>
    </row>
    <row r="9">
      <c r="A9" s="4" t="inlineStr">
        <is>
          <t>Balance at Dec. 31, 2023</t>
        </is>
      </c>
      <c r="B9" s="5" t="n">
        <v>127671</v>
      </c>
      <c r="C9" s="4" t="inlineStr">
        <is>
          <t xml:space="preserve"> </t>
        </is>
      </c>
      <c r="D9" s="7" t="n">
        <v>2</v>
      </c>
      <c r="E9" s="4" t="inlineStr">
        <is>
          <t xml:space="preserve"> </t>
        </is>
      </c>
      <c r="F9" s="4" t="inlineStr">
        <is>
          <t xml:space="preserve"> </t>
        </is>
      </c>
      <c r="G9" s="5" t="n">
        <v>2088381</v>
      </c>
      <c r="H9" s="4" t="inlineStr">
        <is>
          <t xml:space="preserve"> </t>
        </is>
      </c>
      <c r="I9" s="5" t="n">
        <v>-1960712</v>
      </c>
    </row>
    <row r="10">
      <c r="A10" s="4" t="inlineStr">
        <is>
          <t>Balance (in shares) at Dec. 31, 2023</t>
        </is>
      </c>
      <c r="B10" s="4" t="inlineStr">
        <is>
          <t xml:space="preserve"> </t>
        </is>
      </c>
      <c r="C10" s="4" t="inlineStr">
        <is>
          <t xml:space="preserve"> </t>
        </is>
      </c>
      <c r="D10" s="5" t="n">
        <v>17912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6508</v>
      </c>
      <c r="C11" s="4" t="inlineStr">
        <is>
          <t xml:space="preserve"> </t>
        </is>
      </c>
      <c r="D11" s="4" t="inlineStr">
        <is>
          <t xml:space="preserve"> </t>
        </is>
      </c>
      <c r="E11" s="4" t="inlineStr">
        <is>
          <t xml:space="preserve"> </t>
        </is>
      </c>
      <c r="F11" s="4" t="inlineStr">
        <is>
          <t xml:space="preserve"> </t>
        </is>
      </c>
      <c r="G11" s="5" t="n">
        <v>6508</v>
      </c>
      <c r="H11" s="4" t="inlineStr">
        <is>
          <t xml:space="preserve"> </t>
        </is>
      </c>
      <c r="I11" s="4" t="inlineStr">
        <is>
          <t xml:space="preserve"> </t>
        </is>
      </c>
    </row>
    <row r="12">
      <c r="A12" s="4" t="inlineStr">
        <is>
          <t>Vesting of restricted stock awards/units (in shares)</t>
        </is>
      </c>
      <c r="B12" s="4" t="inlineStr">
        <is>
          <t xml:space="preserve"> </t>
        </is>
      </c>
      <c r="C12" s="4" t="inlineStr">
        <is>
          <t xml:space="preserve"> </t>
        </is>
      </c>
      <c r="D12" s="4" t="inlineStr">
        <is>
          <t xml:space="preserve"> </t>
        </is>
      </c>
      <c r="E12" s="5" t="n">
        <v>31246</v>
      </c>
      <c r="F12" s="4" t="inlineStr">
        <is>
          <t xml:space="preserve"> </t>
        </is>
      </c>
      <c r="G12" s="4" t="inlineStr">
        <is>
          <t xml:space="preserve"> </t>
        </is>
      </c>
      <c r="H12" s="4" t="inlineStr">
        <is>
          <t xml:space="preserve"> </t>
        </is>
      </c>
      <c r="I12" s="4" t="inlineStr">
        <is>
          <t xml:space="preserve"> </t>
        </is>
      </c>
    </row>
    <row r="13">
      <c r="A13" s="4" t="inlineStr">
        <is>
          <t>Net loss</t>
        </is>
      </c>
      <c r="B13" s="5" t="n">
        <v>-1651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5124</v>
      </c>
    </row>
    <row r="14">
      <c r="A14" s="4" t="inlineStr">
        <is>
          <t>Balance at Dec. 31, 2024</t>
        </is>
      </c>
      <c r="B14" s="7" t="n">
        <v>-30945</v>
      </c>
      <c r="C14" s="4" t="inlineStr">
        <is>
          <t xml:space="preserve"> </t>
        </is>
      </c>
      <c r="D14" s="7" t="n">
        <v>2</v>
      </c>
      <c r="E14" s="4" t="inlineStr">
        <is>
          <t xml:space="preserve"> </t>
        </is>
      </c>
      <c r="F14" s="4" t="inlineStr">
        <is>
          <t xml:space="preserve"> </t>
        </is>
      </c>
      <c r="G14" s="7" t="n">
        <v>2094889</v>
      </c>
      <c r="H14" s="4" t="inlineStr">
        <is>
          <t xml:space="preserve"> </t>
        </is>
      </c>
      <c r="I14" s="7" t="n">
        <v>-2125836</v>
      </c>
    </row>
    <row r="15">
      <c r="A15" s="4" t="inlineStr">
        <is>
          <t>Balance (in shares) at Dec. 31, 2024</t>
        </is>
      </c>
      <c r="B15" s="4" t="inlineStr">
        <is>
          <t xml:space="preserve"> </t>
        </is>
      </c>
      <c r="C15" s="4" t="inlineStr">
        <is>
          <t xml:space="preserve"> </t>
        </is>
      </c>
      <c r="D15" s="5" t="n">
        <v>1822532</v>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8" customWidth="1" min="2" max="2"/>
    <col width="31" customWidth="1" min="3" max="3"/>
    <col width="22" customWidth="1" min="4" max="4"/>
    <col width="14" customWidth="1" min="5" max="5"/>
    <col width="14" customWidth="1" min="6" max="6"/>
  </cols>
  <sheetData>
    <row r="1">
      <c r="A1" s="1" t="inlineStr">
        <is>
          <t>Summary of Significant Accounting Policies - Additional Information (Details)</t>
        </is>
      </c>
      <c r="C1" s="2" t="inlineStr">
        <is>
          <t>12 Months Ended</t>
        </is>
      </c>
    </row>
    <row r="2">
      <c r="B2" s="2" t="inlineStr">
        <is>
          <t>Mar. 08, 2025 USD ($)</t>
        </is>
      </c>
      <c r="C2" s="2" t="inlineStr">
        <is>
          <t>Dec. 31, 2024 USD ($) Facility</t>
        </is>
      </c>
      <c r="D2" s="2" t="inlineStr">
        <is>
          <t>Dec. 31, 2023 USD ($)</t>
        </is>
      </c>
      <c r="E2" s="2" t="inlineStr">
        <is>
          <t>Jan. 14, 2025</t>
        </is>
      </c>
      <c r="F2" s="2" t="inlineStr">
        <is>
          <t>Nov. 13,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t>
        </is>
      </c>
      <c r="B4" s="4" t="inlineStr">
        <is>
          <t xml:space="preserve"> </t>
        </is>
      </c>
      <c r="C4" s="7" t="n">
        <v>0</v>
      </c>
      <c r="D4" s="7" t="n">
        <v>0</v>
      </c>
      <c r="E4" s="4" t="inlineStr">
        <is>
          <t xml:space="preserve"> </t>
        </is>
      </c>
      <c r="F4" s="4" t="inlineStr">
        <is>
          <t xml:space="preserve"> </t>
        </is>
      </c>
    </row>
    <row r="5">
      <c r="A5" s="4" t="inlineStr">
        <is>
          <t>Aggregate principal balance held for investment at fair value</t>
        </is>
      </c>
      <c r="B5" s="4" t="inlineStr">
        <is>
          <t xml:space="preserve"> </t>
        </is>
      </c>
      <c r="C5" s="5" t="n">
        <v>211200000</v>
      </c>
      <c r="D5" s="4" t="inlineStr">
        <is>
          <t xml:space="preserve"> </t>
        </is>
      </c>
      <c r="E5" s="4" t="inlineStr">
        <is>
          <t xml:space="preserve"> </t>
        </is>
      </c>
      <c r="F5" s="4" t="inlineStr">
        <is>
          <t xml:space="preserve"> </t>
        </is>
      </c>
    </row>
    <row r="6">
      <c r="A6" s="4" t="inlineStr">
        <is>
          <t>Finance receivables held for investment at fair value</t>
        </is>
      </c>
      <c r="B6" s="4" t="inlineStr">
        <is>
          <t xml:space="preserve"> </t>
        </is>
      </c>
      <c r="C6" s="5" t="n">
        <v>183200000</v>
      </c>
      <c r="D6" s="4" t="inlineStr">
        <is>
          <t xml:space="preserve"> </t>
        </is>
      </c>
      <c r="E6" s="4" t="inlineStr">
        <is>
          <t xml:space="preserve"> </t>
        </is>
      </c>
      <c r="F6" s="4" t="inlineStr">
        <is>
          <t xml:space="preserve"> </t>
        </is>
      </c>
    </row>
    <row r="7">
      <c r="A7" s="4" t="inlineStr">
        <is>
          <t>Aggregate principal balance held for sale at fair value</t>
        </is>
      </c>
      <c r="B7" s="4" t="inlineStr">
        <is>
          <t xml:space="preserve"> </t>
        </is>
      </c>
      <c r="C7" s="5" t="n">
        <v>365000000</v>
      </c>
      <c r="D7" s="4" t="inlineStr">
        <is>
          <t xml:space="preserve"> </t>
        </is>
      </c>
      <c r="E7" s="4" t="inlineStr">
        <is>
          <t xml:space="preserve"> </t>
        </is>
      </c>
      <c r="F7" s="4" t="inlineStr">
        <is>
          <t xml:space="preserve"> </t>
        </is>
      </c>
    </row>
    <row r="8">
      <c r="A8" s="4" t="inlineStr">
        <is>
          <t>Finance receivables held for sale, Fair Value</t>
        </is>
      </c>
      <c r="B8" s="4" t="inlineStr">
        <is>
          <t xml:space="preserve"> </t>
        </is>
      </c>
      <c r="C8" s="5" t="n">
        <v>320600000</v>
      </c>
      <c r="D8" s="5" t="n">
        <v>0</v>
      </c>
      <c r="E8" s="4" t="inlineStr">
        <is>
          <t xml:space="preserve"> </t>
        </is>
      </c>
      <c r="F8" s="4" t="inlineStr">
        <is>
          <t xml:space="preserve"> </t>
        </is>
      </c>
    </row>
    <row r="9">
      <c r="A9" s="4" t="inlineStr">
        <is>
          <t>Percentage of pro rata share</t>
        </is>
      </c>
      <c r="B9" s="4" t="inlineStr">
        <is>
          <t xml:space="preserve"> </t>
        </is>
      </c>
      <c r="C9" s="4" t="inlineStr">
        <is>
          <t xml:space="preserve"> </t>
        </is>
      </c>
      <c r="D9" s="4" t="inlineStr">
        <is>
          <t xml:space="preserve"> </t>
        </is>
      </c>
      <c r="E9" s="4" t="inlineStr">
        <is>
          <t xml:space="preserve"> </t>
        </is>
      </c>
      <c r="F9" s="13" t="n">
        <v>0.9294</v>
      </c>
    </row>
    <row r="10">
      <c r="A10" s="4" t="inlineStr">
        <is>
          <t>Valuation allowance for finance receivables classified as held for sale</t>
        </is>
      </c>
      <c r="B10" s="4" t="inlineStr">
        <is>
          <t xml:space="preserve"> </t>
        </is>
      </c>
      <c r="C10" s="5" t="n">
        <v>31100000</v>
      </c>
      <c r="D10" s="5" t="n">
        <v>33800000</v>
      </c>
      <c r="E10" s="4" t="inlineStr">
        <is>
          <t xml:space="preserve"> </t>
        </is>
      </c>
      <c r="F10" s="4" t="inlineStr">
        <is>
          <t xml:space="preserve"> </t>
        </is>
      </c>
    </row>
    <row r="11">
      <c r="A11" s="4" t="inlineStr">
        <is>
          <t>Impairment charges</t>
        </is>
      </c>
      <c r="B11" s="4" t="inlineStr">
        <is>
          <t xml:space="preserve"> </t>
        </is>
      </c>
      <c r="C11" s="5" t="n">
        <v>5159000</v>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5" t="n">
        <v>29343000</v>
      </c>
      <c r="D12" s="5" t="n">
        <v>135585000</v>
      </c>
      <c r="E12" s="4" t="inlineStr">
        <is>
          <t xml:space="preserve"> </t>
        </is>
      </c>
      <c r="F12" s="4" t="inlineStr">
        <is>
          <t xml:space="preserve"> </t>
        </is>
      </c>
    </row>
    <row r="13">
      <c r="A13" s="4" t="inlineStr">
        <is>
          <t>Restricted Cash</t>
        </is>
      </c>
      <c r="B13" s="4" t="inlineStr">
        <is>
          <t xml:space="preserve"> </t>
        </is>
      </c>
      <c r="C13" s="5" t="n">
        <v>49026000</v>
      </c>
      <c r="D13" s="5" t="n">
        <v>73234000</v>
      </c>
      <c r="E13" s="4" t="inlineStr">
        <is>
          <t xml:space="preserve"> </t>
        </is>
      </c>
      <c r="F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ro rata share</t>
        </is>
      </c>
      <c r="B16" s="4" t="inlineStr">
        <is>
          <t xml:space="preserve"> </t>
        </is>
      </c>
      <c r="C16" s="4" t="inlineStr">
        <is>
          <t xml:space="preserve"> </t>
        </is>
      </c>
      <c r="D16" s="4" t="inlineStr">
        <is>
          <t xml:space="preserve"> </t>
        </is>
      </c>
      <c r="E16" s="13" t="n">
        <v>0.9294</v>
      </c>
      <c r="F16" s="4" t="inlineStr">
        <is>
          <t xml:space="preserve"> </t>
        </is>
      </c>
    </row>
    <row r="17">
      <c r="A17" s="4" t="inlineStr">
        <is>
          <t>Debtor In Posses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s</t>
        </is>
      </c>
      <c r="B19" s="4" t="inlineStr">
        <is>
          <t xml:space="preserve"> </t>
        </is>
      </c>
      <c r="C19" s="5" t="n">
        <v>0</v>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5" t="n">
        <v>5356000</v>
      </c>
      <c r="D20" s="4" t="inlineStr">
        <is>
          <t xml:space="preserve"> </t>
        </is>
      </c>
      <c r="E20" s="4" t="inlineStr">
        <is>
          <t xml:space="preserve"> </t>
        </is>
      </c>
      <c r="F20" s="4" t="inlineStr">
        <is>
          <t xml:space="preserve"> </t>
        </is>
      </c>
    </row>
    <row r="21">
      <c r="A21" s="4" t="inlineStr">
        <is>
          <t>Restricted Cash</t>
        </is>
      </c>
      <c r="B21" s="4" t="inlineStr">
        <is>
          <t xml:space="preserve"> </t>
        </is>
      </c>
      <c r="C21" s="7" t="n">
        <v>839000</v>
      </c>
      <c r="D21" s="4" t="inlineStr">
        <is>
          <t xml:space="preserve"> </t>
        </is>
      </c>
      <c r="E21" s="4" t="inlineStr">
        <is>
          <t xml:space="preserve"> </t>
        </is>
      </c>
      <c r="F21" s="4" t="inlineStr">
        <is>
          <t xml:space="preserve"> </t>
        </is>
      </c>
    </row>
    <row r="22">
      <c r="A22" s="4" t="inlineStr">
        <is>
          <t>ASU 2021-0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accounting principle, accounting standards update, adopted [true false]</t>
        </is>
      </c>
      <c r="B24" s="4" t="inlineStr">
        <is>
          <t xml:space="preserve"> </t>
        </is>
      </c>
      <c r="C24" s="4" t="inlineStr">
        <is>
          <t>true</t>
        </is>
      </c>
      <c r="D24" s="4" t="inlineStr">
        <is>
          <t xml:space="preserve"> </t>
        </is>
      </c>
      <c r="E24" s="4" t="inlineStr">
        <is>
          <t xml:space="preserve"> </t>
        </is>
      </c>
      <c r="F24" s="4" t="inlineStr">
        <is>
          <t xml:space="preserve"> </t>
        </is>
      </c>
    </row>
    <row r="25">
      <c r="A25" s="4" t="inlineStr">
        <is>
          <t>Change in accounting principle, accounting standards update, adoption date</t>
        </is>
      </c>
      <c r="B25" s="4" t="inlineStr">
        <is>
          <t xml:space="preserve"> </t>
        </is>
      </c>
      <c r="C25" s="4" t="inlineStr">
        <is>
          <t>Jan.  01,  2023</t>
        </is>
      </c>
      <c r="D25" s="4" t="inlineStr">
        <is>
          <t xml:space="preserve"> </t>
        </is>
      </c>
      <c r="E25" s="4" t="inlineStr">
        <is>
          <t xml:space="preserve"> </t>
        </is>
      </c>
      <c r="F25" s="4" t="inlineStr">
        <is>
          <t xml:space="preserve"> </t>
        </is>
      </c>
    </row>
    <row r="26">
      <c r="A26" s="4" t="inlineStr">
        <is>
          <t>Change in accounting principle, accounting standards update, immaterial effect [true false]</t>
        </is>
      </c>
      <c r="B26" s="4" t="inlineStr">
        <is>
          <t xml:space="preserve"> </t>
        </is>
      </c>
      <c r="C26" s="4" t="inlineStr">
        <is>
          <t>true</t>
        </is>
      </c>
      <c r="D26" s="4" t="inlineStr">
        <is>
          <t xml:space="preserve"> </t>
        </is>
      </c>
      <c r="E26" s="4" t="inlineStr">
        <is>
          <t xml:space="preserve"> </t>
        </is>
      </c>
      <c r="F26" s="4" t="inlineStr">
        <is>
          <t xml:space="preserve"> </t>
        </is>
      </c>
    </row>
    <row r="27">
      <c r="A27" s="4" t="inlineStr">
        <is>
          <t>ASU 2023-0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accounting principle, accounting standards update, adopted [true false]</t>
        </is>
      </c>
      <c r="B29" s="4" t="inlineStr">
        <is>
          <t xml:space="preserve"> </t>
        </is>
      </c>
      <c r="C29" s="4" t="inlineStr">
        <is>
          <t>true</t>
        </is>
      </c>
      <c r="D29" s="4" t="inlineStr">
        <is>
          <t xml:space="preserve"> </t>
        </is>
      </c>
      <c r="E29" s="4" t="inlineStr">
        <is>
          <t xml:space="preserve"> </t>
        </is>
      </c>
      <c r="F29" s="4" t="inlineStr">
        <is>
          <t xml:space="preserve"> </t>
        </is>
      </c>
    </row>
    <row r="30">
      <c r="A30" s="4" t="inlineStr">
        <is>
          <t>Change in accounting principle, accounting standards update, adoption date</t>
        </is>
      </c>
      <c r="B30" s="4" t="inlineStr">
        <is>
          <t xml:space="preserve"> </t>
        </is>
      </c>
      <c r="C30" s="4" t="inlineStr">
        <is>
          <t>Jan.  01,  2024</t>
        </is>
      </c>
      <c r="D30" s="4" t="inlineStr">
        <is>
          <t xml:space="preserve"> </t>
        </is>
      </c>
      <c r="E30" s="4" t="inlineStr">
        <is>
          <t xml:space="preserve"> </t>
        </is>
      </c>
      <c r="F30" s="4" t="inlineStr">
        <is>
          <t xml:space="preserve"> </t>
        </is>
      </c>
    </row>
    <row r="31">
      <c r="A31" s="4" t="inlineStr">
        <is>
          <t>Change in accounting principle, accounting standards update, immaterial effect [true false]</t>
        </is>
      </c>
      <c r="B31" s="4" t="inlineStr">
        <is>
          <t xml:space="preserve"> </t>
        </is>
      </c>
      <c r="C31" s="4" t="inlineStr">
        <is>
          <t>true</t>
        </is>
      </c>
      <c r="D31" s="4" t="inlineStr">
        <is>
          <t xml:space="preserve"> </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term</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 term</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Warehouse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icted Cash</t>
        </is>
      </c>
      <c r="B40" s="4" t="inlineStr">
        <is>
          <t xml:space="preserve"> </t>
        </is>
      </c>
      <c r="C40" s="7" t="n">
        <v>18895000</v>
      </c>
      <c r="D40" s="5" t="n">
        <v>20688000</v>
      </c>
      <c r="E40" s="4" t="inlineStr">
        <is>
          <t xml:space="preserve"> </t>
        </is>
      </c>
      <c r="F40" s="4" t="inlineStr">
        <is>
          <t xml:space="preserve"> </t>
        </is>
      </c>
    </row>
    <row r="41">
      <c r="A41" s="4" t="inlineStr">
        <is>
          <t>Increased borrowing capacity</t>
        </is>
      </c>
      <c r="B41" s="4" t="inlineStr">
        <is>
          <t xml:space="preserve"> </t>
        </is>
      </c>
      <c r="C41" s="7" t="n">
        <v>28200000</v>
      </c>
      <c r="D41" s="7" t="n">
        <v>56900000</v>
      </c>
      <c r="E41" s="4" t="inlineStr">
        <is>
          <t xml:space="preserve"> </t>
        </is>
      </c>
      <c r="F41" s="4" t="inlineStr">
        <is>
          <t xml:space="preserve"> </t>
        </is>
      </c>
    </row>
    <row r="42">
      <c r="A42" s="4" t="inlineStr">
        <is>
          <t>UAC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warehouse credit facilities | Facility</t>
        </is>
      </c>
      <c r="B44" s="4" t="inlineStr">
        <is>
          <t xml:space="preserve"> </t>
        </is>
      </c>
      <c r="C44" s="5" t="n">
        <v>4</v>
      </c>
      <c r="D44" s="4" t="inlineStr">
        <is>
          <t xml:space="preserve"> </t>
        </is>
      </c>
      <c r="E44" s="4" t="inlineStr">
        <is>
          <t xml:space="preserve"> </t>
        </is>
      </c>
      <c r="F44" s="4" t="inlineStr">
        <is>
          <t xml:space="preserve"> </t>
        </is>
      </c>
    </row>
    <row r="45">
      <c r="A45" s="4" t="inlineStr">
        <is>
          <t>UACC | Warehouse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deposits included in restricted cash</t>
        </is>
      </c>
      <c r="B47" s="4" t="inlineStr">
        <is>
          <t xml:space="preserve"> </t>
        </is>
      </c>
      <c r="C47" s="7" t="n">
        <v>48100000</v>
      </c>
      <c r="D47" s="4" t="inlineStr">
        <is>
          <t xml:space="preserve"> </t>
        </is>
      </c>
      <c r="E47" s="4" t="inlineStr">
        <is>
          <t xml:space="preserve"> </t>
        </is>
      </c>
      <c r="F47" s="4" t="inlineStr">
        <is>
          <t xml:space="preserve"> </t>
        </is>
      </c>
    </row>
    <row r="48">
      <c r="A48" s="4" t="inlineStr">
        <is>
          <t>Aggregate borrowing limit</t>
        </is>
      </c>
      <c r="B48" s="4" t="inlineStr">
        <is>
          <t xml:space="preserve"> </t>
        </is>
      </c>
      <c r="C48" s="5" t="n">
        <v>825000000</v>
      </c>
      <c r="D48" s="4" t="inlineStr">
        <is>
          <t xml:space="preserve"> </t>
        </is>
      </c>
      <c r="E48" s="4" t="inlineStr">
        <is>
          <t xml:space="preserve"> </t>
        </is>
      </c>
      <c r="F48" s="4" t="inlineStr">
        <is>
          <t xml:space="preserve"> </t>
        </is>
      </c>
    </row>
    <row r="49">
      <c r="A49" s="4" t="inlineStr">
        <is>
          <t>Increased borrowing capacity</t>
        </is>
      </c>
      <c r="B49" s="4" t="inlineStr">
        <is>
          <t xml:space="preserve"> </t>
        </is>
      </c>
      <c r="C49" s="5" t="n">
        <v>28200000</v>
      </c>
      <c r="D49" s="4" t="inlineStr">
        <is>
          <t xml:space="preserve"> </t>
        </is>
      </c>
      <c r="E49" s="4" t="inlineStr">
        <is>
          <t xml:space="preserve"> </t>
        </is>
      </c>
      <c r="F49" s="4" t="inlineStr">
        <is>
          <t xml:space="preserve"> </t>
        </is>
      </c>
    </row>
    <row r="50">
      <c r="A50" s="4" t="inlineStr">
        <is>
          <t>Outstanding borrowings</t>
        </is>
      </c>
      <c r="B50" s="4" t="inlineStr">
        <is>
          <t xml:space="preserve"> </t>
        </is>
      </c>
      <c r="C50" s="7" t="n">
        <v>359900000</v>
      </c>
      <c r="D50" s="4" t="inlineStr">
        <is>
          <t xml:space="preserve"> </t>
        </is>
      </c>
      <c r="E50" s="4" t="inlineStr">
        <is>
          <t xml:space="preserve"> </t>
        </is>
      </c>
      <c r="F50" s="4" t="inlineStr">
        <is>
          <t xml:space="preserve"> </t>
        </is>
      </c>
    </row>
    <row r="51">
      <c r="A51" s="4" t="inlineStr">
        <is>
          <t>Mudrick Capital Management, L.P. | Subsequent Ev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holder ownership percentage</t>
        </is>
      </c>
      <c r="B53" s="4" t="inlineStr">
        <is>
          <t xml:space="preserve"> </t>
        </is>
      </c>
      <c r="C53" s="4" t="inlineStr">
        <is>
          <t xml:space="preserve"> </t>
        </is>
      </c>
      <c r="D53" s="4" t="inlineStr">
        <is>
          <t xml:space="preserve"> </t>
        </is>
      </c>
      <c r="E53" s="13" t="n">
        <v>0.765</v>
      </c>
      <c r="F53" s="4" t="inlineStr">
        <is>
          <t xml:space="preserve"> </t>
        </is>
      </c>
    </row>
    <row r="54">
      <c r="A54" s="4" t="inlineStr">
        <is>
          <t>Mudrick Capital Management, L.P. | Delayed Draw Term Loan Facility | Subsequent Ev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reased borrowing capacity</t>
        </is>
      </c>
      <c r="B56" s="7" t="n">
        <v>25000000</v>
      </c>
      <c r="C56" s="4" t="inlineStr">
        <is>
          <t xml:space="preserve"> </t>
        </is>
      </c>
      <c r="D56" s="4" t="inlineStr">
        <is>
          <t xml:space="preserve"> </t>
        </is>
      </c>
      <c r="E56" s="4" t="inlineStr">
        <is>
          <t xml:space="preserve"> </t>
        </is>
      </c>
      <c r="F56" s="4" t="inlineStr">
        <is>
          <t xml:space="preserve"> </t>
        </is>
      </c>
    </row>
    <row r="57">
      <c r="A57" s="4" t="inlineStr">
        <is>
          <t>Interest rate</t>
        </is>
      </c>
      <c r="B57" s="13" t="n">
        <v>0.08500000000000001</v>
      </c>
      <c r="C57" s="4" t="inlineStr">
        <is>
          <t xml:space="preserve"> </t>
        </is>
      </c>
      <c r="D57" s="4" t="inlineStr">
        <is>
          <t xml:space="preserve"> </t>
        </is>
      </c>
      <c r="E57" s="4" t="inlineStr">
        <is>
          <t xml:space="preserve"> </t>
        </is>
      </c>
      <c r="F57" s="4" t="inlineStr">
        <is>
          <t xml:space="preserve"> </t>
        </is>
      </c>
    </row>
    <row r="58">
      <c r="A58" s="4" t="inlineStr">
        <is>
          <t>Debt Instrument, Variable Interest Rate, Type [Extensible Enumeration]</t>
        </is>
      </c>
      <c r="B58" s="4" t="inlineStr">
        <is>
          <t>us-gaap:SecuredOvernightFinancingRateSofrMember</t>
        </is>
      </c>
      <c r="C58" s="4" t="inlineStr">
        <is>
          <t xml:space="preserve"> </t>
        </is>
      </c>
      <c r="D58" s="4" t="inlineStr">
        <is>
          <t xml:space="preserve"> </t>
        </is>
      </c>
      <c r="E58" s="4" t="inlineStr">
        <is>
          <t xml:space="preserve"> </t>
        </is>
      </c>
      <c r="F58" s="4" t="inlineStr">
        <is>
          <t xml:space="preserve"> </t>
        </is>
      </c>
    </row>
    <row r="59">
      <c r="A59" s="4" t="inlineStr">
        <is>
          <t>Credit agreement maturity date</t>
        </is>
      </c>
      <c r="B59" s="4" t="inlineStr">
        <is>
          <t>Dec. 31,  2026</t>
        </is>
      </c>
      <c r="C59" s="4" t="inlineStr">
        <is>
          <t xml:space="preserve"> </t>
        </is>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 Recognized Revenue and Expense Associated with CFEs in Consolidated Statements of Operations (Details) - USD ($) $ in Thousands</t>
        </is>
      </c>
      <c r="B1" s="2" t="inlineStr">
        <is>
          <t>12 Months Ended</t>
        </is>
      </c>
    </row>
    <row r="2">
      <c r="B2" s="2" t="inlineStr">
        <is>
          <t>Dec. 31, 2024</t>
        </is>
      </c>
      <c r="C2" s="2" t="inlineStr">
        <is>
          <t>Dec. 31, 2023</t>
        </is>
      </c>
    </row>
    <row r="3">
      <c r="A3" s="3" t="inlineStr">
        <is>
          <t>Accounting Policy [Line Items]</t>
        </is>
      </c>
      <c r="B3" s="4" t="inlineStr">
        <is>
          <t xml:space="preserve"> </t>
        </is>
      </c>
      <c r="C3" s="4" t="inlineStr">
        <is>
          <t xml:space="preserve"> </t>
        </is>
      </c>
    </row>
    <row r="4">
      <c r="A4" s="4" t="inlineStr">
        <is>
          <t>Interest income</t>
        </is>
      </c>
      <c r="B4" s="7" t="n">
        <v>201833</v>
      </c>
      <c r="C4" s="7" t="n">
        <v>178482</v>
      </c>
    </row>
    <row r="5">
      <c r="A5" s="4" t="inlineStr">
        <is>
          <t>Realized and unrealized losses, net of recoveries</t>
        </is>
      </c>
      <c r="B5" s="5" t="n">
        <v>-119868</v>
      </c>
      <c r="C5" s="5" t="n">
        <v>-122541</v>
      </c>
    </row>
    <row r="6">
      <c r="A6" s="4" t="inlineStr">
        <is>
          <t>Noninterest income (loss), net</t>
        </is>
      </c>
      <c r="B6" s="5" t="n">
        <v>26351</v>
      </c>
      <c r="C6" s="5" t="n">
        <v>75126</v>
      </c>
    </row>
    <row r="7">
      <c r="A7" s="4" t="inlineStr">
        <is>
          <t>Consolidated VIEs</t>
        </is>
      </c>
      <c r="B7" s="4" t="inlineStr">
        <is>
          <t xml:space="preserve"> </t>
        </is>
      </c>
      <c r="C7" s="4" t="inlineStr">
        <is>
          <t xml:space="preserve"> </t>
        </is>
      </c>
    </row>
    <row r="8">
      <c r="A8" s="3" t="inlineStr">
        <is>
          <t>Accounting Policy [Line Items]</t>
        </is>
      </c>
      <c r="B8" s="4" t="inlineStr">
        <is>
          <t xml:space="preserve"> </t>
        </is>
      </c>
      <c r="C8" s="4" t="inlineStr">
        <is>
          <t xml:space="preserve"> </t>
        </is>
      </c>
    </row>
    <row r="9">
      <c r="A9" s="4" t="inlineStr">
        <is>
          <t>Interest income</t>
        </is>
      </c>
      <c r="B9" s="5" t="n">
        <v>105786</v>
      </c>
      <c r="C9" s="5" t="n">
        <v>103034</v>
      </c>
    </row>
    <row r="10">
      <c r="A10" s="4" t="inlineStr">
        <is>
          <t>Interest expense</t>
        </is>
      </c>
      <c r="B10" s="5" t="n">
        <v>-30263</v>
      </c>
      <c r="C10" s="5" t="n">
        <v>-22178</v>
      </c>
    </row>
    <row r="11">
      <c r="A11" s="4" t="inlineStr">
        <is>
          <t>Realized and unrealized losses, net of recoveries</t>
        </is>
      </c>
      <c r="B11" s="5" t="n">
        <v>-64754</v>
      </c>
      <c r="C11" s="5" t="n">
        <v>-71062</v>
      </c>
    </row>
    <row r="12">
      <c r="A12" s="4" t="inlineStr">
        <is>
          <t>Noninterest income (loss), net</t>
        </is>
      </c>
      <c r="B12" s="7" t="n">
        <v>-2103</v>
      </c>
      <c r="C12" s="7" t="n">
        <v>-4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Assets (Details)</t>
        </is>
      </c>
      <c r="B1" s="2" t="inlineStr">
        <is>
          <t>Dec. 31, 2024</t>
        </is>
      </c>
    </row>
    <row r="2">
      <c r="A2" s="4" t="inlineStr">
        <is>
          <t>Equipment | Max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10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1 year</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2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row r="17">
      <c r="A17" s="4" t="inlineStr">
        <is>
          <t>Internal-use Software | Max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10 years</t>
        </is>
      </c>
    </row>
    <row r="20">
      <c r="A20" s="4" t="inlineStr">
        <is>
          <t>Internal-use Software | Min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4</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7 years</t>
        </is>
      </c>
    </row>
    <row r="5">
      <c r="A5" s="4" t="inlineStr">
        <is>
          <t>Trademarks</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9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4</t>
        </is>
      </c>
      <c r="C2" s="2" t="inlineStr">
        <is>
          <t>Dec. 31, 2023</t>
        </is>
      </c>
    </row>
    <row r="3">
      <c r="A3" s="4" t="inlineStr">
        <is>
          <t>Residual Interest, 2022-1 Securitiz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servicing fees earned on outstanding principal balance of finance receivable</t>
        </is>
      </c>
      <c r="B5" s="14" t="n">
        <v>0.04</v>
      </c>
      <c r="C5" s="4" t="inlineStr">
        <is>
          <t xml:space="preserve"> </t>
        </is>
      </c>
    </row>
    <row r="6">
      <c r="A6" s="4" t="inlineStr">
        <is>
          <t>Residual Interest, 2022-2 and 2023-1 Securitizat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servicing fees earned on outstanding principal balance of finance receivable</t>
        </is>
      </c>
      <c r="B8" s="13" t="n">
        <v>0.0325</v>
      </c>
      <c r="C8" s="4" t="inlineStr">
        <is>
          <t xml:space="preserve"> </t>
        </is>
      </c>
    </row>
    <row r="9">
      <c r="A9" s="4" t="inlineStr">
        <is>
          <t>Other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serve for chargebacks</t>
        </is>
      </c>
      <c r="B11" s="6" t="n">
        <v>9.1</v>
      </c>
      <c r="C11" s="6" t="n">
        <v>11.8</v>
      </c>
    </row>
    <row r="12">
      <c r="A12" s="4" t="inlineStr">
        <is>
          <t>Other Asse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umulative profit sharing payment recognized</t>
        </is>
      </c>
      <c r="B14" s="7" t="n">
        <v>11</v>
      </c>
      <c r="C14" s="6" t="n">
        <v>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Variable Interest Entities and Securitizations - Additional Information (Details) - UACC $ in Millions</t>
        </is>
      </c>
      <c r="C1" s="2" t="inlineStr">
        <is>
          <t>1 Months Ended</t>
        </is>
      </c>
      <c r="D1" s="2" t="inlineStr">
        <is>
          <t>12 Months Ended</t>
        </is>
      </c>
    </row>
    <row r="2">
      <c r="B2" s="2" t="inlineStr">
        <is>
          <t>Apr. 30, 2024 USD ($)</t>
        </is>
      </c>
      <c r="C2" s="2" t="inlineStr">
        <is>
          <t>Jan. 31, 2023 USD ($)</t>
        </is>
      </c>
      <c r="D2" s="2" t="inlineStr">
        <is>
          <t>Dec. 31, 2024 USD ($) Facility</t>
        </is>
      </c>
      <c r="E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isk retention rules percentage</t>
        </is>
      </c>
      <c r="B4" s="4" t="inlineStr">
        <is>
          <t xml:space="preserve"> </t>
        </is>
      </c>
      <c r="C4" s="4" t="inlineStr">
        <is>
          <t xml:space="preserve"> </t>
        </is>
      </c>
      <c r="D4" s="14" t="n">
        <v>0.05</v>
      </c>
      <c r="E4" s="4" t="inlineStr">
        <is>
          <t xml:space="preserve"> </t>
        </is>
      </c>
    </row>
    <row r="5">
      <c r="A5" s="4" t="inlineStr">
        <is>
          <t>Number of senior secured warehouse credit facilities | Facility</t>
        </is>
      </c>
      <c r="B5" s="4" t="inlineStr">
        <is>
          <t xml:space="preserve"> </t>
        </is>
      </c>
      <c r="C5" s="4" t="inlineStr">
        <is>
          <t xml:space="preserve"> </t>
        </is>
      </c>
      <c r="D5" s="5" t="n">
        <v>4</v>
      </c>
      <c r="E5" s="4" t="inlineStr">
        <is>
          <t xml:space="preserve"> </t>
        </is>
      </c>
    </row>
    <row r="6">
      <c r="A6" s="4" t="inlineStr">
        <is>
          <t>Beneficial interests in securitizations</t>
        </is>
      </c>
      <c r="B6" s="4" t="inlineStr">
        <is>
          <t xml:space="preserve"> </t>
        </is>
      </c>
      <c r="C6" s="4" t="inlineStr">
        <is>
          <t xml:space="preserve"> </t>
        </is>
      </c>
      <c r="D6" s="6" t="n">
        <v>2.2</v>
      </c>
      <c r="E6" s="6" t="n">
        <v>4.5</v>
      </c>
    </row>
    <row r="7">
      <c r="A7" s="4" t="inlineStr">
        <is>
          <t>Net proceeds from securitization</t>
        </is>
      </c>
      <c r="B7" s="4" t="inlineStr">
        <is>
          <t xml:space="preserve"> </t>
        </is>
      </c>
      <c r="C7" s="4" t="inlineStr">
        <is>
          <t xml:space="preserve"> </t>
        </is>
      </c>
      <c r="D7" s="12" t="n">
        <v>297.2</v>
      </c>
      <c r="E7" s="6" t="n">
        <v>260.9</v>
      </c>
    </row>
    <row r="8">
      <c r="A8" s="4" t="inlineStr">
        <is>
          <t>Collateralized finance receivable</t>
        </is>
      </c>
      <c r="B8" s="6" t="n">
        <v>380.1</v>
      </c>
      <c r="C8" s="6" t="n">
        <v>326.4</v>
      </c>
      <c r="D8" s="4" t="inlineStr">
        <is>
          <t xml:space="preserve"> </t>
        </is>
      </c>
      <c r="E8" s="4" t="inlineStr">
        <is>
          <t xml:space="preserve"> </t>
        </is>
      </c>
    </row>
    <row r="9">
      <c r="A9" s="4" t="inlineStr">
        <is>
          <t>Asset-backed Securit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Amount of rated asset-backed securities in an auto finance receivable securitization transaction, sold</t>
        </is>
      </c>
      <c r="B11" s="4" t="inlineStr">
        <is>
          <t xml:space="preserve"> </t>
        </is>
      </c>
      <c r="C11" s="4" t="inlineStr">
        <is>
          <t xml:space="preserve"> </t>
        </is>
      </c>
      <c r="D11" s="5" t="n">
        <v>300</v>
      </c>
      <c r="E11" s="4" t="inlineStr">
        <is>
          <t xml:space="preserve"> </t>
        </is>
      </c>
    </row>
    <row r="12">
      <c r="A12" s="4" t="inlineStr">
        <is>
          <t>Non-Investment Grade Securitie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Non-investment grade securities, repurchased</t>
        </is>
      </c>
      <c r="B14" s="4" t="inlineStr">
        <is>
          <t xml:space="preserve"> </t>
        </is>
      </c>
      <c r="C14" s="4" t="inlineStr">
        <is>
          <t xml:space="preserve"> </t>
        </is>
      </c>
      <c r="D14" s="12" t="n">
        <v>4.2</v>
      </c>
      <c r="E14" s="4" t="inlineStr">
        <is>
          <t xml:space="preserve"> </t>
        </is>
      </c>
    </row>
    <row r="15">
      <c r="A15" s="4" t="inlineStr">
        <is>
          <t>Net payments to securitization</t>
        </is>
      </c>
      <c r="B15" s="4" t="inlineStr">
        <is>
          <t xml:space="preserve"> </t>
        </is>
      </c>
      <c r="C15" s="4" t="inlineStr">
        <is>
          <t xml:space="preserve"> </t>
        </is>
      </c>
      <c r="D15" s="6" t="n">
        <v>4.8</v>
      </c>
      <c r="E1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otal Assets and Total Liabilities Associated With Variable Interests in Consolidated V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t>
        </is>
      </c>
      <c r="B3" s="7" t="n">
        <v>49026</v>
      </c>
      <c r="C3" s="7" t="n">
        <v>73234</v>
      </c>
    </row>
    <row r="4">
      <c r="A4" s="4" t="inlineStr">
        <is>
          <t>Finance receivables at fair value</t>
        </is>
      </c>
      <c r="B4" s="5" t="n">
        <v>503848</v>
      </c>
      <c r="C4" s="5" t="n">
        <v>348670</v>
      </c>
    </row>
    <row r="5">
      <c r="A5" s="4" t="inlineStr">
        <is>
          <t>Finance receivables held for sale, net</t>
        </is>
      </c>
      <c r="B5" s="5" t="n">
        <v>318192</v>
      </c>
      <c r="C5" s="5" t="n">
        <v>503546</v>
      </c>
    </row>
    <row r="6">
      <c r="A6" s="4" t="inlineStr">
        <is>
          <t>Interest receivable</t>
        </is>
      </c>
      <c r="B6" s="5" t="n">
        <v>14067</v>
      </c>
      <c r="C6" s="5" t="n">
        <v>14484</v>
      </c>
    </row>
    <row r="7">
      <c r="A7" s="4" t="inlineStr">
        <is>
          <t>Other assets</t>
        </is>
      </c>
      <c r="B7" s="5" t="n">
        <v>35472</v>
      </c>
      <c r="C7" s="5" t="n">
        <v>59429</v>
      </c>
    </row>
    <row r="8">
      <c r="A8" s="4" t="inlineStr">
        <is>
          <t>Total assets</t>
        </is>
      </c>
      <c r="B8" s="5" t="n">
        <v>1066696</v>
      </c>
      <c r="C8" s="5" t="n">
        <v>1475422</v>
      </c>
    </row>
    <row r="9">
      <c r="A9" s="3" t="inlineStr">
        <is>
          <t>Liabilities:</t>
        </is>
      </c>
      <c r="B9" s="4" t="inlineStr">
        <is>
          <t xml:space="preserve"> </t>
        </is>
      </c>
      <c r="C9" s="4" t="inlineStr">
        <is>
          <t xml:space="preserve"> </t>
        </is>
      </c>
    </row>
    <row r="10">
      <c r="A10" s="4" t="inlineStr">
        <is>
          <t>Warehouse credit facilities</t>
        </is>
      </c>
      <c r="B10" s="5" t="n">
        <v>359912</v>
      </c>
      <c r="C10" s="5" t="n">
        <v>421268</v>
      </c>
    </row>
    <row r="11">
      <c r="A11" s="4" t="inlineStr">
        <is>
          <t>Other liabilities</t>
        </is>
      </c>
      <c r="B11" s="5" t="n">
        <v>49699</v>
      </c>
      <c r="C11" s="5" t="n">
        <v>61321</v>
      </c>
    </row>
    <row r="12">
      <c r="A12" s="4" t="inlineStr">
        <is>
          <t>Total liabilities</t>
        </is>
      </c>
      <c r="B12" s="5" t="n">
        <v>1097641</v>
      </c>
      <c r="C12" s="5" t="n">
        <v>1347751</v>
      </c>
    </row>
    <row r="13">
      <c r="A13" s="4" t="inlineStr">
        <is>
          <t>Securitization Vehicl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estricted cash</t>
        </is>
      </c>
      <c r="B15" s="5" t="n">
        <v>29213</v>
      </c>
      <c r="C15" s="5" t="n">
        <v>28458</v>
      </c>
    </row>
    <row r="16">
      <c r="A16" s="4" t="inlineStr">
        <is>
          <t>Finance receivables at fair value</t>
        </is>
      </c>
      <c r="B16" s="5" t="n">
        <v>214420</v>
      </c>
      <c r="C16" s="5" t="n">
        <v>316998</v>
      </c>
    </row>
    <row r="17">
      <c r="A17" s="4" t="inlineStr">
        <is>
          <t>Finance receivables held for sale, net</t>
        </is>
      </c>
      <c r="B17" s="5" t="n">
        <v>178845</v>
      </c>
      <c r="C17" s="4" t="inlineStr">
        <is>
          <t xml:space="preserve"> </t>
        </is>
      </c>
    </row>
    <row r="18">
      <c r="A18" s="4" t="inlineStr">
        <is>
          <t>Interest receivable</t>
        </is>
      </c>
      <c r="B18" s="5" t="n">
        <v>6892</v>
      </c>
      <c r="C18" s="5" t="n">
        <v>6107</v>
      </c>
    </row>
    <row r="19">
      <c r="A19" s="4" t="inlineStr">
        <is>
          <t>Other assets</t>
        </is>
      </c>
      <c r="B19" s="5" t="n">
        <v>6057</v>
      </c>
      <c r="C19" s="5" t="n">
        <v>6283</v>
      </c>
    </row>
    <row r="20">
      <c r="A20" s="4" t="inlineStr">
        <is>
          <t>Total assets</t>
        </is>
      </c>
      <c r="B20" s="5" t="n">
        <v>435427</v>
      </c>
      <c r="C20" s="5" t="n">
        <v>357846</v>
      </c>
    </row>
    <row r="21">
      <c r="A21" s="3" t="inlineStr">
        <is>
          <t>Liabilities:</t>
        </is>
      </c>
      <c r="B21" s="4" t="inlineStr">
        <is>
          <t xml:space="preserve"> </t>
        </is>
      </c>
      <c r="C21" s="4" t="inlineStr">
        <is>
          <t xml:space="preserve"> </t>
        </is>
      </c>
    </row>
    <row r="22">
      <c r="A22" s="4" t="inlineStr">
        <is>
          <t>Securitization debt</t>
        </is>
      </c>
      <c r="B22" s="5" t="n">
        <v>353356</v>
      </c>
      <c r="C22" s="5" t="n">
        <v>314095</v>
      </c>
    </row>
    <row r="23">
      <c r="A23" s="4" t="inlineStr">
        <is>
          <t>Other liabilities</t>
        </is>
      </c>
      <c r="B23" s="5" t="n">
        <v>3597</v>
      </c>
      <c r="C23" s="5" t="n">
        <v>4534</v>
      </c>
    </row>
    <row r="24">
      <c r="A24" s="4" t="inlineStr">
        <is>
          <t>Total liabilities</t>
        </is>
      </c>
      <c r="B24" s="5" t="n">
        <v>356953</v>
      </c>
      <c r="C24" s="5" t="n">
        <v>318629</v>
      </c>
    </row>
    <row r="25">
      <c r="A25" s="4" t="inlineStr">
        <is>
          <t>Warehouse Facil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tricted cash</t>
        </is>
      </c>
      <c r="B27" s="5" t="n">
        <v>18895</v>
      </c>
      <c r="C27" s="5" t="n">
        <v>20688</v>
      </c>
    </row>
    <row r="28">
      <c r="A28" s="4" t="inlineStr">
        <is>
          <t>Finance receivables at fair value</t>
        </is>
      </c>
      <c r="B28" s="5" t="n">
        <v>252900</v>
      </c>
      <c r="C28" s="5" t="n">
        <v>24446</v>
      </c>
    </row>
    <row r="29">
      <c r="A29" s="4" t="inlineStr">
        <is>
          <t>Finance receivables held for sale, net</t>
        </is>
      </c>
      <c r="B29" s="5" t="n">
        <v>131120</v>
      </c>
      <c r="C29" s="5" t="n">
        <v>457185</v>
      </c>
    </row>
    <row r="30">
      <c r="A30" s="4" t="inlineStr">
        <is>
          <t>Interest receivable</t>
        </is>
      </c>
      <c r="B30" s="5" t="n">
        <v>6370</v>
      </c>
      <c r="C30" s="5" t="n">
        <v>7586</v>
      </c>
    </row>
    <row r="31">
      <c r="A31" s="4" t="inlineStr">
        <is>
          <t>Other assets</t>
        </is>
      </c>
      <c r="B31" s="5" t="n">
        <v>4700</v>
      </c>
      <c r="C31" s="5" t="n">
        <v>6987</v>
      </c>
    </row>
    <row r="32">
      <c r="A32" s="4" t="inlineStr">
        <is>
          <t>Total assets</t>
        </is>
      </c>
      <c r="B32" s="5" t="n">
        <v>413985</v>
      </c>
      <c r="C32" s="5" t="n">
        <v>516892</v>
      </c>
    </row>
    <row r="33">
      <c r="A33" s="3" t="inlineStr">
        <is>
          <t>Liabilities:</t>
        </is>
      </c>
      <c r="B33" s="4" t="inlineStr">
        <is>
          <t xml:space="preserve"> </t>
        </is>
      </c>
      <c r="C33" s="4" t="inlineStr">
        <is>
          <t xml:space="preserve"> </t>
        </is>
      </c>
    </row>
    <row r="34">
      <c r="A34" s="4" t="inlineStr">
        <is>
          <t>Warehouse credit facilities</t>
        </is>
      </c>
      <c r="B34" s="5" t="n">
        <v>359912</v>
      </c>
      <c r="C34" s="5" t="n">
        <v>421268</v>
      </c>
    </row>
    <row r="35">
      <c r="A35" s="4" t="inlineStr">
        <is>
          <t>Other liabilities</t>
        </is>
      </c>
      <c r="B35" s="5" t="n">
        <v>10244</v>
      </c>
      <c r="C35" s="5" t="n">
        <v>9801</v>
      </c>
    </row>
    <row r="36">
      <c r="A36" s="4" t="inlineStr">
        <is>
          <t>Total liabilities</t>
        </is>
      </c>
      <c r="B36" s="5" t="n">
        <v>370156</v>
      </c>
      <c r="C36" s="5" t="n">
        <v>431069</v>
      </c>
    </row>
    <row r="37">
      <c r="A37" s="4" t="inlineStr">
        <is>
          <t>Consolidated V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cash</t>
        </is>
      </c>
      <c r="B39" s="5" t="n">
        <v>48108</v>
      </c>
      <c r="C39" s="5" t="n">
        <v>49146</v>
      </c>
    </row>
    <row r="40">
      <c r="A40" s="4" t="inlineStr">
        <is>
          <t>Finance receivables at fair value</t>
        </is>
      </c>
      <c r="B40" s="5" t="n">
        <v>467320</v>
      </c>
      <c r="C40" s="5" t="n">
        <v>341444</v>
      </c>
    </row>
    <row r="41">
      <c r="A41" s="4" t="inlineStr">
        <is>
          <t>Finance receivables held for sale, net</t>
        </is>
      </c>
      <c r="B41" s="5" t="n">
        <v>309965</v>
      </c>
      <c r="C41" s="5" t="n">
        <v>457185</v>
      </c>
    </row>
    <row r="42">
      <c r="A42" s="4" t="inlineStr">
        <is>
          <t>Interest receivable</t>
        </is>
      </c>
      <c r="B42" s="5" t="n">
        <v>13262</v>
      </c>
      <c r="C42" s="5" t="n">
        <v>13693</v>
      </c>
    </row>
    <row r="43">
      <c r="A43" s="4" t="inlineStr">
        <is>
          <t>Other assets</t>
        </is>
      </c>
      <c r="B43" s="5" t="n">
        <v>10757</v>
      </c>
      <c r="C43" s="5" t="n">
        <v>13270</v>
      </c>
    </row>
    <row r="44">
      <c r="A44" s="4" t="inlineStr">
        <is>
          <t>Total assets</t>
        </is>
      </c>
      <c r="B44" s="5" t="n">
        <v>849412</v>
      </c>
      <c r="C44" s="5" t="n">
        <v>874738</v>
      </c>
    </row>
    <row r="45">
      <c r="A45" s="3" t="inlineStr">
        <is>
          <t>Liabilities:</t>
        </is>
      </c>
      <c r="B45" s="4" t="inlineStr">
        <is>
          <t xml:space="preserve"> </t>
        </is>
      </c>
      <c r="C45" s="4" t="inlineStr">
        <is>
          <t xml:space="preserve"> </t>
        </is>
      </c>
    </row>
    <row r="46">
      <c r="A46" s="4" t="inlineStr">
        <is>
          <t>Securitization debt</t>
        </is>
      </c>
      <c r="B46" s="5" t="n">
        <v>353356</v>
      </c>
      <c r="C46" s="5" t="n">
        <v>314095</v>
      </c>
    </row>
    <row r="47">
      <c r="A47" s="4" t="inlineStr">
        <is>
          <t>Warehouse credit facilities</t>
        </is>
      </c>
      <c r="B47" s="5" t="n">
        <v>359912</v>
      </c>
      <c r="C47" s="5" t="n">
        <v>421268</v>
      </c>
    </row>
    <row r="48">
      <c r="A48" s="4" t="inlineStr">
        <is>
          <t>Other liabilities</t>
        </is>
      </c>
      <c r="B48" s="5" t="n">
        <v>13841</v>
      </c>
      <c r="C48" s="5" t="n">
        <v>14335</v>
      </c>
    </row>
    <row r="49">
      <c r="A49" s="4" t="inlineStr">
        <is>
          <t>Total liabilities</t>
        </is>
      </c>
      <c r="B49" s="7" t="n">
        <v>727109</v>
      </c>
      <c r="C49" s="7" t="n">
        <v>749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ariable Interest Entity (Details) - Variable Interest Entity Not Primary Beneficiary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ggregate Principal Balance</t>
        </is>
      </c>
      <c r="B3" s="7" t="n">
        <v>2416</v>
      </c>
      <c r="C3" s="7" t="n">
        <v>4848</v>
      </c>
    </row>
    <row r="4">
      <c r="A4" s="4" t="inlineStr">
        <is>
          <t>Carrying Value</t>
        </is>
      </c>
      <c r="B4" s="5" t="n">
        <v>2494</v>
      </c>
      <c r="C4" s="5" t="n">
        <v>4795</v>
      </c>
    </row>
    <row r="5">
      <c r="A5" s="4" t="inlineStr">
        <is>
          <t>Total Exposure</t>
        </is>
      </c>
      <c r="B5" s="5" t="n">
        <v>2494</v>
      </c>
      <c r="C5" s="5" t="n">
        <v>4795</v>
      </c>
    </row>
    <row r="6">
      <c r="A6" s="4" t="inlineStr">
        <is>
          <t>Rated Not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ggregate Principal Balance</t>
        </is>
      </c>
      <c r="B8" s="5" t="n">
        <v>2106</v>
      </c>
      <c r="C8" s="5" t="n">
        <v>4538</v>
      </c>
    </row>
    <row r="9">
      <c r="A9" s="4" t="inlineStr">
        <is>
          <t>Carrying Value</t>
        </is>
      </c>
      <c r="B9" s="5" t="n">
        <v>1992</v>
      </c>
      <c r="C9" s="5" t="n">
        <v>4345</v>
      </c>
    </row>
    <row r="10">
      <c r="A10" s="4" t="inlineStr">
        <is>
          <t>Total Exposure</t>
        </is>
      </c>
      <c r="B10" s="5" t="n">
        <v>1992</v>
      </c>
      <c r="C10" s="5" t="n">
        <v>4345</v>
      </c>
    </row>
    <row r="11">
      <c r="A11" s="4" t="inlineStr">
        <is>
          <t>Certific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rrying Value</t>
        </is>
      </c>
      <c r="B13" s="5" t="n">
        <v>192</v>
      </c>
      <c r="C13" s="5" t="n">
        <v>140</v>
      </c>
    </row>
    <row r="14">
      <c r="A14" s="4" t="inlineStr">
        <is>
          <t>Total Exposure</t>
        </is>
      </c>
      <c r="B14" s="5" t="n">
        <v>192</v>
      </c>
      <c r="C14" s="5" t="n">
        <v>140</v>
      </c>
    </row>
    <row r="15">
      <c r="A15" s="4" t="inlineStr">
        <is>
          <t>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Principal Balance</t>
        </is>
      </c>
      <c r="B17" s="5" t="n">
        <v>310</v>
      </c>
      <c r="C17" s="5" t="n">
        <v>310</v>
      </c>
    </row>
    <row r="18">
      <c r="A18" s="4" t="inlineStr">
        <is>
          <t>Carrying Value</t>
        </is>
      </c>
      <c r="B18" s="5" t="n">
        <v>310</v>
      </c>
      <c r="C18" s="5" t="n">
        <v>310</v>
      </c>
    </row>
    <row r="19">
      <c r="A19" s="4" t="inlineStr">
        <is>
          <t>Total Exposure</t>
        </is>
      </c>
      <c r="B19" s="7" t="n">
        <v>310</v>
      </c>
      <c r="C19" s="7" t="n">
        <v>3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Discontinued Operations - Ecommerce Operations and Used Vehicle Dealership Business Wind-down $ in Millions</t>
        </is>
      </c>
      <c r="B1" s="2" t="inlineStr">
        <is>
          <t>12 Months Ended</t>
        </is>
      </c>
    </row>
    <row r="2">
      <c r="B2" s="2" t="inlineStr">
        <is>
          <t>Dec. 31, 2024 USD ($)</t>
        </is>
      </c>
    </row>
    <row r="3">
      <c r="A3" s="4" t="inlineStr">
        <is>
          <t>Severance and Other Personnel-Related Cost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ncurred charges</t>
        </is>
      </c>
      <c r="B5" s="6" t="n">
        <v>15.8</v>
      </c>
    </row>
    <row r="6">
      <c r="A6" s="4" t="inlineStr">
        <is>
          <t>Contract and Lease Termination Cost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Incurred charges</t>
        </is>
      </c>
      <c r="B8" s="6" t="n">
        <v>1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ndensed Consolidated Operations from Discontinued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t>
        </is>
      </c>
      <c r="B4" s="7" t="n">
        <v>189669</v>
      </c>
      <c r="C4" s="7" t="n">
        <v>687215</v>
      </c>
    </row>
    <row r="5">
      <c r="A5" s="4" t="inlineStr">
        <is>
          <t>Total cost of sales</t>
        </is>
      </c>
      <c r="B5" s="5" t="n">
        <v>186016</v>
      </c>
      <c r="C5" s="5" t="n">
        <v>692037</v>
      </c>
    </row>
    <row r="6">
      <c r="A6" s="4" t="inlineStr">
        <is>
          <t>Total gross profit</t>
        </is>
      </c>
      <c r="B6" s="5" t="n">
        <v>3653</v>
      </c>
      <c r="C6" s="5" t="n">
        <v>-4822</v>
      </c>
    </row>
    <row r="7">
      <c r="A7" s="4" t="inlineStr">
        <is>
          <t>Selling, general and administrative expenses</t>
        </is>
      </c>
      <c r="B7" s="5" t="n">
        <v>39562</v>
      </c>
      <c r="C7" s="5" t="n">
        <v>205857</v>
      </c>
    </row>
    <row r="8">
      <c r="A8" s="4" t="inlineStr">
        <is>
          <t>Loss (gain) on disposal of long lived assets</t>
        </is>
      </c>
      <c r="B8" s="5" t="n">
        <v>-10159</v>
      </c>
      <c r="C8" s="5" t="n">
        <v>120</v>
      </c>
    </row>
    <row r="9">
      <c r="A9" s="4" t="inlineStr">
        <is>
          <t>Depreciation and amortization</t>
        </is>
      </c>
      <c r="B9" s="5" t="n">
        <v>383</v>
      </c>
      <c r="C9" s="5" t="n">
        <v>13656</v>
      </c>
    </row>
    <row r="10">
      <c r="A10" s="4" t="inlineStr">
        <is>
          <t>Impairment charges</t>
        </is>
      </c>
      <c r="B10" s="5" t="n">
        <v>0</v>
      </c>
      <c r="C10" s="5" t="n">
        <v>48748</v>
      </c>
    </row>
    <row r="11">
      <c r="A11" s="4" t="inlineStr">
        <is>
          <t>Loss from operations</t>
        </is>
      </c>
      <c r="B11" s="5" t="n">
        <v>-26133</v>
      </c>
      <c r="C11" s="5" t="n">
        <v>-273203</v>
      </c>
    </row>
    <row r="12">
      <c r="A12" s="4" t="inlineStr">
        <is>
          <t>Interest expense</t>
        </is>
      </c>
      <c r="B12" s="5" t="n">
        <v>1607</v>
      </c>
      <c r="C12" s="5" t="n">
        <v>19556</v>
      </c>
    </row>
    <row r="13">
      <c r="A13" s="4" t="inlineStr">
        <is>
          <t>Interest income</t>
        </is>
      </c>
      <c r="B13" s="5" t="n">
        <v>-856</v>
      </c>
      <c r="C13" s="5" t="n">
        <v>-13218</v>
      </c>
    </row>
    <row r="14">
      <c r="A14" s="4" t="inlineStr">
        <is>
          <t>Loss before provision for income taxes</t>
        </is>
      </c>
      <c r="B14" s="5" t="n">
        <v>-26884</v>
      </c>
      <c r="C14" s="5" t="n">
        <v>-279541</v>
      </c>
    </row>
    <row r="15">
      <c r="A15" s="4" t="inlineStr">
        <is>
          <t>Provision (benefit) for income taxes</t>
        </is>
      </c>
      <c r="B15" s="5" t="n">
        <v>0</v>
      </c>
      <c r="C15" s="5" t="n">
        <v>-27</v>
      </c>
    </row>
    <row r="16">
      <c r="A16" s="4" t="inlineStr">
        <is>
          <t>Net loss from discontinued operations</t>
        </is>
      </c>
      <c r="B16" s="5" t="n">
        <v>-26884</v>
      </c>
      <c r="C16" s="5" t="n">
        <v>-279514</v>
      </c>
    </row>
    <row r="17">
      <c r="A17" s="4" t="inlineStr">
        <is>
          <t>Retail vehicle, net</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Total revenue</t>
        </is>
      </c>
      <c r="B19" s="5" t="n">
        <v>47320</v>
      </c>
      <c r="C19" s="5" t="n">
        <v>566560</v>
      </c>
    </row>
    <row r="20">
      <c r="A20" s="4" t="inlineStr">
        <is>
          <t>Total cost of sales</t>
        </is>
      </c>
      <c r="B20" s="5" t="n">
        <v>43673</v>
      </c>
      <c r="C20" s="5" t="n">
        <v>553565</v>
      </c>
    </row>
    <row r="21">
      <c r="A21" s="4" t="inlineStr">
        <is>
          <t>Wholesale vehicl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Total revenue</t>
        </is>
      </c>
      <c r="B23" s="5" t="n">
        <v>140714</v>
      </c>
      <c r="C23" s="5" t="n">
        <v>104119</v>
      </c>
    </row>
    <row r="24">
      <c r="A24" s="4" t="inlineStr">
        <is>
          <t>Total cost of sales</t>
        </is>
      </c>
      <c r="B24" s="5" t="n">
        <v>142343</v>
      </c>
      <c r="C24" s="5" t="n">
        <v>138472</v>
      </c>
    </row>
    <row r="25">
      <c r="A25" s="4" t="inlineStr">
        <is>
          <t>Product, net</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Total revenue</t>
        </is>
      </c>
      <c r="B27" s="7" t="n">
        <v>1635</v>
      </c>
      <c r="C27" s="7" t="n">
        <v>165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rom continuing operations</t>
        </is>
      </c>
      <c r="B4" s="7" t="n">
        <v>-138240</v>
      </c>
      <c r="C4" s="7" t="n">
        <v>-85097</v>
      </c>
    </row>
    <row r="5">
      <c r="A5" s="3" t="inlineStr">
        <is>
          <t>Adjustments to reconcile net loss to net cash used in operating activities:</t>
        </is>
      </c>
      <c r="B5" s="4" t="inlineStr">
        <is>
          <t xml:space="preserve"> </t>
        </is>
      </c>
      <c r="C5" s="4" t="inlineStr">
        <is>
          <t xml:space="preserve"> </t>
        </is>
      </c>
    </row>
    <row r="6">
      <c r="A6" s="4" t="inlineStr">
        <is>
          <t>Impairment charges</t>
        </is>
      </c>
      <c r="B6" s="5" t="n">
        <v>5159</v>
      </c>
      <c r="C6" s="4" t="inlineStr">
        <is>
          <t xml:space="preserve"> </t>
        </is>
      </c>
    </row>
    <row r="7">
      <c r="A7" s="4" t="inlineStr">
        <is>
          <t>Profit share receivable</t>
        </is>
      </c>
      <c r="B7" s="5" t="n">
        <v>11643</v>
      </c>
      <c r="C7" s="4" t="inlineStr">
        <is>
          <t xml:space="preserve"> </t>
        </is>
      </c>
    </row>
    <row r="8">
      <c r="A8" s="4" t="inlineStr">
        <is>
          <t>Gain on debt extinguishment</t>
        </is>
      </c>
      <c r="B8" s="4" t="inlineStr">
        <is>
          <t xml:space="preserve"> </t>
        </is>
      </c>
      <c r="C8" s="5" t="n">
        <v>-37878</v>
      </c>
    </row>
    <row r="9">
      <c r="A9" s="4" t="inlineStr">
        <is>
          <t>Depreciation and amortization</t>
        </is>
      </c>
      <c r="B9" s="5" t="n">
        <v>29086</v>
      </c>
      <c r="C9" s="5" t="n">
        <v>29113</v>
      </c>
    </row>
    <row r="10">
      <c r="A10" s="4" t="inlineStr">
        <is>
          <t>Amortization of debt issuance costs</t>
        </is>
      </c>
      <c r="B10" s="5" t="n">
        <v>4270</v>
      </c>
      <c r="C10" s="5" t="n">
        <v>3348</v>
      </c>
    </row>
    <row r="11">
      <c r="A11" s="4" t="inlineStr">
        <is>
          <t>Losses on finance receivables and securitization debt, net</t>
        </is>
      </c>
      <c r="B11" s="5" t="n">
        <v>129601</v>
      </c>
      <c r="C11" s="5" t="n">
        <v>100226</v>
      </c>
    </row>
    <row r="12">
      <c r="A12" s="4" t="inlineStr">
        <is>
          <t>Losses on Warranties and GAP</t>
        </is>
      </c>
      <c r="B12" s="5" t="n">
        <v>8020</v>
      </c>
      <c r="C12" s="5" t="n">
        <v>7110</v>
      </c>
    </row>
    <row r="13">
      <c r="A13" s="4" t="inlineStr">
        <is>
          <t>Stock-based compensation expense</t>
        </is>
      </c>
      <c r="B13" s="5" t="n">
        <v>5885</v>
      </c>
      <c r="C13" s="5" t="n">
        <v>6893</v>
      </c>
    </row>
    <row r="14">
      <c r="A14" s="4" t="inlineStr">
        <is>
          <t>Provision to record finance receivables held for sale at lower of cost or fair value</t>
        </is>
      </c>
      <c r="B14" s="5" t="n">
        <v>-4618</v>
      </c>
      <c r="C14" s="5" t="n">
        <v>20566</v>
      </c>
    </row>
    <row r="15">
      <c r="A15" s="4" t="inlineStr">
        <is>
          <t>Amortization of unearned discounts on finance receivables at fair value</t>
        </is>
      </c>
      <c r="B15" s="5" t="n">
        <v>-15924</v>
      </c>
      <c r="C15" s="5" t="n">
        <v>-25954</v>
      </c>
    </row>
    <row r="16">
      <c r="A16" s="4" t="inlineStr">
        <is>
          <t>Reorganization item</t>
        </is>
      </c>
      <c r="B16" s="5" t="n">
        <v>2438</v>
      </c>
      <c r="C16" s="4" t="inlineStr">
        <is>
          <t xml:space="preserve"> </t>
        </is>
      </c>
    </row>
    <row r="17">
      <c r="A17" s="4" t="inlineStr">
        <is>
          <t>Other, net</t>
        </is>
      </c>
      <c r="B17" s="5" t="n">
        <v>-4595</v>
      </c>
      <c r="C17" s="5" t="n">
        <v>-16708</v>
      </c>
    </row>
    <row r="18">
      <c r="A18" s="3" t="inlineStr">
        <is>
          <t>Changes in operating assets and liabilities:</t>
        </is>
      </c>
      <c r="B18" s="4" t="inlineStr">
        <is>
          <t xml:space="preserve"> </t>
        </is>
      </c>
      <c r="C18" s="4" t="inlineStr">
        <is>
          <t xml:space="preserve"> </t>
        </is>
      </c>
    </row>
    <row r="19">
      <c r="A19" s="4" t="inlineStr">
        <is>
          <t>Originations of finance receivables held for sale</t>
        </is>
      </c>
      <c r="B19" s="5" t="n">
        <v>-404203</v>
      </c>
      <c r="C19" s="5" t="n">
        <v>-582170</v>
      </c>
    </row>
    <row r="20">
      <c r="A20" s="4" t="inlineStr">
        <is>
          <t>Principal payments received on finance receivables held for sale</t>
        </is>
      </c>
      <c r="B20" s="5" t="n">
        <v>186799</v>
      </c>
      <c r="C20" s="5" t="n">
        <v>105858</v>
      </c>
    </row>
    <row r="21">
      <c r="A21" s="4" t="inlineStr">
        <is>
          <t>Other</t>
        </is>
      </c>
      <c r="B21" s="5" t="n">
        <v>1642</v>
      </c>
      <c r="C21" s="5" t="n">
        <v>-1606</v>
      </c>
    </row>
    <row r="22">
      <c r="A22" s="4" t="inlineStr">
        <is>
          <t>Interest receivable</t>
        </is>
      </c>
      <c r="B22" s="5" t="n">
        <v>417</v>
      </c>
      <c r="C22" s="5" t="n">
        <v>-7241</v>
      </c>
    </row>
    <row r="23">
      <c r="A23" s="4" t="inlineStr">
        <is>
          <t>Other assets</t>
        </is>
      </c>
      <c r="B23" s="5" t="n">
        <v>15323</v>
      </c>
      <c r="C23" s="5" t="n">
        <v>11653</v>
      </c>
    </row>
    <row r="24">
      <c r="A24" s="4" t="inlineStr">
        <is>
          <t>Other liabilities</t>
        </is>
      </c>
      <c r="B24" s="5" t="n">
        <v>-8461</v>
      </c>
      <c r="C24" s="5" t="n">
        <v>-10140</v>
      </c>
    </row>
    <row r="25">
      <c r="A25" s="4" t="inlineStr">
        <is>
          <t>Net cash used in operating activities from continuing operations</t>
        </is>
      </c>
      <c r="B25" s="5" t="n">
        <v>-175758</v>
      </c>
      <c r="C25" s="5" t="n">
        <v>-482027</v>
      </c>
    </row>
    <row r="26">
      <c r="A26" s="4" t="inlineStr">
        <is>
          <t>Net cash provided by (used in) operating activities from discontinued operations</t>
        </is>
      </c>
      <c r="B26" s="5" t="n">
        <v>78721</v>
      </c>
      <c r="C26" s="5" t="n">
        <v>-51657</v>
      </c>
    </row>
    <row r="27">
      <c r="A27" s="4" t="inlineStr">
        <is>
          <t>Net cash used in provided by operating activities</t>
        </is>
      </c>
      <c r="B27" s="5" t="n">
        <v>-97037</v>
      </c>
      <c r="C27" s="5" t="n">
        <v>-533684</v>
      </c>
    </row>
    <row r="28">
      <c r="A28" s="3" t="inlineStr">
        <is>
          <t>Investing activities</t>
        </is>
      </c>
      <c r="B28" s="4" t="inlineStr">
        <is>
          <t xml:space="preserve"> </t>
        </is>
      </c>
      <c r="C28" s="4" t="inlineStr">
        <is>
          <t xml:space="preserve"> </t>
        </is>
      </c>
    </row>
    <row r="29">
      <c r="A29" s="4" t="inlineStr">
        <is>
          <t>Purchases of finance receivables, held for investment at fair value</t>
        </is>
      </c>
      <c r="B29" s="4" t="inlineStr">
        <is>
          <t xml:space="preserve"> </t>
        </is>
      </c>
      <c r="C29" s="5" t="n">
        <v>-3392</v>
      </c>
    </row>
    <row r="30">
      <c r="A30" s="4" t="inlineStr">
        <is>
          <t>Principal payments received on finance receivables, held for investment at fair value</t>
        </is>
      </c>
      <c r="B30" s="5" t="n">
        <v>115937</v>
      </c>
      <c r="C30" s="5" t="n">
        <v>174748</v>
      </c>
    </row>
    <row r="31">
      <c r="A31" s="4" t="inlineStr">
        <is>
          <t>Consolidation of VIEs</t>
        </is>
      </c>
      <c r="B31" s="4" t="inlineStr">
        <is>
          <t xml:space="preserve"> </t>
        </is>
      </c>
      <c r="C31" s="5" t="n">
        <v>11409</v>
      </c>
    </row>
    <row r="32">
      <c r="A32" s="4" t="inlineStr">
        <is>
          <t>Principal payments received on beneficial interests</t>
        </is>
      </c>
      <c r="B32" s="5" t="n">
        <v>2433</v>
      </c>
      <c r="C32" s="5" t="n">
        <v>5193</v>
      </c>
    </row>
    <row r="33">
      <c r="A33" s="4" t="inlineStr">
        <is>
          <t>Purchase of property and equipment</t>
        </is>
      </c>
      <c r="B33" s="5" t="n">
        <v>-3487</v>
      </c>
      <c r="C33" s="5" t="n">
        <v>-2624</v>
      </c>
    </row>
    <row r="34">
      <c r="A34" s="4" t="inlineStr">
        <is>
          <t>Net cash provided by investing activities from continuing operations</t>
        </is>
      </c>
      <c r="B34" s="5" t="n">
        <v>114883</v>
      </c>
      <c r="C34" s="5" t="n">
        <v>185334</v>
      </c>
    </row>
    <row r="35">
      <c r="A35" s="4" t="inlineStr">
        <is>
          <t>Net cash provided by (used in) investing activities from discontinued operations</t>
        </is>
      </c>
      <c r="B35" s="5" t="n">
        <v>17692</v>
      </c>
      <c r="C35" s="5" t="n">
        <v>-12181</v>
      </c>
    </row>
    <row r="36">
      <c r="A36" s="4" t="inlineStr">
        <is>
          <t>Net cash provided by investing activities</t>
        </is>
      </c>
      <c r="B36" s="5" t="n">
        <v>132575</v>
      </c>
      <c r="C36" s="5" t="n">
        <v>173153</v>
      </c>
    </row>
    <row r="37">
      <c r="A37" s="3" t="inlineStr">
        <is>
          <t>Financing activities</t>
        </is>
      </c>
      <c r="B37" s="4" t="inlineStr">
        <is>
          <t xml:space="preserve"> </t>
        </is>
      </c>
      <c r="C37" s="4" t="inlineStr">
        <is>
          <t xml:space="preserve"> </t>
        </is>
      </c>
    </row>
    <row r="38">
      <c r="A38" s="4" t="inlineStr">
        <is>
          <t>Proceeds from borrowings under secured financing agreements, net of issuance costs</t>
        </is>
      </c>
      <c r="B38" s="5" t="n">
        <v>296046</v>
      </c>
      <c r="C38" s="5" t="n">
        <v>261991</v>
      </c>
    </row>
    <row r="39">
      <c r="A39" s="4" t="inlineStr">
        <is>
          <t>Principal repayment under secured financing agreements</t>
        </is>
      </c>
      <c r="B39" s="5" t="n">
        <v>-251529</v>
      </c>
      <c r="C39" s="5" t="n">
        <v>-208476</v>
      </c>
    </row>
    <row r="40">
      <c r="A40" s="4" t="inlineStr">
        <is>
          <t>Proceeds from financing of beneficial interests in securitizations</t>
        </is>
      </c>
      <c r="B40" s="5" t="n">
        <v>15821</v>
      </c>
      <c r="C40" s="5" t="n">
        <v>24506</v>
      </c>
    </row>
    <row r="41">
      <c r="A41" s="4" t="inlineStr">
        <is>
          <t>Principal repayments of financing of beneficial interests in securitizations</t>
        </is>
      </c>
      <c r="B41" s="5" t="n">
        <v>-13428</v>
      </c>
      <c r="C41" s="5" t="n">
        <v>-8698</v>
      </c>
    </row>
    <row r="42">
      <c r="A42" s="4" t="inlineStr">
        <is>
          <t>Proceeds from warehouse credit facilities</t>
        </is>
      </c>
      <c r="B42" s="5" t="n">
        <v>318600</v>
      </c>
      <c r="C42" s="5" t="n">
        <v>480100</v>
      </c>
    </row>
    <row r="43">
      <c r="A43" s="4" t="inlineStr">
        <is>
          <t>Repayments of warehouse credit facilities</t>
        </is>
      </c>
      <c r="B43" s="5" t="n">
        <v>-379956</v>
      </c>
      <c r="C43" s="5" t="n">
        <v>-290483</v>
      </c>
    </row>
    <row r="44">
      <c r="A44" s="4" t="inlineStr">
        <is>
          <t>Repurchases of convertible senior notes</t>
        </is>
      </c>
      <c r="B44" s="4" t="inlineStr">
        <is>
          <t xml:space="preserve"> </t>
        </is>
      </c>
      <c r="C44" s="5" t="n">
        <v>-36536</v>
      </c>
    </row>
    <row r="45">
      <c r="A45" s="4" t="inlineStr">
        <is>
          <t>Proceeds from the issuance of common stock in at-the-market offering, net of offering costs</t>
        </is>
      </c>
      <c r="B45" s="4" t="inlineStr">
        <is>
          <t xml:space="preserve"> </t>
        </is>
      </c>
      <c r="C45" s="5" t="n">
        <v>2399</v>
      </c>
    </row>
    <row r="46">
      <c r="A46" s="4" t="inlineStr">
        <is>
          <t>Other financing activities</t>
        </is>
      </c>
      <c r="B46" s="5" t="n">
        <v>-364</v>
      </c>
      <c r="C46" s="5" t="n">
        <v>-1653</v>
      </c>
    </row>
    <row r="47">
      <c r="A47" s="4" t="inlineStr">
        <is>
          <t>Net cash (used in) provided by financing activities from continuing operations</t>
        </is>
      </c>
      <c r="B47" s="5" t="n">
        <v>-14810</v>
      </c>
      <c r="C47" s="5" t="n">
        <v>223150</v>
      </c>
    </row>
    <row r="48">
      <c r="A48" s="4" t="inlineStr">
        <is>
          <t>Net cash used in financing activities from discontinued operations</t>
        </is>
      </c>
      <c r="B48" s="5" t="n">
        <v>-151178</v>
      </c>
      <c r="C48" s="5" t="n">
        <v>-125810</v>
      </c>
    </row>
    <row r="49">
      <c r="A49" s="4" t="inlineStr">
        <is>
          <t>Net cash (used in) provided by financing activities</t>
        </is>
      </c>
      <c r="B49" s="5" t="n">
        <v>-165988</v>
      </c>
      <c r="C49" s="5" t="n">
        <v>97340</v>
      </c>
    </row>
    <row r="50">
      <c r="A50" s="4" t="inlineStr">
        <is>
          <t>Net decrease in cash, cash equivalents and restricted cash</t>
        </is>
      </c>
      <c r="B50" s="5" t="n">
        <v>-130450</v>
      </c>
      <c r="C50" s="5" t="n">
        <v>-263191</v>
      </c>
    </row>
    <row r="51">
      <c r="A51" s="4" t="inlineStr">
        <is>
          <t>Cash, cash equivalents and restricted cash at the beginning of period</t>
        </is>
      </c>
      <c r="B51" s="5" t="n">
        <v>208819</v>
      </c>
      <c r="C51" s="5" t="n">
        <v>472010</v>
      </c>
    </row>
    <row r="52">
      <c r="A52" s="4" t="inlineStr">
        <is>
          <t>Cash, cash equivalents and restricted cash at the end of period</t>
        </is>
      </c>
      <c r="B52" s="5" t="n">
        <v>78369</v>
      </c>
      <c r="C52" s="5" t="n">
        <v>208819</v>
      </c>
    </row>
    <row r="53">
      <c r="A53" s="3" t="inlineStr">
        <is>
          <t>Supplemental disclosure of cash flow information:</t>
        </is>
      </c>
      <c r="B53" s="4" t="inlineStr">
        <is>
          <t xml:space="preserve"> </t>
        </is>
      </c>
      <c r="C53" s="4" t="inlineStr">
        <is>
          <t xml:space="preserve"> </t>
        </is>
      </c>
    </row>
    <row r="54">
      <c r="A54" s="4" t="inlineStr">
        <is>
          <t>Cash paid for interest</t>
        </is>
      </c>
      <c r="B54" s="5" t="n">
        <v>57688</v>
      </c>
      <c r="C54" s="5" t="n">
        <v>40460</v>
      </c>
    </row>
    <row r="55">
      <c r="A55" s="4" t="inlineStr">
        <is>
          <t>Cash paid for professional fees for services rendered in connection with the Chapter 11 proceedings</t>
        </is>
      </c>
      <c r="B55" s="5" t="n">
        <v>3009</v>
      </c>
      <c r="C55" s="4" t="inlineStr">
        <is>
          <t xml:space="preserve"> </t>
        </is>
      </c>
    </row>
    <row r="56">
      <c r="A56" s="4" t="inlineStr">
        <is>
          <t>Cash paid for income taxes</t>
        </is>
      </c>
      <c r="B56" s="7" t="n">
        <v>-1426</v>
      </c>
      <c r="C56" s="5" t="n">
        <v>5363</v>
      </c>
    </row>
    <row r="57">
      <c r="A57" s="3" t="inlineStr">
        <is>
          <t>Supplemental disclosure of non-cash investing and financing activities:</t>
        </is>
      </c>
      <c r="B57" s="4" t="inlineStr">
        <is>
          <t xml:space="preserve"> </t>
        </is>
      </c>
      <c r="C57" s="4" t="inlineStr">
        <is>
          <t xml:space="preserve"> </t>
        </is>
      </c>
    </row>
    <row r="58">
      <c r="A58" s="4" t="inlineStr">
        <is>
          <t>Finance receivables from consolidation of 2022-2 securitization transaction</t>
        </is>
      </c>
      <c r="B58" s="4" t="inlineStr">
        <is>
          <t xml:space="preserve"> </t>
        </is>
      </c>
      <c r="C58" s="5" t="n">
        <v>180706</v>
      </c>
    </row>
    <row r="59">
      <c r="A59" s="4" t="inlineStr">
        <is>
          <t>Elimination of beneficial interest from the consolidation of 2022-2 securitization transaction</t>
        </is>
      </c>
      <c r="B59" s="4" t="inlineStr">
        <is>
          <t xml:space="preserve"> </t>
        </is>
      </c>
      <c r="C59" s="5" t="n">
        <v>9811</v>
      </c>
    </row>
    <row r="60">
      <c r="A60" s="4" t="inlineStr">
        <is>
          <t>Securitization debt from consolidation of 2022-2 securitization transaction</t>
        </is>
      </c>
      <c r="B60" s="4" t="inlineStr">
        <is>
          <t xml:space="preserve"> </t>
        </is>
      </c>
      <c r="C60" s="5" t="n">
        <v>186386</v>
      </c>
    </row>
    <row r="61">
      <c r="A61" s="4" t="inlineStr">
        <is>
          <t>Reclassification of finance receivables held for sale to finance receivables at fair value, net</t>
        </is>
      </c>
      <c r="B61" s="4" t="inlineStr">
        <is>
          <t xml:space="preserve"> </t>
        </is>
      </c>
      <c r="C61" s="7" t="n">
        <v>2480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ndensed Consolidated Balance Sheet from Discontinued Operation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ntory</t>
        </is>
      </c>
      <c r="B3" s="7" t="n">
        <v>0</v>
      </c>
      <c r="C3" s="7" t="n">
        <v>163250</v>
      </c>
    </row>
    <row r="4">
      <c r="A4" s="4" t="inlineStr">
        <is>
          <t>Property and equipment, net</t>
        </is>
      </c>
      <c r="B4" s="5" t="n">
        <v>800</v>
      </c>
      <c r="C4" s="5" t="n">
        <v>19150</v>
      </c>
    </row>
    <row r="5">
      <c r="A5" s="4" t="inlineStr">
        <is>
          <t>Other assets</t>
        </is>
      </c>
      <c r="B5" s="5" t="n">
        <v>143</v>
      </c>
      <c r="C5" s="5" t="n">
        <v>14137</v>
      </c>
    </row>
    <row r="6">
      <c r="A6" s="4" t="inlineStr">
        <is>
          <t>Assets from discontinued operations</t>
        </is>
      </c>
      <c r="B6" s="5" t="n">
        <v>943</v>
      </c>
      <c r="C6" s="5" t="n">
        <v>196537</v>
      </c>
    </row>
    <row r="7">
      <c r="A7" s="3" t="inlineStr">
        <is>
          <t>LIABILITIES</t>
        </is>
      </c>
      <c r="B7" s="4" t="inlineStr">
        <is>
          <t xml:space="preserve"> </t>
        </is>
      </c>
      <c r="C7" s="4" t="inlineStr">
        <is>
          <t xml:space="preserve"> </t>
        </is>
      </c>
    </row>
    <row r="8">
      <c r="A8" s="4" t="inlineStr">
        <is>
          <t>Accounts payable</t>
        </is>
      </c>
      <c r="B8" s="5" t="n">
        <v>116</v>
      </c>
      <c r="C8" s="5" t="n">
        <v>6439</v>
      </c>
    </row>
    <row r="9">
      <c r="A9" s="4" t="inlineStr">
        <is>
          <t>Accrued expenses</t>
        </is>
      </c>
      <c r="B9" s="5" t="n">
        <v>3906</v>
      </c>
      <c r="C9" s="5" t="n">
        <v>27133</v>
      </c>
    </row>
    <row r="10">
      <c r="A10" s="4" t="inlineStr">
        <is>
          <t>Vehicle floorplan</t>
        </is>
      </c>
      <c r="B10" s="5" t="n">
        <v>0</v>
      </c>
      <c r="C10" s="5" t="n">
        <v>151178</v>
      </c>
    </row>
    <row r="11">
      <c r="A11" s="4" t="inlineStr">
        <is>
          <t>Deferred revenue</t>
        </is>
      </c>
      <c r="B11" s="5" t="n">
        <v>0</v>
      </c>
      <c r="C11" s="5" t="n">
        <v>14025</v>
      </c>
    </row>
    <row r="12">
      <c r="A12" s="4" t="inlineStr">
        <is>
          <t>Operating lease liabilities</t>
        </is>
      </c>
      <c r="B12" s="5" t="n">
        <v>0</v>
      </c>
      <c r="C12" s="5" t="n">
        <v>23461</v>
      </c>
    </row>
    <row r="13">
      <c r="A13" s="4" t="inlineStr">
        <is>
          <t>Other liabilities</t>
        </is>
      </c>
      <c r="B13" s="5" t="n">
        <v>0</v>
      </c>
      <c r="C13" s="5" t="n">
        <v>5884</v>
      </c>
    </row>
    <row r="14">
      <c r="A14" s="4" t="inlineStr">
        <is>
          <t>Liabilities from discontinued operations</t>
        </is>
      </c>
      <c r="B14" s="7" t="n">
        <v>4022</v>
      </c>
      <c r="C14" s="7" t="n">
        <v>228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14" customWidth="1" min="5" max="5"/>
    <col width="22" customWidth="1" min="6" max="6"/>
    <col width="29" customWidth="1" min="7" max="7"/>
  </cols>
  <sheetData>
    <row r="1">
      <c r="A1" s="1" t="inlineStr">
        <is>
          <t>Prepackaged Chapter 11 Case - Additional Information (Details)</t>
        </is>
      </c>
      <c r="G1" s="2" t="inlineStr">
        <is>
          <t>1 Months Ended</t>
        </is>
      </c>
    </row>
    <row r="2">
      <c r="B2" s="2" t="inlineStr">
        <is>
          <t>Jan. 14, 2025 shares</t>
        </is>
      </c>
      <c r="C2" s="2" t="inlineStr">
        <is>
          <t>Jan. 13, 2025</t>
        </is>
      </c>
      <c r="D2" s="2" t="inlineStr">
        <is>
          <t>Nov. 13, 2024 USD ($)</t>
        </is>
      </c>
      <c r="E2" s="2" t="inlineStr">
        <is>
          <t>Feb. 13, 2024</t>
        </is>
      </c>
      <c r="F2" s="2" t="inlineStr">
        <is>
          <t>Jun. 18, 2021 USD ($)</t>
        </is>
      </c>
      <c r="G2" s="2" t="inlineStr">
        <is>
          <t>Feb. 29, 2024</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80 reverse stock split</t>
        </is>
      </c>
    </row>
    <row r="5">
      <c r="A5" s="4" t="inlineStr">
        <is>
          <t>Stock split ratio</t>
        </is>
      </c>
      <c r="B5" s="4" t="inlineStr">
        <is>
          <t xml:space="preserve"> </t>
        </is>
      </c>
      <c r="C5" s="4" t="inlineStr">
        <is>
          <t xml:space="preserve"> </t>
        </is>
      </c>
      <c r="D5" s="4" t="inlineStr">
        <is>
          <t xml:space="preserve"> </t>
        </is>
      </c>
      <c r="E5" s="11" t="n">
        <v>0.0125</v>
      </c>
      <c r="F5" s="4" t="inlineStr">
        <is>
          <t xml:space="preserve"> </t>
        </is>
      </c>
      <c r="G5" s="11" t="n">
        <v>0.0125</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split ratio, description</t>
        </is>
      </c>
      <c r="B8" s="4" t="inlineStr">
        <is>
          <t>Common Stock at a ratio of 1-for-5</t>
        </is>
      </c>
      <c r="C8" s="4" t="inlineStr">
        <is>
          <t>Common Stock at a ratio of 1-for-5</t>
        </is>
      </c>
      <c r="D8" s="4" t="inlineStr">
        <is>
          <t xml:space="preserve"> </t>
        </is>
      </c>
      <c r="E8" s="4" t="inlineStr">
        <is>
          <t xml:space="preserve"> </t>
        </is>
      </c>
      <c r="F8" s="4" t="inlineStr">
        <is>
          <t xml:space="preserve"> </t>
        </is>
      </c>
      <c r="G8" s="4" t="inlineStr">
        <is>
          <t xml:space="preserve"> </t>
        </is>
      </c>
    </row>
    <row r="9">
      <c r="A9" s="4" t="inlineStr">
        <is>
          <t>Stock split ratio</t>
        </is>
      </c>
      <c r="B9" s="12" t="n">
        <v>0.2</v>
      </c>
      <c r="C9" s="12" t="n">
        <v>0.2</v>
      </c>
      <c r="D9" s="4" t="inlineStr">
        <is>
          <t xml:space="preserve"> </t>
        </is>
      </c>
      <c r="E9" s="4" t="inlineStr">
        <is>
          <t xml:space="preserve"> </t>
        </is>
      </c>
      <c r="F9" s="4" t="inlineStr">
        <is>
          <t xml:space="preserve"> </t>
        </is>
      </c>
      <c r="G9" s="4" t="inlineStr">
        <is>
          <t xml:space="preserve"> </t>
        </is>
      </c>
    </row>
    <row r="10">
      <c r="A10" s="4" t="inlineStr">
        <is>
          <t>Convertion of shares of old common stock into new common stock | shares</t>
        </is>
      </c>
      <c r="B10" s="5" t="n">
        <v>3645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ommon stock issued | shares</t>
        </is>
      </c>
      <c r="B11" s="5" t="n">
        <v>47985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w Warrants | shares</t>
        </is>
      </c>
      <c r="B12" s="5" t="n">
        <v>3645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0.75% Unsecured Convertible Senior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aggregate principal amount | $</t>
        </is>
      </c>
      <c r="B15" s="4" t="inlineStr">
        <is>
          <t xml:space="preserve"> </t>
        </is>
      </c>
      <c r="C15" s="4" t="inlineStr">
        <is>
          <t xml:space="preserve"> </t>
        </is>
      </c>
      <c r="D15" s="4" t="inlineStr">
        <is>
          <t xml:space="preserve"> </t>
        </is>
      </c>
      <c r="E15" s="4" t="inlineStr">
        <is>
          <t xml:space="preserve"> </t>
        </is>
      </c>
      <c r="F15" s="7" t="n">
        <v>625000000</v>
      </c>
      <c r="G15" s="4" t="inlineStr">
        <is>
          <t xml:space="preserve"> </t>
        </is>
      </c>
    </row>
    <row r="16">
      <c r="A16" s="4" t="inlineStr">
        <is>
          <t>Obligations to pay principal and interest | $</t>
        </is>
      </c>
      <c r="B16" s="4" t="inlineStr">
        <is>
          <t xml:space="preserve"> </t>
        </is>
      </c>
      <c r="C16" s="4" t="inlineStr">
        <is>
          <t xml:space="preserve"> </t>
        </is>
      </c>
      <c r="D16" s="7" t="n">
        <v>291600000</v>
      </c>
      <c r="E16" s="4" t="inlineStr">
        <is>
          <t xml:space="preserve"> </t>
        </is>
      </c>
      <c r="F16" s="7" t="n">
        <v>291600000</v>
      </c>
      <c r="G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13" t="n">
        <v>0.0075</v>
      </c>
      <c r="G17" s="4" t="inlineStr">
        <is>
          <t xml:space="preserve"> </t>
        </is>
      </c>
    </row>
    <row r="18">
      <c r="A18" s="4" t="inlineStr">
        <is>
          <t>Aggregate principal amount exercise in overallotment option granted to initial purchasers | $</t>
        </is>
      </c>
      <c r="B18" s="4" t="inlineStr">
        <is>
          <t xml:space="preserve"> </t>
        </is>
      </c>
      <c r="C18" s="4" t="inlineStr">
        <is>
          <t xml:space="preserve"> </t>
        </is>
      </c>
      <c r="D18" s="4" t="inlineStr">
        <is>
          <t xml:space="preserve"> </t>
        </is>
      </c>
      <c r="E18" s="4" t="inlineStr">
        <is>
          <t xml:space="preserve"> </t>
        </is>
      </c>
      <c r="F18" s="7" t="n">
        <v>75000000</v>
      </c>
      <c r="G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ckaged Chapter 11 Case - Schedule of Liabilities Subject to Compromise (Details) $ in Thousands</t>
        </is>
      </c>
      <c r="B1" s="2" t="inlineStr">
        <is>
          <t>Dec. 31, 2024 USD ($)</t>
        </is>
      </c>
    </row>
    <row r="2">
      <c r="A2" s="3" t="inlineStr">
        <is>
          <t>Reorganization, Chapter 11 [Line Items]</t>
        </is>
      </c>
      <c r="B2" s="4" t="inlineStr">
        <is>
          <t xml:space="preserve"> </t>
        </is>
      </c>
    </row>
    <row r="3">
      <c r="A3" s="4" t="inlineStr">
        <is>
          <t>Total liabilities subject to compromise</t>
        </is>
      </c>
      <c r="B3" s="7" t="n">
        <v>291577</v>
      </c>
    </row>
    <row r="4">
      <c r="A4" s="4" t="inlineStr">
        <is>
          <t>Convertible Senior Notes</t>
        </is>
      </c>
      <c r="B4" s="4" t="inlineStr">
        <is>
          <t xml:space="preserve"> </t>
        </is>
      </c>
    </row>
    <row r="5">
      <c r="A5" s="3" t="inlineStr">
        <is>
          <t>Reorganization, Chapter 11 [Line Items]</t>
        </is>
      </c>
      <c r="B5" s="4" t="inlineStr">
        <is>
          <t xml:space="preserve"> </t>
        </is>
      </c>
    </row>
    <row r="6">
      <c r="A6" s="4" t="inlineStr">
        <is>
          <t>Total liabilities subject to compromise</t>
        </is>
      </c>
      <c r="B6" s="7" t="n">
        <v>291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ckaged Chapter 11 Case - Schedule of Expenses during Bankruptcy Proceedings Recorded in Reorganization Items (Details) $ in Thousands</t>
        </is>
      </c>
      <c r="B1" s="2" t="inlineStr">
        <is>
          <t>12 Months Ended</t>
        </is>
      </c>
    </row>
    <row r="2">
      <c r="B2" s="2" t="inlineStr">
        <is>
          <t>Dec. 31, 2024 USD ($)</t>
        </is>
      </c>
    </row>
    <row r="3">
      <c r="A3" s="3" t="inlineStr">
        <is>
          <t>Reorganizations [Abstract]</t>
        </is>
      </c>
      <c r="B3" s="4" t="inlineStr">
        <is>
          <t xml:space="preserve"> </t>
        </is>
      </c>
    </row>
    <row r="4">
      <c r="A4" s="4" t="inlineStr">
        <is>
          <t>Debt valuation adjustments</t>
        </is>
      </c>
      <c r="B4" s="7" t="n">
        <v>2438</v>
      </c>
    </row>
    <row r="5">
      <c r="A5" s="4" t="inlineStr">
        <is>
          <t>Professional fees</t>
        </is>
      </c>
      <c r="B5" s="5" t="n">
        <v>3126</v>
      </c>
    </row>
    <row r="6">
      <c r="A6" s="4" t="inlineStr">
        <is>
          <t>Total reorganization items, net</t>
        </is>
      </c>
      <c r="B6" s="7" t="n">
        <v>55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ckaged Chapter 11 Case - Schedule of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9343</v>
      </c>
      <c r="C3" s="7" t="n">
        <v>135585</v>
      </c>
      <c r="D3" s="4" t="inlineStr">
        <is>
          <t xml:space="preserve"> </t>
        </is>
      </c>
    </row>
    <row r="4">
      <c r="A4" s="4" t="inlineStr">
        <is>
          <t>Restricted Cash</t>
        </is>
      </c>
      <c r="B4" s="5" t="n">
        <v>49026</v>
      </c>
      <c r="C4" s="5" t="n">
        <v>73234</v>
      </c>
      <c r="D4" s="4" t="inlineStr">
        <is>
          <t xml:space="preserve"> </t>
        </is>
      </c>
    </row>
    <row r="5">
      <c r="A5" s="4" t="inlineStr">
        <is>
          <t>Other assets</t>
        </is>
      </c>
      <c r="B5" s="5" t="n">
        <v>35472</v>
      </c>
      <c r="C5" s="5" t="n">
        <v>59429</v>
      </c>
      <c r="D5" s="4" t="inlineStr">
        <is>
          <t xml:space="preserve"> </t>
        </is>
      </c>
    </row>
    <row r="6">
      <c r="A6" s="4" t="inlineStr">
        <is>
          <t>Total assets</t>
        </is>
      </c>
      <c r="B6" s="5" t="n">
        <v>1066696</v>
      </c>
      <c r="C6" s="5" t="n">
        <v>1475422</v>
      </c>
      <c r="D6" s="4" t="inlineStr">
        <is>
          <t xml:space="preserve"> </t>
        </is>
      </c>
    </row>
    <row r="7">
      <c r="A7" s="3" t="inlineStr">
        <is>
          <t>LIABILITIES AND STOCKHOLDERS' (DEFICIT) EQUITY</t>
        </is>
      </c>
      <c r="B7" s="4" t="inlineStr">
        <is>
          <t xml:space="preserve"> </t>
        </is>
      </c>
      <c r="C7" s="4" t="inlineStr">
        <is>
          <t xml:space="preserve"> </t>
        </is>
      </c>
      <c r="D7" s="4" t="inlineStr">
        <is>
          <t xml:space="preserve"> </t>
        </is>
      </c>
    </row>
    <row r="8">
      <c r="A8" s="4" t="inlineStr">
        <is>
          <t>Other Liabilities</t>
        </is>
      </c>
      <c r="B8" s="5" t="n">
        <v>49699</v>
      </c>
      <c r="C8" s="5" t="n">
        <v>61321</v>
      </c>
      <c r="D8" s="4" t="inlineStr">
        <is>
          <t xml:space="preserve"> </t>
        </is>
      </c>
    </row>
    <row r="9">
      <c r="A9" s="4" t="inlineStr">
        <is>
          <t>Long-term debt</t>
        </is>
      </c>
      <c r="B9" s="5" t="n">
        <v>381366</v>
      </c>
      <c r="C9" s="5" t="n">
        <v>626583</v>
      </c>
      <c r="D9" s="4" t="inlineStr">
        <is>
          <t xml:space="preserve"> </t>
        </is>
      </c>
    </row>
    <row r="10">
      <c r="A10" s="4" t="inlineStr">
        <is>
          <t>Liabilities subject to compromise</t>
        </is>
      </c>
      <c r="B10" s="5" t="n">
        <v>291577</v>
      </c>
      <c r="C10" s="4" t="inlineStr">
        <is>
          <t xml:space="preserve"> </t>
        </is>
      </c>
      <c r="D10" s="4" t="inlineStr">
        <is>
          <t xml:space="preserve"> </t>
        </is>
      </c>
    </row>
    <row r="11">
      <c r="A11" s="4" t="inlineStr">
        <is>
          <t>Total liabilities</t>
        </is>
      </c>
      <c r="B11" s="5" t="n">
        <v>1097641</v>
      </c>
      <c r="C11" s="5" t="n">
        <v>1347751</v>
      </c>
      <c r="D11" s="4" t="inlineStr">
        <is>
          <t xml:space="preserve"> </t>
        </is>
      </c>
    </row>
    <row r="12">
      <c r="A12" s="4" t="inlineStr">
        <is>
          <t>Total stockholders' equity</t>
        </is>
      </c>
      <c r="B12" s="5" t="n">
        <v>-30945</v>
      </c>
      <c r="C12" s="5" t="n">
        <v>127671</v>
      </c>
      <c r="D12" s="7" t="n">
        <v>479832</v>
      </c>
    </row>
    <row r="13">
      <c r="A13" s="4" t="inlineStr">
        <is>
          <t>Total liabilities and stockholders' (deficit) equity</t>
        </is>
      </c>
      <c r="B13" s="5" t="n">
        <v>1066696</v>
      </c>
      <c r="C13" s="7" t="n">
        <v>1475422</v>
      </c>
      <c r="D13" s="4" t="inlineStr">
        <is>
          <t xml:space="preserve"> </t>
        </is>
      </c>
    </row>
    <row r="14">
      <c r="A14" s="4" t="inlineStr">
        <is>
          <t>Debtor In Possession</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5356</v>
      </c>
      <c r="C16" s="4" t="inlineStr">
        <is>
          <t xml:space="preserve"> </t>
        </is>
      </c>
      <c r="D16" s="4" t="inlineStr">
        <is>
          <t xml:space="preserve"> </t>
        </is>
      </c>
    </row>
    <row r="17">
      <c r="A17" s="4" t="inlineStr">
        <is>
          <t>Restricted Cash</t>
        </is>
      </c>
      <c r="B17" s="5" t="n">
        <v>839</v>
      </c>
      <c r="C17" s="4" t="inlineStr">
        <is>
          <t xml:space="preserve"> </t>
        </is>
      </c>
      <c r="D17" s="4" t="inlineStr">
        <is>
          <t xml:space="preserve"> </t>
        </is>
      </c>
    </row>
    <row r="18">
      <c r="A18" s="4" t="inlineStr">
        <is>
          <t>Investments in subsidiaries</t>
        </is>
      </c>
      <c r="B18" s="5" t="n">
        <v>253210</v>
      </c>
      <c r="C18" s="4" t="inlineStr">
        <is>
          <t xml:space="preserve"> </t>
        </is>
      </c>
      <c r="D18" s="4" t="inlineStr">
        <is>
          <t xml:space="preserve"> </t>
        </is>
      </c>
    </row>
    <row r="19">
      <c r="A19" s="4" t="inlineStr">
        <is>
          <t>Other assets</t>
        </is>
      </c>
      <c r="B19" s="5" t="n">
        <v>1343</v>
      </c>
      <c r="C19" s="4" t="inlineStr">
        <is>
          <t xml:space="preserve"> </t>
        </is>
      </c>
      <c r="D19" s="4" t="inlineStr">
        <is>
          <t xml:space="preserve"> </t>
        </is>
      </c>
    </row>
    <row r="20">
      <c r="A20" s="4" t="inlineStr">
        <is>
          <t>Total assets</t>
        </is>
      </c>
      <c r="B20" s="5" t="n">
        <v>260748</v>
      </c>
      <c r="C20" s="4" t="inlineStr">
        <is>
          <t xml:space="preserve"> </t>
        </is>
      </c>
      <c r="D20" s="4" t="inlineStr">
        <is>
          <t xml:space="preserve"> </t>
        </is>
      </c>
    </row>
    <row r="21">
      <c r="A21" s="3" t="inlineStr">
        <is>
          <t>LIABILITIES AND STOCKHOLDERS' (DEFICIT) EQUITY</t>
        </is>
      </c>
      <c r="B21" s="4" t="inlineStr">
        <is>
          <t xml:space="preserve"> </t>
        </is>
      </c>
      <c r="C21" s="4" t="inlineStr">
        <is>
          <t xml:space="preserve"> </t>
        </is>
      </c>
      <c r="D21" s="4" t="inlineStr">
        <is>
          <t xml:space="preserve"> </t>
        </is>
      </c>
    </row>
    <row r="22">
      <c r="A22" s="4" t="inlineStr">
        <is>
          <t>Other Liabilities</t>
        </is>
      </c>
      <c r="B22" s="5" t="n">
        <v>116</v>
      </c>
      <c r="C22" s="4" t="inlineStr">
        <is>
          <t xml:space="preserve"> </t>
        </is>
      </c>
      <c r="D22" s="4" t="inlineStr">
        <is>
          <t xml:space="preserve"> </t>
        </is>
      </c>
    </row>
    <row r="23">
      <c r="A23" s="4" t="inlineStr">
        <is>
          <t>Liabilities subject to compromise</t>
        </is>
      </c>
      <c r="B23" s="5" t="n">
        <v>291577</v>
      </c>
      <c r="C23" s="4" t="inlineStr">
        <is>
          <t xml:space="preserve"> </t>
        </is>
      </c>
      <c r="D23" s="4" t="inlineStr">
        <is>
          <t xml:space="preserve"> </t>
        </is>
      </c>
    </row>
    <row r="24">
      <c r="A24" s="4" t="inlineStr">
        <is>
          <t>Total liabilities</t>
        </is>
      </c>
      <c r="B24" s="5" t="n">
        <v>291693</v>
      </c>
      <c r="C24" s="4" t="inlineStr">
        <is>
          <t xml:space="preserve"> </t>
        </is>
      </c>
      <c r="D24" s="4" t="inlineStr">
        <is>
          <t xml:space="preserve"> </t>
        </is>
      </c>
    </row>
    <row r="25">
      <c r="A25" s="4" t="inlineStr">
        <is>
          <t>Total stockholders' equity</t>
        </is>
      </c>
      <c r="B25" s="5" t="n">
        <v>-30945</v>
      </c>
      <c r="C25" s="4" t="inlineStr">
        <is>
          <t xml:space="preserve"> </t>
        </is>
      </c>
      <c r="D25" s="4" t="inlineStr">
        <is>
          <t xml:space="preserve"> </t>
        </is>
      </c>
    </row>
    <row r="26">
      <c r="A26" s="4" t="inlineStr">
        <is>
          <t>Total liabilities and stockholders' (deficit) equity</t>
        </is>
      </c>
      <c r="B26" s="7" t="n">
        <v>260748</v>
      </c>
      <c r="C26" s="4" t="inlineStr">
        <is>
          <t xml:space="preserve"> </t>
        </is>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ckaged Chapter 11 Case - Schedule of Condensed Statements of Operations (Details) - USD ($) $ in Thousands</t>
        </is>
      </c>
      <c r="B1" s="2" t="inlineStr">
        <is>
          <t>12 Months Ended</t>
        </is>
      </c>
    </row>
    <row r="2">
      <c r="B2" s="2" t="inlineStr">
        <is>
          <t>Dec. 31, 2024</t>
        </is>
      </c>
      <c r="C2" s="2" t="inlineStr">
        <is>
          <t>Dec. 31, 2023</t>
        </is>
      </c>
    </row>
    <row r="3">
      <c r="A3" s="3" t="inlineStr">
        <is>
          <t>Noninterest income:</t>
        </is>
      </c>
      <c r="B3" s="4" t="inlineStr">
        <is>
          <t xml:space="preserve"> </t>
        </is>
      </c>
      <c r="C3" s="4" t="inlineStr">
        <is>
          <t xml:space="preserve"> </t>
        </is>
      </c>
    </row>
    <row r="4">
      <c r="A4" s="4" t="inlineStr">
        <is>
          <t>Gain on debt extinguishment</t>
        </is>
      </c>
      <c r="B4" s="4" t="inlineStr">
        <is>
          <t xml:space="preserve"> </t>
        </is>
      </c>
      <c r="C4" s="7" t="n">
        <v>37878</v>
      </c>
    </row>
    <row r="5">
      <c r="A5" s="4" t="inlineStr">
        <is>
          <t>Total noninterest income</t>
        </is>
      </c>
      <c r="B5" s="7" t="n">
        <v>26351</v>
      </c>
      <c r="C5" s="5" t="n">
        <v>75126</v>
      </c>
    </row>
    <row r="6">
      <c r="A6" s="3" t="inlineStr">
        <is>
          <t>Expenses:</t>
        </is>
      </c>
      <c r="B6" s="4" t="inlineStr">
        <is>
          <t xml:space="preserve"> </t>
        </is>
      </c>
      <c r="C6" s="4" t="inlineStr">
        <is>
          <t xml:space="preserve"> </t>
        </is>
      </c>
    </row>
    <row r="7">
      <c r="A7" s="4" t="inlineStr">
        <is>
          <t>Professional fees</t>
        </is>
      </c>
      <c r="B7" s="5" t="n">
        <v>12035</v>
      </c>
      <c r="C7" s="5" t="n">
        <v>14552</v>
      </c>
    </row>
    <row r="8">
      <c r="A8" s="4" t="inlineStr">
        <is>
          <t>Interest expense on corporate debt</t>
        </is>
      </c>
      <c r="B8" s="5" t="n">
        <v>5826</v>
      </c>
      <c r="C8" s="5" t="n">
        <v>5976</v>
      </c>
    </row>
    <row r="9">
      <c r="A9" s="4" t="inlineStr">
        <is>
          <t>Reorganization items, net</t>
        </is>
      </c>
      <c r="B9" s="5" t="n">
        <v>5564</v>
      </c>
      <c r="C9" s="4" t="inlineStr">
        <is>
          <t xml:space="preserve"> </t>
        </is>
      </c>
    </row>
    <row r="10">
      <c r="A10" s="4" t="inlineStr">
        <is>
          <t>Loss from continuing operations before provision for income taxes</t>
        </is>
      </c>
      <c r="B10" s="5" t="n">
        <v>-137384</v>
      </c>
      <c r="C10" s="5" t="n">
        <v>-84455</v>
      </c>
    </row>
    <row r="11">
      <c r="A11" s="4" t="inlineStr">
        <is>
          <t>Provision for income taxes from continuing operations</t>
        </is>
      </c>
      <c r="B11" s="5" t="n">
        <v>856</v>
      </c>
      <c r="C11" s="5" t="n">
        <v>642</v>
      </c>
    </row>
    <row r="12">
      <c r="A12" s="4" t="inlineStr">
        <is>
          <t>Net loss from continuing operations</t>
        </is>
      </c>
      <c r="B12" s="5" t="n">
        <v>-138240</v>
      </c>
      <c r="C12" s="5" t="n">
        <v>-85097</v>
      </c>
    </row>
    <row r="13">
      <c r="A13" s="4" t="inlineStr">
        <is>
          <t>Net loss from discontinued operations</t>
        </is>
      </c>
      <c r="B13" s="5" t="n">
        <v>-26884</v>
      </c>
      <c r="C13" s="5" t="n">
        <v>-279514</v>
      </c>
    </row>
    <row r="14">
      <c r="A14" s="4" t="inlineStr">
        <is>
          <t>Net loss</t>
        </is>
      </c>
      <c r="B14" s="5" t="n">
        <v>-165124</v>
      </c>
      <c r="C14" s="7" t="n">
        <v>-364611</v>
      </c>
    </row>
    <row r="15">
      <c r="A15" s="4" t="inlineStr">
        <is>
          <t>Debtor In Possession</t>
        </is>
      </c>
      <c r="B15" s="4" t="inlineStr">
        <is>
          <t xml:space="preserve"> </t>
        </is>
      </c>
      <c r="C15" s="4" t="inlineStr">
        <is>
          <t xml:space="preserve"> </t>
        </is>
      </c>
    </row>
    <row r="16">
      <c r="A16" s="3" t="inlineStr">
        <is>
          <t>Noninterest income:</t>
        </is>
      </c>
      <c r="B16" s="4" t="inlineStr">
        <is>
          <t xml:space="preserve"> </t>
        </is>
      </c>
      <c r="C16" s="4" t="inlineStr">
        <is>
          <t xml:space="preserve"> </t>
        </is>
      </c>
    </row>
    <row r="17">
      <c r="A17" s="4" t="inlineStr">
        <is>
          <t>Other income</t>
        </is>
      </c>
      <c r="B17" s="5" t="n">
        <v>943</v>
      </c>
      <c r="C17" s="4" t="inlineStr">
        <is>
          <t xml:space="preserve"> </t>
        </is>
      </c>
    </row>
    <row r="18">
      <c r="A18" s="4" t="inlineStr">
        <is>
          <t>Total noninterest income</t>
        </is>
      </c>
      <c r="B18" s="5" t="n">
        <v>943</v>
      </c>
      <c r="C18" s="4" t="inlineStr">
        <is>
          <t xml:space="preserve"> </t>
        </is>
      </c>
    </row>
    <row r="19">
      <c r="A19" s="3" t="inlineStr">
        <is>
          <t>Expenses:</t>
        </is>
      </c>
      <c r="B19" s="4" t="inlineStr">
        <is>
          <t xml:space="preserve"> </t>
        </is>
      </c>
      <c r="C19" s="4" t="inlineStr">
        <is>
          <t xml:space="preserve"> </t>
        </is>
      </c>
    </row>
    <row r="20">
      <c r="A20" s="4" t="inlineStr">
        <is>
          <t>Professional fees</t>
        </is>
      </c>
      <c r="B20" s="5" t="n">
        <v>2727</v>
      </c>
      <c r="C20" s="4" t="inlineStr">
        <is>
          <t xml:space="preserve"> </t>
        </is>
      </c>
    </row>
    <row r="21">
      <c r="A21" s="4" t="inlineStr">
        <is>
          <t>Interest expense on corporate debt</t>
        </is>
      </c>
      <c r="B21" s="5" t="n">
        <v>3428</v>
      </c>
      <c r="C21" s="4" t="inlineStr">
        <is>
          <t xml:space="preserve"> </t>
        </is>
      </c>
    </row>
    <row r="22">
      <c r="A22" s="4" t="inlineStr">
        <is>
          <t>Other expenses</t>
        </is>
      </c>
      <c r="B22" s="5" t="n">
        <v>738</v>
      </c>
      <c r="C22" s="4" t="inlineStr">
        <is>
          <t xml:space="preserve"> </t>
        </is>
      </c>
    </row>
    <row r="23">
      <c r="A23" s="4" t="inlineStr">
        <is>
          <t>Total expenses</t>
        </is>
      </c>
      <c r="B23" s="5" t="n">
        <v>6893</v>
      </c>
      <c r="C23" s="4" t="inlineStr">
        <is>
          <t xml:space="preserve"> </t>
        </is>
      </c>
    </row>
    <row r="24">
      <c r="A24" s="4" t="inlineStr">
        <is>
          <t>Loss from continuing operations before reorganization items and provision for income taxes</t>
        </is>
      </c>
      <c r="B24" s="5" t="n">
        <v>-5950</v>
      </c>
      <c r="C24" s="4" t="inlineStr">
        <is>
          <t xml:space="preserve"> </t>
        </is>
      </c>
    </row>
    <row r="25">
      <c r="A25" s="4" t="inlineStr">
        <is>
          <t>Reorganization items, net</t>
        </is>
      </c>
      <c r="B25" s="5" t="n">
        <v>5564</v>
      </c>
      <c r="C25" s="4" t="inlineStr">
        <is>
          <t xml:space="preserve"> </t>
        </is>
      </c>
    </row>
    <row r="26">
      <c r="A26" s="4" t="inlineStr">
        <is>
          <t>Loss from continuing operations before provision for income taxes</t>
        </is>
      </c>
      <c r="B26" s="5" t="n">
        <v>-11514</v>
      </c>
      <c r="C26" s="4" t="inlineStr">
        <is>
          <t xml:space="preserve"> </t>
        </is>
      </c>
    </row>
    <row r="27">
      <c r="A27" s="4" t="inlineStr">
        <is>
          <t>Net loss from continuing operations</t>
        </is>
      </c>
      <c r="B27" s="5" t="n">
        <v>-11514</v>
      </c>
      <c r="C27" s="4" t="inlineStr">
        <is>
          <t xml:space="preserve"> </t>
        </is>
      </c>
    </row>
    <row r="28">
      <c r="A28" s="4" t="inlineStr">
        <is>
          <t>Net loss from discontinued operations</t>
        </is>
      </c>
      <c r="B28" s="5" t="n">
        <v>-205</v>
      </c>
      <c r="C28" s="4" t="inlineStr">
        <is>
          <t xml:space="preserve"> </t>
        </is>
      </c>
    </row>
    <row r="29">
      <c r="A29" s="4" t="inlineStr">
        <is>
          <t>Net loss</t>
        </is>
      </c>
      <c r="B29" s="7" t="n">
        <v>-11719</v>
      </c>
      <c r="C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ckaged Chapter 11 Case - Schedule of Condensed Statements of Cash Flows (Detail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cash (used in) provided by operating activities from continuing operations</t>
        </is>
      </c>
      <c r="B4" s="7" t="n">
        <v>-175758</v>
      </c>
      <c r="C4" s="7" t="n">
        <v>-482027</v>
      </c>
    </row>
    <row r="5">
      <c r="A5" s="4" t="inlineStr">
        <is>
          <t>Net cash provided by (used in) operating activities from discontinued operations</t>
        </is>
      </c>
      <c r="B5" s="5" t="n">
        <v>78721</v>
      </c>
      <c r="C5" s="5" t="n">
        <v>-51657</v>
      </c>
    </row>
    <row r="6">
      <c r="A6" s="4" t="inlineStr">
        <is>
          <t>Net cash used in provided by operating activities</t>
        </is>
      </c>
      <c r="B6" s="5" t="n">
        <v>-97037</v>
      </c>
      <c r="C6" s="5" t="n">
        <v>-533684</v>
      </c>
    </row>
    <row r="7">
      <c r="A7" s="3" t="inlineStr">
        <is>
          <t>Investing activities</t>
        </is>
      </c>
      <c r="B7" s="4" t="inlineStr">
        <is>
          <t xml:space="preserve"> </t>
        </is>
      </c>
      <c r="C7" s="4" t="inlineStr">
        <is>
          <t xml:space="preserve"> </t>
        </is>
      </c>
    </row>
    <row r="8">
      <c r="A8" s="4" t="inlineStr">
        <is>
          <t>Net cash provided by investing activities from continuing operations</t>
        </is>
      </c>
      <c r="B8" s="5" t="n">
        <v>114883</v>
      </c>
      <c r="C8" s="5" t="n">
        <v>185334</v>
      </c>
    </row>
    <row r="9">
      <c r="A9" s="3" t="inlineStr">
        <is>
          <t>Financing activities</t>
        </is>
      </c>
      <c r="B9" s="4" t="inlineStr">
        <is>
          <t xml:space="preserve"> </t>
        </is>
      </c>
      <c r="C9" s="4" t="inlineStr">
        <is>
          <t xml:space="preserve"> </t>
        </is>
      </c>
    </row>
    <row r="10">
      <c r="A10" s="4" t="inlineStr">
        <is>
          <t>Repurchases of convertible senior notes</t>
        </is>
      </c>
      <c r="B10" s="4" t="inlineStr">
        <is>
          <t xml:space="preserve"> </t>
        </is>
      </c>
      <c r="C10" s="5" t="n">
        <v>36536</v>
      </c>
    </row>
    <row r="11">
      <c r="A11" s="4" t="inlineStr">
        <is>
          <t>Proceeds from the issuance of common stock in at-the-market offering, net of offering costs</t>
        </is>
      </c>
      <c r="B11" s="4" t="inlineStr">
        <is>
          <t xml:space="preserve"> </t>
        </is>
      </c>
      <c r="C11" s="5" t="n">
        <v>2399</v>
      </c>
    </row>
    <row r="12">
      <c r="A12" s="4" t="inlineStr">
        <is>
          <t>Net cash (used in) provided by financing activities</t>
        </is>
      </c>
      <c r="B12" s="5" t="n">
        <v>-165988</v>
      </c>
      <c r="C12" s="5" t="n">
        <v>97340</v>
      </c>
    </row>
    <row r="13">
      <c r="A13" s="4" t="inlineStr">
        <is>
          <t>Net decrease in cash, cash equivalents and restricted cash</t>
        </is>
      </c>
      <c r="B13" s="5" t="n">
        <v>-130450</v>
      </c>
      <c r="C13" s="5" t="n">
        <v>-263191</v>
      </c>
    </row>
    <row r="14">
      <c r="A14" s="4" t="inlineStr">
        <is>
          <t>Cash, cash equivalents and restricted cash at the beginning of period</t>
        </is>
      </c>
      <c r="B14" s="5" t="n">
        <v>208819</v>
      </c>
      <c r="C14" s="5" t="n">
        <v>472010</v>
      </c>
    </row>
    <row r="15">
      <c r="A15" s="4" t="inlineStr">
        <is>
          <t>Cash, cash equivalents and restricted cash at the end of period</t>
        </is>
      </c>
      <c r="B15" s="5" t="n">
        <v>78369</v>
      </c>
      <c r="C15" s="5" t="n">
        <v>208819</v>
      </c>
    </row>
    <row r="16">
      <c r="A16" s="4" t="inlineStr">
        <is>
          <t>Debtor In Possession</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et cash (used in) provided by operating activities from continuing operations</t>
        </is>
      </c>
      <c r="B18" s="5" t="n">
        <v>-29459</v>
      </c>
      <c r="C18" s="4" t="inlineStr">
        <is>
          <t xml:space="preserve"> </t>
        </is>
      </c>
    </row>
    <row r="19">
      <c r="A19" s="4" t="inlineStr">
        <is>
          <t>Net cash provided by (used in) operating activities from discontinued operations</t>
        </is>
      </c>
      <c r="B19" s="5" t="n">
        <v>-205</v>
      </c>
      <c r="C19" s="4" t="inlineStr">
        <is>
          <t xml:space="preserve"> </t>
        </is>
      </c>
    </row>
    <row r="20">
      <c r="A20" s="4" t="inlineStr">
        <is>
          <t>Net cash used in provided by operating activities</t>
        </is>
      </c>
      <c r="B20" s="5" t="n">
        <v>-29664</v>
      </c>
      <c r="C20" s="4" t="inlineStr">
        <is>
          <t xml:space="preserve"> </t>
        </is>
      </c>
    </row>
    <row r="21">
      <c r="A21" s="3" t="inlineStr">
        <is>
          <t>Investing activities</t>
        </is>
      </c>
      <c r="B21" s="4" t="inlineStr">
        <is>
          <t xml:space="preserve"> </t>
        </is>
      </c>
      <c r="C21" s="4" t="inlineStr">
        <is>
          <t xml:space="preserve"> </t>
        </is>
      </c>
    </row>
    <row r="22">
      <c r="A22" s="4" t="inlineStr">
        <is>
          <t>Net cash provided by investing activities from continuing operations</t>
        </is>
      </c>
      <c r="B22" s="5" t="n">
        <v>34291</v>
      </c>
      <c r="C22" s="4" t="inlineStr">
        <is>
          <t xml:space="preserve"> </t>
        </is>
      </c>
    </row>
    <row r="23">
      <c r="A23" s="3" t="inlineStr">
        <is>
          <t>Financing activities</t>
        </is>
      </c>
      <c r="B23" s="4" t="inlineStr">
        <is>
          <t xml:space="preserve"> </t>
        </is>
      </c>
      <c r="C23" s="4" t="inlineStr">
        <is>
          <t xml:space="preserve"> </t>
        </is>
      </c>
    </row>
    <row r="24">
      <c r="A24" s="4" t="inlineStr">
        <is>
          <t>Net decrease in cash, cash equivalents and restricted cash</t>
        </is>
      </c>
      <c r="B24" s="5" t="n">
        <v>4627</v>
      </c>
      <c r="C24" s="4" t="inlineStr">
        <is>
          <t xml:space="preserve"> </t>
        </is>
      </c>
    </row>
    <row r="25">
      <c r="A25" s="4" t="inlineStr">
        <is>
          <t>Cash, cash equivalents and restricted cash at the beginning of period</t>
        </is>
      </c>
      <c r="B25" s="5" t="n">
        <v>1568</v>
      </c>
      <c r="C25" s="4" t="inlineStr">
        <is>
          <t xml:space="preserve"> </t>
        </is>
      </c>
    </row>
    <row r="26">
      <c r="A26" s="4" t="inlineStr">
        <is>
          <t>Cash, cash equivalents and restricted cash at the end of period</t>
        </is>
      </c>
      <c r="B26" s="7" t="n">
        <v>6195</v>
      </c>
      <c r="C26" s="7" t="n">
        <v>15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9926</v>
      </c>
      <c r="C3" s="7" t="n">
        <v>9767</v>
      </c>
    </row>
    <row r="4">
      <c r="A4" s="4" t="inlineStr">
        <is>
          <t>Accumulated depreciation and amortization</t>
        </is>
      </c>
      <c r="B4" s="5" t="n">
        <v>-5862</v>
      </c>
      <c r="C4" s="5" t="n">
        <v>-4785</v>
      </c>
    </row>
    <row r="5">
      <c r="A5" s="4" t="inlineStr">
        <is>
          <t>Property and equipment, net</t>
        </is>
      </c>
      <c r="B5" s="5" t="n">
        <v>4064</v>
      </c>
      <c r="C5" s="5" t="n">
        <v>498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41</v>
      </c>
      <c r="C8" s="5" t="n">
        <v>265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3</v>
      </c>
      <c r="C11" s="5" t="n">
        <v>5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93</v>
      </c>
      <c r="C14" s="5" t="n">
        <v>434</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366</v>
      </c>
      <c r="C17" s="5" t="n">
        <v>4807</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93</v>
      </c>
      <c r="C20" s="7" t="n">
        <v>1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7" t="n">
        <v>29086</v>
      </c>
      <c r="C4" s="7" t="n">
        <v>29113</v>
      </c>
    </row>
    <row r="5">
      <c r="A5" s="4" t="inlineStr">
        <is>
          <t>Impairment charges incurred</t>
        </is>
      </c>
      <c r="B5" s="5" t="n">
        <v>5159</v>
      </c>
      <c r="C5" s="4" t="inlineStr">
        <is>
          <t xml:space="preserve"> </t>
        </is>
      </c>
    </row>
    <row r="6">
      <c r="A6" s="4" t="inlineStr">
        <is>
          <t>Property and Equipment, N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t>
        </is>
      </c>
      <c r="B8" s="5" t="n">
        <v>2100</v>
      </c>
      <c r="C8" s="7" t="n">
        <v>2100</v>
      </c>
    </row>
    <row r="9">
      <c r="A9" s="4" t="inlineStr">
        <is>
          <t>Impairment charges incurred</t>
        </is>
      </c>
      <c r="B9" s="7" t="n">
        <v>2800</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7" t="n">
        <v>27</v>
      </c>
      <c r="C4" s="7"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5124</v>
      </c>
      <c r="C4" s="7" t="n">
        <v>-3646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7" t="n">
        <v>190300</v>
      </c>
      <c r="C3" s="7" t="n">
        <v>190300</v>
      </c>
    </row>
    <row r="4">
      <c r="A4" s="4" t="inlineStr">
        <is>
          <t>Accumulated Amortization</t>
        </is>
      </c>
      <c r="B4" s="5" t="n">
        <v>-85431</v>
      </c>
      <c r="C4" s="5" t="n">
        <v>-58408</v>
      </c>
    </row>
    <row r="5">
      <c r="A5" s="4" t="inlineStr">
        <is>
          <t>Carrying Value</t>
        </is>
      </c>
      <c r="B5" s="5" t="n">
        <v>104869</v>
      </c>
      <c r="C5" s="5" t="n">
        <v>131892</v>
      </c>
    </row>
    <row r="6">
      <c r="A6" s="4" t="inlineStr">
        <is>
          <t>Developed and 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08700</v>
      </c>
      <c r="C8" s="5" t="n">
        <v>108700</v>
      </c>
    </row>
    <row r="9">
      <c r="A9" s="4" t="inlineStr">
        <is>
          <t>Accumulated Amortization</t>
        </is>
      </c>
      <c r="B9" s="5" t="n">
        <v>-55047</v>
      </c>
      <c r="C9" s="5" t="n">
        <v>-38050</v>
      </c>
    </row>
    <row r="10">
      <c r="A10" s="4" t="inlineStr">
        <is>
          <t>Carrying Value</t>
        </is>
      </c>
      <c r="B10" s="5" t="n">
        <v>53653</v>
      </c>
      <c r="C10" s="5" t="n">
        <v>70650</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9400</v>
      </c>
      <c r="C13" s="5" t="n">
        <v>69400</v>
      </c>
    </row>
    <row r="14">
      <c r="A14" s="4" t="inlineStr">
        <is>
          <t>Accumulated Amortization</t>
        </is>
      </c>
      <c r="B14" s="5" t="n">
        <v>-26011</v>
      </c>
      <c r="C14" s="5" t="n">
        <v>-17336</v>
      </c>
    </row>
    <row r="15">
      <c r="A15" s="4" t="inlineStr">
        <is>
          <t>Carrying Value</t>
        </is>
      </c>
      <c r="B15" s="5" t="n">
        <v>43389</v>
      </c>
      <c r="C15" s="5" t="n">
        <v>52064</v>
      </c>
    </row>
    <row r="16">
      <c r="A16" s="4" t="inlineStr">
        <is>
          <t>Trademarks and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2200</v>
      </c>
      <c r="C18" s="5" t="n">
        <v>12200</v>
      </c>
    </row>
    <row r="19">
      <c r="A19" s="4" t="inlineStr">
        <is>
          <t>Accumulated Amortization</t>
        </is>
      </c>
      <c r="B19" s="5" t="n">
        <v>-4373</v>
      </c>
      <c r="C19" s="5" t="n">
        <v>-3022</v>
      </c>
    </row>
    <row r="20">
      <c r="A20" s="4" t="inlineStr">
        <is>
          <t>Carrying Value</t>
        </is>
      </c>
      <c r="B20" s="7" t="n">
        <v>7827</v>
      </c>
      <c r="C20" s="7" t="n">
        <v>91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7022</v>
      </c>
      <c r="C3" s="4" t="inlineStr">
        <is>
          <t xml:space="preserve"> </t>
        </is>
      </c>
    </row>
    <row r="4">
      <c r="A4" s="4" t="inlineStr">
        <is>
          <t>2026</t>
        </is>
      </c>
      <c r="B4" s="5" t="n">
        <v>21979</v>
      </c>
      <c r="C4" s="4" t="inlineStr">
        <is>
          <t xml:space="preserve"> </t>
        </is>
      </c>
    </row>
    <row r="5">
      <c r="A5" s="4" t="inlineStr">
        <is>
          <t>2027</t>
        </is>
      </c>
      <c r="B5" s="5" t="n">
        <v>21882</v>
      </c>
      <c r="C5" s="4" t="inlineStr">
        <is>
          <t xml:space="preserve"> </t>
        </is>
      </c>
    </row>
    <row r="6">
      <c r="A6" s="4" t="inlineStr">
        <is>
          <t>2028</t>
        </is>
      </c>
      <c r="B6" s="5" t="n">
        <v>21882</v>
      </c>
      <c r="C6" s="4" t="inlineStr">
        <is>
          <t xml:space="preserve"> </t>
        </is>
      </c>
    </row>
    <row r="7">
      <c r="A7" s="4" t="inlineStr">
        <is>
          <t>Thereafter</t>
        </is>
      </c>
      <c r="B7" s="5" t="n">
        <v>12104</v>
      </c>
      <c r="C7" s="4" t="inlineStr">
        <is>
          <t xml:space="preserve"> </t>
        </is>
      </c>
    </row>
    <row r="8">
      <c r="A8" s="4" t="inlineStr">
        <is>
          <t>Carrying Value</t>
        </is>
      </c>
      <c r="B8" s="7" t="n">
        <v>104869</v>
      </c>
      <c r="C8" s="7" t="n">
        <v>1318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Warranty and GAP liabilities</t>
        </is>
      </c>
      <c r="B3" s="7" t="n">
        <v>17163</v>
      </c>
      <c r="C3" s="7" t="n">
        <v>21279</v>
      </c>
    </row>
    <row r="4">
      <c r="A4" s="4" t="inlineStr">
        <is>
          <t>Dealer related liabilities</t>
        </is>
      </c>
      <c r="B4" s="5" t="n">
        <v>4184</v>
      </c>
      <c r="C4" s="5" t="n">
        <v>6934</v>
      </c>
    </row>
    <row r="5">
      <c r="A5" s="4" t="inlineStr">
        <is>
          <t>Accrued compensation and benefits</t>
        </is>
      </c>
      <c r="B5" s="5" t="n">
        <v>12165</v>
      </c>
      <c r="C5" s="5" t="n">
        <v>8923</v>
      </c>
    </row>
    <row r="6">
      <c r="A6" s="4" t="inlineStr">
        <is>
          <t>Accrued professional services</t>
        </is>
      </c>
      <c r="B6" s="5" t="n">
        <v>532</v>
      </c>
      <c r="C6" s="5" t="n">
        <v>2542</v>
      </c>
    </row>
    <row r="7">
      <c r="A7" s="4" t="inlineStr">
        <is>
          <t>Accrued software and IT costs</t>
        </is>
      </c>
      <c r="B7" s="5" t="n">
        <v>252</v>
      </c>
      <c r="C7" s="5" t="n">
        <v>1011</v>
      </c>
    </row>
    <row r="8">
      <c r="A8" s="4" t="inlineStr">
        <is>
          <t>Interest payable</t>
        </is>
      </c>
      <c r="B8" s="5" t="n">
        <v>4096</v>
      </c>
      <c r="C8" s="5" t="n">
        <v>4183</v>
      </c>
    </row>
    <row r="9">
      <c r="A9" s="4" t="inlineStr">
        <is>
          <t>Insurance payable</t>
        </is>
      </c>
      <c r="B9" s="5" t="n">
        <v>29</v>
      </c>
      <c r="C9" s="5" t="n">
        <v>2142</v>
      </c>
    </row>
    <row r="10">
      <c r="A10" s="4" t="inlineStr">
        <is>
          <t>Other</t>
        </is>
      </c>
      <c r="B10" s="5" t="n">
        <v>11278</v>
      </c>
      <c r="C10" s="5" t="n">
        <v>14307</v>
      </c>
    </row>
    <row r="11">
      <c r="A11" s="4" t="inlineStr">
        <is>
          <t>Total other liabilities</t>
        </is>
      </c>
      <c r="B11" s="7" t="n">
        <v>49699</v>
      </c>
      <c r="C11" s="7" t="n">
        <v>613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Credit Facilities of Consolidated VIEs - Additional Information (Details) - Warehouse Credit Facility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28.2</v>
      </c>
      <c r="C3" s="6" t="n">
        <v>56.9</v>
      </c>
    </row>
    <row r="4">
      <c r="A4" s="4" t="inlineStr">
        <is>
          <t>Weighted average interest rate</t>
        </is>
      </c>
      <c r="B4" s="13" t="n">
        <v>0.06320000000000001</v>
      </c>
      <c r="C4" s="13" t="n">
        <v>0.06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Credit Facilities of Consolidated VIEs - Schedule of Terms of the Warehouse Credit Facilities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Restricted cash</t>
        </is>
      </c>
      <c r="B4" s="7" t="n">
        <v>49026</v>
      </c>
      <c r="C4" s="7" t="n">
        <v>73234</v>
      </c>
    </row>
    <row r="5">
      <c r="A5" s="4" t="inlineStr">
        <is>
          <t>Facility On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Execution date</t>
        </is>
      </c>
      <c r="B7" s="4" t="inlineStr">
        <is>
          <t>May 30,  2012</t>
        </is>
      </c>
      <c r="C7" s="4" t="inlineStr">
        <is>
          <t xml:space="preserve"> </t>
        </is>
      </c>
    </row>
    <row r="8">
      <c r="A8" s="4" t="inlineStr">
        <is>
          <t>Commitment termination date</t>
        </is>
      </c>
      <c r="B8" s="4" t="inlineStr">
        <is>
          <t>Jul. 21,  2025</t>
        </is>
      </c>
      <c r="C8" s="4" t="inlineStr">
        <is>
          <t xml:space="preserve"> </t>
        </is>
      </c>
    </row>
    <row r="9">
      <c r="A9" s="4" t="inlineStr">
        <is>
          <t>Aggregate borrowings limit</t>
        </is>
      </c>
      <c r="B9" s="7" t="n">
        <v>200000</v>
      </c>
      <c r="C9" s="4" t="inlineStr">
        <is>
          <t xml:space="preserve"> </t>
        </is>
      </c>
    </row>
    <row r="10">
      <c r="A10" s="4" t="inlineStr">
        <is>
          <t>Aggregate principal balance of finance receivables pledged as collateral</t>
        </is>
      </c>
      <c r="B10" s="4" t="inlineStr">
        <is>
          <t xml:space="preserve"> </t>
        </is>
      </c>
      <c r="C10" s="5" t="n">
        <v>223207</v>
      </c>
    </row>
    <row r="11">
      <c r="A11" s="4" t="inlineStr">
        <is>
          <t>Outstanding balance</t>
        </is>
      </c>
      <c r="B11" s="4" t="inlineStr">
        <is>
          <t xml:space="preserve"> </t>
        </is>
      </c>
      <c r="C11" s="5" t="n">
        <v>177375</v>
      </c>
    </row>
    <row r="12">
      <c r="A12" s="4" t="inlineStr">
        <is>
          <t>Restricted cash</t>
        </is>
      </c>
      <c r="B12" s="4" t="inlineStr">
        <is>
          <t xml:space="preserve"> </t>
        </is>
      </c>
      <c r="C12" s="5" t="n">
        <v>8961</v>
      </c>
    </row>
    <row r="13">
      <c r="A13" s="4" t="inlineStr">
        <is>
          <t>Facility Two</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Execution date</t>
        </is>
      </c>
      <c r="B15" s="4" t="inlineStr">
        <is>
          <t>Nov. 19,  2013</t>
        </is>
      </c>
      <c r="C15" s="4" t="inlineStr">
        <is>
          <t xml:space="preserve"> </t>
        </is>
      </c>
    </row>
    <row r="16">
      <c r="A16" s="4" t="inlineStr">
        <is>
          <t>Commitment termination date</t>
        </is>
      </c>
      <c r="B16" s="4" t="inlineStr">
        <is>
          <t>Jun.  02,  2025</t>
        </is>
      </c>
      <c r="C16" s="4" t="inlineStr">
        <is>
          <t xml:space="preserve"> </t>
        </is>
      </c>
    </row>
    <row r="17">
      <c r="A17" s="4" t="inlineStr">
        <is>
          <t>Aggregate borrowings limit</t>
        </is>
      </c>
      <c r="B17" s="7" t="n">
        <v>200000</v>
      </c>
      <c r="C17" s="4" t="inlineStr">
        <is>
          <t xml:space="preserve"> </t>
        </is>
      </c>
    </row>
    <row r="18">
      <c r="A18" s="4" t="inlineStr">
        <is>
          <t>Aggregate principal balance of finance receivables pledged as collateral</t>
        </is>
      </c>
      <c r="B18" s="5" t="n">
        <v>76523</v>
      </c>
      <c r="C18" s="5" t="n">
        <v>64970</v>
      </c>
    </row>
    <row r="19">
      <c r="A19" s="4" t="inlineStr">
        <is>
          <t>Outstanding balance</t>
        </is>
      </c>
      <c r="B19" s="5" t="n">
        <v>62290</v>
      </c>
      <c r="C19" s="5" t="n">
        <v>51012</v>
      </c>
    </row>
    <row r="20">
      <c r="A20" s="4" t="inlineStr">
        <is>
          <t>Restricted cash</t>
        </is>
      </c>
      <c r="B20" s="7" t="n">
        <v>3169</v>
      </c>
      <c r="C20" s="5" t="n">
        <v>2550</v>
      </c>
    </row>
    <row r="21">
      <c r="A21" s="4" t="inlineStr">
        <is>
          <t>Facility Thre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Execution date</t>
        </is>
      </c>
      <c r="B23" s="4" t="inlineStr">
        <is>
          <t>Jul. 11,  2019</t>
        </is>
      </c>
      <c r="C23" s="4" t="inlineStr">
        <is>
          <t xml:space="preserve"> </t>
        </is>
      </c>
    </row>
    <row r="24">
      <c r="A24" s="4" t="inlineStr">
        <is>
          <t>Commitment termination date</t>
        </is>
      </c>
      <c r="B24" s="4" t="inlineStr">
        <is>
          <t>Aug. 29,  2025</t>
        </is>
      </c>
      <c r="C24" s="4" t="inlineStr">
        <is>
          <t xml:space="preserve"> </t>
        </is>
      </c>
    </row>
    <row r="25">
      <c r="A25" s="4" t="inlineStr">
        <is>
          <t>Aggregate borrowings limit</t>
        </is>
      </c>
      <c r="B25" s="7" t="n">
        <v>200000</v>
      </c>
      <c r="C25" s="4" t="inlineStr">
        <is>
          <t xml:space="preserve"> </t>
        </is>
      </c>
    </row>
    <row r="26">
      <c r="A26" s="4" t="inlineStr">
        <is>
          <t>Aggregate principal balance of finance receivables pledged as collateral</t>
        </is>
      </c>
      <c r="B26" s="5" t="n">
        <v>223901</v>
      </c>
      <c r="C26" s="5" t="n">
        <v>165927</v>
      </c>
    </row>
    <row r="27">
      <c r="A27" s="4" t="inlineStr">
        <is>
          <t>Outstanding balance</t>
        </is>
      </c>
      <c r="B27" s="5" t="n">
        <v>175568</v>
      </c>
      <c r="C27" s="5" t="n">
        <v>117264</v>
      </c>
    </row>
    <row r="28">
      <c r="A28" s="4" t="inlineStr">
        <is>
          <t>Restricted cash</t>
        </is>
      </c>
      <c r="B28" s="7" t="n">
        <v>10398</v>
      </c>
      <c r="C28" s="5" t="n">
        <v>6485</v>
      </c>
    </row>
    <row r="29">
      <c r="A29" s="4" t="inlineStr">
        <is>
          <t>Facility Fou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Execution date</t>
        </is>
      </c>
      <c r="B31" s="4" t="inlineStr">
        <is>
          <t>Nov. 18,  2022</t>
        </is>
      </c>
      <c r="C31" s="4" t="inlineStr">
        <is>
          <t xml:space="preserve"> </t>
        </is>
      </c>
    </row>
    <row r="32">
      <c r="A32" s="4" t="inlineStr">
        <is>
          <t>Commitment termination date</t>
        </is>
      </c>
      <c r="B32" s="4" t="inlineStr">
        <is>
          <t>Sep. 12,  2025</t>
        </is>
      </c>
      <c r="C32" s="4" t="inlineStr">
        <is>
          <t xml:space="preserve"> </t>
        </is>
      </c>
    </row>
    <row r="33">
      <c r="A33" s="4" t="inlineStr">
        <is>
          <t>Aggregate borrowings limit</t>
        </is>
      </c>
      <c r="B33" s="7" t="n">
        <v>225000</v>
      </c>
      <c r="C33" s="4" t="inlineStr">
        <is>
          <t xml:space="preserve"> </t>
        </is>
      </c>
    </row>
    <row r="34">
      <c r="A34" s="4" t="inlineStr">
        <is>
          <t>Aggregate principal balance of finance receivables pledged as collateral</t>
        </is>
      </c>
      <c r="B34" s="5" t="n">
        <v>143514</v>
      </c>
      <c r="C34" s="5" t="n">
        <v>92978</v>
      </c>
    </row>
    <row r="35">
      <c r="A35" s="4" t="inlineStr">
        <is>
          <t>Outstanding balance</t>
        </is>
      </c>
      <c r="B35" s="5" t="n">
        <v>122054</v>
      </c>
      <c r="C35" s="5" t="n">
        <v>75617</v>
      </c>
    </row>
    <row r="36">
      <c r="A36" s="4" t="inlineStr">
        <is>
          <t>Restricted cash</t>
        </is>
      </c>
      <c r="B36" s="7" t="n">
        <v>5328</v>
      </c>
      <c r="C36" s="7" t="n">
        <v>26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381366</v>
      </c>
      <c r="C3" s="7" t="n">
        <v>626583</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0</v>
      </c>
      <c r="C6" s="5" t="n">
        <v>286800</v>
      </c>
    </row>
    <row r="7">
      <c r="A7" s="4" t="inlineStr">
        <is>
          <t>Securitization Debt of Consolidated Variable Interest Entities at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42629</v>
      </c>
      <c r="C9" s="5" t="n">
        <v>314095</v>
      </c>
    </row>
    <row r="10">
      <c r="A10" s="4" t="inlineStr">
        <is>
          <t>Securitization Debt of Consolidated Variable Interest Entities at Amortized Co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10727</v>
      </c>
      <c r="C12" s="4" t="inlineStr">
        <is>
          <t xml:space="preserve"> </t>
        </is>
      </c>
    </row>
    <row r="13">
      <c r="A13" s="4" t="inlineStr">
        <is>
          <t>Financing of Beneficial Interest in Securiz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7700</v>
      </c>
      <c r="C15" s="5" t="n">
        <v>15378</v>
      </c>
    </row>
    <row r="16">
      <c r="A16" s="4" t="inlineStr">
        <is>
          <t>Junior Subordinate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10310</v>
      </c>
      <c r="C18" s="7" t="n">
        <v>103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16" customWidth="1" min="5" max="5"/>
    <col width="15" customWidth="1" min="6" max="6"/>
    <col width="75" customWidth="1" min="7" max="7"/>
    <col width="80" customWidth="1" min="8" max="8"/>
    <col width="35" customWidth="1" min="9" max="9"/>
    <col width="14" customWidth="1" min="10" max="10"/>
  </cols>
  <sheetData>
    <row r="1">
      <c r="A1" s="1" t="inlineStr">
        <is>
          <t>Long Term Debt - Additional Information (Details) - USD ($)</t>
        </is>
      </c>
      <c r="F1" s="2" t="inlineStr">
        <is>
          <t>1 Months Ended</t>
        </is>
      </c>
      <c r="H1" s="2" t="inlineStr">
        <is>
          <t>6 Months Ended</t>
        </is>
      </c>
      <c r="I1" s="2" t="inlineStr">
        <is>
          <t>12 Months Ended</t>
        </is>
      </c>
    </row>
    <row r="2">
      <c r="B2" s="2" t="inlineStr">
        <is>
          <t>Jan. 14, 2025</t>
        </is>
      </c>
      <c r="C2" s="2" t="inlineStr">
        <is>
          <t>Nov. 13, 2024</t>
        </is>
      </c>
      <c r="D2" s="2" t="inlineStr">
        <is>
          <t>May 03, 2023</t>
        </is>
      </c>
      <c r="E2" s="2" t="inlineStr">
        <is>
          <t>Jun. 18, 2021</t>
        </is>
      </c>
      <c r="F2" s="2" t="inlineStr">
        <is>
          <t>Feb. 29, 2024</t>
        </is>
      </c>
      <c r="G2" s="2" t="inlineStr">
        <is>
          <t>Jul. 31, 2003</t>
        </is>
      </c>
      <c r="H2" s="2" t="inlineStr">
        <is>
          <t>Jun. 30, 2022</t>
        </is>
      </c>
      <c r="I2" s="2" t="inlineStr">
        <is>
          <t>Dec. 31,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pro rata share</t>
        </is>
      </c>
      <c r="B4" s="4" t="inlineStr">
        <is>
          <t xml:space="preserve"> </t>
        </is>
      </c>
      <c r="C4" s="13" t="n">
        <v>0.92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s of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6536000</v>
      </c>
    </row>
    <row r="6">
      <c r="A6" s="4" t="inlineStr">
        <is>
          <t>Gain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878000</v>
      </c>
    </row>
    <row r="7">
      <c r="A7" s="4" t="inlineStr">
        <is>
          <t>Unamortized debt discount an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423000</v>
      </c>
      <c r="J7" s="4" t="inlineStr">
        <is>
          <t xml:space="preserve"> </t>
        </is>
      </c>
    </row>
    <row r="8">
      <c r="A8" s="4" t="inlineStr">
        <is>
          <t>Net carrying valu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0727000</v>
      </c>
      <c r="J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826000</v>
      </c>
      <c r="J9" s="5" t="n">
        <v>5976000</v>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026000</v>
      </c>
      <c r="J10" s="5" t="n">
        <v>73234000</v>
      </c>
    </row>
    <row r="11">
      <c r="A11" s="4" t="inlineStr">
        <is>
          <t>Expected payments,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1400000</v>
      </c>
      <c r="J11" s="4" t="inlineStr">
        <is>
          <t xml:space="preserve"> </t>
        </is>
      </c>
    </row>
    <row r="12">
      <c r="A12" s="4" t="inlineStr">
        <is>
          <t>Expected payments,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6800000</v>
      </c>
      <c r="J12" s="4" t="inlineStr">
        <is>
          <t xml:space="preserve"> </t>
        </is>
      </c>
    </row>
    <row r="13">
      <c r="A13" s="4" t="inlineStr">
        <is>
          <t>Expected payments,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8100000</v>
      </c>
      <c r="J13" s="4" t="inlineStr">
        <is>
          <t xml:space="preserve"> </t>
        </is>
      </c>
    </row>
    <row r="14">
      <c r="A14" s="4" t="inlineStr">
        <is>
          <t>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1529000</v>
      </c>
      <c r="J14" s="5" t="n">
        <v>208476000</v>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1366000</v>
      </c>
      <c r="J15" s="5" t="n">
        <v>626583000</v>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7" t="n">
        <v>10000000</v>
      </c>
      <c r="H16" s="4" t="inlineStr">
        <is>
          <t xml:space="preserve"> </t>
        </is>
      </c>
      <c r="I16" s="4" t="inlineStr">
        <is>
          <t xml:space="preserve"> </t>
        </is>
      </c>
      <c r="J16" s="4" t="inlineStr">
        <is>
          <t xml:space="preserve"> </t>
        </is>
      </c>
    </row>
    <row r="17">
      <c r="A17" s="4"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pro rata share</t>
        </is>
      </c>
      <c r="B19" s="13" t="n">
        <v>0.92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unior Subordinate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ct.  07,  2033</t>
        </is>
      </c>
      <c r="H22" s="4" t="inlineStr">
        <is>
          <t xml:space="preserve"> </t>
        </is>
      </c>
      <c r="I22" s="4" t="inlineStr">
        <is>
          <t xml:space="preserve"> </t>
        </is>
      </c>
      <c r="J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310000</v>
      </c>
      <c r="J23" s="5" t="n">
        <v>10310000</v>
      </c>
    </row>
    <row r="24">
      <c r="A24" s="4" t="inlineStr">
        <is>
          <t>Percentage of owned finance subsidiary</t>
        </is>
      </c>
      <c r="B24" s="4" t="inlineStr">
        <is>
          <t xml:space="preserve"> </t>
        </is>
      </c>
      <c r="C24" s="4" t="inlineStr">
        <is>
          <t xml:space="preserve"> </t>
        </is>
      </c>
      <c r="D24" s="4" t="inlineStr">
        <is>
          <t xml:space="preserve"> </t>
        </is>
      </c>
      <c r="E24" s="4" t="inlineStr">
        <is>
          <t xml:space="preserve"> </t>
        </is>
      </c>
      <c r="F24" s="4" t="inlineStr">
        <is>
          <t xml:space="preserve"> </t>
        </is>
      </c>
      <c r="G24" s="14" t="n">
        <v>1</v>
      </c>
      <c r="H24" s="4" t="inlineStr">
        <is>
          <t xml:space="preserve"> </t>
        </is>
      </c>
      <c r="I24" s="4" t="inlineStr">
        <is>
          <t xml:space="preserve"> </t>
        </is>
      </c>
      <c r="J24" s="4" t="inlineStr">
        <is>
          <t xml:space="preserve"> </t>
        </is>
      </c>
    </row>
    <row r="25">
      <c r="A25" s="4" t="inlineStr">
        <is>
          <t>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3" t="n">
        <v>0.0305</v>
      </c>
      <c r="H25" s="4" t="inlineStr">
        <is>
          <t xml:space="preserve"> </t>
        </is>
      </c>
      <c r="I25" s="4" t="inlineStr">
        <is>
          <t xml:space="preserve"> </t>
        </is>
      </c>
      <c r="J25" s="4" t="inlineStr">
        <is>
          <t xml:space="preserve"> </t>
        </is>
      </c>
    </row>
    <row r="26">
      <c r="A26" s="4" t="inlineStr">
        <is>
          <t>Debt Instrument, Variable Interest Rate, Type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Secured Overnight Financing Rate (SOFR) Overnight Index Swap Rate [Member]</t>
        </is>
      </c>
      <c r="H26" s="4" t="inlineStr">
        <is>
          <t xml:space="preserve"> </t>
        </is>
      </c>
      <c r="I26" s="4" t="inlineStr">
        <is>
          <t xml:space="preserve"> </t>
        </is>
      </c>
      <c r="J26" s="4" t="inlineStr">
        <is>
          <t xml:space="preserve"> </t>
        </is>
      </c>
    </row>
    <row r="27">
      <c r="A27" s="4" t="inlineStr">
        <is>
          <t>Financing of Beneficial Interest in Securiz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700000</v>
      </c>
      <c r="J29" s="5" t="n">
        <v>15378000</v>
      </c>
    </row>
    <row r="30">
      <c r="A30" s="4" t="inlineStr">
        <is>
          <t>Securitization Debt of Consolidated V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200000</v>
      </c>
      <c r="J32" s="5" t="n">
        <v>28500000</v>
      </c>
    </row>
    <row r="33">
      <c r="A33" s="4" t="inlineStr">
        <is>
          <t>Redemption price</t>
        </is>
      </c>
      <c r="B33" s="4" t="inlineStr">
        <is>
          <t xml:space="preserve"> </t>
        </is>
      </c>
      <c r="C33" s="4" t="inlineStr">
        <is>
          <t xml:space="preserve"> </t>
        </is>
      </c>
      <c r="D33" s="4" t="inlineStr">
        <is>
          <t xml:space="preserve"> </t>
        </is>
      </c>
      <c r="E33" s="4" t="inlineStr">
        <is>
          <t xml:space="preserve"> </t>
        </is>
      </c>
      <c r="F33" s="7" t="n">
        <v>35600000</v>
      </c>
      <c r="G33" s="4" t="inlineStr">
        <is>
          <t xml:space="preserve"> </t>
        </is>
      </c>
      <c r="H33" s="4" t="inlineStr">
        <is>
          <t xml:space="preserve"> </t>
        </is>
      </c>
      <c r="I33" s="4" t="inlineStr">
        <is>
          <t xml:space="preserve"> </t>
        </is>
      </c>
      <c r="J33" s="4" t="inlineStr">
        <is>
          <t xml:space="preserve"> </t>
        </is>
      </c>
    </row>
    <row r="34">
      <c r="A34" s="4" t="inlineStr">
        <is>
          <t>UAC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beneficial interests in securitizations pledged as collateral</t>
        </is>
      </c>
      <c r="B36" s="4" t="inlineStr">
        <is>
          <t xml:space="preserve"> </t>
        </is>
      </c>
      <c r="C36" s="4" t="inlineStr">
        <is>
          <t xml:space="preserve"> </t>
        </is>
      </c>
      <c r="D36" s="7" t="n">
        <v>24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proceeds from beneficial interests in securitizations pledged as collateral</t>
        </is>
      </c>
      <c r="B37" s="4" t="inlineStr">
        <is>
          <t xml:space="preserve"> </t>
        </is>
      </c>
      <c r="C37" s="4" t="inlineStr">
        <is>
          <t xml:space="preserve"> </t>
        </is>
      </c>
      <c r="D37" s="7" t="n">
        <v>24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cted repurchases period start, month and year</t>
        </is>
      </c>
      <c r="B38" s="4" t="inlineStr">
        <is>
          <t xml:space="preserve"> </t>
        </is>
      </c>
      <c r="C38" s="4" t="inlineStr">
        <is>
          <t xml:space="preserve"> </t>
        </is>
      </c>
      <c r="D38" s="4" t="inlineStr">
        <is>
          <t>2025-03</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repurchases period end, month and year</t>
        </is>
      </c>
      <c r="B39" s="4" t="inlineStr">
        <is>
          <t xml:space="preserve"> </t>
        </is>
      </c>
      <c r="C39" s="4" t="inlineStr">
        <is>
          <t xml:space="preserve"> </t>
        </is>
      </c>
      <c r="D39" s="4" t="inlineStr">
        <is>
          <t>2029-09</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ACC | Financing of Beneficial Interest in Securiz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the collateral pledg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300000</v>
      </c>
      <c r="J42" s="5" t="n">
        <v>15800000</v>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7700000</v>
      </c>
      <c r="J43" s="5" t="n">
        <v>15400000</v>
      </c>
    </row>
    <row r="44">
      <c r="A44" s="4" t="inlineStr">
        <is>
          <t>Investment, Type [Extensible Enum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us-gaap:RepurchaseAgreementsMember</t>
        </is>
      </c>
      <c r="J44" s="4" t="inlineStr">
        <is>
          <t xml:space="preserve"> </t>
        </is>
      </c>
    </row>
    <row r="45">
      <c r="A45" s="4" t="inlineStr">
        <is>
          <t>2024-1 Securitizatio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beneficial interests in securitizations pledged as collateral</t>
        </is>
      </c>
      <c r="B47" s="4" t="inlineStr">
        <is>
          <t xml:space="preserve"> </t>
        </is>
      </c>
      <c r="C47" s="4" t="inlineStr">
        <is>
          <t xml:space="preserve"> </t>
        </is>
      </c>
      <c r="D47" s="7" t="n">
        <v>15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cted proceeds from beneficial interests in securitizations pledged as collateral</t>
        </is>
      </c>
      <c r="B48" s="4" t="inlineStr">
        <is>
          <t xml:space="preserve"> </t>
        </is>
      </c>
      <c r="C48" s="4" t="inlineStr">
        <is>
          <t xml:space="preserve"> </t>
        </is>
      </c>
      <c r="D48" s="7" t="n">
        <v>15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ected repurchases period start, month and year</t>
        </is>
      </c>
      <c r="B49" s="4" t="inlineStr">
        <is>
          <t xml:space="preserve"> </t>
        </is>
      </c>
      <c r="C49" s="4" t="inlineStr">
        <is>
          <t xml:space="preserve"> </t>
        </is>
      </c>
      <c r="D49" s="4" t="inlineStr">
        <is>
          <t>2026-08</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cted repurchases period end, month and year</t>
        </is>
      </c>
      <c r="B50" s="4" t="inlineStr">
        <is>
          <t xml:space="preserve"> </t>
        </is>
      </c>
      <c r="C50" s="4" t="inlineStr">
        <is>
          <t xml:space="preserve"> </t>
        </is>
      </c>
      <c r="D50" s="4" t="inlineStr">
        <is>
          <t>2030-11</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stment, Type [Extensible Enumeration]</t>
        </is>
      </c>
      <c r="B51" s="4" t="inlineStr">
        <is>
          <t xml:space="preserve"> </t>
        </is>
      </c>
      <c r="C51" s="4" t="inlineStr">
        <is>
          <t xml:space="preserve"> </t>
        </is>
      </c>
      <c r="D51" s="4" t="inlineStr">
        <is>
          <t>us-gaap:RepurchaseAgreementsMembe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0.75% Unsecured Convertible Senior Notes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aggregate principal amount</t>
        </is>
      </c>
      <c r="B54" s="4" t="inlineStr">
        <is>
          <t xml:space="preserve"> </t>
        </is>
      </c>
      <c r="C54" s="4" t="inlineStr">
        <is>
          <t xml:space="preserve"> </t>
        </is>
      </c>
      <c r="D54" s="4" t="inlineStr">
        <is>
          <t xml:space="preserve"> </t>
        </is>
      </c>
      <c r="E54" s="7" t="n">
        <v>625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principal amount exercise in overallotment option granted to initial purchasers</t>
        </is>
      </c>
      <c r="B55" s="4" t="inlineStr">
        <is>
          <t xml:space="preserve"> </t>
        </is>
      </c>
      <c r="C55" s="4" t="inlineStr">
        <is>
          <t xml:space="preserve"> </t>
        </is>
      </c>
      <c r="D55" s="4" t="inlineStr">
        <is>
          <t xml:space="preserve"> </t>
        </is>
      </c>
      <c r="E55" s="5" t="n">
        <v>75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bligations to pay principal and interest</t>
        </is>
      </c>
      <c r="B56" s="4" t="inlineStr">
        <is>
          <t xml:space="preserve"> </t>
        </is>
      </c>
      <c r="C56" s="7" t="n">
        <v>291600000</v>
      </c>
      <c r="D56" s="4" t="inlineStr">
        <is>
          <t xml:space="preserve"> </t>
        </is>
      </c>
      <c r="E56" s="7" t="n">
        <v>2916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 frequency of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emiannually</t>
        </is>
      </c>
      <c r="I57" s="4" t="inlineStr">
        <is>
          <t xml:space="preserve"> </t>
        </is>
      </c>
      <c r="J57" s="4" t="inlineStr">
        <is>
          <t xml:space="preserve"> </t>
        </is>
      </c>
    </row>
    <row r="58">
      <c r="A58" s="4" t="inlineStr">
        <is>
          <t>Long-term debt, beginning date of payment</t>
        </is>
      </c>
      <c r="B58" s="4" t="inlineStr">
        <is>
          <t xml:space="preserve"> </t>
        </is>
      </c>
      <c r="C58" s="4" t="inlineStr">
        <is>
          <t xml:space="preserve"> </t>
        </is>
      </c>
      <c r="D58" s="4" t="inlineStr">
        <is>
          <t xml:space="preserve"> </t>
        </is>
      </c>
      <c r="E58" s="4" t="inlineStr">
        <is>
          <t>Jan.  01,  2022</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debt, maturity date</t>
        </is>
      </c>
      <c r="B59" s="4" t="inlineStr">
        <is>
          <t xml:space="preserve"> </t>
        </is>
      </c>
      <c r="C59" s="4" t="inlineStr">
        <is>
          <t xml:space="preserve"> </t>
        </is>
      </c>
      <c r="D59" s="4" t="inlineStr">
        <is>
          <t xml:space="preserve"> </t>
        </is>
      </c>
      <c r="E59" s="4" t="inlineStr">
        <is>
          <t>Jul.  01,  2026</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 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the Notes bore interest at a rate of 0.75% per annum, payable semiannually in arrears on January 1 and July 1 of each year, beginning on January 1, 2022.</t>
        </is>
      </c>
      <c r="I60" s="4" t="inlineStr">
        <is>
          <t xml:space="preserve"> </t>
        </is>
      </c>
      <c r="J60" s="4" t="inlineStr">
        <is>
          <t xml:space="preserve"> </t>
        </is>
      </c>
    </row>
    <row r="61">
      <c r="A61" s="4" t="inlineStr">
        <is>
          <t>Net proceeds from offering, after deducting commissions paid to initial purchasers and debt issuance costs paid to third-parties</t>
        </is>
      </c>
      <c r="B61" s="4" t="inlineStr">
        <is>
          <t xml:space="preserve"> </t>
        </is>
      </c>
      <c r="C61" s="4" t="inlineStr">
        <is>
          <t xml:space="preserve"> </t>
        </is>
      </c>
      <c r="D61" s="4" t="inlineStr">
        <is>
          <t xml:space="preserve"> </t>
        </is>
      </c>
      <c r="E61" s="7" t="n">
        <v>6089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4200000</v>
      </c>
    </row>
    <row r="63">
      <c r="A63" s="4" t="inlineStr">
        <is>
          <t>Repurchases of convertible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6500000</v>
      </c>
    </row>
    <row r="64">
      <c r="A64" s="4" t="inlineStr">
        <is>
          <t>Gain on debt extinguish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7900000</v>
      </c>
    </row>
    <row r="65">
      <c r="A65" s="4" t="inlineStr">
        <is>
          <t>Wrote off remaining unamortized debt discount and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2400000</v>
      </c>
      <c r="J65" s="4" t="inlineStr">
        <is>
          <t xml:space="preserve"> </t>
        </is>
      </c>
    </row>
    <row r="66">
      <c r="A66" s="4" t="inlineStr">
        <is>
          <t>Unamortized debt discount an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700000</v>
      </c>
    </row>
    <row r="67">
      <c r="A67" s="4" t="inlineStr">
        <is>
          <t>Net carrying value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90500000</v>
      </c>
      <c r="J67" s="5" t="n">
        <v>286800000</v>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3400000</v>
      </c>
      <c r="J68" s="7" t="n">
        <v>4300000</v>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3" t="n">
        <v>0.013</v>
      </c>
      <c r="J69" s="4" t="inlineStr">
        <is>
          <t xml:space="preserve"> </t>
        </is>
      </c>
    </row>
    <row r="70">
      <c r="A70" s="4" t="inlineStr">
        <is>
          <t>0.75% Unsecured Convertible Senior Notes Due 2026 | 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ggregate principal amount remained outstanding</t>
        </is>
      </c>
      <c r="B72" s="7" t="n">
        <v>290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F1:G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 Term Debt - Schedule of Securitization Debt of Consolidated V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amortized debt issuance costs</t>
        </is>
      </c>
      <c r="B4" s="7" t="n">
        <v>2423</v>
      </c>
      <c r="C4" s="4" t="inlineStr">
        <is>
          <t xml:space="preserve"> </t>
        </is>
      </c>
    </row>
    <row r="5">
      <c r="A5" s="4" t="inlineStr">
        <is>
          <t>Net carrying value</t>
        </is>
      </c>
      <c r="B5" s="7" t="n">
        <v>210727</v>
      </c>
      <c r="C5" s="4" t="inlineStr">
        <is>
          <t xml:space="preserve"> </t>
        </is>
      </c>
    </row>
    <row r="6">
      <c r="A6" s="4" t="inlineStr">
        <is>
          <t>United Auto Credit 2021-1-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l Scheduled Payment Date</t>
        </is>
      </c>
      <c r="B8" s="4" t="inlineStr">
        <is>
          <t xml:space="preserve"> </t>
        </is>
      </c>
      <c r="C8" s="4" t="inlineStr">
        <is>
          <t>Jun. 10,  2026</t>
        </is>
      </c>
    </row>
    <row r="9">
      <c r="A9" s="4" t="inlineStr">
        <is>
          <t>Initial Principal</t>
        </is>
      </c>
      <c r="B9" s="4" t="inlineStr">
        <is>
          <t xml:space="preserve"> </t>
        </is>
      </c>
      <c r="C9" s="7" t="n">
        <v>29380</v>
      </c>
    </row>
    <row r="10">
      <c r="A10" s="4" t="inlineStr">
        <is>
          <t>Contractual Interest Rate</t>
        </is>
      </c>
      <c r="B10" s="4" t="inlineStr">
        <is>
          <t xml:space="preserve"> </t>
        </is>
      </c>
      <c r="C10" s="13" t="n">
        <v>0.0114</v>
      </c>
    </row>
    <row r="11">
      <c r="A11" s="4" t="inlineStr">
        <is>
          <t>Outstanding Principal</t>
        </is>
      </c>
      <c r="B11" s="4" t="inlineStr">
        <is>
          <t xml:space="preserve"> </t>
        </is>
      </c>
      <c r="C11" s="7" t="n">
        <v>3246</v>
      </c>
    </row>
    <row r="12">
      <c r="A12" s="4" t="inlineStr">
        <is>
          <t>Fair Value</t>
        </is>
      </c>
      <c r="B12" s="4" t="inlineStr">
        <is>
          <t xml:space="preserve"> </t>
        </is>
      </c>
      <c r="C12" s="7" t="n">
        <v>3235</v>
      </c>
    </row>
    <row r="13">
      <c r="A13" s="4" t="inlineStr">
        <is>
          <t>United Auto Credit 2021-1-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l Scheduled Payment Date</t>
        </is>
      </c>
      <c r="B15" s="4" t="inlineStr">
        <is>
          <t xml:space="preserve"> </t>
        </is>
      </c>
      <c r="C15" s="4" t="inlineStr">
        <is>
          <t>Jun. 10,  2026</t>
        </is>
      </c>
    </row>
    <row r="16">
      <c r="A16" s="4" t="inlineStr">
        <is>
          <t>Initial Principal</t>
        </is>
      </c>
      <c r="B16" s="4" t="inlineStr">
        <is>
          <t xml:space="preserve"> </t>
        </is>
      </c>
      <c r="C16" s="7" t="n">
        <v>20800</v>
      </c>
    </row>
    <row r="17">
      <c r="A17" s="4" t="inlineStr">
        <is>
          <t>Contractual Interest Rate</t>
        </is>
      </c>
      <c r="B17" s="4" t="inlineStr">
        <is>
          <t xml:space="preserve"> </t>
        </is>
      </c>
      <c r="C17" s="13" t="n">
        <v>0.0258</v>
      </c>
    </row>
    <row r="18">
      <c r="A18" s="4" t="inlineStr">
        <is>
          <t>Outstanding Principal</t>
        </is>
      </c>
      <c r="B18" s="4" t="inlineStr">
        <is>
          <t xml:space="preserve"> </t>
        </is>
      </c>
      <c r="C18" s="7" t="n">
        <v>20800</v>
      </c>
    </row>
    <row r="19">
      <c r="A19" s="4" t="inlineStr">
        <is>
          <t>Fair Value</t>
        </is>
      </c>
      <c r="B19" s="4" t="inlineStr">
        <is>
          <t xml:space="preserve"> </t>
        </is>
      </c>
      <c r="C19" s="7" t="n">
        <v>20540</v>
      </c>
    </row>
    <row r="20">
      <c r="A20" s="4" t="inlineStr">
        <is>
          <t>United Auto Credit 2021-1-F</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l Scheduled Payment Date</t>
        </is>
      </c>
      <c r="B22" s="4" t="inlineStr">
        <is>
          <t xml:space="preserve"> </t>
        </is>
      </c>
      <c r="C22" s="4" t="inlineStr">
        <is>
          <t>Sep. 10,  2027</t>
        </is>
      </c>
    </row>
    <row r="23">
      <c r="A23" s="4" t="inlineStr">
        <is>
          <t>Initial Principal</t>
        </is>
      </c>
      <c r="B23" s="4" t="inlineStr">
        <is>
          <t xml:space="preserve"> </t>
        </is>
      </c>
      <c r="C23" s="7" t="n">
        <v>13910</v>
      </c>
    </row>
    <row r="24">
      <c r="A24" s="4" t="inlineStr">
        <is>
          <t>Contractual Interest Rate</t>
        </is>
      </c>
      <c r="B24" s="4" t="inlineStr">
        <is>
          <t xml:space="preserve"> </t>
        </is>
      </c>
      <c r="C24" s="13" t="n">
        <v>0.043</v>
      </c>
    </row>
    <row r="25">
      <c r="A25" s="4" t="inlineStr">
        <is>
          <t>Outstanding Principal</t>
        </is>
      </c>
      <c r="B25" s="4" t="inlineStr">
        <is>
          <t xml:space="preserve"> </t>
        </is>
      </c>
      <c r="C25" s="7" t="n">
        <v>13910</v>
      </c>
    </row>
    <row r="26">
      <c r="A26" s="4" t="inlineStr">
        <is>
          <t>Fair Value</t>
        </is>
      </c>
      <c r="B26" s="4" t="inlineStr">
        <is>
          <t xml:space="preserve"> </t>
        </is>
      </c>
      <c r="C26" s="7" t="n">
        <v>13644</v>
      </c>
    </row>
    <row r="27">
      <c r="A27" s="4" t="inlineStr">
        <is>
          <t>United Auto Credit 2022-2-B</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nal Scheduled Payment Date</t>
        </is>
      </c>
      <c r="B29" s="4" t="inlineStr">
        <is>
          <t xml:space="preserve"> </t>
        </is>
      </c>
      <c r="C29" s="4" t="inlineStr">
        <is>
          <t>Dec. 10,  2025</t>
        </is>
      </c>
    </row>
    <row r="30">
      <c r="A30" s="4" t="inlineStr">
        <is>
          <t>Initial Principal</t>
        </is>
      </c>
      <c r="B30" s="4" t="inlineStr">
        <is>
          <t xml:space="preserve"> </t>
        </is>
      </c>
      <c r="C30" s="7" t="n">
        <v>30324</v>
      </c>
    </row>
    <row r="31">
      <c r="A31" s="4" t="inlineStr">
        <is>
          <t>Contractual Interest Rate</t>
        </is>
      </c>
      <c r="B31" s="4" t="inlineStr">
        <is>
          <t xml:space="preserve"> </t>
        </is>
      </c>
      <c r="C31" s="13" t="n">
        <v>0.0541</v>
      </c>
    </row>
    <row r="32">
      <c r="A32" s="4" t="inlineStr">
        <is>
          <t>Outstanding Principal</t>
        </is>
      </c>
      <c r="B32" s="4" t="inlineStr">
        <is>
          <t xml:space="preserve"> </t>
        </is>
      </c>
      <c r="C32" s="7" t="n">
        <v>28786</v>
      </c>
    </row>
    <row r="33">
      <c r="A33" s="4" t="inlineStr">
        <is>
          <t>Fair Value</t>
        </is>
      </c>
      <c r="B33" s="4" t="inlineStr">
        <is>
          <t xml:space="preserve"> </t>
        </is>
      </c>
      <c r="C33" s="7" t="n">
        <v>28745</v>
      </c>
    </row>
    <row r="34">
      <c r="A34" s="4" t="inlineStr">
        <is>
          <t>United Auto Credit 2022-2-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nal Scheduled Payment Date</t>
        </is>
      </c>
      <c r="B36" s="4" t="inlineStr">
        <is>
          <t>May 10,  2027</t>
        </is>
      </c>
      <c r="C36" s="4" t="inlineStr">
        <is>
          <t>May 10,  2027</t>
        </is>
      </c>
    </row>
    <row r="37">
      <c r="A37" s="4" t="inlineStr">
        <is>
          <t>Initial Principal</t>
        </is>
      </c>
      <c r="B37" s="7" t="n">
        <v>26533</v>
      </c>
      <c r="C37" s="7" t="n">
        <v>26533</v>
      </c>
    </row>
    <row r="38">
      <c r="A38" s="4" t="inlineStr">
        <is>
          <t>Contractual Interest Rate</t>
        </is>
      </c>
      <c r="B38" s="13" t="n">
        <v>0.0581</v>
      </c>
      <c r="C38" s="13" t="n">
        <v>0.0581</v>
      </c>
    </row>
    <row r="39">
      <c r="A39" s="4" t="inlineStr">
        <is>
          <t>Outstanding Principal</t>
        </is>
      </c>
      <c r="B39" s="7" t="n">
        <v>5265</v>
      </c>
      <c r="C39" s="7" t="n">
        <v>26533</v>
      </c>
    </row>
    <row r="40">
      <c r="A40" s="4" t="inlineStr">
        <is>
          <t>Fair Value</t>
        </is>
      </c>
      <c r="B40" s="7" t="n">
        <v>5265</v>
      </c>
      <c r="C40" s="7" t="n">
        <v>26331</v>
      </c>
    </row>
    <row r="41">
      <c r="A41" s="4" t="inlineStr">
        <is>
          <t>United Auto Credit 2022-2-D</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inal Scheduled Payment Date</t>
        </is>
      </c>
      <c r="B43" s="4" t="inlineStr">
        <is>
          <t>Jan. 10,  2028</t>
        </is>
      </c>
      <c r="C43" s="4" t="inlineStr">
        <is>
          <t>Jan. 10,  2028</t>
        </is>
      </c>
    </row>
    <row r="44">
      <c r="A44" s="4" t="inlineStr">
        <is>
          <t>Initial Principal</t>
        </is>
      </c>
      <c r="B44" s="7" t="n">
        <v>32889</v>
      </c>
      <c r="C44" s="7" t="n">
        <v>32889</v>
      </c>
    </row>
    <row r="45">
      <c r="A45" s="4" t="inlineStr">
        <is>
          <t>Contractual Interest Rate</t>
        </is>
      </c>
      <c r="B45" s="13" t="n">
        <v>0.0684</v>
      </c>
      <c r="C45" s="13" t="n">
        <v>0.0684</v>
      </c>
    </row>
    <row r="46">
      <c r="A46" s="4" t="inlineStr">
        <is>
          <t>Outstanding Principal</t>
        </is>
      </c>
      <c r="B46" s="7" t="n">
        <v>32889</v>
      </c>
      <c r="C46" s="7" t="n">
        <v>32889</v>
      </c>
    </row>
    <row r="47">
      <c r="A47" s="4" t="inlineStr">
        <is>
          <t>Fair Value</t>
        </is>
      </c>
      <c r="B47" s="7" t="n">
        <v>32836</v>
      </c>
      <c r="C47" s="7" t="n">
        <v>32642</v>
      </c>
    </row>
    <row r="48">
      <c r="A48" s="4" t="inlineStr">
        <is>
          <t>United Auto Credit 2022-2-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inal Scheduled Payment Date</t>
        </is>
      </c>
      <c r="B50" s="4" t="inlineStr">
        <is>
          <t>Apr. 10,  2029</t>
        </is>
      </c>
      <c r="C50" s="4" t="inlineStr">
        <is>
          <t>Apr. 10,  2029</t>
        </is>
      </c>
    </row>
    <row r="51">
      <c r="A51" s="4" t="inlineStr">
        <is>
          <t>Initial Principal</t>
        </is>
      </c>
      <c r="B51" s="7" t="n">
        <v>33440</v>
      </c>
      <c r="C51" s="7" t="n">
        <v>33440</v>
      </c>
    </row>
    <row r="52">
      <c r="A52" s="4" t="inlineStr">
        <is>
          <t>Contractual Interest Rate</t>
        </is>
      </c>
      <c r="B52" s="14" t="n">
        <v>0.1</v>
      </c>
      <c r="C52" s="14" t="n">
        <v>0.1</v>
      </c>
    </row>
    <row r="53">
      <c r="A53" s="4" t="inlineStr">
        <is>
          <t>Outstanding Principal</t>
        </is>
      </c>
      <c r="B53" s="7" t="n">
        <v>28440</v>
      </c>
      <c r="C53" s="7" t="n">
        <v>33440</v>
      </c>
    </row>
    <row r="54">
      <c r="A54" s="4" t="inlineStr">
        <is>
          <t>Fair Value</t>
        </is>
      </c>
      <c r="B54" s="7" t="n">
        <v>16922</v>
      </c>
      <c r="C54" s="7" t="n">
        <v>29691</v>
      </c>
    </row>
    <row r="55">
      <c r="A55" s="4" t="inlineStr">
        <is>
          <t>United Auto Credit 2023-1-A</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inal Scheduled Payment Date</t>
        </is>
      </c>
      <c r="B57" s="4" t="inlineStr">
        <is>
          <t xml:space="preserve"> </t>
        </is>
      </c>
      <c r="C57" s="4" t="inlineStr">
        <is>
          <t>Jul. 10,  2025</t>
        </is>
      </c>
    </row>
    <row r="58">
      <c r="A58" s="4" t="inlineStr">
        <is>
          <t>Initial Principal</t>
        </is>
      </c>
      <c r="B58" s="4" t="inlineStr">
        <is>
          <t xml:space="preserve"> </t>
        </is>
      </c>
      <c r="C58" s="7" t="n">
        <v>118598</v>
      </c>
    </row>
    <row r="59">
      <c r="A59" s="4" t="inlineStr">
        <is>
          <t>Contractual Interest Rate</t>
        </is>
      </c>
      <c r="B59" s="4" t="inlineStr">
        <is>
          <t xml:space="preserve"> </t>
        </is>
      </c>
      <c r="C59" s="13" t="n">
        <v>0.0557</v>
      </c>
    </row>
    <row r="60">
      <c r="A60" s="4" t="inlineStr">
        <is>
          <t>Outstanding Principal</t>
        </is>
      </c>
      <c r="B60" s="4" t="inlineStr">
        <is>
          <t xml:space="preserve"> </t>
        </is>
      </c>
      <c r="C60" s="7" t="n">
        <v>15089</v>
      </c>
    </row>
    <row r="61">
      <c r="A61" s="4" t="inlineStr">
        <is>
          <t>Fair Value</t>
        </is>
      </c>
      <c r="B61" s="4" t="inlineStr">
        <is>
          <t xml:space="preserve"> </t>
        </is>
      </c>
      <c r="C61" s="7" t="n">
        <v>15083</v>
      </c>
    </row>
    <row r="62">
      <c r="A62" s="4" t="inlineStr">
        <is>
          <t>United Auto Credit 2023-1-B</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inal Scheduled Payment Date</t>
        </is>
      </c>
      <c r="B64" s="4" t="inlineStr">
        <is>
          <t xml:space="preserve"> </t>
        </is>
      </c>
      <c r="C64" s="4" t="inlineStr">
        <is>
          <t>Jul. 10,  2028</t>
        </is>
      </c>
    </row>
    <row r="65">
      <c r="A65" s="4" t="inlineStr">
        <is>
          <t>Initial Principal</t>
        </is>
      </c>
      <c r="B65" s="4" t="inlineStr">
        <is>
          <t xml:space="preserve"> </t>
        </is>
      </c>
      <c r="C65" s="7" t="n">
        <v>51157</v>
      </c>
    </row>
    <row r="66">
      <c r="A66" s="4" t="inlineStr">
        <is>
          <t>Contractual Interest Rate</t>
        </is>
      </c>
      <c r="B66" s="4" t="inlineStr">
        <is>
          <t xml:space="preserve"> </t>
        </is>
      </c>
      <c r="C66" s="13" t="n">
        <v>0.0591</v>
      </c>
    </row>
    <row r="67">
      <c r="A67" s="4" t="inlineStr">
        <is>
          <t>Outstanding Principal</t>
        </is>
      </c>
      <c r="B67" s="4" t="inlineStr">
        <is>
          <t xml:space="preserve"> </t>
        </is>
      </c>
      <c r="C67" s="7" t="n">
        <v>51157</v>
      </c>
    </row>
    <row r="68">
      <c r="A68" s="4" t="inlineStr">
        <is>
          <t>Fair Value</t>
        </is>
      </c>
      <c r="B68" s="4" t="inlineStr">
        <is>
          <t xml:space="preserve"> </t>
        </is>
      </c>
      <c r="C68" s="7" t="n">
        <v>51019</v>
      </c>
    </row>
    <row r="69">
      <c r="A69" s="4" t="inlineStr">
        <is>
          <t>United Auto Credit 2023-1-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Final Scheduled Payment Date</t>
        </is>
      </c>
      <c r="B71" s="4" t="inlineStr">
        <is>
          <t>Jul. 10,  2028</t>
        </is>
      </c>
      <c r="C71" s="4" t="inlineStr">
        <is>
          <t>Jul. 10,  2028</t>
        </is>
      </c>
    </row>
    <row r="72">
      <c r="A72" s="4" t="inlineStr">
        <is>
          <t>Initial Principal</t>
        </is>
      </c>
      <c r="B72" s="7" t="n">
        <v>33326</v>
      </c>
      <c r="C72" s="7" t="n">
        <v>33326</v>
      </c>
    </row>
    <row r="73">
      <c r="A73" s="4" t="inlineStr">
        <is>
          <t>Contractual Interest Rate</t>
        </is>
      </c>
      <c r="B73" s="13" t="n">
        <v>0.06279999999999999</v>
      </c>
      <c r="C73" s="13" t="n">
        <v>0.06279999999999999</v>
      </c>
    </row>
    <row r="74">
      <c r="A74" s="4" t="inlineStr">
        <is>
          <t>Outstanding Principal</t>
        </is>
      </c>
      <c r="B74" s="7" t="n">
        <v>27657</v>
      </c>
      <c r="C74" s="7" t="n">
        <v>33326</v>
      </c>
    </row>
    <row r="75">
      <c r="A75" s="4" t="inlineStr">
        <is>
          <t>Fair Value</t>
        </is>
      </c>
      <c r="B75" s="7" t="n">
        <v>27731</v>
      </c>
      <c r="C75" s="7" t="n">
        <v>33199</v>
      </c>
    </row>
    <row r="76">
      <c r="A76" s="4" t="inlineStr">
        <is>
          <t>United Auto Credit 2023-1-D</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Final Scheduled Payment Date</t>
        </is>
      </c>
      <c r="B78" s="4" t="inlineStr">
        <is>
          <t>Jul. 10,  2028</t>
        </is>
      </c>
      <c r="C78" s="4" t="inlineStr">
        <is>
          <t>Jul. 10,  2028</t>
        </is>
      </c>
    </row>
    <row r="79">
      <c r="A79" s="4" t="inlineStr">
        <is>
          <t>Initial Principal</t>
        </is>
      </c>
      <c r="B79" s="7" t="n">
        <v>35653</v>
      </c>
      <c r="C79" s="7" t="n">
        <v>35653</v>
      </c>
    </row>
    <row r="80">
      <c r="A80" s="4" t="inlineStr">
        <is>
          <t>Contractual Interest Rate</t>
        </is>
      </c>
      <c r="B80" s="14" t="n">
        <v>0.08</v>
      </c>
      <c r="C80" s="14" t="n">
        <v>0.08</v>
      </c>
    </row>
    <row r="81">
      <c r="A81" s="4" t="inlineStr">
        <is>
          <t>Outstanding Principal</t>
        </is>
      </c>
      <c r="B81" s="7" t="n">
        <v>35653</v>
      </c>
      <c r="C81" s="7" t="n">
        <v>35653</v>
      </c>
    </row>
    <row r="82">
      <c r="A82" s="4" t="inlineStr">
        <is>
          <t>Fair Value</t>
        </is>
      </c>
      <c r="B82" s="7" t="n">
        <v>36149</v>
      </c>
      <c r="C82" s="7" t="n">
        <v>36152</v>
      </c>
    </row>
    <row r="83">
      <c r="A83" s="4" t="inlineStr">
        <is>
          <t>United Auto Credit 2023-1-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inal Scheduled Payment Date</t>
        </is>
      </c>
      <c r="B85" s="4" t="inlineStr">
        <is>
          <t>Sep. 10,  2029</t>
        </is>
      </c>
      <c r="C85" s="4" t="inlineStr">
        <is>
          <t>Sep. 10,  2029</t>
        </is>
      </c>
    </row>
    <row r="86">
      <c r="A86" s="4" t="inlineStr">
        <is>
          <t>Initial Principal</t>
        </is>
      </c>
      <c r="B86" s="7" t="n">
        <v>23256</v>
      </c>
      <c r="C86" s="7" t="n">
        <v>23256</v>
      </c>
    </row>
    <row r="87">
      <c r="A87" s="4" t="inlineStr">
        <is>
          <t>Contractual Interest Rate</t>
        </is>
      </c>
      <c r="B87" s="13" t="n">
        <v>0.1098</v>
      </c>
      <c r="C87" s="13" t="n">
        <v>0.1098</v>
      </c>
    </row>
    <row r="88">
      <c r="A88" s="4" t="inlineStr">
        <is>
          <t>Outstanding Principal</t>
        </is>
      </c>
      <c r="B88" s="7" t="n">
        <v>23256</v>
      </c>
      <c r="C88" s="7" t="n">
        <v>23256</v>
      </c>
    </row>
    <row r="89">
      <c r="A89" s="4" t="inlineStr">
        <is>
          <t>Fair Value</t>
        </is>
      </c>
      <c r="B89" s="7" t="n">
        <v>23726</v>
      </c>
      <c r="C89" s="5" t="n">
        <v>23814</v>
      </c>
    </row>
    <row r="90">
      <c r="A90" s="4" t="inlineStr">
        <is>
          <t>United Auto Credit 2024-1-A</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inal Scheduled Payment Date</t>
        </is>
      </c>
      <c r="B92" s="4" t="inlineStr">
        <is>
          <t>Aug. 10,  2026</t>
        </is>
      </c>
      <c r="C92" s="4" t="inlineStr">
        <is>
          <t xml:space="preserve"> </t>
        </is>
      </c>
    </row>
    <row r="93">
      <c r="A93" s="4" t="inlineStr">
        <is>
          <t>Initial Principal</t>
        </is>
      </c>
      <c r="B93" s="7" t="n">
        <v>132340</v>
      </c>
      <c r="C93" s="4" t="inlineStr">
        <is>
          <t xml:space="preserve"> </t>
        </is>
      </c>
    </row>
    <row r="94">
      <c r="A94" s="4" t="inlineStr">
        <is>
          <t>Contractual Interest Rate</t>
        </is>
      </c>
      <c r="B94" s="13" t="n">
        <v>0.0617</v>
      </c>
      <c r="C94" s="4" t="inlineStr">
        <is>
          <t xml:space="preserve"> </t>
        </is>
      </c>
    </row>
    <row r="95">
      <c r="A95" s="4" t="inlineStr">
        <is>
          <t>Outstanding Principal</t>
        </is>
      </c>
      <c r="B95" s="7" t="n">
        <v>45490</v>
      </c>
      <c r="C95" s="4" t="inlineStr">
        <is>
          <t xml:space="preserve"> </t>
        </is>
      </c>
    </row>
    <row r="96">
      <c r="A96" s="4" t="inlineStr">
        <is>
          <t>United Auto Credit 2024-1-B</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Final Scheduled Payment Date</t>
        </is>
      </c>
      <c r="B98" s="4" t="inlineStr">
        <is>
          <t>Jun. 10,  2027</t>
        </is>
      </c>
      <c r="C98" s="4" t="inlineStr">
        <is>
          <t xml:space="preserve"> </t>
        </is>
      </c>
    </row>
    <row r="99">
      <c r="A99" s="4" t="inlineStr">
        <is>
          <t>Initial Principal</t>
        </is>
      </c>
      <c r="B99" s="7" t="n">
        <v>42770</v>
      </c>
      <c r="C99" s="4" t="inlineStr">
        <is>
          <t xml:space="preserve"> </t>
        </is>
      </c>
    </row>
    <row r="100">
      <c r="A100" s="4" t="inlineStr">
        <is>
          <t>Contractual Interest Rate</t>
        </is>
      </c>
      <c r="B100" s="13" t="n">
        <v>0.06569999999999999</v>
      </c>
      <c r="C100" s="4" t="inlineStr">
        <is>
          <t xml:space="preserve"> </t>
        </is>
      </c>
    </row>
    <row r="101">
      <c r="A101" s="4" t="inlineStr">
        <is>
          <t>Outstanding Principal</t>
        </is>
      </c>
      <c r="B101" s="7" t="n">
        <v>42770</v>
      </c>
      <c r="C101" s="4" t="inlineStr">
        <is>
          <t xml:space="preserve"> </t>
        </is>
      </c>
    </row>
    <row r="102">
      <c r="A102" s="4" t="inlineStr">
        <is>
          <t>United Auto Credit 2024-1-C</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Final Scheduled Payment Date</t>
        </is>
      </c>
      <c r="B104" s="4" t="inlineStr">
        <is>
          <t>Oct. 10,  2029</t>
        </is>
      </c>
      <c r="C104" s="4" t="inlineStr">
        <is>
          <t xml:space="preserve"> </t>
        </is>
      </c>
    </row>
    <row r="105">
      <c r="A105" s="4" t="inlineStr">
        <is>
          <t>Initial Principal</t>
        </is>
      </c>
      <c r="B105" s="7" t="n">
        <v>35190</v>
      </c>
      <c r="C105" s="4" t="inlineStr">
        <is>
          <t xml:space="preserve"> </t>
        </is>
      </c>
    </row>
    <row r="106">
      <c r="A106" s="4" t="inlineStr">
        <is>
          <t>Contractual Interest Rate</t>
        </is>
      </c>
      <c r="B106" s="13" t="n">
        <v>0.0706</v>
      </c>
      <c r="C106" s="4" t="inlineStr">
        <is>
          <t xml:space="preserve"> </t>
        </is>
      </c>
    </row>
    <row r="107">
      <c r="A107" s="4" t="inlineStr">
        <is>
          <t>Outstanding Principal</t>
        </is>
      </c>
      <c r="B107" s="7" t="n">
        <v>35190</v>
      </c>
      <c r="C107" s="4" t="inlineStr">
        <is>
          <t xml:space="preserve"> </t>
        </is>
      </c>
    </row>
    <row r="108">
      <c r="A108" s="4" t="inlineStr">
        <is>
          <t>United Auto Credit 2024-1-D</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Final Scheduled Payment Date</t>
        </is>
      </c>
      <c r="B110" s="4" t="inlineStr">
        <is>
          <t>Nov. 12,  2029</t>
        </is>
      </c>
      <c r="C110" s="4" t="inlineStr">
        <is>
          <t xml:space="preserve"> </t>
        </is>
      </c>
    </row>
    <row r="111">
      <c r="A111" s="4" t="inlineStr">
        <is>
          <t>Initial Principal</t>
        </is>
      </c>
      <c r="B111" s="7" t="n">
        <v>52160</v>
      </c>
      <c r="C111" s="4" t="inlineStr">
        <is>
          <t xml:space="preserve"> </t>
        </is>
      </c>
    </row>
    <row r="112">
      <c r="A112" s="4" t="inlineStr">
        <is>
          <t>Contractual Interest Rate</t>
        </is>
      </c>
      <c r="B112" s="13" t="n">
        <v>0.083</v>
      </c>
      <c r="C112" s="4" t="inlineStr">
        <is>
          <t xml:space="preserve"> </t>
        </is>
      </c>
    </row>
    <row r="113">
      <c r="A113" s="4" t="inlineStr">
        <is>
          <t>Outstanding Principal</t>
        </is>
      </c>
      <c r="B113" s="7" t="n">
        <v>52160</v>
      </c>
      <c r="C113" s="4" t="inlineStr">
        <is>
          <t xml:space="preserve"> </t>
        </is>
      </c>
    </row>
    <row r="114">
      <c r="A114" s="4" t="inlineStr">
        <is>
          <t>United Auto Credit 2024-1-E</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Final Scheduled Payment Date</t>
        </is>
      </c>
      <c r="B116" s="4" t="inlineStr">
        <is>
          <t>Nov. 12,  2030</t>
        </is>
      </c>
      <c r="C116" s="4" t="inlineStr">
        <is>
          <t xml:space="preserve"> </t>
        </is>
      </c>
    </row>
    <row r="117">
      <c r="A117" s="4" t="inlineStr">
        <is>
          <t>Initial Principal</t>
        </is>
      </c>
      <c r="B117" s="7" t="n">
        <v>37540</v>
      </c>
      <c r="C117" s="4" t="inlineStr">
        <is>
          <t xml:space="preserve"> </t>
        </is>
      </c>
    </row>
    <row r="118">
      <c r="A118" s="4" t="inlineStr">
        <is>
          <t>Contractual Interest Rate</t>
        </is>
      </c>
      <c r="B118" s="13" t="n">
        <v>0.1045</v>
      </c>
      <c r="C118" s="4" t="inlineStr">
        <is>
          <t xml:space="preserve"> </t>
        </is>
      </c>
    </row>
    <row r="119">
      <c r="A119" s="4" t="inlineStr">
        <is>
          <t>Outstanding Principal</t>
        </is>
      </c>
      <c r="B119" s="7" t="n">
        <v>37540</v>
      </c>
      <c r="C119" s="4" t="inlineStr">
        <is>
          <t xml:space="preserve"> </t>
        </is>
      </c>
    </row>
    <row r="120">
      <c r="A120" s="4" t="inlineStr">
        <is>
          <t>Total Rated Notes at Fair Value</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Initial Principal</t>
        </is>
      </c>
      <c r="B122" s="5" t="n">
        <v>185097</v>
      </c>
      <c r="C122" s="4" t="inlineStr">
        <is>
          <t xml:space="preserve"> </t>
        </is>
      </c>
    </row>
    <row r="123">
      <c r="A123" s="4" t="inlineStr">
        <is>
          <t>Outstanding Principal</t>
        </is>
      </c>
      <c r="B123" s="5" t="n">
        <v>153160</v>
      </c>
      <c r="C123" s="4" t="inlineStr">
        <is>
          <t xml:space="preserve"> </t>
        </is>
      </c>
    </row>
    <row r="124">
      <c r="A124" s="4" t="inlineStr">
        <is>
          <t>Fair Value</t>
        </is>
      </c>
      <c r="B124" s="5" t="n">
        <v>142629</v>
      </c>
      <c r="C124" s="4" t="inlineStr">
        <is>
          <t xml:space="preserve"> </t>
        </is>
      </c>
    </row>
    <row r="125">
      <c r="A125" s="4" t="inlineStr">
        <is>
          <t>Total Rated Notes at Amortized Cos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Initial Principal</t>
        </is>
      </c>
      <c r="B127" s="5" t="n">
        <v>300000</v>
      </c>
      <c r="C127" s="4" t="inlineStr">
        <is>
          <t xml:space="preserve"> </t>
        </is>
      </c>
    </row>
    <row r="128">
      <c r="A128" s="4" t="inlineStr">
        <is>
          <t>Outstanding Principal</t>
        </is>
      </c>
      <c r="B128" s="7" t="n">
        <v>213150</v>
      </c>
      <c r="C128" s="4" t="inlineStr">
        <is>
          <t xml:space="preserve"> </t>
        </is>
      </c>
    </row>
    <row r="129">
      <c r="A129" s="4" t="inlineStr">
        <is>
          <t>Total Rated Note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itial Principal</t>
        </is>
      </c>
      <c r="B131" s="4" t="inlineStr">
        <is>
          <t xml:space="preserve"> </t>
        </is>
      </c>
      <c r="C131" s="5" t="n">
        <v>449266</v>
      </c>
    </row>
    <row r="132">
      <c r="A132" s="4" t="inlineStr">
        <is>
          <t>Outstanding Principal</t>
        </is>
      </c>
      <c r="B132" s="4" t="inlineStr">
        <is>
          <t xml:space="preserve"> </t>
        </is>
      </c>
      <c r="C132" s="5" t="n">
        <v>318085</v>
      </c>
    </row>
    <row r="133">
      <c r="A133" s="4" t="inlineStr">
        <is>
          <t>Fair Value</t>
        </is>
      </c>
      <c r="B133" s="4" t="inlineStr">
        <is>
          <t xml:space="preserve"> </t>
        </is>
      </c>
      <c r="C133" s="7" t="n">
        <v>3140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Aggregate Principal Balance and Net Carrying Value of Finance Receivables Pledged to Securitization Debt (Details) - USD ($) $ in Thousands</t>
        </is>
      </c>
      <c r="B1" s="2" t="inlineStr">
        <is>
          <t>Dec. 31, 2024</t>
        </is>
      </c>
      <c r="C1" s="2" t="inlineStr">
        <is>
          <t>Dec. 31, 2023</t>
        </is>
      </c>
    </row>
    <row r="2">
      <c r="A2" s="4" t="inlineStr">
        <is>
          <t>Asset Pledged as Collateral without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Balance</t>
        </is>
      </c>
      <c r="B4" s="7" t="n">
        <v>447583</v>
      </c>
      <c r="C4" s="7" t="n">
        <v>361609</v>
      </c>
    </row>
    <row r="5">
      <c r="A5" s="4" t="inlineStr">
        <is>
          <t>Asset Pledged as Collateral with Righ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393265</v>
      </c>
      <c r="C7" s="5" t="n">
        <v>316998</v>
      </c>
    </row>
    <row r="8">
      <c r="A8" s="4" t="inlineStr">
        <is>
          <t>United Auto Credit 2021-1 | Asset Pledged as Collateral without Righ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Balance</t>
        </is>
      </c>
      <c r="B10" s="4" t="inlineStr">
        <is>
          <t xml:space="preserve"> </t>
        </is>
      </c>
      <c r="C10" s="5" t="n">
        <v>38951</v>
      </c>
    </row>
    <row r="11">
      <c r="A11" s="4" t="inlineStr">
        <is>
          <t>United Auto Credit 2021-1 | Asset Pledged as Collateral with Righ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4" t="inlineStr">
        <is>
          <t xml:space="preserve"> </t>
        </is>
      </c>
      <c r="C13" s="5" t="n">
        <v>35790</v>
      </c>
    </row>
    <row r="14">
      <c r="A14" s="4" t="inlineStr">
        <is>
          <t>United Auto Credit 2022-2 | Asset Pledged as Collateral without Righ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Balance</t>
        </is>
      </c>
      <c r="B16" s="5" t="n">
        <v>65096</v>
      </c>
      <c r="C16" s="5" t="n">
        <v>125072</v>
      </c>
    </row>
    <row r="17">
      <c r="A17" s="4" t="inlineStr">
        <is>
          <t>United Auto Credit 2022-2 | Asset Pledged as Collateral with Righ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57130</v>
      </c>
      <c r="C19" s="5" t="n">
        <v>111379</v>
      </c>
    </row>
    <row r="20">
      <c r="A20" s="4" t="inlineStr">
        <is>
          <t>United Auto Credit 2023-1 | Asset Pledged as Collateral without R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Balance</t>
        </is>
      </c>
      <c r="B22" s="5" t="n">
        <v>106920</v>
      </c>
      <c r="C22" s="5" t="n">
        <v>197586</v>
      </c>
    </row>
    <row r="23">
      <c r="A23" s="4" t="inlineStr">
        <is>
          <t>United Auto Credit 2023-1 | Asset Pledged as Collateral with Righ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5" t="n">
        <v>92041</v>
      </c>
      <c r="C25" s="7" t="n">
        <v>169829</v>
      </c>
    </row>
    <row r="26">
      <c r="A26" s="4" t="inlineStr">
        <is>
          <t>United Auto Credit 2024-1 | Asset Pledged as Collateral without Righ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 Principal Balance</t>
        </is>
      </c>
      <c r="B28" s="5" t="n">
        <v>275567</v>
      </c>
      <c r="C28" s="4" t="inlineStr">
        <is>
          <t xml:space="preserve"> </t>
        </is>
      </c>
    </row>
    <row r="29">
      <c r="A29" s="4" t="inlineStr">
        <is>
          <t>United Auto Credit 2024-1 | Asset Pledged as Collateral with Righ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7" t="n">
        <v>244094</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2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s weighted-average remaining lease term</t>
        </is>
      </c>
      <c r="B4" s="4" t="inlineStr">
        <is>
          <t>6 years</t>
        </is>
      </c>
      <c r="C4" s="4" t="inlineStr">
        <is>
          <t>5 years 7 months 6 days</t>
        </is>
      </c>
    </row>
    <row r="5">
      <c r="A5" s="4" t="inlineStr">
        <is>
          <t>Operating leases discount rate</t>
        </is>
      </c>
      <c r="B5" s="13" t="n">
        <v>0.079</v>
      </c>
      <c r="C5" s="13" t="n">
        <v>0.076</v>
      </c>
    </row>
    <row r="6">
      <c r="A6" s="4" t="inlineStr">
        <is>
          <t>Impairment charges related to operating lease right-of-use assets</t>
        </is>
      </c>
      <c r="B6" s="6" t="n">
        <v>2.4</v>
      </c>
      <c r="C6" s="4" t="inlineStr">
        <is>
          <t xml:space="preserve"> </t>
        </is>
      </c>
    </row>
    <row r="7">
      <c r="A7" s="4" t="inlineStr">
        <is>
          <t>Real Estat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tions to renew leases</t>
        </is>
      </c>
      <c r="B9" s="4" t="inlineStr">
        <is>
          <t>true</t>
        </is>
      </c>
      <c r="C9" s="4" t="inlineStr">
        <is>
          <t xml:space="preserve"> </t>
        </is>
      </c>
    </row>
    <row r="10">
      <c r="A10" s="4" t="inlineStr">
        <is>
          <t>Options to extend leases, description</t>
        </is>
      </c>
      <c r="B10" s="4" t="inlineStr">
        <is>
          <t>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t>
        </is>
      </c>
      <c r="C10" s="4" t="inlineStr">
        <is>
          <t xml:space="preserve"> </t>
        </is>
      </c>
    </row>
    <row r="11">
      <c r="A11" s="4" t="inlineStr">
        <is>
          <t>Maximum | Real Estat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s term</t>
        </is>
      </c>
      <c r="B13" s="4" t="inlineStr">
        <is>
          <t>8 years</t>
        </is>
      </c>
      <c r="C13" s="4" t="inlineStr">
        <is>
          <t xml:space="preserve"> </t>
        </is>
      </c>
    </row>
    <row r="14">
      <c r="A14" s="4" t="inlineStr">
        <is>
          <t>Leases renewal term</t>
        </is>
      </c>
      <c r="B14" s="4" t="inlineStr">
        <is>
          <t>5 years</t>
        </is>
      </c>
      <c r="C14" s="4" t="inlineStr">
        <is>
          <t xml:space="preserve"> </t>
        </is>
      </c>
    </row>
    <row r="15">
      <c r="A15" s="4" t="inlineStr">
        <is>
          <t>Minimum | Real Estate</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s term</t>
        </is>
      </c>
      <c r="B17" s="4" t="inlineStr">
        <is>
          <t>2 years</t>
        </is>
      </c>
      <c r="C17" s="4" t="inlineStr">
        <is>
          <t xml:space="preserve"> </t>
        </is>
      </c>
    </row>
    <row r="18">
      <c r="A18" s="4" t="inlineStr">
        <is>
          <t>Leases renewal term</t>
        </is>
      </c>
      <c r="B18" s="4" t="inlineStr">
        <is>
          <t>1 year</t>
        </is>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nd Activity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2063</v>
      </c>
      <c r="C4" s="7" t="n">
        <v>1840</v>
      </c>
    </row>
    <row r="5">
      <c r="A5" s="4" t="inlineStr">
        <is>
          <t>Short-term lease cost</t>
        </is>
      </c>
      <c r="B5" s="5" t="n">
        <v>39</v>
      </c>
      <c r="C5" s="5" t="n">
        <v>0</v>
      </c>
    </row>
    <row r="6">
      <c r="A6" s="4" t="inlineStr">
        <is>
          <t>Variable lease cost</t>
        </is>
      </c>
      <c r="B6" s="5" t="n">
        <v>671</v>
      </c>
      <c r="C6" s="5" t="n">
        <v>526</v>
      </c>
    </row>
    <row r="7">
      <c r="A7" s="4" t="inlineStr">
        <is>
          <t>Sublease income</t>
        </is>
      </c>
      <c r="B7" s="5" t="n">
        <v>-868</v>
      </c>
      <c r="C7" s="5" t="n">
        <v>-379</v>
      </c>
    </row>
    <row r="8">
      <c r="A8" s="4" t="inlineStr">
        <is>
          <t>Net lease cost</t>
        </is>
      </c>
      <c r="B8" s="5" t="n">
        <v>1905</v>
      </c>
      <c r="C8" s="5" t="n">
        <v>1987</v>
      </c>
    </row>
    <row r="9">
      <c r="A9" s="4" t="inlineStr">
        <is>
          <t>Operating cash flows from operating leases</t>
        </is>
      </c>
      <c r="B9" s="5" t="n">
        <v>3424</v>
      </c>
      <c r="C9" s="5" t="n">
        <v>2480</v>
      </c>
    </row>
    <row r="10">
      <c r="A10" s="4" t="inlineStr">
        <is>
          <t>Right-of-use assets obtained in exchange for operating lease liabilities</t>
        </is>
      </c>
      <c r="B10" s="7" t="n">
        <v>3428</v>
      </c>
      <c r="C10" s="7" t="n">
        <v>71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on Undiscounted Cash Flow Basis and Reconcili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863</v>
      </c>
      <c r="C3" s="4" t="inlineStr">
        <is>
          <t xml:space="preserve"> </t>
        </is>
      </c>
    </row>
    <row r="4">
      <c r="A4" s="4" t="inlineStr">
        <is>
          <t>2026</t>
        </is>
      </c>
      <c r="B4" s="5" t="n">
        <v>2041</v>
      </c>
      <c r="C4" s="4" t="inlineStr">
        <is>
          <t xml:space="preserve"> </t>
        </is>
      </c>
    </row>
    <row r="5">
      <c r="A5" s="4" t="inlineStr">
        <is>
          <t>2027</t>
        </is>
      </c>
      <c r="B5" s="5" t="n">
        <v>2099</v>
      </c>
      <c r="C5" s="4" t="inlineStr">
        <is>
          <t xml:space="preserve"> </t>
        </is>
      </c>
    </row>
    <row r="6">
      <c r="A6" s="4" t="inlineStr">
        <is>
          <t>2028</t>
        </is>
      </c>
      <c r="B6" s="5" t="n">
        <v>2162</v>
      </c>
      <c r="C6" s="4" t="inlineStr">
        <is>
          <t xml:space="preserve"> </t>
        </is>
      </c>
    </row>
    <row r="7">
      <c r="A7" s="4" t="inlineStr">
        <is>
          <t>2029</t>
        </is>
      </c>
      <c r="B7" s="5" t="n">
        <v>1844</v>
      </c>
      <c r="C7" s="4" t="inlineStr">
        <is>
          <t xml:space="preserve"> </t>
        </is>
      </c>
    </row>
    <row r="8">
      <c r="A8" s="4" t="inlineStr">
        <is>
          <t>Thereafter</t>
        </is>
      </c>
      <c r="B8" s="5" t="n">
        <v>3139</v>
      </c>
      <c r="C8" s="4" t="inlineStr">
        <is>
          <t xml:space="preserve"> </t>
        </is>
      </c>
    </row>
    <row r="9">
      <c r="A9" s="4" t="inlineStr">
        <is>
          <t>Total lease payments</t>
        </is>
      </c>
      <c r="B9" s="5" t="n">
        <v>14148</v>
      </c>
      <c r="C9" s="4" t="inlineStr">
        <is>
          <t xml:space="preserve"> </t>
        </is>
      </c>
    </row>
    <row r="10">
      <c r="A10" s="4" t="inlineStr">
        <is>
          <t>Less: interest</t>
        </is>
      </c>
      <c r="B10" s="5" t="n">
        <v>-3083</v>
      </c>
      <c r="C10" s="4" t="inlineStr">
        <is>
          <t xml:space="preserve"> </t>
        </is>
      </c>
    </row>
    <row r="11">
      <c r="A11" s="4" t="inlineStr">
        <is>
          <t>Present value of lease liabilities</t>
        </is>
      </c>
      <c r="B11" s="5" t="n">
        <v>11065</v>
      </c>
      <c r="C11" s="7" t="n">
        <v>10459</v>
      </c>
    </row>
    <row r="12">
      <c r="A12" s="4" t="inlineStr">
        <is>
          <t>Operating lease liabilities</t>
        </is>
      </c>
      <c r="B12" s="7" t="n">
        <v>11065</v>
      </c>
      <c r="C12" s="7" t="n">
        <v>104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4" customWidth="1" min="3" max="3"/>
    <col width="29" customWidth="1" min="4" max="4"/>
    <col width="15" customWidth="1" min="5" max="5"/>
    <col width="59" customWidth="1" min="6" max="6"/>
    <col width="21" customWidth="1" min="7" max="7"/>
    <col width="22" customWidth="1" min="8" max="8"/>
  </cols>
  <sheetData>
    <row r="1">
      <c r="A1" s="1" t="inlineStr">
        <is>
          <t>Commitments and Contingencies - Additional Information (Details) $ in Millions</t>
        </is>
      </c>
      <c r="E1" s="2" t="inlineStr">
        <is>
          <t>1 Months Ended</t>
        </is>
      </c>
      <c r="F1" s="2" t="inlineStr">
        <is>
          <t>12 Months Ended</t>
        </is>
      </c>
    </row>
    <row r="2">
      <c r="B2" s="2" t="inlineStr">
        <is>
          <t>Jan. 14, 2025</t>
        </is>
      </c>
      <c r="C2" s="2" t="inlineStr">
        <is>
          <t>Jan. 13, 2025</t>
        </is>
      </c>
      <c r="D2" s="2" t="inlineStr">
        <is>
          <t>Feb. 13, 2024</t>
        </is>
      </c>
      <c r="E2" s="2" t="inlineStr">
        <is>
          <t>Feb. 29, 2024</t>
        </is>
      </c>
      <c r="F2" s="2" t="inlineStr">
        <is>
          <t>Dec. 31, 2024</t>
        </is>
      </c>
      <c r="G2" s="2" t="inlineStr">
        <is>
          <t>May 06, 2024 USD ($)</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 description</t>
        </is>
      </c>
      <c r="B4" s="4" t="inlineStr">
        <is>
          <t xml:space="preserve"> </t>
        </is>
      </c>
      <c r="C4" s="4" t="inlineStr">
        <is>
          <t xml:space="preserve"> </t>
        </is>
      </c>
      <c r="D4" s="4" t="inlineStr">
        <is>
          <t>1-for-80 reverse stock split</t>
        </is>
      </c>
      <c r="E4" s="4" t="inlineStr">
        <is>
          <t xml:space="preserve"> </t>
        </is>
      </c>
      <c r="F4" s="4" t="inlineStr">
        <is>
          <t>every 80 shares of Common Stock became one of Common Stock</t>
        </is>
      </c>
      <c r="G4" s="4" t="inlineStr">
        <is>
          <t xml:space="preserve"> </t>
        </is>
      </c>
      <c r="H4" s="4" t="inlineStr">
        <is>
          <t xml:space="preserve"> </t>
        </is>
      </c>
    </row>
    <row r="5">
      <c r="A5" s="4" t="inlineStr">
        <is>
          <t>Reverse stock split ratio</t>
        </is>
      </c>
      <c r="B5" s="4" t="inlineStr">
        <is>
          <t xml:space="preserve"> </t>
        </is>
      </c>
      <c r="C5" s="4" t="inlineStr">
        <is>
          <t xml:space="preserve"> </t>
        </is>
      </c>
      <c r="D5" s="11" t="n">
        <v>0.0125</v>
      </c>
      <c r="E5" s="11" t="n">
        <v>0.0125</v>
      </c>
      <c r="F5" s="4" t="inlineStr">
        <is>
          <t xml:space="preserve"> </t>
        </is>
      </c>
      <c r="G5" s="4" t="inlineStr">
        <is>
          <t xml:space="preserve"> </t>
        </is>
      </c>
      <c r="H5" s="4" t="inlineStr">
        <is>
          <t xml:space="preserve"> </t>
        </is>
      </c>
    </row>
    <row r="6">
      <c r="A6" s="4" t="inlineStr">
        <is>
          <t>Civil Pen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ivil penalties/attorney's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v>
      </c>
    </row>
    <row r="9">
      <c r="A9" s="4" t="inlineStr">
        <is>
          <t>Attorneys'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ivil penalties/attorney's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v>
      </c>
    </row>
    <row r="12">
      <c r="A12" s="4" t="inlineStr">
        <is>
          <t>Customer Red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ivil penalties/attorney's fees</t>
        </is>
      </c>
      <c r="B14" s="4" t="inlineStr">
        <is>
          <t xml:space="preserve"> </t>
        </is>
      </c>
      <c r="C14" s="4" t="inlineStr">
        <is>
          <t xml:space="preserve"> </t>
        </is>
      </c>
      <c r="D14" s="4" t="inlineStr">
        <is>
          <t xml:space="preserve"> </t>
        </is>
      </c>
      <c r="E14" s="4" t="inlineStr">
        <is>
          <t xml:space="preserve"> </t>
        </is>
      </c>
      <c r="F14" s="4" t="inlineStr">
        <is>
          <t xml:space="preserve"> </t>
        </is>
      </c>
      <c r="G14" s="7" t="n">
        <v>1</v>
      </c>
      <c r="H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e stock split ratio</t>
        </is>
      </c>
      <c r="B17" s="12" t="n">
        <v>0.2</v>
      </c>
      <c r="C17" s="12" t="n">
        <v>0.2</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35" customWidth="1" min="2" max="2"/>
    <col width="35" customWidth="1" min="3" max="3"/>
    <col width="32" customWidth="1" min="4" max="4"/>
    <col width="29" customWidth="1" min="5" max="5"/>
    <col width="59" customWidth="1" min="6" max="6"/>
    <col width="32" customWidth="1" min="7" max="7"/>
    <col width="21" customWidth="1" min="8" max="8"/>
  </cols>
  <sheetData>
    <row r="1">
      <c r="A1" s="1" t="inlineStr">
        <is>
          <t>Preferred Stock and Stockholders' Equity - Additional Information (Details)</t>
        </is>
      </c>
      <c r="E1" s="2" t="inlineStr">
        <is>
          <t>1 Months Ended</t>
        </is>
      </c>
      <c r="F1" s="2" t="inlineStr">
        <is>
          <t>12 Months Ended</t>
        </is>
      </c>
    </row>
    <row r="2">
      <c r="B2" s="2" t="inlineStr">
        <is>
          <t>Jan. 14, 2025 $ / shares shares</t>
        </is>
      </c>
      <c r="C2" s="2" t="inlineStr">
        <is>
          <t>Jan. 13, 2025 $ / shares</t>
        </is>
      </c>
      <c r="D2" s="2" t="inlineStr">
        <is>
          <t>Feb. 13, 2024 $ / shares shares</t>
        </is>
      </c>
      <c r="E2" s="2" t="inlineStr">
        <is>
          <t>Feb. 29, 2024</t>
        </is>
      </c>
      <c r="F2" s="2" t="inlineStr">
        <is>
          <t>Dec. 31, 2024 $ / shares shares</t>
        </is>
      </c>
      <c r="G2" s="2" t="inlineStr">
        <is>
          <t>Dec. 31, 2023 $ / shares shares</t>
        </is>
      </c>
      <c r="H2" s="2" t="inlineStr">
        <is>
          <t>Jun. 1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row>
    <row r="5">
      <c r="A5" s="4" t="inlineStr">
        <is>
          <t>Preferred stock, issue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Stock split ratio</t>
        </is>
      </c>
      <c r="B7" s="4" t="inlineStr">
        <is>
          <t xml:space="preserve"> </t>
        </is>
      </c>
      <c r="C7" s="4" t="inlineStr">
        <is>
          <t xml:space="preserve"> </t>
        </is>
      </c>
      <c r="D7" s="11" t="n">
        <v>0.0125</v>
      </c>
      <c r="E7" s="11" t="n">
        <v>0.0125</v>
      </c>
      <c r="F7" s="4" t="inlineStr">
        <is>
          <t xml:space="preserve"> </t>
        </is>
      </c>
      <c r="G7" s="4" t="inlineStr">
        <is>
          <t xml:space="preserve"> </t>
        </is>
      </c>
      <c r="H7" s="4" t="inlineStr">
        <is>
          <t xml:space="preserve"> </t>
        </is>
      </c>
    </row>
    <row r="8">
      <c r="A8" s="4" t="inlineStr">
        <is>
          <t>Reverse stock split ratio, description</t>
        </is>
      </c>
      <c r="B8" s="4" t="inlineStr">
        <is>
          <t xml:space="preserve"> </t>
        </is>
      </c>
      <c r="C8" s="4" t="inlineStr">
        <is>
          <t xml:space="preserve"> </t>
        </is>
      </c>
      <c r="D8" s="4" t="inlineStr">
        <is>
          <t>1-for-80 reverse stock split</t>
        </is>
      </c>
      <c r="E8" s="4" t="inlineStr">
        <is>
          <t xml:space="preserve"> </t>
        </is>
      </c>
      <c r="F8" s="4" t="inlineStr">
        <is>
          <t>every 80 shares of Common Stock became one of Common Stock</t>
        </is>
      </c>
      <c r="G8" s="4" t="inlineStr">
        <is>
          <t xml:space="preserve"> </t>
        </is>
      </c>
      <c r="H8" s="4" t="inlineStr">
        <is>
          <t xml:space="preserve"> </t>
        </is>
      </c>
    </row>
    <row r="9">
      <c r="A9" s="4" t="inlineStr">
        <is>
          <t>Stock split ratio, description</t>
        </is>
      </c>
      <c r="B9" s="4" t="inlineStr">
        <is>
          <t xml:space="preserve"> </t>
        </is>
      </c>
      <c r="C9" s="4" t="inlineStr">
        <is>
          <t xml:space="preserve"> </t>
        </is>
      </c>
      <c r="D9" s="4" t="inlineStr">
        <is>
          <t xml:space="preserve"> </t>
        </is>
      </c>
      <c r="E9" s="4" t="inlineStr">
        <is>
          <t>1-for-80 reverse stock split</t>
        </is>
      </c>
      <c r="F9" s="4" t="inlineStr">
        <is>
          <t xml:space="preserve"> </t>
        </is>
      </c>
      <c r="G9" s="4" t="inlineStr">
        <is>
          <t xml:space="preserve"> </t>
        </is>
      </c>
      <c r="H9" s="4" t="inlineStr">
        <is>
          <t xml:space="preserve"> </t>
        </is>
      </c>
    </row>
    <row r="10">
      <c r="A10" s="4" t="inlineStr">
        <is>
          <t>Common stock, par value | $ / shares</t>
        </is>
      </c>
      <c r="B10" s="4" t="inlineStr">
        <is>
          <t xml:space="preserve"> </t>
        </is>
      </c>
      <c r="C10" s="4" t="inlineStr">
        <is>
          <t xml:space="preserve"> </t>
        </is>
      </c>
      <c r="D10" s="8" t="n">
        <v>0.001</v>
      </c>
      <c r="E10" s="4" t="inlineStr">
        <is>
          <t xml:space="preserve"> </t>
        </is>
      </c>
      <c r="F10" s="8" t="n">
        <v>0.001</v>
      </c>
      <c r="G10" s="8" t="n">
        <v>0.001</v>
      </c>
      <c r="H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one vote</t>
        </is>
      </c>
      <c r="G11" s="4" t="inlineStr">
        <is>
          <t xml:space="preserve"> </t>
        </is>
      </c>
      <c r="H11" s="4" t="inlineStr">
        <is>
          <t xml:space="preserve"> </t>
        </is>
      </c>
    </row>
    <row r="12">
      <c r="A12" s="4" t="inlineStr">
        <is>
          <t>Common stock, shares authorized</t>
        </is>
      </c>
      <c r="B12" s="4" t="inlineStr">
        <is>
          <t xml:space="preserve"> </t>
        </is>
      </c>
      <c r="C12" s="4" t="inlineStr">
        <is>
          <t xml:space="preserve"> </t>
        </is>
      </c>
      <c r="D12" s="5" t="n">
        <v>500000000</v>
      </c>
      <c r="E12" s="4" t="inlineStr">
        <is>
          <t xml:space="preserve"> </t>
        </is>
      </c>
      <c r="F12" s="5" t="n">
        <v>500000000</v>
      </c>
      <c r="G12" s="5" t="n">
        <v>500000000</v>
      </c>
      <c r="H12" s="4" t="inlineStr">
        <is>
          <t xml:space="preserve"> </t>
        </is>
      </c>
    </row>
    <row r="13">
      <c r="A13" s="4"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authorized</t>
        </is>
      </c>
      <c r="B15" s="5"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issue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outstanding</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 per share | $ / shares</t>
        </is>
      </c>
      <c r="B18" s="8"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split ratio</t>
        </is>
      </c>
      <c r="B19" s="12" t="n">
        <v>0.2</v>
      </c>
      <c r="C19" s="12"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split ratio, description</t>
        </is>
      </c>
      <c r="B20" s="4" t="inlineStr">
        <is>
          <t>Common Stock at a ratio of 1-for-5</t>
        </is>
      </c>
      <c r="C20" s="4" t="inlineStr">
        <is>
          <t>Common Stock at a ratio of 1-for-5</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 $ / shares</t>
        </is>
      </c>
      <c r="B21" s="8" t="n">
        <v>0.001</v>
      </c>
      <c r="C21" s="8" t="n">
        <v>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7" customWidth="1" min="5" max="5"/>
    <col width="22" customWidth="1" min="6" max="6"/>
  </cols>
  <sheetData>
    <row r="1">
      <c r="A1" s="1" t="inlineStr">
        <is>
          <t>Stock-based Compensation - Additional Information (Details) - USD ($) $ in Thousands</t>
        </is>
      </c>
      <c r="E1" s="2" t="inlineStr">
        <is>
          <t>12 Months Ended</t>
        </is>
      </c>
    </row>
    <row r="2">
      <c r="B2" s="2" t="inlineStr">
        <is>
          <t>Jun. 13, 2024</t>
        </is>
      </c>
      <c r="C2" s="2" t="inlineStr">
        <is>
          <t>May 20, 2022</t>
        </is>
      </c>
      <c r="D2" s="2" t="inlineStr">
        <is>
          <t>May 28, 2020</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gistered for future issuance</t>
        </is>
      </c>
      <c r="B4" s="4" t="inlineStr">
        <is>
          <t xml:space="preserve"> </t>
        </is>
      </c>
      <c r="C4" s="4" t="inlineStr">
        <is>
          <t xml:space="preserve"> </t>
        </is>
      </c>
      <c r="D4" s="4" t="inlineStr">
        <is>
          <t xml:space="preserve"> </t>
        </is>
      </c>
      <c r="E4" s="5" t="n">
        <v>264299</v>
      </c>
      <c r="F4" s="4" t="inlineStr">
        <is>
          <t xml:space="preserve"> </t>
        </is>
      </c>
    </row>
    <row r="5">
      <c r="A5" s="4" t="inlineStr">
        <is>
          <t>Stock-based compensation expense</t>
        </is>
      </c>
      <c r="B5" s="4" t="inlineStr">
        <is>
          <t xml:space="preserve"> </t>
        </is>
      </c>
      <c r="C5" s="4" t="inlineStr">
        <is>
          <t xml:space="preserve"> </t>
        </is>
      </c>
      <c r="D5" s="4" t="inlineStr">
        <is>
          <t xml:space="preserve"> </t>
        </is>
      </c>
      <c r="E5" s="7" t="n">
        <v>3077</v>
      </c>
      <c r="F5" s="7" t="n">
        <v>3243</v>
      </c>
    </row>
    <row r="6">
      <c r="A6" s="4" t="inlineStr">
        <is>
          <t>2020 Incentive Award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shares authorised</t>
        </is>
      </c>
      <c r="B8" s="5" t="n">
        <v>350000</v>
      </c>
      <c r="C8" s="4" t="inlineStr">
        <is>
          <t xml:space="preserve"> </t>
        </is>
      </c>
      <c r="D8" s="4" t="inlineStr">
        <is>
          <t xml:space="preserve"> </t>
        </is>
      </c>
      <c r="E8" s="4" t="inlineStr">
        <is>
          <t xml:space="preserve"> </t>
        </is>
      </c>
      <c r="F8" s="4" t="inlineStr">
        <is>
          <t xml:space="preserve"> </t>
        </is>
      </c>
    </row>
    <row r="9">
      <c r="A9" s="4" t="inlineStr">
        <is>
          <t>Shares available for future issuance</t>
        </is>
      </c>
      <c r="B9" s="4" t="inlineStr">
        <is>
          <t xml:space="preserve"> </t>
        </is>
      </c>
      <c r="C9" s="4" t="inlineStr">
        <is>
          <t xml:space="preserve"> </t>
        </is>
      </c>
      <c r="D9" s="4" t="inlineStr">
        <is>
          <t xml:space="preserve"> </t>
        </is>
      </c>
      <c r="E9" s="5" t="n">
        <v>458470</v>
      </c>
      <c r="F9" s="4" t="inlineStr">
        <is>
          <t xml:space="preserve"> </t>
        </is>
      </c>
    </row>
    <row r="10">
      <c r="A10" s="4" t="inlineStr">
        <is>
          <t>2020 Incentive Award Plan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for issuance</t>
        </is>
      </c>
      <c r="B12" s="4" t="inlineStr">
        <is>
          <t xml:space="preserve"> </t>
        </is>
      </c>
      <c r="C12" s="4" t="inlineStr">
        <is>
          <t xml:space="preserve"> </t>
        </is>
      </c>
      <c r="D12" s="5" t="n">
        <v>37379</v>
      </c>
      <c r="E12" s="4" t="inlineStr">
        <is>
          <t xml:space="preserve"> </t>
        </is>
      </c>
      <c r="F12" s="4" t="inlineStr">
        <is>
          <t xml:space="preserve"> </t>
        </is>
      </c>
    </row>
    <row r="13">
      <c r="A13" s="4" t="inlineStr">
        <is>
          <t>Percentage of shares of common stock outstanding as-converted basis</t>
        </is>
      </c>
      <c r="B13" s="4" t="inlineStr">
        <is>
          <t xml:space="preserve"> </t>
        </is>
      </c>
      <c r="C13" s="4" t="inlineStr">
        <is>
          <t xml:space="preserve"> </t>
        </is>
      </c>
      <c r="D13" s="14" t="n">
        <v>0.04</v>
      </c>
      <c r="E13" s="4" t="inlineStr">
        <is>
          <t xml:space="preserve"> </t>
        </is>
      </c>
      <c r="F13" s="4" t="inlineStr">
        <is>
          <t xml:space="preserve"> </t>
        </is>
      </c>
    </row>
    <row r="14">
      <c r="A14" s="4" t="inlineStr">
        <is>
          <t>Inducement Award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any's common stock shares reserved for issuance</t>
        </is>
      </c>
      <c r="B16" s="4" t="inlineStr">
        <is>
          <t xml:space="preserve"> </t>
        </is>
      </c>
      <c r="C16" s="5" t="n">
        <v>37500</v>
      </c>
      <c r="D16" s="4" t="inlineStr">
        <is>
          <t xml:space="preserve"> </t>
        </is>
      </c>
      <c r="E16" s="4" t="inlineStr">
        <is>
          <t xml:space="preserve"> </t>
        </is>
      </c>
      <c r="F16" s="4" t="inlineStr">
        <is>
          <t xml:space="preserve"> </t>
        </is>
      </c>
    </row>
    <row r="17">
      <c r="A17" s="4" t="inlineStr">
        <is>
          <t>Shares available for future issuance</t>
        </is>
      </c>
      <c r="B17" s="4" t="inlineStr">
        <is>
          <t xml:space="preserve"> </t>
        </is>
      </c>
      <c r="C17" s="4" t="inlineStr">
        <is>
          <t xml:space="preserve"> </t>
        </is>
      </c>
      <c r="D17" s="4" t="inlineStr">
        <is>
          <t xml:space="preserve"> </t>
        </is>
      </c>
      <c r="E17" s="5" t="n">
        <v>32444</v>
      </c>
      <c r="F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acceleration period</t>
        </is>
      </c>
      <c r="B20" s="4" t="inlineStr">
        <is>
          <t xml:space="preserve"> </t>
        </is>
      </c>
      <c r="C20" s="4" t="inlineStr">
        <is>
          <t xml:space="preserve"> </t>
        </is>
      </c>
      <c r="D20" s="4" t="inlineStr">
        <is>
          <t xml:space="preserve"> </t>
        </is>
      </c>
      <c r="E20" s="4" t="inlineStr">
        <is>
          <t>12 months</t>
        </is>
      </c>
      <c r="F20" s="4" t="inlineStr">
        <is>
          <t xml:space="preserve"> </t>
        </is>
      </c>
    </row>
    <row r="21">
      <c r="A21" s="4" t="inlineStr">
        <is>
          <t>Stock-based compensation expense</t>
        </is>
      </c>
      <c r="B21" s="4" t="inlineStr">
        <is>
          <t xml:space="preserve"> </t>
        </is>
      </c>
      <c r="C21" s="4" t="inlineStr">
        <is>
          <t xml:space="preserve"> </t>
        </is>
      </c>
      <c r="D21" s="4" t="inlineStr">
        <is>
          <t xml:space="preserve"> </t>
        </is>
      </c>
      <c r="E21" s="7" t="n">
        <v>5800</v>
      </c>
      <c r="F21" s="5" t="n">
        <v>6900</v>
      </c>
    </row>
    <row r="22">
      <c r="A22" s="4" t="inlineStr">
        <is>
          <t>Unrecognized stock-based compensation expense</t>
        </is>
      </c>
      <c r="B22" s="4" t="inlineStr">
        <is>
          <t xml:space="preserve"> </t>
        </is>
      </c>
      <c r="C22" s="4" t="inlineStr">
        <is>
          <t xml:space="preserve"> </t>
        </is>
      </c>
      <c r="D22" s="4" t="inlineStr">
        <is>
          <t xml:space="preserve"> </t>
        </is>
      </c>
      <c r="E22" s="7" t="n">
        <v>1200</v>
      </c>
      <c r="F22" s="7" t="n">
        <v>4500</v>
      </c>
    </row>
    <row r="23">
      <c r="A23" s="4" t="inlineStr">
        <is>
          <t>Unrecognized stock-based compensation weighted-average period</t>
        </is>
      </c>
      <c r="B23" s="4" t="inlineStr">
        <is>
          <t xml:space="preserve"> </t>
        </is>
      </c>
      <c r="C23" s="4" t="inlineStr">
        <is>
          <t xml:space="preserve"> </t>
        </is>
      </c>
      <c r="D23" s="4" t="inlineStr">
        <is>
          <t xml:space="preserve"> </t>
        </is>
      </c>
      <c r="E23" s="4" t="inlineStr">
        <is>
          <t>8 months 12 days</t>
        </is>
      </c>
      <c r="F23" s="4" t="inlineStr">
        <is>
          <t>1 year 1 month 6 days</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 Summary of Activity for Restricted Stock Units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Shares, Unvested and outstanding, Beginning balance | shares</t>
        </is>
      </c>
      <c r="B4" s="5" t="n">
        <v>174114</v>
      </c>
    </row>
    <row r="5">
      <c r="A5" s="4" t="inlineStr">
        <is>
          <t>Shares, Granted |shares | shares</t>
        </is>
      </c>
      <c r="B5" s="5" t="n">
        <v>6203</v>
      </c>
    </row>
    <row r="6">
      <c r="A6" s="4" t="inlineStr">
        <is>
          <t>Shares, Vested |shares | shares</t>
        </is>
      </c>
      <c r="B6" s="5" t="n">
        <v>-31257</v>
      </c>
    </row>
    <row r="7">
      <c r="A7" s="4" t="inlineStr">
        <is>
          <t>Shares, Forfeited / cancelled |shares | shares</t>
        </is>
      </c>
      <c r="B7" s="5" t="n">
        <v>-17610</v>
      </c>
    </row>
    <row r="8">
      <c r="A8" s="4" t="inlineStr">
        <is>
          <t>Shares, Outstanding | shares</t>
        </is>
      </c>
      <c r="B8" s="5" t="n">
        <v>131450</v>
      </c>
    </row>
    <row r="9">
      <c r="A9" s="4" t="inlineStr">
        <is>
          <t>Shares, Vested and exercisable | shares</t>
        </is>
      </c>
      <c r="B9" s="5" t="n">
        <v>-6430</v>
      </c>
    </row>
    <row r="10">
      <c r="A10" s="4" t="inlineStr">
        <is>
          <t>Shares, Unvested and outstanding, Ending balance |shares | shares</t>
        </is>
      </c>
      <c r="B10" s="5" t="n">
        <v>125020</v>
      </c>
    </row>
    <row r="11">
      <c r="A11" s="4" t="inlineStr">
        <is>
          <t>Weighted Average Grant Date Fair Value per Share, Unvested and outstanding, Beginning balance | $ / shares | $ / shares</t>
        </is>
      </c>
      <c r="B11" s="9" t="n">
        <v>124.59</v>
      </c>
    </row>
    <row r="12">
      <c r="A12" s="4" t="inlineStr">
        <is>
          <t>Weighted Average Grant Date Fair Value per Share, Granted | shares | $ / shares</t>
        </is>
      </c>
      <c r="B12" s="10" t="n">
        <v>12.54</v>
      </c>
    </row>
    <row r="13">
      <c r="A13" s="4" t="inlineStr">
        <is>
          <t>Weighted Average Grant Date Fair Value per Share, Vested | $ / shares | $ / shares</t>
        </is>
      </c>
      <c r="B13" s="10" t="n">
        <v>181.01</v>
      </c>
    </row>
    <row r="14">
      <c r="A14" s="4" t="inlineStr">
        <is>
          <t>Weighted Average Grant Date Fair Value per Share, Forfeited / cancelled | $ / shares | $ / shares</t>
        </is>
      </c>
      <c r="B14" s="10" t="n">
        <v>91.67</v>
      </c>
    </row>
    <row r="15">
      <c r="A15" s="4" t="inlineStr">
        <is>
          <t>Weighted Average Grant Date Fair Value per Share, Outstanding | $ / shares</t>
        </is>
      </c>
      <c r="B15" s="10" t="n">
        <v>87.02</v>
      </c>
    </row>
    <row r="16">
      <c r="A16" s="4" t="inlineStr">
        <is>
          <t>Weighted Average Grant Date Fair Value per Share, Vested and exercisable | $ / shares</t>
        </is>
      </c>
      <c r="B16" s="10" t="n">
        <v>93.31999999999999</v>
      </c>
    </row>
    <row r="17">
      <c r="A17" s="4" t="inlineStr">
        <is>
          <t>Weighted Average Grant Date Fair Value per Share, Unvested and outstanding, Ending balance | $ / share | $ / shares</t>
        </is>
      </c>
      <c r="B17" s="9" t="n">
        <v>86.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523658</v>
      </c>
      <c r="C3" s="7" t="n">
        <v>380276</v>
      </c>
    </row>
    <row r="4">
      <c r="A4" s="4" t="inlineStr">
        <is>
          <t>Other assets (beneficial interests in securitizations)</t>
        </is>
      </c>
      <c r="B4" s="5" t="n">
        <v>2184</v>
      </c>
      <c r="C4" s="5" t="n">
        <v>4485</v>
      </c>
    </row>
    <row r="5">
      <c r="A5" s="4" t="inlineStr">
        <is>
          <t>Total financial liabilities</t>
        </is>
      </c>
      <c r="B5" s="5" t="n">
        <v>142629</v>
      </c>
      <c r="C5" s="5" t="n">
        <v>314095</v>
      </c>
    </row>
    <row r="6">
      <c r="A6" s="4" t="inlineStr">
        <is>
          <t>Securitization Debt of Consolidated V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nancial liabilities</t>
        </is>
      </c>
      <c r="B8" s="5" t="n">
        <v>142629</v>
      </c>
      <c r="C8" s="5" t="n">
        <v>314095</v>
      </c>
    </row>
    <row r="9">
      <c r="A9" s="4" t="inlineStr">
        <is>
          <t>Finance Receivabl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214420</v>
      </c>
      <c r="C11" s="5" t="n">
        <v>316998</v>
      </c>
    </row>
    <row r="12">
      <c r="A12" s="4" t="inlineStr">
        <is>
          <t>Finance Receivables at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289428</v>
      </c>
      <c r="C14" s="5" t="n">
        <v>31672</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17626</v>
      </c>
      <c r="C17" s="5" t="n">
        <v>27121</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17626</v>
      </c>
      <c r="C20" s="5" t="n">
        <v>27121</v>
      </c>
    </row>
    <row r="21">
      <c r="A21" s="4" t="inlineStr">
        <is>
          <t>Level 1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17626</v>
      </c>
      <c r="C23" s="5" t="n">
        <v>27121</v>
      </c>
    </row>
    <row r="24">
      <c r="A24" s="4" t="inlineStr">
        <is>
          <t>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nancial assets</t>
        </is>
      </c>
      <c r="B26" s="5" t="n">
        <v>2184</v>
      </c>
      <c r="C26" s="5" t="n">
        <v>4485</v>
      </c>
    </row>
    <row r="27">
      <c r="A27" s="4" t="inlineStr">
        <is>
          <t>Other assets (beneficial interests in securitizations)</t>
        </is>
      </c>
      <c r="B27" s="5" t="n">
        <v>2184</v>
      </c>
      <c r="C27" s="5" t="n">
        <v>4485</v>
      </c>
    </row>
    <row r="28">
      <c r="A28" s="4" t="inlineStr">
        <is>
          <t>Total financial liabilities</t>
        </is>
      </c>
      <c r="B28" s="5" t="n">
        <v>125707</v>
      </c>
      <c r="C28" s="5" t="n">
        <v>314095</v>
      </c>
    </row>
    <row r="29">
      <c r="A29" s="4" t="inlineStr">
        <is>
          <t>Level 2 | Securitization Debt of Consolidated V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liabilities</t>
        </is>
      </c>
      <c r="B31" s="5" t="n">
        <v>125707</v>
      </c>
      <c r="C31" s="5" t="n">
        <v>314095</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5" t="n">
        <v>503848</v>
      </c>
      <c r="C34" s="5" t="n">
        <v>348670</v>
      </c>
    </row>
    <row r="35">
      <c r="A35" s="4" t="inlineStr">
        <is>
          <t>Total financial liabilities</t>
        </is>
      </c>
      <c r="B35" s="5" t="n">
        <v>16922</v>
      </c>
      <c r="C35" s="4" t="inlineStr">
        <is>
          <t xml:space="preserve"> </t>
        </is>
      </c>
    </row>
    <row r="36">
      <c r="A36" s="4" t="inlineStr">
        <is>
          <t>Level 3 | Securitization Debt of Consolidated V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liabilities</t>
        </is>
      </c>
      <c r="B38" s="5" t="n">
        <v>16922</v>
      </c>
      <c r="C38" s="4" t="inlineStr">
        <is>
          <t xml:space="preserve"> </t>
        </is>
      </c>
    </row>
    <row r="39">
      <c r="A39" s="4" t="inlineStr">
        <is>
          <t>Level 3 | Finance Receivabl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5" t="n">
        <v>214420</v>
      </c>
      <c r="C41" s="5" t="n">
        <v>316998</v>
      </c>
    </row>
    <row r="42">
      <c r="A42" s="4" t="inlineStr">
        <is>
          <t>Level 3 | Finance Receivables at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7" t="n">
        <v>289428</v>
      </c>
      <c r="C44" s="7" t="n">
        <v>316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Reconciliation of Financial Assets Measured at Fair Value on a Recurring Basis Using Level 3 Inputs (Details) - USD ($) $ in Thousands</t>
        </is>
      </c>
      <c r="B1" s="2" t="inlineStr">
        <is>
          <t>12 Months Ended</t>
        </is>
      </c>
    </row>
    <row r="2">
      <c r="B2" s="2" t="inlineStr">
        <is>
          <t>Dec. 31, 2024</t>
        </is>
      </c>
      <c r="C2" s="2" t="inlineStr">
        <is>
          <t>Dec. 31, 2023</t>
        </is>
      </c>
    </row>
    <row r="3">
      <c r="A3" s="4" t="inlineStr">
        <is>
          <t>Finance Receivables of Consolidated CF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sses included in realized and unrealized losses</t>
        </is>
      </c>
      <c r="B5" s="7" t="n">
        <v>45569</v>
      </c>
      <c r="C5" s="7" t="n">
        <v>75064</v>
      </c>
    </row>
    <row r="6">
      <c r="A6" s="4" t="inlineStr">
        <is>
          <t>Finance Receivables of Consolidated CFEs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Beginning Balance</t>
        </is>
      </c>
      <c r="B8" s="5" t="n">
        <v>316998</v>
      </c>
      <c r="C8" s="5" t="n">
        <v>77904</v>
      </c>
    </row>
    <row r="9">
      <c r="A9" s="4" t="inlineStr">
        <is>
          <t>Reclassification of finance receivables held for sale to finance receivables at fair value</t>
        </is>
      </c>
      <c r="B9" s="4" t="inlineStr">
        <is>
          <t xml:space="preserve"> </t>
        </is>
      </c>
      <c r="C9" s="5" t="n">
        <v>248081</v>
      </c>
    </row>
    <row r="10">
      <c r="A10" s="4" t="inlineStr">
        <is>
          <t>Transfer within Level 3 categories</t>
        </is>
      </c>
      <c r="B10" s="5" t="n">
        <v>52279</v>
      </c>
      <c r="C10" s="5" t="n">
        <v>23338</v>
      </c>
    </row>
    <row r="11">
      <c r="A11" s="4" t="inlineStr">
        <is>
          <t>Consolidation of VIEs</t>
        </is>
      </c>
      <c r="B11" s="4" t="inlineStr">
        <is>
          <t xml:space="preserve"> </t>
        </is>
      </c>
      <c r="C11" s="5" t="n">
        <v>180706</v>
      </c>
    </row>
    <row r="12">
      <c r="A12" s="4" t="inlineStr">
        <is>
          <t>Losses included in realized and unrealized losses</t>
        </is>
      </c>
      <c r="B12" s="5" t="n">
        <v>-55166</v>
      </c>
      <c r="C12" s="5" t="n">
        <v>-80677</v>
      </c>
    </row>
    <row r="13">
      <c r="A13" s="4" t="inlineStr">
        <is>
          <t>Losses included in Warranties and GAP</t>
        </is>
      </c>
      <c r="B13" s="5" t="n">
        <v>-2571</v>
      </c>
      <c r="C13" s="5" t="n">
        <v>-4296</v>
      </c>
    </row>
    <row r="14">
      <c r="A14" s="4" t="inlineStr">
        <is>
          <t>Paydowns</t>
        </is>
      </c>
      <c r="B14" s="5" t="n">
        <v>-109136</v>
      </c>
      <c r="C14" s="5" t="n">
        <v>-151032</v>
      </c>
    </row>
    <row r="15">
      <c r="A15" s="4" t="inlineStr">
        <is>
          <t>Other</t>
        </is>
      </c>
      <c r="B15" s="5" t="n">
        <v>12016</v>
      </c>
      <c r="C15" s="5" t="n">
        <v>22974</v>
      </c>
    </row>
    <row r="16">
      <c r="A16" s="4" t="inlineStr">
        <is>
          <t>Fair Value, Ending Balance</t>
        </is>
      </c>
      <c r="B16" s="5" t="n">
        <v>214420</v>
      </c>
      <c r="C16" s="5" t="n">
        <v>316998</v>
      </c>
    </row>
    <row r="17">
      <c r="A17" s="4" t="inlineStr">
        <is>
          <t>Finance Receivables at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sses included in realized and unrealized losses</t>
        </is>
      </c>
      <c r="B19" s="5" t="n">
        <v>21455</v>
      </c>
      <c r="C19" s="5" t="n">
        <v>-2103</v>
      </c>
    </row>
    <row r="20">
      <c r="A20" s="4" t="inlineStr">
        <is>
          <t>Finance Receivables at Fair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Beginning Balance</t>
        </is>
      </c>
      <c r="B22" s="5" t="n">
        <v>31672</v>
      </c>
      <c r="C22" s="5" t="n">
        <v>75270</v>
      </c>
    </row>
    <row r="23">
      <c r="A23" s="4" t="inlineStr">
        <is>
          <t>Transfer within Level 3 categories</t>
        </is>
      </c>
      <c r="B23" s="5" t="n">
        <v>-52279</v>
      </c>
      <c r="C23" s="5" t="n">
        <v>-23338</v>
      </c>
    </row>
    <row r="24">
      <c r="A24" s="4" t="inlineStr">
        <is>
          <t>Losses included in realized and unrealized losses</t>
        </is>
      </c>
      <c r="B24" s="5" t="n">
        <v>-21513</v>
      </c>
      <c r="C24" s="5" t="n">
        <v>-1398</v>
      </c>
    </row>
    <row r="25">
      <c r="A25" s="4" t="inlineStr">
        <is>
          <t>Losses included in Warranties and GAP</t>
        </is>
      </c>
      <c r="B25" s="5" t="n">
        <v>-1931</v>
      </c>
      <c r="C25" s="5" t="n">
        <v>-78</v>
      </c>
    </row>
    <row r="26">
      <c r="A26" s="4" t="inlineStr">
        <is>
          <t>Issuances, net of discount</t>
        </is>
      </c>
      <c r="B26" s="5" t="n">
        <v>404089</v>
      </c>
      <c r="C26" s="5" t="n">
        <v>3392</v>
      </c>
    </row>
    <row r="27">
      <c r="A27" s="4" t="inlineStr">
        <is>
          <t>Paydowns</t>
        </is>
      </c>
      <c r="B27" s="5" t="n">
        <v>-68163</v>
      </c>
      <c r="C27" s="5" t="n">
        <v>-23716</v>
      </c>
    </row>
    <row r="28">
      <c r="A28" s="4" t="inlineStr">
        <is>
          <t>Other</t>
        </is>
      </c>
      <c r="B28" s="5" t="n">
        <v>-2447</v>
      </c>
      <c r="C28" s="5" t="n">
        <v>1540</v>
      </c>
    </row>
    <row r="29">
      <c r="A29" s="4" t="inlineStr">
        <is>
          <t>Fair Value, Ending Balance</t>
        </is>
      </c>
      <c r="B29" s="5" t="n">
        <v>289428</v>
      </c>
      <c r="C29" s="7" t="n">
        <v>31672</v>
      </c>
    </row>
    <row r="30">
      <c r="A30" s="4" t="inlineStr">
        <is>
          <t>Securitization Debt of Consolidated CFE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ransfers into Level 3</t>
        </is>
      </c>
      <c r="B32" s="5" t="n">
        <v>20864</v>
      </c>
      <c r="C32" s="4" t="inlineStr">
        <is>
          <t xml:space="preserve"> </t>
        </is>
      </c>
    </row>
    <row r="33">
      <c r="A33" s="4" t="inlineStr">
        <is>
          <t>Losses included in realized and unrealized losses</t>
        </is>
      </c>
      <c r="B33" s="5" t="n">
        <v>-3942</v>
      </c>
      <c r="C33" s="4" t="inlineStr">
        <is>
          <t xml:space="preserve"> </t>
        </is>
      </c>
    </row>
    <row r="34">
      <c r="A34" s="4" t="inlineStr">
        <is>
          <t>Fair Value, Ending Balance</t>
        </is>
      </c>
      <c r="B34" s="7" t="n">
        <v>16922</v>
      </c>
      <c r="C3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e receivables held for sale, Fair Value</t>
        </is>
      </c>
      <c r="B3" s="7" t="n">
        <v>320600000</v>
      </c>
      <c r="C3" s="7" t="n">
        <v>0</v>
      </c>
    </row>
    <row r="4">
      <c r="A4" s="4" t="inlineStr">
        <is>
          <t>Finance receivables held for sale, carrying value</t>
        </is>
      </c>
      <c r="B4" s="5" t="n">
        <v>318192000</v>
      </c>
      <c r="C4" s="5" t="n">
        <v>503546000</v>
      </c>
    </row>
    <row r="5">
      <c r="A5" s="4" t="inlineStr">
        <is>
          <t>Securitization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 held for sale, carrying value</t>
        </is>
      </c>
      <c r="B7" s="5" t="n">
        <v>24800000</v>
      </c>
      <c r="C7" s="5" t="n">
        <v>24800000</v>
      </c>
    </row>
    <row r="8">
      <c r="A8" s="4" t="inlineStr">
        <is>
          <t>Finance receivables held for sale, fair Value</t>
        </is>
      </c>
      <c r="B8" s="5" t="n">
        <v>34800000</v>
      </c>
      <c r="C8" s="5" t="n">
        <v>34800000</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e receivables held for sale, carrying value</t>
        </is>
      </c>
      <c r="B11" s="5" t="n">
        <v>114600000</v>
      </c>
      <c r="C11" s="4" t="inlineStr">
        <is>
          <t xml:space="preserve"> </t>
        </is>
      </c>
    </row>
    <row r="12">
      <c r="A12" s="4" t="inlineStr">
        <is>
          <t>Finance receivables held for sale, fair Value</t>
        </is>
      </c>
      <c r="B12" s="5" t="n">
        <v>114600000</v>
      </c>
      <c r="C12" s="5" t="n">
        <v>468800000</v>
      </c>
    </row>
    <row r="13">
      <c r="A13" s="4" t="inlineStr">
        <is>
          <t>Level 3 | Securitization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e receivables held for sale, carrying value</t>
        </is>
      </c>
      <c r="B15" s="5" t="n">
        <v>178800000</v>
      </c>
      <c r="C15" s="4" t="inlineStr">
        <is>
          <t xml:space="preserve"> </t>
        </is>
      </c>
    </row>
    <row r="16">
      <c r="A16" s="4" t="inlineStr">
        <is>
          <t>Finance receivables held for sale, fair Value</t>
        </is>
      </c>
      <c r="B16" s="7" t="n">
        <v>183300000</v>
      </c>
      <c r="C16" s="5" t="n">
        <v>0</v>
      </c>
    </row>
    <row r="17">
      <c r="A17" s="4" t="inlineStr">
        <is>
          <t>2022-2 Securitization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e receivables</t>
        </is>
      </c>
      <c r="B19" s="4" t="inlineStr">
        <is>
          <t xml:space="preserve"> </t>
        </is>
      </c>
      <c r="C19" s="5" t="n">
        <v>180700000</v>
      </c>
    </row>
    <row r="20">
      <c r="A20" s="4" t="inlineStr">
        <is>
          <t>2023-1 Securitization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e receivables held for sale, Fair Value</t>
        </is>
      </c>
      <c r="B22" s="4" t="inlineStr">
        <is>
          <t xml:space="preserve"> </t>
        </is>
      </c>
      <c r="C22" s="7" t="n">
        <v>248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and Fair Value Measurements - Summary of Gains or Losses Recorded Related to Eligible Financial Instruments (Details) - USD ($) $ in Thousands</t>
        </is>
      </c>
      <c r="B1" s="2" t="inlineStr">
        <is>
          <t>12 Months Ended</t>
        </is>
      </c>
    </row>
    <row r="2">
      <c r="B2" s="2" t="inlineStr">
        <is>
          <t>Dec. 31, 2024</t>
        </is>
      </c>
      <c r="C2" s="2" t="inlineStr">
        <is>
          <t>Dec. 31, 2023</t>
        </is>
      </c>
    </row>
    <row r="3">
      <c r="A3" s="3" t="inlineStr">
        <is>
          <t>Fair Value, Measured on Recurring Basis, Gain (Loss) Included in Earnings [Line Items]</t>
        </is>
      </c>
      <c r="B3" s="4" t="inlineStr">
        <is>
          <t xml:space="preserve"> </t>
        </is>
      </c>
      <c r="C3" s="4" t="inlineStr">
        <is>
          <t xml:space="preserve"> </t>
        </is>
      </c>
    </row>
    <row r="4">
      <c r="A4" s="4" t="inlineStr">
        <is>
          <t>Total net loss included in "Realized and unrealized losses, net of recoveries"</t>
        </is>
      </c>
      <c r="B4" s="7" t="n">
        <v>59450</v>
      </c>
      <c r="C4" s="7" t="n">
        <v>68429</v>
      </c>
    </row>
    <row r="5">
      <c r="A5" s="4" t="inlineStr">
        <is>
          <t>Fair Value, Asset (Liability), Recurring Basis, Unobservable Input Reconciliation, Gain (Loss), Statement of Income or Comprehensive Income [Extensible Enumeration]</t>
        </is>
      </c>
      <c r="B5" s="4" t="inlineStr">
        <is>
          <t>Gain (Loss) on Investments</t>
        </is>
      </c>
      <c r="C5" s="4" t="inlineStr">
        <is>
          <t>Gain (Loss) on Investments</t>
        </is>
      </c>
    </row>
    <row r="6">
      <c r="A6" s="4" t="inlineStr">
        <is>
          <t>Debt of securitized VIEs</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Financial Liabilities Gain (Loss)</t>
        </is>
      </c>
      <c r="B8" s="7" t="n">
        <v>-7358</v>
      </c>
      <c r="C8" s="7" t="n">
        <v>-5635</v>
      </c>
    </row>
    <row r="9">
      <c r="A9" s="4" t="inlineStr">
        <is>
          <t>Finance Receivables of CFEs</t>
        </is>
      </c>
      <c r="B9" s="4" t="inlineStr">
        <is>
          <t xml:space="preserve"> </t>
        </is>
      </c>
      <c r="C9" s="4" t="inlineStr">
        <is>
          <t xml:space="preserve"> </t>
        </is>
      </c>
    </row>
    <row r="10">
      <c r="A10" s="3" t="inlineStr">
        <is>
          <t>Fair Value, Measured on Recurring Basis, Gain (Loss) Included in Earnings [Line Items]</t>
        </is>
      </c>
      <c r="B10" s="4" t="inlineStr">
        <is>
          <t xml:space="preserve"> </t>
        </is>
      </c>
      <c r="C10" s="4" t="inlineStr">
        <is>
          <t xml:space="preserve"> </t>
        </is>
      </c>
    </row>
    <row r="11">
      <c r="A11" s="4" t="inlineStr">
        <is>
          <t>Financial Assets Gain (Loss)</t>
        </is>
      </c>
      <c r="B11" s="5" t="n">
        <v>45569</v>
      </c>
      <c r="C11" s="5" t="n">
        <v>75064</v>
      </c>
    </row>
    <row r="12">
      <c r="A12" s="4" t="inlineStr">
        <is>
          <t>Finance Receivables at Fair Value</t>
        </is>
      </c>
      <c r="B12" s="4" t="inlineStr">
        <is>
          <t xml:space="preserve"> </t>
        </is>
      </c>
      <c r="C12" s="4" t="inlineStr">
        <is>
          <t xml:space="preserve"> </t>
        </is>
      </c>
    </row>
    <row r="13">
      <c r="A13" s="3" t="inlineStr">
        <is>
          <t>Fair Value, Measured on Recurring Basis, Gain (Loss) Included in Earnings [Line Items]</t>
        </is>
      </c>
      <c r="B13" s="4" t="inlineStr">
        <is>
          <t xml:space="preserve"> </t>
        </is>
      </c>
      <c r="C13" s="4" t="inlineStr">
        <is>
          <t xml:space="preserve"> </t>
        </is>
      </c>
    </row>
    <row r="14">
      <c r="A14" s="4" t="inlineStr">
        <is>
          <t>Financial Assets Gain (Loss)</t>
        </is>
      </c>
      <c r="B14" s="5" t="n">
        <v>21455</v>
      </c>
      <c r="C14" s="5" t="n">
        <v>-2103</v>
      </c>
    </row>
    <row r="15">
      <c r="A15" s="4" t="inlineStr">
        <is>
          <t>Beneficial Interests in Securitization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Financial Assets Gain (Loss)</t>
        </is>
      </c>
      <c r="B17" s="7" t="n">
        <v>-216</v>
      </c>
      <c r="C17" s="7" t="n">
        <v>1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Finance Receivables Carried at Fair Value (Details) - USD ($) $ in Thousands</t>
        </is>
      </c>
      <c r="B1" s="2" t="inlineStr">
        <is>
          <t>Dec. 31, 2024</t>
        </is>
      </c>
      <c r="C1" s="2" t="inlineStr">
        <is>
          <t>Dec. 31, 2023</t>
        </is>
      </c>
    </row>
    <row r="2">
      <c r="A2" s="4" t="inlineStr">
        <is>
          <t>Finance Receivables of Consolidated CF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unpaid principal balance included within finance receivables that are reported at fair value</t>
        </is>
      </c>
      <c r="B4" s="7" t="n">
        <v>244345</v>
      </c>
      <c r="C4" s="7" t="n">
        <v>361609</v>
      </c>
    </row>
    <row r="5">
      <c r="A5" s="4" t="inlineStr">
        <is>
          <t>Aggregate fair value of finance receivables reported at fair value</t>
        </is>
      </c>
      <c r="B5" s="5" t="n">
        <v>214420</v>
      </c>
      <c r="C5" s="5" t="n">
        <v>316998</v>
      </c>
    </row>
    <row r="6">
      <c r="A6" s="4" t="inlineStr">
        <is>
          <t>Finance Receivables of Consolidated CFEs | 90 Days or More Past D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npaid principal balance of receivables within finance receivables that are reported at fair value and are on nonaccrual status</t>
        </is>
      </c>
      <c r="B8" s="5" t="n">
        <v>5969</v>
      </c>
      <c r="C8" s="5" t="n">
        <v>6700</v>
      </c>
    </row>
    <row r="9">
      <c r="A9" s="4" t="inlineStr">
        <is>
          <t>Aggregate fair value of receivables carried at fair value that are on nonaccrual status</t>
        </is>
      </c>
      <c r="B9" s="5" t="n">
        <v>5228</v>
      </c>
      <c r="C9" s="5" t="n">
        <v>5921</v>
      </c>
    </row>
    <row r="10">
      <c r="A10" s="4" t="inlineStr">
        <is>
          <t>Finance Receivabl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ggregate unpaid principal balance included within finance receivables that are reported at fair value</t>
        </is>
      </c>
      <c r="B12" s="5" t="n">
        <v>331882</v>
      </c>
      <c r="C12" s="5" t="n">
        <v>36207</v>
      </c>
    </row>
    <row r="13">
      <c r="A13" s="4" t="inlineStr">
        <is>
          <t>Aggregate fair value of finance receivables reported at fair value</t>
        </is>
      </c>
      <c r="B13" s="5" t="n">
        <v>289428</v>
      </c>
      <c r="C13" s="5" t="n">
        <v>31672</v>
      </c>
    </row>
    <row r="14">
      <c r="A14" s="4" t="inlineStr">
        <is>
          <t>Finance Receivables at Fair Value | 90 Days or More Past D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paid principal balance of receivables within finance receivables that are reported at fair value and are on nonaccrual status</t>
        </is>
      </c>
      <c r="B16" s="5" t="n">
        <v>3663</v>
      </c>
      <c r="C16" s="5" t="n">
        <v>717</v>
      </c>
    </row>
    <row r="17">
      <c r="A17" s="4" t="inlineStr">
        <is>
          <t>Aggregate fair value of receivables carried at fair value that are on nonaccrual status</t>
        </is>
      </c>
      <c r="B17" s="7" t="n">
        <v>2551</v>
      </c>
      <c r="C17" s="7" t="n">
        <v>5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Debt of Securitized VIEs Carried at Fair Value (Details) - Securitization Debt of Consolidated VIEs - Rated Note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ggregate unpaid principal balance of rated notes of securitized VIEs</t>
        </is>
      </c>
      <c r="B3" s="7" t="n">
        <v>153160</v>
      </c>
      <c r="C3" s="7" t="n">
        <v>318085</v>
      </c>
    </row>
    <row r="4">
      <c r="A4" s="4" t="inlineStr">
        <is>
          <t>Aggregate fair value of rated notes of securitized VIEs</t>
        </is>
      </c>
      <c r="B4" s="7" t="n">
        <v>142629</v>
      </c>
      <c r="C4" s="7" t="n">
        <v>3140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Significant Unobservable Inputs (Details) - Discounted Cashflow</t>
        </is>
      </c>
      <c r="B1" s="2" t="inlineStr">
        <is>
          <t>Dec. 31, 2024</t>
        </is>
      </c>
      <c r="C1" s="2" t="inlineStr">
        <is>
          <t>Dec. 31, 2023</t>
        </is>
      </c>
    </row>
    <row r="2">
      <c r="A2" s="4" t="inlineStr">
        <is>
          <t>Cumulative Net Los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 rate</t>
        </is>
      </c>
      <c r="B4" s="13" t="n">
        <v>0.242</v>
      </c>
      <c r="C4" s="4" t="inlineStr">
        <is>
          <t xml:space="preserve"> </t>
        </is>
      </c>
    </row>
    <row r="5">
      <c r="A5" s="4" t="inlineStr">
        <is>
          <t>Cumulative Net Loss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 rate</t>
        </is>
      </c>
      <c r="B7" s="13" t="n">
        <v>0.332</v>
      </c>
      <c r="C7" s="13" t="n">
        <v>0.273</v>
      </c>
    </row>
    <row r="8">
      <c r="A8" s="4" t="inlineStr">
        <is>
          <t>Cumulative Net Los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 rate</t>
        </is>
      </c>
      <c r="B10" s="13" t="n">
        <v>0.193</v>
      </c>
      <c r="C10" s="13" t="n">
        <v>0.206</v>
      </c>
    </row>
    <row r="11">
      <c r="A11" s="4" t="inlineStr">
        <is>
          <t>Recover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 rate</t>
        </is>
      </c>
      <c r="B13" s="14" t="n">
        <v>0.3</v>
      </c>
      <c r="C13" s="4" t="inlineStr">
        <is>
          <t xml:space="preserve"> </t>
        </is>
      </c>
    </row>
    <row r="14">
      <c r="A14" s="4" t="inlineStr">
        <is>
          <t>Recoverie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 rate</t>
        </is>
      </c>
      <c r="B16" s="13" t="n">
        <v>0.472</v>
      </c>
      <c r="C16" s="13" t="n">
        <v>0.201</v>
      </c>
    </row>
    <row r="17">
      <c r="A17" s="4" t="inlineStr">
        <is>
          <t>Recoverie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s input rate</t>
        </is>
      </c>
      <c r="B19" s="13" t="n">
        <v>0.263</v>
      </c>
      <c r="C19" s="13" t="n">
        <v>0.127</v>
      </c>
    </row>
    <row r="20">
      <c r="A20" s="4" t="inlineStr">
        <is>
          <t>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s input rate</t>
        </is>
      </c>
      <c r="B22" s="13" t="n">
        <v>0.145</v>
      </c>
      <c r="C22" s="14" t="n">
        <v>0.15</v>
      </c>
    </row>
    <row r="23">
      <c r="A23" s="4" t="inlineStr">
        <is>
          <t>Discount Rat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s input rate</t>
        </is>
      </c>
      <c r="B25" s="14" t="n">
        <v>0.19</v>
      </c>
      <c r="C25" s="4" t="inlineStr">
        <is>
          <t xml:space="preserve"> </t>
        </is>
      </c>
    </row>
    <row r="26">
      <c r="A26" s="4" t="inlineStr">
        <is>
          <t>Discount Rat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s input rate</t>
        </is>
      </c>
      <c r="B28" s="14" t="n">
        <v>0.17</v>
      </c>
      <c r="C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air Value of Financial Instruments Not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7" t="n">
        <v>381366</v>
      </c>
      <c r="C3" s="7" t="n">
        <v>626583</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Senior Notes, Carrying value</t>
        </is>
      </c>
      <c r="B6" s="5" t="n">
        <v>290488</v>
      </c>
      <c r="C6" s="5" t="n">
        <v>286800</v>
      </c>
    </row>
    <row r="7">
      <c r="A7" s="4" t="inlineStr">
        <is>
          <t>Convertible Senior Notes, Fair value</t>
        </is>
      </c>
      <c r="B7" s="5" t="n">
        <v>145244</v>
      </c>
      <c r="C7" s="7" t="n">
        <v>152506</v>
      </c>
    </row>
    <row r="8">
      <c r="A8" s="4" t="inlineStr">
        <is>
          <t>Level 2 | Securitization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210727</v>
      </c>
      <c r="C10" s="4" t="inlineStr">
        <is>
          <t xml:space="preserve"> </t>
        </is>
      </c>
    </row>
    <row r="11">
      <c r="A11" s="4" t="inlineStr">
        <is>
          <t>Securitization Debt, Fair Value</t>
        </is>
      </c>
      <c r="B11" s="7" t="n">
        <v>213988</v>
      </c>
      <c r="C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USD ($)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row r="6">
      <c r="A6" s="4" t="inlineStr">
        <is>
          <t>Segment assets | $</t>
        </is>
      </c>
      <c r="B6" s="7" t="n">
        <v>0</v>
      </c>
    </row>
    <row r="7">
      <c r="A7" s="4" t="inlineStr">
        <is>
          <t>Segment Reporting, CODM, Individual Title and Position or Group Name [Extensible Enumeration]</t>
        </is>
      </c>
      <c r="B7" s="4" t="inlineStr">
        <is>
          <t>srt:ChiefExecutiveOfficerMember</t>
        </is>
      </c>
    </row>
    <row r="8">
      <c r="A8" s="4" t="inlineStr">
        <is>
          <t>Segment Reporting, CODM, Profit (Loss) Measure, How Used, Description</t>
        </is>
      </c>
      <c r="B8" s="4" t="inlineStr">
        <is>
          <t>Adjusted EBITDA is defined as net loss before interest expense on corporate debt, interest income on cash and cash equivalents, income tax expense, depreciation and amortization expense, stock compensation expense, bankruptcy costs, reorganization items, severance expense related to the continuing operations, gain on debt extinguishment and long-lived asset impairment charges, incurred by the segment. All expense categories on the consolidated statement of operations are significant and there are no other significant segment expenses that would require disclosure. There are no intra-entity sales and no significant expense categories regularly provided to the CODM beyond those disclosed in the consolidated statement of operations.</t>
        </is>
      </c>
    </row>
    <row r="9">
      <c r="A9" s="4" t="inlineStr">
        <is>
          <t>Segment Reporting, Expense Information Used by CODM, Type [Extensible Enumeration]</t>
        </is>
      </c>
      <c r="B9" s="4" t="inlineStr">
        <is>
          <t>Net loss from continuing operation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portable Segments and Corporate Activiti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income</t>
        </is>
      </c>
      <c r="B4" s="7" t="n">
        <v>201833</v>
      </c>
      <c r="C4" s="7" t="n">
        <v>178482</v>
      </c>
    </row>
    <row r="5">
      <c r="A5" s="4" t="inlineStr">
        <is>
          <t>Warehouse credit facility</t>
        </is>
      </c>
      <c r="B5" s="5" t="n">
        <v>29276</v>
      </c>
      <c r="C5" s="5" t="n">
        <v>19914</v>
      </c>
    </row>
    <row r="6">
      <c r="A6" s="4" t="inlineStr">
        <is>
          <t>Securitization debt</t>
        </is>
      </c>
      <c r="B6" s="5" t="n">
        <v>30084</v>
      </c>
      <c r="C6" s="5" t="n">
        <v>21979</v>
      </c>
    </row>
    <row r="7">
      <c r="A7" s="4" t="inlineStr">
        <is>
          <t>Total interest expense</t>
        </is>
      </c>
      <c r="B7" s="5" t="n">
        <v>59360</v>
      </c>
      <c r="C7" s="5" t="n">
        <v>41893</v>
      </c>
    </row>
    <row r="8">
      <c r="A8" s="4" t="inlineStr">
        <is>
          <t>Net interest income</t>
        </is>
      </c>
      <c r="B8" s="5" t="n">
        <v>142473</v>
      </c>
      <c r="C8" s="5" t="n">
        <v>136589</v>
      </c>
    </row>
    <row r="9">
      <c r="A9" s="4" t="inlineStr">
        <is>
          <t>Realized and unrealized losses, net of recoveries</t>
        </is>
      </c>
      <c r="B9" s="5" t="n">
        <v>119868</v>
      </c>
      <c r="C9" s="5" t="n">
        <v>122541</v>
      </c>
    </row>
    <row r="10">
      <c r="A10" s="4" t="inlineStr">
        <is>
          <t>Net interest income after losses and recoveries</t>
        </is>
      </c>
      <c r="B10" s="5" t="n">
        <v>22605</v>
      </c>
      <c r="C10" s="5" t="n">
        <v>14048</v>
      </c>
    </row>
    <row r="11">
      <c r="A11" s="4" t="inlineStr">
        <is>
          <t>Servicing income</t>
        </is>
      </c>
      <c r="B11" s="5" t="n">
        <v>6501</v>
      </c>
      <c r="C11" s="5" t="n">
        <v>10041</v>
      </c>
    </row>
    <row r="12">
      <c r="A12" s="4" t="inlineStr">
        <is>
          <t>Warranties and GAP income (loss), net</t>
        </is>
      </c>
      <c r="B12" s="5" t="n">
        <v>-2610</v>
      </c>
      <c r="C12" s="5" t="n">
        <v>5713</v>
      </c>
    </row>
    <row r="13">
      <c r="A13" s="4" t="inlineStr">
        <is>
          <t>CarStory revenue</t>
        </is>
      </c>
      <c r="B13" s="5" t="n">
        <v>11610</v>
      </c>
      <c r="C13" s="5" t="n">
        <v>12384</v>
      </c>
    </row>
    <row r="14">
      <c r="A14" s="4" t="inlineStr">
        <is>
          <t>Gain on debt extinguishment</t>
        </is>
      </c>
      <c r="B14" s="4" t="inlineStr">
        <is>
          <t xml:space="preserve"> </t>
        </is>
      </c>
      <c r="C14" s="5" t="n">
        <v>37878</v>
      </c>
    </row>
    <row r="15">
      <c r="A15" s="4" t="inlineStr">
        <is>
          <t>Other income</t>
        </is>
      </c>
      <c r="B15" s="5" t="n">
        <v>10850</v>
      </c>
      <c r="C15" s="5" t="n">
        <v>9110</v>
      </c>
    </row>
    <row r="16">
      <c r="A16" s="4" t="inlineStr">
        <is>
          <t>Total noninterest income</t>
        </is>
      </c>
      <c r="B16" s="5" t="n">
        <v>26351</v>
      </c>
      <c r="C16" s="5" t="n">
        <v>75126</v>
      </c>
    </row>
    <row r="17">
      <c r="A17" s="4" t="inlineStr">
        <is>
          <t>Compensation and benefits</t>
        </is>
      </c>
      <c r="B17" s="5" t="n">
        <v>97293</v>
      </c>
      <c r="C17" s="5" t="n">
        <v>86700</v>
      </c>
    </row>
    <row r="18">
      <c r="A18" s="4" t="inlineStr">
        <is>
          <t>Professional fees</t>
        </is>
      </c>
      <c r="B18" s="5" t="n">
        <v>12035</v>
      </c>
      <c r="C18" s="5" t="n">
        <v>14552</v>
      </c>
    </row>
    <row r="19">
      <c r="A19" s="4" t="inlineStr">
        <is>
          <t>Software and IT costs</t>
        </is>
      </c>
      <c r="B19" s="5" t="n">
        <v>15083</v>
      </c>
      <c r="C19" s="5" t="n">
        <v>19601</v>
      </c>
    </row>
    <row r="20">
      <c r="A20" s="4" t="inlineStr">
        <is>
          <t>Depreciation and amortization</t>
        </is>
      </c>
      <c r="B20" s="5" t="n">
        <v>29086</v>
      </c>
      <c r="C20" s="5" t="n">
        <v>29113</v>
      </c>
    </row>
    <row r="21">
      <c r="A21" s="4" t="inlineStr">
        <is>
          <t>Interest expense on corporate debt</t>
        </is>
      </c>
      <c r="B21" s="5" t="n">
        <v>5826</v>
      </c>
      <c r="C21" s="5" t="n">
        <v>5976</v>
      </c>
    </row>
    <row r="22">
      <c r="A22" s="4" t="inlineStr">
        <is>
          <t>Impairment charges</t>
        </is>
      </c>
      <c r="B22" s="5" t="n">
        <v>5159</v>
      </c>
      <c r="C22" s="4" t="inlineStr">
        <is>
          <t xml:space="preserve"> </t>
        </is>
      </c>
    </row>
    <row r="23">
      <c r="A23" s="4" t="inlineStr">
        <is>
          <t>Other expenses</t>
        </is>
      </c>
      <c r="B23" s="5" t="n">
        <v>16294</v>
      </c>
      <c r="C23" s="5" t="n">
        <v>17687</v>
      </c>
    </row>
    <row r="24">
      <c r="A24" s="4" t="inlineStr">
        <is>
          <t>Total expenses</t>
        </is>
      </c>
      <c r="B24" s="5" t="n">
        <v>180776</v>
      </c>
      <c r="C24" s="5" t="n">
        <v>173629</v>
      </c>
    </row>
    <row r="25">
      <c r="A25" s="4" t="inlineStr">
        <is>
          <t>Adjusted EBITDA</t>
        </is>
      </c>
      <c r="B25" s="5" t="n">
        <v>-28896</v>
      </c>
      <c r="C25" s="5" t="n">
        <v>-19786</v>
      </c>
    </row>
    <row r="26">
      <c r="A26" s="4" t="inlineStr">
        <is>
          <t>Operating Segments | UACC</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terest income</t>
        </is>
      </c>
      <c r="B28" s="5" t="n">
        <v>203962</v>
      </c>
      <c r="C28" s="5" t="n">
        <v>180970</v>
      </c>
    </row>
    <row r="29">
      <c r="A29" s="4" t="inlineStr">
        <is>
          <t>Warehouse credit facility</t>
        </is>
      </c>
      <c r="B29" s="5" t="n">
        <v>29276</v>
      </c>
      <c r="C29" s="5" t="n">
        <v>19914</v>
      </c>
    </row>
    <row r="30">
      <c r="A30" s="4" t="inlineStr">
        <is>
          <t>Securitization debt</t>
        </is>
      </c>
      <c r="B30" s="5" t="n">
        <v>30084</v>
      </c>
      <c r="C30" s="5" t="n">
        <v>21979</v>
      </c>
    </row>
    <row r="31">
      <c r="A31" s="4" t="inlineStr">
        <is>
          <t>Total interest expense</t>
        </is>
      </c>
      <c r="B31" s="5" t="n">
        <v>59360</v>
      </c>
      <c r="C31" s="5" t="n">
        <v>41893</v>
      </c>
    </row>
    <row r="32">
      <c r="A32" s="4" t="inlineStr">
        <is>
          <t>Net interest income</t>
        </is>
      </c>
      <c r="B32" s="5" t="n">
        <v>144602</v>
      </c>
      <c r="C32" s="5" t="n">
        <v>139077</v>
      </c>
    </row>
    <row r="33">
      <c r="A33" s="4" t="inlineStr">
        <is>
          <t>Realized and unrealized losses, net of recoveries</t>
        </is>
      </c>
      <c r="B33" s="5" t="n">
        <v>98629</v>
      </c>
      <c r="C33" s="5" t="n">
        <v>92372</v>
      </c>
    </row>
    <row r="34">
      <c r="A34" s="4" t="inlineStr">
        <is>
          <t>Net interest income after losses and recoveries</t>
        </is>
      </c>
      <c r="B34" s="5" t="n">
        <v>45973</v>
      </c>
      <c r="C34" s="5" t="n">
        <v>46705</v>
      </c>
    </row>
    <row r="35">
      <c r="A35" s="4" t="inlineStr">
        <is>
          <t>Servicing income</t>
        </is>
      </c>
      <c r="B35" s="5" t="n">
        <v>6501</v>
      </c>
      <c r="C35" s="5" t="n">
        <v>10041</v>
      </c>
    </row>
    <row r="36">
      <c r="A36" s="4" t="inlineStr">
        <is>
          <t>Warranties and GAP income (loss), net</t>
        </is>
      </c>
      <c r="B36" s="5" t="n">
        <v>7789</v>
      </c>
      <c r="C36" s="5" t="n">
        <v>7871</v>
      </c>
    </row>
    <row r="37">
      <c r="A37" s="4" t="inlineStr">
        <is>
          <t>Other income</t>
        </is>
      </c>
      <c r="B37" s="5" t="n">
        <v>8334</v>
      </c>
      <c r="C37" s="5" t="n">
        <v>3209</v>
      </c>
    </row>
    <row r="38">
      <c r="A38" s="4" t="inlineStr">
        <is>
          <t>Total noninterest income</t>
        </is>
      </c>
      <c r="B38" s="5" t="n">
        <v>22624</v>
      </c>
      <c r="C38" s="5" t="n">
        <v>21121</v>
      </c>
    </row>
    <row r="39">
      <c r="A39" s="4" t="inlineStr">
        <is>
          <t>Compensation and benefits</t>
        </is>
      </c>
      <c r="B39" s="5" t="n">
        <v>76374</v>
      </c>
      <c r="C39" s="5" t="n">
        <v>67807</v>
      </c>
    </row>
    <row r="40">
      <c r="A40" s="4" t="inlineStr">
        <is>
          <t>Professional fees</t>
        </is>
      </c>
      <c r="B40" s="5" t="n">
        <v>3506</v>
      </c>
      <c r="C40" s="5" t="n">
        <v>5395</v>
      </c>
    </row>
    <row r="41">
      <c r="A41" s="4" t="inlineStr">
        <is>
          <t>Software and IT costs</t>
        </is>
      </c>
      <c r="B41" s="5" t="n">
        <v>10397</v>
      </c>
      <c r="C41" s="5" t="n">
        <v>10116</v>
      </c>
    </row>
    <row r="42">
      <c r="A42" s="4" t="inlineStr">
        <is>
          <t>Depreciation and amortization</t>
        </is>
      </c>
      <c r="B42" s="5" t="n">
        <v>22683</v>
      </c>
      <c r="C42" s="5" t="n">
        <v>22685</v>
      </c>
    </row>
    <row r="43">
      <c r="A43" s="4" t="inlineStr">
        <is>
          <t>Interest expense on corporate debt</t>
        </is>
      </c>
      <c r="B43" s="5" t="n">
        <v>2396</v>
      </c>
      <c r="C43" s="5" t="n">
        <v>1680</v>
      </c>
    </row>
    <row r="44">
      <c r="A44" s="4" t="inlineStr">
        <is>
          <t>Impairment charges</t>
        </is>
      </c>
      <c r="B44" s="5" t="n">
        <v>5159</v>
      </c>
      <c r="C44" s="4" t="inlineStr">
        <is>
          <t xml:space="preserve"> </t>
        </is>
      </c>
    </row>
    <row r="45">
      <c r="A45" s="4" t="inlineStr">
        <is>
          <t>Other expenses</t>
        </is>
      </c>
      <c r="B45" s="5" t="n">
        <v>9457</v>
      </c>
      <c r="C45" s="5" t="n">
        <v>7809</v>
      </c>
    </row>
    <row r="46">
      <c r="A46" s="4" t="inlineStr">
        <is>
          <t>Total expenses</t>
        </is>
      </c>
      <c r="B46" s="5" t="n">
        <v>129972</v>
      </c>
      <c r="C46" s="5" t="n">
        <v>115492</v>
      </c>
    </row>
    <row r="47">
      <c r="A47" s="4" t="inlineStr">
        <is>
          <t>Adjusted EBITDA</t>
        </is>
      </c>
      <c r="B47" s="5" t="n">
        <v>-29808</v>
      </c>
      <c r="C47" s="5" t="n">
        <v>-23185</v>
      </c>
    </row>
    <row r="48">
      <c r="A48" s="4" t="inlineStr">
        <is>
          <t>Operating Segments | CarStory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CarStory revenue</t>
        </is>
      </c>
      <c r="B50" s="5" t="n">
        <v>11610</v>
      </c>
      <c r="C50" s="5" t="n">
        <v>12384</v>
      </c>
    </row>
    <row r="51">
      <c r="A51" s="4" t="inlineStr">
        <is>
          <t>Other income</t>
        </is>
      </c>
      <c r="B51" s="5" t="n">
        <v>692</v>
      </c>
      <c r="C51" s="5" t="n">
        <v>444</v>
      </c>
    </row>
    <row r="52">
      <c r="A52" s="4" t="inlineStr">
        <is>
          <t>Total noninterest income</t>
        </is>
      </c>
      <c r="B52" s="5" t="n">
        <v>12302</v>
      </c>
      <c r="C52" s="5" t="n">
        <v>12828</v>
      </c>
    </row>
    <row r="53">
      <c r="A53" s="4" t="inlineStr">
        <is>
          <t>Compensation and benefits</t>
        </is>
      </c>
      <c r="B53" s="5" t="n">
        <v>10293</v>
      </c>
      <c r="C53" s="5" t="n">
        <v>8953</v>
      </c>
    </row>
    <row r="54">
      <c r="A54" s="4" t="inlineStr">
        <is>
          <t>Professional fees</t>
        </is>
      </c>
      <c r="B54" s="5" t="n">
        <v>152</v>
      </c>
      <c r="C54" s="5" t="n">
        <v>341</v>
      </c>
    </row>
    <row r="55">
      <c r="A55" s="4" t="inlineStr">
        <is>
          <t>Software and IT costs</t>
        </is>
      </c>
      <c r="B55" s="5" t="n">
        <v>215</v>
      </c>
      <c r="C55" s="5" t="n">
        <v>197</v>
      </c>
    </row>
    <row r="56">
      <c r="A56" s="4" t="inlineStr">
        <is>
          <t>Depreciation and amortization</t>
        </is>
      </c>
      <c r="B56" s="5" t="n">
        <v>6403</v>
      </c>
      <c r="C56" s="5" t="n">
        <v>6428</v>
      </c>
    </row>
    <row r="57">
      <c r="A57" s="4" t="inlineStr">
        <is>
          <t>Other expenses</t>
        </is>
      </c>
      <c r="B57" s="5" t="n">
        <v>414</v>
      </c>
      <c r="C57" s="5" t="n">
        <v>584</v>
      </c>
    </row>
    <row r="58">
      <c r="A58" s="4" t="inlineStr">
        <is>
          <t>Total expenses</t>
        </is>
      </c>
      <c r="B58" s="5" t="n">
        <v>17477</v>
      </c>
      <c r="C58" s="5" t="n">
        <v>16503</v>
      </c>
    </row>
    <row r="59">
      <c r="A59" s="4" t="inlineStr">
        <is>
          <t>Adjusted EBITDA</t>
        </is>
      </c>
      <c r="B59" s="5" t="n">
        <v>912</v>
      </c>
      <c r="C59" s="5" t="n">
        <v>3399</v>
      </c>
    </row>
    <row r="60">
      <c r="A60" s="4" t="inlineStr">
        <is>
          <t>Corporat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Interest income</t>
        </is>
      </c>
      <c r="B62" s="5" t="n">
        <v>-2129</v>
      </c>
      <c r="C62" s="5" t="n">
        <v>-2488</v>
      </c>
    </row>
    <row r="63">
      <c r="A63" s="4" t="inlineStr">
        <is>
          <t>Net interest income</t>
        </is>
      </c>
      <c r="B63" s="5" t="n">
        <v>-2129</v>
      </c>
      <c r="C63" s="5" t="n">
        <v>-2488</v>
      </c>
    </row>
    <row r="64">
      <c r="A64" s="4" t="inlineStr">
        <is>
          <t>Realized and unrealized losses, net of recoveries</t>
        </is>
      </c>
      <c r="B64" s="5" t="n">
        <v>21239</v>
      </c>
      <c r="C64" s="5" t="n">
        <v>30169</v>
      </c>
    </row>
    <row r="65">
      <c r="A65" s="4" t="inlineStr">
        <is>
          <t>Net interest income after losses and recoveries</t>
        </is>
      </c>
      <c r="B65" s="5" t="n">
        <v>-23368</v>
      </c>
      <c r="C65" s="5" t="n">
        <v>-32657</v>
      </c>
    </row>
    <row r="66">
      <c r="A66" s="4" t="inlineStr">
        <is>
          <t>Warranties and GAP income (loss), net</t>
        </is>
      </c>
      <c r="B66" s="5" t="n">
        <v>-10399</v>
      </c>
      <c r="C66" s="5" t="n">
        <v>-2158</v>
      </c>
    </row>
    <row r="67">
      <c r="A67" s="4" t="inlineStr">
        <is>
          <t>Gain on debt extinguishment</t>
        </is>
      </c>
      <c r="B67" s="4" t="inlineStr">
        <is>
          <t xml:space="preserve"> </t>
        </is>
      </c>
      <c r="C67" s="5" t="n">
        <v>37878</v>
      </c>
    </row>
    <row r="68">
      <c r="A68" s="4" t="inlineStr">
        <is>
          <t>Other income</t>
        </is>
      </c>
      <c r="B68" s="5" t="n">
        <v>1824</v>
      </c>
      <c r="C68" s="5" t="n">
        <v>5457</v>
      </c>
    </row>
    <row r="69">
      <c r="A69" s="4" t="inlineStr">
        <is>
          <t>Total noninterest income</t>
        </is>
      </c>
      <c r="B69" s="5" t="n">
        <v>-8575</v>
      </c>
      <c r="C69" s="5" t="n">
        <v>41177</v>
      </c>
    </row>
    <row r="70">
      <c r="A70" s="4" t="inlineStr">
        <is>
          <t>Compensation and benefits</t>
        </is>
      </c>
      <c r="B70" s="5" t="n">
        <v>10626</v>
      </c>
      <c r="C70" s="5" t="n">
        <v>9940</v>
      </c>
    </row>
    <row r="71">
      <c r="A71" s="4" t="inlineStr">
        <is>
          <t>Professional fees</t>
        </is>
      </c>
      <c r="B71" s="5" t="n">
        <v>8377</v>
      </c>
      <c r="C71" s="5" t="n">
        <v>8816</v>
      </c>
    </row>
    <row r="72">
      <c r="A72" s="4" t="inlineStr">
        <is>
          <t>Software and IT costs</t>
        </is>
      </c>
      <c r="B72" s="5" t="n">
        <v>4471</v>
      </c>
      <c r="C72" s="5" t="n">
        <v>9288</v>
      </c>
    </row>
    <row r="73">
      <c r="A73" s="4" t="inlineStr">
        <is>
          <t>Interest expense on corporate debt</t>
        </is>
      </c>
      <c r="B73" s="5" t="n">
        <v>3430</v>
      </c>
      <c r="C73" s="5" t="n">
        <v>4296</v>
      </c>
    </row>
    <row r="74">
      <c r="A74" s="4" t="inlineStr">
        <is>
          <t>Other expenses</t>
        </is>
      </c>
      <c r="B74" s="5" t="n">
        <v>6422</v>
      </c>
      <c r="C74" s="5" t="n">
        <v>9295</v>
      </c>
    </row>
    <row r="75">
      <c r="A75" s="4" t="inlineStr">
        <is>
          <t>Total expenses</t>
        </is>
      </c>
      <c r="B75" s="7" t="n">
        <v>33326</v>
      </c>
      <c r="C75" s="7" t="n">
        <v>416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between Reportable Segment Adjusted EBITDA to Consolidated Loss from Coninuing Operations Before Provision for Income Taxes (Details) - USD ($) $ in Thousands</t>
        </is>
      </c>
      <c r="B1" s="2" t="inlineStr">
        <is>
          <t>12 Months Ended</t>
        </is>
      </c>
    </row>
    <row r="2">
      <c r="B2" s="2" t="inlineStr">
        <is>
          <t>Dec. 31, 2024</t>
        </is>
      </c>
      <c r="C2" s="2" t="inlineStr">
        <is>
          <t>Dec. 31, 2023</t>
        </is>
      </c>
    </row>
    <row r="3">
      <c r="A3" s="3" t="inlineStr">
        <is>
          <t>Adjusted EBITDA by Segment</t>
        </is>
      </c>
      <c r="B3" s="4" t="inlineStr">
        <is>
          <t xml:space="preserve"> </t>
        </is>
      </c>
      <c r="C3" s="4" t="inlineStr">
        <is>
          <t xml:space="preserve"> </t>
        </is>
      </c>
    </row>
    <row r="4">
      <c r="A4" s="4" t="inlineStr">
        <is>
          <t>Total</t>
        </is>
      </c>
      <c r="B4" s="7" t="n">
        <v>-28896</v>
      </c>
      <c r="C4" s="7" t="n">
        <v>-19786</v>
      </c>
    </row>
    <row r="5">
      <c r="A5" s="4" t="inlineStr">
        <is>
          <t>Interest expense on corporate debt</t>
        </is>
      </c>
      <c r="B5" s="5" t="n">
        <v>-5826</v>
      </c>
      <c r="C5" s="5" t="n">
        <v>-5976</v>
      </c>
    </row>
    <row r="6">
      <c r="A6" s="4" t="inlineStr">
        <is>
          <t>Interest income on cash and cash equivalents</t>
        </is>
      </c>
      <c r="B6" s="5" t="n">
        <v>2864</v>
      </c>
      <c r="C6" s="5" t="n">
        <v>2481</v>
      </c>
    </row>
    <row r="7">
      <c r="A7" s="4" t="inlineStr">
        <is>
          <t>Depreciation and amortization</t>
        </is>
      </c>
      <c r="B7" s="5" t="n">
        <v>-29086</v>
      </c>
      <c r="C7" s="5" t="n">
        <v>-29113</v>
      </c>
    </row>
    <row r="8">
      <c r="A8" s="4" t="inlineStr">
        <is>
          <t>Stock compensation expense</t>
        </is>
      </c>
      <c r="B8" s="5" t="n">
        <v>-3077</v>
      </c>
      <c r="C8" s="5" t="n">
        <v>-3243</v>
      </c>
    </row>
    <row r="9">
      <c r="A9" s="4" t="inlineStr">
        <is>
          <t>Gain on debt extinguishment</t>
        </is>
      </c>
      <c r="B9" s="4" t="inlineStr">
        <is>
          <t xml:space="preserve"> </t>
        </is>
      </c>
      <c r="C9" s="5" t="n">
        <v>37878</v>
      </c>
    </row>
    <row r="10">
      <c r="A10" s="4" t="inlineStr">
        <is>
          <t>Severance</t>
        </is>
      </c>
      <c r="B10" s="5" t="n">
        <v>-800</v>
      </c>
      <c r="C10" s="4" t="inlineStr">
        <is>
          <t xml:space="preserve"> </t>
        </is>
      </c>
    </row>
    <row r="11">
      <c r="A11" s="4" t="inlineStr">
        <is>
          <t>Impairment charges</t>
        </is>
      </c>
      <c r="B11" s="5" t="n">
        <v>-5159</v>
      </c>
      <c r="C11" s="4" t="inlineStr">
        <is>
          <t xml:space="preserve"> </t>
        </is>
      </c>
    </row>
    <row r="12">
      <c r="A12" s="4" t="inlineStr">
        <is>
          <t>Corporate loss from continuing operations before reorganization items and provision for income taxes</t>
        </is>
      </c>
      <c r="B12" s="5" t="n">
        <v>-65270</v>
      </c>
      <c r="C12" s="5" t="n">
        <v>-33114</v>
      </c>
    </row>
    <row r="13">
      <c r="A13" s="4" t="inlineStr">
        <is>
          <t>Loss from continuing operations before reorganization items and provision for income taxes</t>
        </is>
      </c>
      <c r="B13" s="5" t="n">
        <v>-131820</v>
      </c>
      <c r="C13" s="5" t="n">
        <v>-84455</v>
      </c>
    </row>
    <row r="14">
      <c r="A14" s="4" t="inlineStr">
        <is>
          <t>Corporate</t>
        </is>
      </c>
      <c r="B14" s="4" t="inlineStr">
        <is>
          <t xml:space="preserve"> </t>
        </is>
      </c>
      <c r="C14" s="4" t="inlineStr">
        <is>
          <t xml:space="preserve"> </t>
        </is>
      </c>
    </row>
    <row r="15">
      <c r="A15" s="3" t="inlineStr">
        <is>
          <t>Adjusted EBITDA by Segment</t>
        </is>
      </c>
      <c r="B15" s="4" t="inlineStr">
        <is>
          <t xml:space="preserve"> </t>
        </is>
      </c>
      <c r="C15" s="4" t="inlineStr">
        <is>
          <t xml:space="preserve"> </t>
        </is>
      </c>
    </row>
    <row r="16">
      <c r="A16" s="4" t="inlineStr">
        <is>
          <t>Interest expense on corporate debt</t>
        </is>
      </c>
      <c r="B16" s="5" t="n">
        <v>-3430</v>
      </c>
      <c r="C16" s="5" t="n">
        <v>-4296</v>
      </c>
    </row>
    <row r="17">
      <c r="A17" s="4" t="inlineStr">
        <is>
          <t>Gain on debt extinguishment</t>
        </is>
      </c>
      <c r="B17" s="4" t="inlineStr">
        <is>
          <t xml:space="preserve"> </t>
        </is>
      </c>
      <c r="C17" s="5" t="n">
        <v>37878</v>
      </c>
    </row>
    <row r="18">
      <c r="A18" s="4" t="inlineStr">
        <is>
          <t>UACC | Operating Segments</t>
        </is>
      </c>
      <c r="B18" s="4" t="inlineStr">
        <is>
          <t xml:space="preserve"> </t>
        </is>
      </c>
      <c r="C18" s="4" t="inlineStr">
        <is>
          <t xml:space="preserve"> </t>
        </is>
      </c>
    </row>
    <row r="19">
      <c r="A19" s="3" t="inlineStr">
        <is>
          <t>Adjusted EBITDA by Segment</t>
        </is>
      </c>
      <c r="B19" s="4" t="inlineStr">
        <is>
          <t xml:space="preserve"> </t>
        </is>
      </c>
      <c r="C19" s="4" t="inlineStr">
        <is>
          <t xml:space="preserve"> </t>
        </is>
      </c>
    </row>
    <row r="20">
      <c r="A20" s="4" t="inlineStr">
        <is>
          <t>Total</t>
        </is>
      </c>
      <c r="B20" s="5" t="n">
        <v>-29808</v>
      </c>
      <c r="C20" s="5" t="n">
        <v>-23185</v>
      </c>
    </row>
    <row r="21">
      <c r="A21" s="4" t="inlineStr">
        <is>
          <t>Interest expense on corporate debt</t>
        </is>
      </c>
      <c r="B21" s="5" t="n">
        <v>-2396</v>
      </c>
      <c r="C21" s="5" t="n">
        <v>-1680</v>
      </c>
    </row>
    <row r="22">
      <c r="A22" s="4" t="inlineStr">
        <is>
          <t>Depreciation and amortization</t>
        </is>
      </c>
      <c r="B22" s="5" t="n">
        <v>-22683</v>
      </c>
      <c r="C22" s="5" t="n">
        <v>-22685</v>
      </c>
    </row>
    <row r="23">
      <c r="A23" s="4" t="inlineStr">
        <is>
          <t>Impairment charges</t>
        </is>
      </c>
      <c r="B23" s="5" t="n">
        <v>-5159</v>
      </c>
      <c r="C23" s="4" t="inlineStr">
        <is>
          <t xml:space="preserve"> </t>
        </is>
      </c>
    </row>
    <row r="24">
      <c r="A24" s="4" t="inlineStr">
        <is>
          <t>CarStory | Operating Segments</t>
        </is>
      </c>
      <c r="B24" s="4" t="inlineStr">
        <is>
          <t xml:space="preserve"> </t>
        </is>
      </c>
      <c r="C24" s="4" t="inlineStr">
        <is>
          <t xml:space="preserve"> </t>
        </is>
      </c>
    </row>
    <row r="25">
      <c r="A25" s="3" t="inlineStr">
        <is>
          <t>Adjusted EBITDA by Segment</t>
        </is>
      </c>
      <c r="B25" s="4" t="inlineStr">
        <is>
          <t xml:space="preserve"> </t>
        </is>
      </c>
      <c r="C25" s="4" t="inlineStr">
        <is>
          <t xml:space="preserve"> </t>
        </is>
      </c>
    </row>
    <row r="26">
      <c r="A26" s="4" t="inlineStr">
        <is>
          <t>Total</t>
        </is>
      </c>
      <c r="B26" s="5" t="n">
        <v>912</v>
      </c>
      <c r="C26" s="5" t="n">
        <v>3399</v>
      </c>
    </row>
    <row r="27">
      <c r="A27" s="4" t="inlineStr">
        <is>
          <t>Depreciation and amortization</t>
        </is>
      </c>
      <c r="B27" s="7" t="n">
        <v>-6403</v>
      </c>
      <c r="C27" s="7" t="n">
        <v>-64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Pretax Income (Loss) from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38554</v>
      </c>
      <c r="C4" s="7" t="n">
        <v>-85050</v>
      </c>
    </row>
    <row r="5">
      <c r="A5" s="4" t="inlineStr">
        <is>
          <t>Foreign</t>
        </is>
      </c>
      <c r="B5" s="5" t="n">
        <v>1170</v>
      </c>
      <c r="C5" s="5" t="n">
        <v>595</v>
      </c>
    </row>
    <row r="6">
      <c r="A6" s="4" t="inlineStr">
        <is>
          <t>Loss from continuing operations before provision for income taxes</t>
        </is>
      </c>
      <c r="B6" s="7" t="n">
        <v>-137384</v>
      </c>
      <c r="C6" s="7" t="n">
        <v>-844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from Continuing Operation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 and local</t>
        </is>
      </c>
      <c r="B5" s="5" t="n">
        <v>680</v>
      </c>
      <c r="C5" s="5" t="n">
        <v>553</v>
      </c>
    </row>
    <row r="6">
      <c r="A6" s="4" t="inlineStr">
        <is>
          <t>Foreign</t>
        </is>
      </c>
      <c r="B6" s="5" t="n">
        <v>176</v>
      </c>
      <c r="C6" s="5" t="n">
        <v>89</v>
      </c>
    </row>
    <row r="7">
      <c r="A7" s="4" t="inlineStr">
        <is>
          <t>Total current tax expense</t>
        </is>
      </c>
      <c r="B7" s="5" t="n">
        <v>856</v>
      </c>
      <c r="C7" s="5" t="n">
        <v>642</v>
      </c>
    </row>
    <row r="8">
      <c r="A8" s="3" t="inlineStr">
        <is>
          <t>Deferred tax (benefit):</t>
        </is>
      </c>
      <c r="B8" s="4" t="inlineStr">
        <is>
          <t xml:space="preserve"> </t>
        </is>
      </c>
      <c r="C8" s="4" t="inlineStr">
        <is>
          <t xml:space="preserve"> </t>
        </is>
      </c>
    </row>
    <row r="9">
      <c r="A9" s="4" t="inlineStr">
        <is>
          <t>Federal</t>
        </is>
      </c>
      <c r="B9" s="5" t="n">
        <v>0</v>
      </c>
      <c r="C9" s="5" t="n">
        <v>0</v>
      </c>
    </row>
    <row r="10">
      <c r="A10" s="4" t="inlineStr">
        <is>
          <t>State and local</t>
        </is>
      </c>
      <c r="B10" s="5" t="n">
        <v>0</v>
      </c>
      <c r="C10" s="5" t="n">
        <v>0</v>
      </c>
    </row>
    <row r="11">
      <c r="A11" s="4" t="inlineStr">
        <is>
          <t>Foreign</t>
        </is>
      </c>
      <c r="B11" s="5" t="n">
        <v>0</v>
      </c>
      <c r="C11" s="5" t="n">
        <v>0</v>
      </c>
    </row>
    <row r="12">
      <c r="A12" s="4" t="inlineStr">
        <is>
          <t>Total deferred tax (benefit)</t>
        </is>
      </c>
      <c r="B12" s="5" t="n">
        <v>0</v>
      </c>
      <c r="C12" s="5" t="n">
        <v>0</v>
      </c>
    </row>
    <row r="13">
      <c r="A13" s="4" t="inlineStr">
        <is>
          <t>Provision (benefit) for income taxes</t>
        </is>
      </c>
      <c r="B13" s="7" t="n">
        <v>856</v>
      </c>
      <c r="C13" s="7" t="n">
        <v>64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4" t="inlineStr">
        <is>
          <t>(0.62%)</t>
        </is>
      </c>
      <c r="C4" s="4" t="inlineStr">
        <is>
          <t>(0.76%)</t>
        </is>
      </c>
      <c r="D4" s="4" t="inlineStr">
        <is>
          <t xml:space="preserve"> </t>
        </is>
      </c>
    </row>
    <row r="5">
      <c r="A5" s="4" t="inlineStr">
        <is>
          <t>Valuation allowance</t>
        </is>
      </c>
      <c r="B5" s="7" t="n">
        <v>395293000</v>
      </c>
      <c r="C5" s="7" t="n">
        <v>337871000</v>
      </c>
      <c r="D5" s="4" t="inlineStr">
        <is>
          <t xml:space="preserve"> </t>
        </is>
      </c>
    </row>
    <row r="6">
      <c r="A6" s="4" t="inlineStr">
        <is>
          <t>Valuation allowance balance for continuing and discontinued operations</t>
        </is>
      </c>
      <c r="B6" s="5" t="n">
        <v>400200000</v>
      </c>
      <c r="C6" s="5" t="n">
        <v>358700000</v>
      </c>
      <c r="D6" s="7" t="n">
        <v>258800000</v>
      </c>
    </row>
    <row r="7">
      <c r="A7" s="4" t="inlineStr">
        <is>
          <t>Consolidated change in valuation allowance</t>
        </is>
      </c>
      <c r="B7" s="5" t="n">
        <v>41500000</v>
      </c>
      <c r="C7" s="5" t="n">
        <v>99900000</v>
      </c>
      <c r="D7" s="4" t="inlineStr">
        <is>
          <t xml:space="preserve"> </t>
        </is>
      </c>
    </row>
    <row r="8">
      <c r="A8" s="4" t="inlineStr">
        <is>
          <t>Uncertain tax positions</t>
        </is>
      </c>
      <c r="B8" s="5" t="n">
        <v>0</v>
      </c>
      <c r="C8" s="7" t="n">
        <v>0</v>
      </c>
      <c r="D8" s="4" t="inlineStr">
        <is>
          <t xml:space="preserve"> </t>
        </is>
      </c>
    </row>
    <row r="9">
      <c r="A9" s="4" t="inlineStr">
        <is>
          <t>Interest accrued in relation to uncertain tax positions</t>
        </is>
      </c>
      <c r="B9" s="5" t="n">
        <v>0</v>
      </c>
      <c r="C9" s="4" t="inlineStr">
        <is>
          <t xml:space="preserve"> </t>
        </is>
      </c>
      <c r="D9" s="4" t="inlineStr">
        <is>
          <t xml:space="preserve"> </t>
        </is>
      </c>
    </row>
    <row r="10">
      <c r="A10" s="4" t="inlineStr">
        <is>
          <t>Penalties accrued in relation to uncertain tax positions</t>
        </is>
      </c>
      <c r="B10" s="5" t="n">
        <v>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for tax purposes</t>
        </is>
      </c>
      <c r="B13" s="7" t="n">
        <v>1697000000</v>
      </c>
      <c r="C13" s="4" t="inlineStr">
        <is>
          <t xml:space="preserve"> </t>
        </is>
      </c>
      <c r="D13" s="4" t="inlineStr">
        <is>
          <t xml:space="preserve"> </t>
        </is>
      </c>
    </row>
    <row r="14">
      <c r="A14" s="4" t="inlineStr">
        <is>
          <t>Operating loss carryforwards earliest expiration year</t>
        </is>
      </c>
      <c r="B14" s="4" t="inlineStr">
        <is>
          <t>2028</t>
        </is>
      </c>
      <c r="C14" s="4" t="inlineStr">
        <is>
          <t xml:space="preserve"> </t>
        </is>
      </c>
      <c r="D14" s="4" t="inlineStr">
        <is>
          <t xml:space="preserve"> </t>
        </is>
      </c>
    </row>
    <row r="15">
      <c r="A15" s="4" t="inlineStr">
        <is>
          <t>Operating loss carryforwards latest expiration year</t>
        </is>
      </c>
      <c r="B15" s="4" t="inlineStr">
        <is>
          <t>2037</t>
        </is>
      </c>
      <c r="C15" s="4" t="inlineStr">
        <is>
          <t xml:space="preserve"> </t>
        </is>
      </c>
      <c r="D15" s="4" t="inlineStr">
        <is>
          <t xml:space="preserve"> </t>
        </is>
      </c>
    </row>
    <row r="16">
      <c r="A16" s="4" t="inlineStr">
        <is>
          <t>Net operating loss carryforwards expiring in indefinite period for tax purposes</t>
        </is>
      </c>
      <c r="B16" s="7" t="n">
        <v>1528500000</v>
      </c>
      <c r="C16" s="4" t="inlineStr">
        <is>
          <t xml:space="preserve"> </t>
        </is>
      </c>
      <c r="D16" s="4" t="inlineStr">
        <is>
          <t xml:space="preserve"> </t>
        </is>
      </c>
    </row>
    <row r="17">
      <c r="A17" s="4" t="inlineStr">
        <is>
          <t>Domestic Tax Authority | Tax Period Expire from 2028 through 2037</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 for tax purposes</t>
        </is>
      </c>
      <c r="B19" s="7" t="n">
        <v>168500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earliest expiration year</t>
        </is>
      </c>
      <c r="B22" s="4" t="inlineStr">
        <is>
          <t>2034</t>
        </is>
      </c>
      <c r="C22" s="4" t="inlineStr">
        <is>
          <t xml:space="preserve"> </t>
        </is>
      </c>
      <c r="D22" s="4" t="inlineStr">
        <is>
          <t xml:space="preserve"> </t>
        </is>
      </c>
    </row>
    <row r="23">
      <c r="A23" s="4" t="inlineStr">
        <is>
          <t>Operating loss carryforwards latest expiration year</t>
        </is>
      </c>
      <c r="B23" s="4" t="inlineStr">
        <is>
          <t>2042</t>
        </is>
      </c>
      <c r="C23" s="4" t="inlineStr">
        <is>
          <t xml:space="preserve"> </t>
        </is>
      </c>
      <c r="D23" s="4" t="inlineStr">
        <is>
          <t xml:space="preserve"> </t>
        </is>
      </c>
    </row>
    <row r="24">
      <c r="A24" s="4" t="inlineStr">
        <is>
          <t>State and Local Jurisdiction | Tax Period Expire from 2034 through 2042</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s for tax purposes</t>
        </is>
      </c>
      <c r="B26" s="7" t="n">
        <v>919200</v>
      </c>
      <c r="C26" s="4" t="inlineStr">
        <is>
          <t xml:space="preserve"> </t>
        </is>
      </c>
      <c r="D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57:15Z</dcterms:created>
  <dcterms:modified xmlns:dcterms="http://purl.org/dc/terms/" xmlns:xsi="http://www.w3.org/2001/XMLSchema-instance" xsi:type="dcterms:W3CDTF">2025-03-11T20:57:15Z</dcterms:modified>
</cp:coreProperties>
</file>